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FY"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densed Consolidated Balance " sheetId="8" state="visible" r:id="rId8"/>
    <sheet xmlns:r="http://schemas.openxmlformats.org/officeDocument/2006/relationships" name="Condensed Consolidated Balanc_2" sheetId="9" state="visible" r:id="rId9"/>
    <sheet xmlns:r="http://schemas.openxmlformats.org/officeDocument/2006/relationships" name="Unaudited Condensed Consolidate" sheetId="10" state="visible" r:id="rId10"/>
    <sheet xmlns:r="http://schemas.openxmlformats.org/officeDocument/2006/relationships" name="Unaudited Condensed Consolida_2" sheetId="11" state="visible" r:id="rId11"/>
    <sheet xmlns:r="http://schemas.openxmlformats.org/officeDocument/2006/relationships" name="Unaudited Condensed Consolida_3" sheetId="12" state="visible" r:id="rId12"/>
    <sheet xmlns:r="http://schemas.openxmlformats.org/officeDocument/2006/relationships" name="Unaudited Condensed Consolida_4" sheetId="13" state="visible" r:id="rId13"/>
    <sheet xmlns:r="http://schemas.openxmlformats.org/officeDocument/2006/relationships" name="Description of Organization and" sheetId="14" state="visible" r:id="rId14"/>
    <sheet xmlns:r="http://schemas.openxmlformats.org/officeDocument/2006/relationships" name="Significant Accounting Policies" sheetId="15" state="visible" r:id="rId15"/>
    <sheet xmlns:r="http://schemas.openxmlformats.org/officeDocument/2006/relationships" name="Initial Public Offering (Q3)" sheetId="16" state="visible" r:id="rId16"/>
    <sheet xmlns:r="http://schemas.openxmlformats.org/officeDocument/2006/relationships" name="Private Placement (Q3)" sheetId="17" state="visible" r:id="rId17"/>
    <sheet xmlns:r="http://schemas.openxmlformats.org/officeDocument/2006/relationships" name="Related Party Transactions (Q3)" sheetId="18" state="visible" r:id="rId18"/>
    <sheet xmlns:r="http://schemas.openxmlformats.org/officeDocument/2006/relationships" name="Commitments and Contingencies (" sheetId="19" state="visible" r:id="rId19"/>
    <sheet xmlns:r="http://schemas.openxmlformats.org/officeDocument/2006/relationships" name="Stockholders Deficit (Q3)" sheetId="20" state="visible" r:id="rId20"/>
    <sheet xmlns:r="http://schemas.openxmlformats.org/officeDocument/2006/relationships" name="Fair Value Measurements (Q3)" sheetId="21" state="visible" r:id="rId21"/>
    <sheet xmlns:r="http://schemas.openxmlformats.org/officeDocument/2006/relationships" name="Subsequent Events (Q3)" sheetId="22" state="visible" r:id="rId22"/>
    <sheet xmlns:r="http://schemas.openxmlformats.org/officeDocument/2006/relationships" name="Description of Organization a_2" sheetId="23" state="visible" r:id="rId23"/>
    <sheet xmlns:r="http://schemas.openxmlformats.org/officeDocument/2006/relationships" name="Summary of Significant Accounti" sheetId="24" state="visible" r:id="rId24"/>
    <sheet xmlns:r="http://schemas.openxmlformats.org/officeDocument/2006/relationships" name="Public Offering (FY)" sheetId="25" state="visible" r:id="rId25"/>
    <sheet xmlns:r="http://schemas.openxmlformats.org/officeDocument/2006/relationships" name="Private Placement (FY)" sheetId="26" state="visible" r:id="rId26"/>
    <sheet xmlns:r="http://schemas.openxmlformats.org/officeDocument/2006/relationships" name="Related Party Transactions (FY)" sheetId="27" state="visible" r:id="rId27"/>
    <sheet xmlns:r="http://schemas.openxmlformats.org/officeDocument/2006/relationships" name="Commitments and Contingencies_2" sheetId="28" state="visible" r:id="rId28"/>
    <sheet xmlns:r="http://schemas.openxmlformats.org/officeDocument/2006/relationships" name="Stockholders' Deficit (FY)" sheetId="29" state="visible" r:id="rId29"/>
    <sheet xmlns:r="http://schemas.openxmlformats.org/officeDocument/2006/relationships" name="Fair Value Measurements (FY)" sheetId="30" state="visible" r:id="rId30"/>
    <sheet xmlns:r="http://schemas.openxmlformats.org/officeDocument/2006/relationships" name="Income Taxes (FY)" sheetId="31" state="visible" r:id="rId31"/>
    <sheet xmlns:r="http://schemas.openxmlformats.org/officeDocument/2006/relationships" name="Subsequent Events (FY)" sheetId="32" state="visible" r:id="rId32"/>
    <sheet xmlns:r="http://schemas.openxmlformats.org/officeDocument/2006/relationships" name="Significant Accounting Polici_2" sheetId="33" state="visible" r:id="rId33"/>
    <sheet xmlns:r="http://schemas.openxmlformats.org/officeDocument/2006/relationships" name="Accounting Policies, by Policy " sheetId="34" state="visible" r:id="rId34"/>
    <sheet xmlns:r="http://schemas.openxmlformats.org/officeDocument/2006/relationships" name="Significant Accounting Polici_3" sheetId="35" state="visible" r:id="rId35"/>
    <sheet xmlns:r="http://schemas.openxmlformats.org/officeDocument/2006/relationships" name="Commitments and Contingencies_3" sheetId="36" state="visible" r:id="rId36"/>
    <sheet xmlns:r="http://schemas.openxmlformats.org/officeDocument/2006/relationships" name="Fair Value Measurements (Q3) (T" sheetId="37" state="visible" r:id="rId37"/>
    <sheet xmlns:r="http://schemas.openxmlformats.org/officeDocument/2006/relationships" name="Summary of Significant Accoun_2" sheetId="38" state="visible" r:id="rId38"/>
    <sheet xmlns:r="http://schemas.openxmlformats.org/officeDocument/2006/relationships" name="Commitments and Contingencies_4" sheetId="39" state="visible" r:id="rId39"/>
    <sheet xmlns:r="http://schemas.openxmlformats.org/officeDocument/2006/relationships" name="Fair Value Measurements (FY) (T" sheetId="40" state="visible" r:id="rId40"/>
    <sheet xmlns:r="http://schemas.openxmlformats.org/officeDocument/2006/relationships" name="Income Taxes (FY) (Tables)" sheetId="41" state="visible" r:id="rId41"/>
    <sheet xmlns:r="http://schemas.openxmlformats.org/officeDocument/2006/relationships" name="Description of Organization a_3"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Initial Public Offering (Q3) (D" sheetId="48" state="visible" r:id="rId48"/>
    <sheet xmlns:r="http://schemas.openxmlformats.org/officeDocument/2006/relationships" name="Private Placement (Q3) (Details" sheetId="49" state="visible" r:id="rId49"/>
    <sheet xmlns:r="http://schemas.openxmlformats.org/officeDocument/2006/relationships" name="Related Party Transactions (Q_2" sheetId="50" state="visible" r:id="rId50"/>
    <sheet xmlns:r="http://schemas.openxmlformats.org/officeDocument/2006/relationships" name="Commitments and Contingencies_5" sheetId="51" state="visible" r:id="rId51"/>
    <sheet xmlns:r="http://schemas.openxmlformats.org/officeDocument/2006/relationships" name="Commitments and Contingencies -" sheetId="52" state="visible" r:id="rId52"/>
    <sheet xmlns:r="http://schemas.openxmlformats.org/officeDocument/2006/relationships" name="Stockholders Deficit (Q3) (Deta" sheetId="53" state="visible" r:id="rId53"/>
    <sheet xmlns:r="http://schemas.openxmlformats.org/officeDocument/2006/relationships" name="Fair Value Measurements (Q3) (D"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Fair Value Measurements - Sch_3" sheetId="57" state="visible" r:id="rId57"/>
    <sheet xmlns:r="http://schemas.openxmlformats.org/officeDocument/2006/relationships" name="Fair Value Measurements - Sch_4" sheetId="58" state="visible" r:id="rId58"/>
    <sheet xmlns:r="http://schemas.openxmlformats.org/officeDocument/2006/relationships" name="Subsequent Events (Q3) (Details" sheetId="59" state="visible" r:id="rId59"/>
    <sheet xmlns:r="http://schemas.openxmlformats.org/officeDocument/2006/relationships" name="Description of Organization a_4" sheetId="60" state="visible" r:id="rId60"/>
    <sheet xmlns:r="http://schemas.openxmlformats.org/officeDocument/2006/relationships" name="Summary of Significant Accoun_3"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Public Offering (FY) (Details)" sheetId="66" state="visible" r:id="rId66"/>
    <sheet xmlns:r="http://schemas.openxmlformats.org/officeDocument/2006/relationships" name="Private Placement (FY) (Details" sheetId="67" state="visible" r:id="rId67"/>
    <sheet xmlns:r="http://schemas.openxmlformats.org/officeDocument/2006/relationships" name="Related Party Transactions (F_2" sheetId="68" state="visible" r:id="rId68"/>
    <sheet xmlns:r="http://schemas.openxmlformats.org/officeDocument/2006/relationships" name="Commitments and Contingencies_6" sheetId="69" state="visible" r:id="rId69"/>
    <sheet xmlns:r="http://schemas.openxmlformats.org/officeDocument/2006/relationships" name="Commitments and Contingencies_7" sheetId="70" state="visible" r:id="rId70"/>
    <sheet xmlns:r="http://schemas.openxmlformats.org/officeDocument/2006/relationships" name="Stockholders' Deficit (FY) (Det" sheetId="71" state="visible" r:id="rId71"/>
    <sheet xmlns:r="http://schemas.openxmlformats.org/officeDocument/2006/relationships" name="Fair Value Measurements (FY) (D" sheetId="72" state="visible" r:id="rId72"/>
    <sheet xmlns:r="http://schemas.openxmlformats.org/officeDocument/2006/relationships" name="Fair Value Measurements - Sch_5" sheetId="73" state="visible" r:id="rId73"/>
    <sheet xmlns:r="http://schemas.openxmlformats.org/officeDocument/2006/relationships" name="Fair Value Measurements - Sch_6" sheetId="74" state="visible" r:id="rId74"/>
    <sheet xmlns:r="http://schemas.openxmlformats.org/officeDocument/2006/relationships" name="Fair Value Measurements - Sch_7" sheetId="75" state="visible" r:id="rId75"/>
    <sheet xmlns:r="http://schemas.openxmlformats.org/officeDocument/2006/relationships" name="Income Taxes (FY) (Details)" sheetId="76" state="visible" r:id="rId76"/>
    <sheet xmlns:r="http://schemas.openxmlformats.org/officeDocument/2006/relationships" name="Income Taxes - Schedule of defe" sheetId="77" state="visible" r:id="rId77"/>
    <sheet xmlns:r="http://schemas.openxmlformats.org/officeDocument/2006/relationships" name="Income Taxes - Schedule of inco" sheetId="78" state="visible" r:id="rId78"/>
    <sheet xmlns:r="http://schemas.openxmlformats.org/officeDocument/2006/relationships" name="Income Taxes - Schedule of stat"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0_);_(&quot;$ &quot;(#,##0.0000)"/>
    <numFmt numFmtId="167" formatCode="_(&quot;$ &quot;#,##0.00_);_(&quot;$ &quot;(#,##0.00)"/>
    <numFmt numFmtId="168" formatCode="_(&quot;$ &quot;#,##0.000_);_(&quot;$ &quot;(#,##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S-4/A</t>
        </is>
      </c>
    </row>
    <row r="5">
      <c r="A5" s="4" t="inlineStr">
        <is>
          <t>Amendment Flag</t>
        </is>
      </c>
      <c r="B5" s="4" t="inlineStr">
        <is>
          <t>false</t>
        </is>
      </c>
    </row>
    <row r="6">
      <c r="A6" s="4" t="inlineStr">
        <is>
          <t>Entity Registrant Name</t>
        </is>
      </c>
      <c r="B6" s="4" t="inlineStr">
        <is>
          <t>NorthView Acquisition Corp</t>
        </is>
      </c>
    </row>
    <row r="7">
      <c r="A7" s="4" t="inlineStr">
        <is>
          <t>Entity Central Index Key</t>
        </is>
      </c>
      <c r="B7" s="4" t="inlineStr">
        <is>
          <t>000185980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Unaudited Condensed Consolidated Statements of Operations (Q3)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mation and operating costs</t>
        </is>
      </c>
      <c r="B3" s="5" t="n">
        <v>290098</v>
      </c>
      <c r="C3" s="5" t="n">
        <v>404425</v>
      </c>
      <c r="D3" s="5" t="n">
        <v>1048525</v>
      </c>
      <c r="E3" s="5" t="n">
        <v>863546</v>
      </c>
    </row>
    <row r="4">
      <c r="A4" s="4" t="inlineStr">
        <is>
          <t>Loss from operations</t>
        </is>
      </c>
      <c r="B4" s="6" t="n">
        <v>-290098</v>
      </c>
      <c r="C4" s="6" t="n">
        <v>-404425</v>
      </c>
      <c r="D4" s="6" t="n">
        <v>-1048525</v>
      </c>
      <c r="E4" s="6" t="n">
        <v>-863546</v>
      </c>
    </row>
    <row r="5">
      <c r="A5" s="3" t="inlineStr">
        <is>
          <t>Other income (expense):</t>
        </is>
      </c>
      <c r="B5" s="4" t="inlineStr">
        <is>
          <t xml:space="preserve"> </t>
        </is>
      </c>
      <c r="C5" s="4" t="inlineStr">
        <is>
          <t xml:space="preserve"> </t>
        </is>
      </c>
      <c r="D5" s="4" t="inlineStr">
        <is>
          <t xml:space="preserve"> </t>
        </is>
      </c>
      <c r="E5" s="4" t="inlineStr">
        <is>
          <t xml:space="preserve"> </t>
        </is>
      </c>
    </row>
    <row r="6">
      <c r="A6" s="4" t="inlineStr">
        <is>
          <t>Interest income earned on cash and marketable securities held in Trust Account</t>
        </is>
      </c>
      <c r="B6" s="6" t="n">
        <v>138725</v>
      </c>
      <c r="C6" s="6" t="n">
        <v>1136826</v>
      </c>
      <c r="D6" s="6" t="n">
        <v>2103111</v>
      </c>
      <c r="E6" s="6" t="n">
        <v>1371326</v>
      </c>
    </row>
    <row r="7">
      <c r="A7" s="4" t="inlineStr">
        <is>
          <t>Change in fair value of convertible loan</t>
        </is>
      </c>
      <c r="B7" s="6" t="n">
        <v>53186</v>
      </c>
      <c r="C7" s="4" t="inlineStr">
        <is>
          <t xml:space="preserve"> </t>
        </is>
      </c>
      <c r="D7" s="6" t="n">
        <v>111776</v>
      </c>
      <c r="E7" s="4" t="inlineStr">
        <is>
          <t xml:space="preserve"> </t>
        </is>
      </c>
    </row>
    <row r="8">
      <c r="A8" s="4" t="inlineStr">
        <is>
          <t>Change in fair value of warrant liabilities</t>
        </is>
      </c>
      <c r="B8" s="6" t="n">
        <v>-243659</v>
      </c>
      <c r="C8" s="6" t="n">
        <v>1074374</v>
      </c>
      <c r="D8" s="6" t="n">
        <v>190079</v>
      </c>
      <c r="E8" s="6" t="n">
        <v>6246897</v>
      </c>
    </row>
    <row r="9">
      <c r="A9" s="4" t="inlineStr">
        <is>
          <t>Total other (expense) income, net</t>
        </is>
      </c>
      <c r="B9" s="6" t="n">
        <v>-51748</v>
      </c>
      <c r="C9" s="6" t="n">
        <v>2211200</v>
      </c>
      <c r="D9" s="6" t="n">
        <v>2404966</v>
      </c>
      <c r="E9" s="6" t="n">
        <v>7618223</v>
      </c>
    </row>
    <row r="10">
      <c r="A10" s="4" t="inlineStr">
        <is>
          <t>(Loss) income before provision for income tax</t>
        </is>
      </c>
      <c r="B10" s="6" t="n">
        <v>-341846</v>
      </c>
      <c r="C10" s="6" t="n">
        <v>1806775</v>
      </c>
      <c r="D10" s="6" t="n">
        <v>1356441</v>
      </c>
      <c r="E10" s="6" t="n">
        <v>6754677</v>
      </c>
    </row>
    <row r="11">
      <c r="A11" s="4" t="inlineStr">
        <is>
          <t>Income tax provision</t>
        </is>
      </c>
      <c r="B11" s="6" t="n">
        <v>-25499</v>
      </c>
      <c r="C11" s="6" t="n">
        <v>-42962</v>
      </c>
      <c r="D11" s="6" t="n">
        <v>-430502</v>
      </c>
      <c r="E11" s="6" t="n">
        <v>-69484</v>
      </c>
    </row>
    <row r="12">
      <c r="A12" s="4" t="inlineStr">
        <is>
          <t>Net (loss) income</t>
        </is>
      </c>
      <c r="B12" s="5" t="n">
        <v>-367345</v>
      </c>
      <c r="C12" s="5" t="n">
        <v>1763813</v>
      </c>
      <c r="D12" s="5" t="n">
        <v>925939</v>
      </c>
      <c r="E12" s="5" t="n">
        <v>6685193</v>
      </c>
    </row>
    <row r="13">
      <c r="A13" s="4" t="inlineStr">
        <is>
          <t>Basic weighted average shares outstanding, common stock (in Shares)</t>
        </is>
      </c>
      <c r="B13" s="6" t="n">
        <v>5193750</v>
      </c>
      <c r="C13" s="6" t="n">
        <v>5193750</v>
      </c>
      <c r="D13" s="6" t="n">
        <v>5193750</v>
      </c>
      <c r="E13" s="6" t="n">
        <v>5193750</v>
      </c>
    </row>
    <row r="14">
      <c r="A14" s="4" t="inlineStr">
        <is>
          <t>Basic net income per share, common stock (in Dollars per share)</t>
        </is>
      </c>
      <c r="B14" s="9" t="n">
        <v>-0.06</v>
      </c>
      <c r="C14" s="9" t="n">
        <v>0.07000000000000001</v>
      </c>
      <c r="D14" s="9" t="n">
        <v>0.08</v>
      </c>
      <c r="E14" s="9" t="n">
        <v>0.28</v>
      </c>
    </row>
    <row r="15">
      <c r="A15" s="4" t="inlineStr">
        <is>
          <t>Common Stock Subject to Possible Redemption</t>
        </is>
      </c>
      <c r="B15" s="4" t="inlineStr">
        <is>
          <t xml:space="preserve"> </t>
        </is>
      </c>
      <c r="C15" s="4" t="inlineStr">
        <is>
          <t xml:space="preserve"> </t>
        </is>
      </c>
      <c r="D15" s="4" t="inlineStr">
        <is>
          <t xml:space="preserve"> </t>
        </is>
      </c>
      <c r="E15" s="4" t="inlineStr">
        <is>
          <t xml:space="preserve"> </t>
        </is>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 common stock (in Shares)</t>
        </is>
      </c>
      <c r="B17" s="6" t="n">
        <v>974132</v>
      </c>
      <c r="C17" s="6" t="n">
        <v>18975000</v>
      </c>
      <c r="D17" s="6" t="n">
        <v>6183174</v>
      </c>
      <c r="E17" s="6" t="n">
        <v>18975000</v>
      </c>
    </row>
    <row r="18">
      <c r="A18" s="4" t="inlineStr">
        <is>
          <t>Basic net income per share, common stock (in Dollars per share)</t>
        </is>
      </c>
      <c r="B18" s="9" t="n">
        <v>-0.06</v>
      </c>
      <c r="C18" s="9" t="n">
        <v>0.07000000000000001</v>
      </c>
      <c r="D18" s="9" t="n">
        <v>0.08</v>
      </c>
      <c r="E18" s="9" t="n">
        <v>0.28</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Unaudited Condensed Consolidated Statements of Operations (Q3) (Parentheticals) - $ / shares</t>
        </is>
      </c>
      <c r="B1" s="2" t="inlineStr">
        <is>
          <t>3 Months Ended</t>
        </is>
      </c>
      <c r="D1" s="2" t="inlineStr">
        <is>
          <t>8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4" t="inlineStr">
        <is>
          <t>Diluted weighted average shares outstanding, common stock</t>
        </is>
      </c>
      <c r="B3" s="6" t="n">
        <v>5193750</v>
      </c>
      <c r="C3" s="6" t="n">
        <v>5193750</v>
      </c>
      <c r="D3" s="6" t="n">
        <v>4166586</v>
      </c>
      <c r="E3" s="6" t="n">
        <v>5193750</v>
      </c>
      <c r="F3" s="6" t="n">
        <v>5193750</v>
      </c>
      <c r="G3" s="6" t="n">
        <v>5193750</v>
      </c>
    </row>
    <row r="4">
      <c r="A4" s="4" t="inlineStr">
        <is>
          <t>Diluted net income per share, common stock</t>
        </is>
      </c>
      <c r="B4" s="9" t="n">
        <v>-0.06</v>
      </c>
      <c r="C4" s="9" t="n">
        <v>0.07000000000000001</v>
      </c>
      <c r="D4" s="9" t="n">
        <v>0.06</v>
      </c>
      <c r="E4" s="9" t="n">
        <v>0.08</v>
      </c>
      <c r="F4" s="9" t="n">
        <v>0.28</v>
      </c>
      <c r="G4" s="7" t="n">
        <v>0.3</v>
      </c>
    </row>
    <row r="5">
      <c r="A5" s="4" t="inlineStr">
        <is>
          <t>Common Stock Subject to Possible Redem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luted weighted average shares outstanding, common stock</t>
        </is>
      </c>
      <c r="B6" s="6" t="n">
        <v>974132</v>
      </c>
      <c r="C6" s="6" t="n">
        <v>18975000</v>
      </c>
      <c r="D6" s="6" t="n">
        <v>738327</v>
      </c>
      <c r="E6" s="6" t="n">
        <v>6183174</v>
      </c>
      <c r="F6" s="6" t="n">
        <v>18975000</v>
      </c>
      <c r="G6" s="6" t="n">
        <v>18975000</v>
      </c>
    </row>
    <row r="7">
      <c r="A7" s="4" t="inlineStr">
        <is>
          <t>Diluted net income per share, common stock</t>
        </is>
      </c>
      <c r="B7" s="9" t="n">
        <v>-0.06</v>
      </c>
      <c r="C7" s="9" t="n">
        <v>0.07000000000000001</v>
      </c>
      <c r="D7" s="9" t="n">
        <v>0.06</v>
      </c>
      <c r="E7" s="9" t="n">
        <v>0.08</v>
      </c>
      <c r="F7" s="9" t="n">
        <v>0.28</v>
      </c>
      <c r="G7" s="7" t="n">
        <v>0.3</v>
      </c>
    </row>
  </sheetData>
  <mergeCells count="3">
    <mergeCell ref="A1:A2"/>
    <mergeCell ref="B1:C1"/>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Unaudited Condensed Consolidated Statements of Changes In Stockholders Deficit (Q3) - USD ($)</t>
        </is>
      </c>
      <c r="B1" s="2" t="inlineStr">
        <is>
          <t>Common stock</t>
        </is>
      </c>
      <c r="C1" s="2" t="inlineStr">
        <is>
          <t>Additional Paid-In Capital</t>
        </is>
      </c>
      <c r="D1" s="2" t="inlineStr">
        <is>
          <t>Accumulated Deficit</t>
        </is>
      </c>
      <c r="E1" s="2" t="inlineStr">
        <is>
          <t>Total</t>
        </is>
      </c>
    </row>
    <row r="2">
      <c r="A2" s="4" t="inlineStr">
        <is>
          <t>Balance at Apr. 18, 2021</t>
        </is>
      </c>
      <c r="B2" s="4" t="inlineStr">
        <is>
          <t xml:space="preserve"> </t>
        </is>
      </c>
      <c r="C2" s="4" t="inlineStr">
        <is>
          <t xml:space="preserve"> </t>
        </is>
      </c>
      <c r="D2" s="4" t="inlineStr">
        <is>
          <t xml:space="preserve"> </t>
        </is>
      </c>
      <c r="E2" s="4" t="inlineStr">
        <is>
          <t xml:space="preserve"> </t>
        </is>
      </c>
    </row>
    <row r="3">
      <c r="A3" s="4" t="inlineStr">
        <is>
          <t>Balance (in Shares) at Apr. 18, 2021</t>
        </is>
      </c>
      <c r="B3" s="4" t="inlineStr">
        <is>
          <t xml:space="preserve"> </t>
        </is>
      </c>
      <c r="C3" s="4" t="inlineStr">
        <is>
          <t xml:space="preserve"> </t>
        </is>
      </c>
      <c r="D3" s="4" t="inlineStr">
        <is>
          <t xml:space="preserve"> </t>
        </is>
      </c>
      <c r="E3" s="4" t="inlineStr">
        <is>
          <t xml:space="preserve"> </t>
        </is>
      </c>
    </row>
    <row r="4">
      <c r="A4" s="4" t="inlineStr">
        <is>
          <t>Accretion of common stock to redemption value</t>
        </is>
      </c>
      <c r="B4" s="4" t="inlineStr">
        <is>
          <t xml:space="preserve"> </t>
        </is>
      </c>
      <c r="C4" s="6" t="n">
        <v>-7592744</v>
      </c>
      <c r="D4" s="6" t="n">
        <v>-6210182</v>
      </c>
      <c r="E4" s="6" t="n">
        <v>-13802926</v>
      </c>
    </row>
    <row r="5">
      <c r="A5" s="4" t="inlineStr">
        <is>
          <t>Net income (loss)</t>
        </is>
      </c>
      <c r="B5" s="4" t="inlineStr">
        <is>
          <t xml:space="preserve"> </t>
        </is>
      </c>
      <c r="C5" s="4" t="inlineStr">
        <is>
          <t xml:space="preserve"> </t>
        </is>
      </c>
      <c r="D5" s="6" t="n">
        <v>300433</v>
      </c>
      <c r="E5" s="6" t="n">
        <v>300433</v>
      </c>
    </row>
    <row r="6">
      <c r="A6" s="4" t="inlineStr">
        <is>
          <t>Balance at Dec. 31, 2021</t>
        </is>
      </c>
      <c r="B6" s="5" t="n">
        <v>519</v>
      </c>
      <c r="C6" s="4" t="inlineStr">
        <is>
          <t xml:space="preserve"> </t>
        </is>
      </c>
      <c r="D6" s="6" t="n">
        <v>-5909749</v>
      </c>
      <c r="E6" s="6" t="n">
        <v>-5909230</v>
      </c>
    </row>
    <row r="7">
      <c r="A7" s="4" t="inlineStr">
        <is>
          <t>Balance (in Shares) at Dec. 31, 2021</t>
        </is>
      </c>
      <c r="B7" s="6" t="n">
        <v>5193750</v>
      </c>
      <c r="C7" s="4" t="inlineStr">
        <is>
          <t xml:space="preserve"> </t>
        </is>
      </c>
      <c r="D7" s="4" t="inlineStr">
        <is>
          <t xml:space="preserve"> </t>
        </is>
      </c>
      <c r="E7" s="4" t="inlineStr">
        <is>
          <t xml:space="preserve"> </t>
        </is>
      </c>
    </row>
    <row r="8">
      <c r="A8" s="4" t="inlineStr">
        <is>
          <t>Net income (loss)</t>
        </is>
      </c>
      <c r="B8" s="4" t="inlineStr">
        <is>
          <t xml:space="preserve"> </t>
        </is>
      </c>
      <c r="C8" s="4" t="inlineStr">
        <is>
          <t xml:space="preserve"> </t>
        </is>
      </c>
      <c r="D8" s="6" t="n">
        <v>3709017</v>
      </c>
      <c r="E8" s="6" t="n">
        <v>3709017</v>
      </c>
    </row>
    <row r="9">
      <c r="A9" s="4" t="inlineStr">
        <is>
          <t>Balance at Mar. 31, 2022</t>
        </is>
      </c>
      <c r="B9" s="5" t="n">
        <v>519</v>
      </c>
      <c r="C9" s="4" t="inlineStr">
        <is>
          <t xml:space="preserve"> </t>
        </is>
      </c>
      <c r="D9" s="6" t="n">
        <v>-2200732</v>
      </c>
      <c r="E9" s="6" t="n">
        <v>-2200213</v>
      </c>
    </row>
    <row r="10">
      <c r="A10" s="4" t="inlineStr">
        <is>
          <t>Balance (in Shares) at Mar. 31, 2022</t>
        </is>
      </c>
      <c r="B10" s="6" t="n">
        <v>5193750</v>
      </c>
      <c r="C10" s="4" t="inlineStr">
        <is>
          <t xml:space="preserve"> </t>
        </is>
      </c>
      <c r="D10" s="4" t="inlineStr">
        <is>
          <t xml:space="preserve"> </t>
        </is>
      </c>
      <c r="E10" s="4" t="inlineStr">
        <is>
          <t xml:space="preserve"> </t>
        </is>
      </c>
    </row>
    <row r="11">
      <c r="A11" s="4" t="inlineStr">
        <is>
          <t>Balance at Dec. 31, 2021</t>
        </is>
      </c>
      <c r="B11" s="5" t="n">
        <v>519</v>
      </c>
      <c r="C11" s="4" t="inlineStr">
        <is>
          <t xml:space="preserve"> </t>
        </is>
      </c>
      <c r="D11" s="6" t="n">
        <v>-5909749</v>
      </c>
      <c r="E11" s="6" t="n">
        <v>-5909230</v>
      </c>
    </row>
    <row r="12">
      <c r="A12" s="4" t="inlineStr">
        <is>
          <t>Balance (in Shares) at Dec. 31, 2021</t>
        </is>
      </c>
      <c r="B12" s="6" t="n">
        <v>5193750</v>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4" t="inlineStr">
        <is>
          <t xml:space="preserve"> </t>
        </is>
      </c>
      <c r="E13" s="6" t="n">
        <v>6685193</v>
      </c>
    </row>
    <row r="14">
      <c r="A14" s="4" t="inlineStr">
        <is>
          <t>Balance at Sep. 30, 2022</t>
        </is>
      </c>
      <c r="B14" s="5" t="n">
        <v>519</v>
      </c>
      <c r="C14" s="4" t="inlineStr">
        <is>
          <t xml:space="preserve"> </t>
        </is>
      </c>
      <c r="D14" s="6" t="n">
        <v>-374375</v>
      </c>
      <c r="E14" s="6" t="n">
        <v>-373856</v>
      </c>
    </row>
    <row r="15">
      <c r="A15" s="4" t="inlineStr">
        <is>
          <t>Balance (in Shares) at Sep. 30, 2022</t>
        </is>
      </c>
      <c r="B15" s="6" t="n">
        <v>5193750</v>
      </c>
      <c r="C15" s="4" t="inlineStr">
        <is>
          <t xml:space="preserve"> </t>
        </is>
      </c>
      <c r="D15" s="4" t="inlineStr">
        <is>
          <t xml:space="preserve"> </t>
        </is>
      </c>
      <c r="E15" s="4" t="inlineStr">
        <is>
          <t xml:space="preserve"> </t>
        </is>
      </c>
    </row>
    <row r="16">
      <c r="A16" s="4" t="inlineStr">
        <is>
          <t>Balance at Dec. 31, 2021</t>
        </is>
      </c>
      <c r="B16" s="5" t="n">
        <v>519</v>
      </c>
      <c r="C16" s="4" t="inlineStr">
        <is>
          <t xml:space="preserve"> </t>
        </is>
      </c>
      <c r="D16" s="6" t="n">
        <v>-5909749</v>
      </c>
      <c r="E16" s="6" t="n">
        <v>-5909230</v>
      </c>
    </row>
    <row r="17">
      <c r="A17" s="4" t="inlineStr">
        <is>
          <t>Balance (in Shares) at Dec. 31, 2021</t>
        </is>
      </c>
      <c r="B17" s="6" t="n">
        <v>5193750</v>
      </c>
      <c r="C17" s="4" t="inlineStr">
        <is>
          <t xml:space="preserve"> </t>
        </is>
      </c>
      <c r="D17" s="4" t="inlineStr">
        <is>
          <t xml:space="preserve"> </t>
        </is>
      </c>
      <c r="E17" s="4" t="inlineStr">
        <is>
          <t xml:space="preserve"> </t>
        </is>
      </c>
    </row>
    <row r="18">
      <c r="A18" s="4" t="inlineStr">
        <is>
          <t>Accretion of common stock to redemption value</t>
        </is>
      </c>
      <c r="B18" s="4" t="inlineStr">
        <is>
          <t xml:space="preserve"> </t>
        </is>
      </c>
      <c r="C18" s="4" t="inlineStr">
        <is>
          <t xml:space="preserve"> </t>
        </is>
      </c>
      <c r="D18" s="6" t="n">
        <v>-1877984</v>
      </c>
      <c r="E18" s="6" t="n">
        <v>-1877984</v>
      </c>
    </row>
    <row r="19">
      <c r="A19" s="4" t="inlineStr">
        <is>
          <t>Net income (loss)</t>
        </is>
      </c>
      <c r="B19" s="4" t="inlineStr">
        <is>
          <t xml:space="preserve"> </t>
        </is>
      </c>
      <c r="C19" s="4" t="inlineStr">
        <is>
          <t xml:space="preserve"> </t>
        </is>
      </c>
      <c r="D19" s="6" t="n">
        <v>7167738</v>
      </c>
      <c r="E19" s="6" t="n">
        <v>7167738</v>
      </c>
    </row>
    <row r="20">
      <c r="A20" s="4" t="inlineStr">
        <is>
          <t>Balance at Dec. 31, 2022</t>
        </is>
      </c>
      <c r="B20" s="5" t="n">
        <v>519</v>
      </c>
      <c r="C20" s="4" t="inlineStr">
        <is>
          <t xml:space="preserve"> </t>
        </is>
      </c>
      <c r="D20" s="6" t="n">
        <v>-619995</v>
      </c>
      <c r="E20" s="6" t="n">
        <v>-619476</v>
      </c>
    </row>
    <row r="21">
      <c r="A21" s="4" t="inlineStr">
        <is>
          <t>Balance (in Shares) at Dec. 31, 2022</t>
        </is>
      </c>
      <c r="B21" s="6" t="n">
        <v>5193750</v>
      </c>
      <c r="C21" s="4" t="inlineStr">
        <is>
          <t xml:space="preserve"> </t>
        </is>
      </c>
      <c r="D21" s="4" t="inlineStr">
        <is>
          <t xml:space="preserve"> </t>
        </is>
      </c>
      <c r="E21" s="4" t="inlineStr">
        <is>
          <t xml:space="preserve"> </t>
        </is>
      </c>
    </row>
    <row r="22">
      <c r="A22" s="4" t="inlineStr">
        <is>
          <t>Balance at Mar. 31, 2022</t>
        </is>
      </c>
      <c r="B22" s="5" t="n">
        <v>519</v>
      </c>
      <c r="C22" s="4" t="inlineStr">
        <is>
          <t xml:space="preserve"> </t>
        </is>
      </c>
      <c r="D22" s="6" t="n">
        <v>-2200732</v>
      </c>
      <c r="E22" s="6" t="n">
        <v>-2200213</v>
      </c>
    </row>
    <row r="23">
      <c r="A23" s="4" t="inlineStr">
        <is>
          <t>Balance (in Shares) at Mar. 31, 2022</t>
        </is>
      </c>
      <c r="B23" s="6" t="n">
        <v>5193750</v>
      </c>
      <c r="C23" s="4" t="inlineStr">
        <is>
          <t xml:space="preserve"> </t>
        </is>
      </c>
      <c r="D23" s="4" t="inlineStr">
        <is>
          <t xml:space="preserve"> </t>
        </is>
      </c>
      <c r="E23" s="4" t="inlineStr">
        <is>
          <t xml:space="preserve"> </t>
        </is>
      </c>
    </row>
    <row r="24">
      <c r="A24" s="4" t="inlineStr">
        <is>
          <t>Accretion of common stock to redemption value</t>
        </is>
      </c>
      <c r="B24" s="4" t="inlineStr">
        <is>
          <t xml:space="preserve"> </t>
        </is>
      </c>
      <c r="C24" s="4" t="inlineStr">
        <is>
          <t xml:space="preserve"> </t>
        </is>
      </c>
      <c r="D24" s="6" t="n">
        <v>-132478</v>
      </c>
      <c r="E24" s="6" t="n">
        <v>-132478</v>
      </c>
    </row>
    <row r="25">
      <c r="A25" s="4" t="inlineStr">
        <is>
          <t>Net income (loss)</t>
        </is>
      </c>
      <c r="B25" s="4" t="inlineStr">
        <is>
          <t xml:space="preserve"> </t>
        </is>
      </c>
      <c r="C25" s="4" t="inlineStr">
        <is>
          <t xml:space="preserve"> </t>
        </is>
      </c>
      <c r="D25" s="6" t="n">
        <v>1212363</v>
      </c>
      <c r="E25" s="6" t="n">
        <v>1212363</v>
      </c>
    </row>
    <row r="26">
      <c r="A26" s="4" t="inlineStr">
        <is>
          <t>Balance at Jun. 30, 2022</t>
        </is>
      </c>
      <c r="B26" s="5" t="n">
        <v>519</v>
      </c>
      <c r="C26" s="4" t="inlineStr">
        <is>
          <t xml:space="preserve"> </t>
        </is>
      </c>
      <c r="D26" s="6" t="n">
        <v>-1120847</v>
      </c>
      <c r="E26" s="6" t="n">
        <v>-1120328</v>
      </c>
    </row>
    <row r="27">
      <c r="A27" s="4" t="inlineStr">
        <is>
          <t>Balance (in Shares) at Jun. 30, 2022</t>
        </is>
      </c>
      <c r="B27" s="6" t="n">
        <v>5193750</v>
      </c>
      <c r="C27" s="4" t="inlineStr">
        <is>
          <t xml:space="preserve"> </t>
        </is>
      </c>
      <c r="D27" s="4" t="inlineStr">
        <is>
          <t xml:space="preserve"> </t>
        </is>
      </c>
      <c r="E27" s="4" t="inlineStr">
        <is>
          <t xml:space="preserve"> </t>
        </is>
      </c>
    </row>
    <row r="28">
      <c r="A28" s="4" t="inlineStr">
        <is>
          <t>Accretion of common stock to redemption value</t>
        </is>
      </c>
      <c r="B28" s="4" t="inlineStr">
        <is>
          <t xml:space="preserve"> </t>
        </is>
      </c>
      <c r="C28" s="4" t="inlineStr">
        <is>
          <t xml:space="preserve"> </t>
        </is>
      </c>
      <c r="D28" s="6" t="n">
        <v>-1017341</v>
      </c>
      <c r="E28" s="6" t="n">
        <v>-1017341</v>
      </c>
    </row>
    <row r="29">
      <c r="A29" s="4" t="inlineStr">
        <is>
          <t>Net income (loss)</t>
        </is>
      </c>
      <c r="B29" s="4" t="inlineStr">
        <is>
          <t xml:space="preserve"> </t>
        </is>
      </c>
      <c r="C29" s="4" t="inlineStr">
        <is>
          <t xml:space="preserve"> </t>
        </is>
      </c>
      <c r="D29" s="6" t="n">
        <v>1763813</v>
      </c>
      <c r="E29" s="6" t="n">
        <v>1763813</v>
      </c>
    </row>
    <row r="30">
      <c r="A30" s="4" t="inlineStr">
        <is>
          <t>Balance at Sep. 30, 2022</t>
        </is>
      </c>
      <c r="B30" s="5" t="n">
        <v>519</v>
      </c>
      <c r="C30" s="4" t="inlineStr">
        <is>
          <t xml:space="preserve"> </t>
        </is>
      </c>
      <c r="D30" s="6" t="n">
        <v>-374375</v>
      </c>
      <c r="E30" s="6" t="n">
        <v>-373856</v>
      </c>
    </row>
    <row r="31">
      <c r="A31" s="4" t="inlineStr">
        <is>
          <t>Balance (in Shares) at Sep. 30, 2022</t>
        </is>
      </c>
      <c r="B31" s="6" t="n">
        <v>5193750</v>
      </c>
      <c r="C31" s="4" t="inlineStr">
        <is>
          <t xml:space="preserve"> </t>
        </is>
      </c>
      <c r="D31" s="4" t="inlineStr">
        <is>
          <t xml:space="preserve"> </t>
        </is>
      </c>
      <c r="E31" s="4" t="inlineStr">
        <is>
          <t xml:space="preserve"> </t>
        </is>
      </c>
    </row>
    <row r="32">
      <c r="A32" s="4" t="inlineStr">
        <is>
          <t>Balance at Dec. 31, 2022</t>
        </is>
      </c>
      <c r="B32" s="5" t="n">
        <v>519</v>
      </c>
      <c r="C32" s="4" t="inlineStr">
        <is>
          <t xml:space="preserve"> </t>
        </is>
      </c>
      <c r="D32" s="6" t="n">
        <v>-619995</v>
      </c>
      <c r="E32" s="6" t="n">
        <v>-619476</v>
      </c>
    </row>
    <row r="33">
      <c r="A33" s="4" t="inlineStr">
        <is>
          <t>Balance (in Shares) at Dec. 31, 2022</t>
        </is>
      </c>
      <c r="B33" s="6" t="n">
        <v>5193750</v>
      </c>
      <c r="C33" s="4" t="inlineStr">
        <is>
          <t xml:space="preserve"> </t>
        </is>
      </c>
      <c r="D33" s="4" t="inlineStr">
        <is>
          <t xml:space="preserve"> </t>
        </is>
      </c>
      <c r="E33" s="4" t="inlineStr">
        <is>
          <t xml:space="preserve"> </t>
        </is>
      </c>
    </row>
    <row r="34">
      <c r="A34" s="4" t="inlineStr">
        <is>
          <t>Accretion of common stock to redemption value</t>
        </is>
      </c>
      <c r="B34" s="4" t="inlineStr">
        <is>
          <t xml:space="preserve"> </t>
        </is>
      </c>
      <c r="C34" s="4" t="inlineStr">
        <is>
          <t xml:space="preserve"> </t>
        </is>
      </c>
      <c r="D34" s="6" t="n">
        <v>-1279617</v>
      </c>
      <c r="E34" s="6" t="n">
        <v>-1279617</v>
      </c>
    </row>
    <row r="35">
      <c r="A35" s="4" t="inlineStr">
        <is>
          <t>Excise tax on stock redemptions</t>
        </is>
      </c>
      <c r="B35" s="4" t="inlineStr">
        <is>
          <t xml:space="preserve"> </t>
        </is>
      </c>
      <c r="C35" s="4" t="inlineStr">
        <is>
          <t xml:space="preserve"> </t>
        </is>
      </c>
      <c r="D35" s="6" t="n">
        <v>-1848455</v>
      </c>
      <c r="E35" s="6" t="n">
        <v>-1848455</v>
      </c>
    </row>
    <row r="36">
      <c r="A36" s="4" t="inlineStr">
        <is>
          <t>Net income (loss)</t>
        </is>
      </c>
      <c r="B36" s="4" t="inlineStr">
        <is>
          <t xml:space="preserve"> </t>
        </is>
      </c>
      <c r="C36" s="4" t="inlineStr">
        <is>
          <t xml:space="preserve"> </t>
        </is>
      </c>
      <c r="D36" s="6" t="n">
        <v>440895</v>
      </c>
      <c r="E36" s="6" t="n">
        <v>440895</v>
      </c>
    </row>
    <row r="37">
      <c r="A37" s="4" t="inlineStr">
        <is>
          <t>Balance at Mar. 31, 2023</t>
        </is>
      </c>
      <c r="B37" s="5" t="n">
        <v>519</v>
      </c>
      <c r="C37" s="4" t="inlineStr">
        <is>
          <t xml:space="preserve"> </t>
        </is>
      </c>
      <c r="D37" s="6" t="n">
        <v>-3307172</v>
      </c>
      <c r="E37" s="6" t="n">
        <v>-3306653</v>
      </c>
    </row>
    <row r="38">
      <c r="A38" s="4" t="inlineStr">
        <is>
          <t>Balance (in Shares) at Mar. 31, 2023</t>
        </is>
      </c>
      <c r="B38" s="6" t="n">
        <v>5193750</v>
      </c>
      <c r="C38" s="4" t="inlineStr">
        <is>
          <t xml:space="preserve"> </t>
        </is>
      </c>
      <c r="D38" s="4" t="inlineStr">
        <is>
          <t xml:space="preserve"> </t>
        </is>
      </c>
      <c r="E38" s="4" t="inlineStr">
        <is>
          <t xml:space="preserve"> </t>
        </is>
      </c>
    </row>
    <row r="39">
      <c r="A39" s="4" t="inlineStr">
        <is>
          <t>Balance at Dec. 31, 2022</t>
        </is>
      </c>
      <c r="B39" s="5" t="n">
        <v>519</v>
      </c>
      <c r="C39" s="4" t="inlineStr">
        <is>
          <t xml:space="preserve"> </t>
        </is>
      </c>
      <c r="D39" s="6" t="n">
        <v>-619995</v>
      </c>
      <c r="E39" s="6" t="n">
        <v>-619476</v>
      </c>
    </row>
    <row r="40">
      <c r="A40" s="4" t="inlineStr">
        <is>
          <t>Balance (in Shares) at Dec. 31, 2022</t>
        </is>
      </c>
      <c r="B40" s="6" t="n">
        <v>5193750</v>
      </c>
      <c r="C40" s="4" t="inlineStr">
        <is>
          <t xml:space="preserve"> </t>
        </is>
      </c>
      <c r="D40" s="4" t="inlineStr">
        <is>
          <t xml:space="preserve"> </t>
        </is>
      </c>
      <c r="E40" s="4" t="inlineStr">
        <is>
          <t xml:space="preserve"> </t>
        </is>
      </c>
    </row>
    <row r="41">
      <c r="A41" s="4" t="inlineStr">
        <is>
          <t>Net income (loss)</t>
        </is>
      </c>
      <c r="B41" s="4" t="inlineStr">
        <is>
          <t xml:space="preserve"> </t>
        </is>
      </c>
      <c r="C41" s="4" t="inlineStr">
        <is>
          <t xml:space="preserve"> </t>
        </is>
      </c>
      <c r="D41" s="4" t="inlineStr">
        <is>
          <t xml:space="preserve"> </t>
        </is>
      </c>
      <c r="E41" s="6" t="n">
        <v>925939</v>
      </c>
    </row>
    <row r="42">
      <c r="A42" s="4" t="inlineStr">
        <is>
          <t>Balance at Sep. 30, 2023</t>
        </is>
      </c>
      <c r="B42" s="5" t="n">
        <v>519</v>
      </c>
      <c r="C42" s="4" t="inlineStr">
        <is>
          <t xml:space="preserve"> </t>
        </is>
      </c>
      <c r="D42" s="6" t="n">
        <v>-3483845</v>
      </c>
      <c r="E42" s="6" t="n">
        <v>-3483326</v>
      </c>
    </row>
    <row r="43">
      <c r="A43" s="4" t="inlineStr">
        <is>
          <t>Balance (in Shares) at Sep. 30, 2023</t>
        </is>
      </c>
      <c r="B43" s="6" t="n">
        <v>5193750</v>
      </c>
      <c r="C43" s="4" t="inlineStr">
        <is>
          <t xml:space="preserve"> </t>
        </is>
      </c>
      <c r="D43" s="4" t="inlineStr">
        <is>
          <t xml:space="preserve"> </t>
        </is>
      </c>
      <c r="E43" s="4" t="inlineStr">
        <is>
          <t xml:space="preserve"> </t>
        </is>
      </c>
    </row>
    <row r="44">
      <c r="A44" s="4" t="inlineStr">
        <is>
          <t>Balance at Mar. 31, 2023</t>
        </is>
      </c>
      <c r="B44" s="5" t="n">
        <v>519</v>
      </c>
      <c r="C44" s="4" t="inlineStr">
        <is>
          <t xml:space="preserve"> </t>
        </is>
      </c>
      <c r="D44" s="6" t="n">
        <v>-3307172</v>
      </c>
      <c r="E44" s="6" t="n">
        <v>-3306653</v>
      </c>
    </row>
    <row r="45">
      <c r="A45" s="4" t="inlineStr">
        <is>
          <t>Balance (in Shares) at Mar. 31, 2023</t>
        </is>
      </c>
      <c r="B45" s="6" t="n">
        <v>5193750</v>
      </c>
      <c r="C45" s="4" t="inlineStr">
        <is>
          <t xml:space="preserve"> </t>
        </is>
      </c>
      <c r="D45" s="4" t="inlineStr">
        <is>
          <t xml:space="preserve"> </t>
        </is>
      </c>
      <c r="E45" s="4" t="inlineStr">
        <is>
          <t xml:space="preserve"> </t>
        </is>
      </c>
    </row>
    <row r="46">
      <c r="A46" s="4" t="inlineStr">
        <is>
          <t>Accretion of common stock to redemption value</t>
        </is>
      </c>
      <c r="B46" s="4" t="inlineStr">
        <is>
          <t xml:space="preserve"> </t>
        </is>
      </c>
      <c r="C46" s="4" t="inlineStr">
        <is>
          <t xml:space="preserve"> </t>
        </is>
      </c>
      <c r="D46" s="6" t="n">
        <v>-419670</v>
      </c>
      <c r="E46" s="6" t="n">
        <v>-419670</v>
      </c>
    </row>
    <row r="47">
      <c r="A47" s="4" t="inlineStr">
        <is>
          <t>Net income (loss)</t>
        </is>
      </c>
      <c r="B47" s="4" t="inlineStr">
        <is>
          <t xml:space="preserve"> </t>
        </is>
      </c>
      <c r="C47" s="4" t="inlineStr">
        <is>
          <t xml:space="preserve"> </t>
        </is>
      </c>
      <c r="D47" s="6" t="n">
        <v>852389</v>
      </c>
      <c r="E47" s="6" t="n">
        <v>852389</v>
      </c>
    </row>
    <row r="48">
      <c r="A48" s="4" t="inlineStr">
        <is>
          <t>Balance at Jun. 30, 2023</t>
        </is>
      </c>
      <c r="B48" s="5" t="n">
        <v>519</v>
      </c>
      <c r="C48" s="4" t="inlineStr">
        <is>
          <t xml:space="preserve"> </t>
        </is>
      </c>
      <c r="D48" s="6" t="n">
        <v>-2874453</v>
      </c>
      <c r="E48" s="6" t="n">
        <v>-2873934</v>
      </c>
    </row>
    <row r="49">
      <c r="A49" s="4" t="inlineStr">
        <is>
          <t>Balance (in Shares) at Jun. 30, 2023</t>
        </is>
      </c>
      <c r="B49" s="6" t="n">
        <v>5193750</v>
      </c>
      <c r="C49" s="4" t="inlineStr">
        <is>
          <t xml:space="preserve"> </t>
        </is>
      </c>
      <c r="D49" s="4" t="inlineStr">
        <is>
          <t xml:space="preserve"> </t>
        </is>
      </c>
      <c r="E49" s="4" t="inlineStr">
        <is>
          <t xml:space="preserve"> </t>
        </is>
      </c>
    </row>
    <row r="50">
      <c r="A50" s="4" t="inlineStr">
        <is>
          <t>Accretion of common stock to redemption value</t>
        </is>
      </c>
      <c r="B50" s="4" t="inlineStr">
        <is>
          <t xml:space="preserve"> </t>
        </is>
      </c>
      <c r="C50" s="4" t="inlineStr">
        <is>
          <t xml:space="preserve"> </t>
        </is>
      </c>
      <c r="D50" s="6" t="n">
        <v>-242047</v>
      </c>
      <c r="E50" s="6" t="n">
        <v>-242047</v>
      </c>
    </row>
    <row r="51">
      <c r="A51" s="4" t="inlineStr">
        <is>
          <t>Net income (loss)</t>
        </is>
      </c>
      <c r="B51" s="4" t="inlineStr">
        <is>
          <t xml:space="preserve"> </t>
        </is>
      </c>
      <c r="C51" s="4" t="inlineStr">
        <is>
          <t xml:space="preserve"> </t>
        </is>
      </c>
      <c r="D51" s="6" t="n">
        <v>-367345</v>
      </c>
      <c r="E51" s="6" t="n">
        <v>-367345</v>
      </c>
    </row>
    <row r="52">
      <c r="A52" s="4" t="inlineStr">
        <is>
          <t>Balance at Sep. 30, 2023</t>
        </is>
      </c>
      <c r="B52" s="5" t="n">
        <v>519</v>
      </c>
      <c r="C52" s="4" t="inlineStr">
        <is>
          <t xml:space="preserve"> </t>
        </is>
      </c>
      <c r="D52" s="5" t="n">
        <v>-3483845</v>
      </c>
      <c r="E52" s="5" t="n">
        <v>-3483326</v>
      </c>
    </row>
    <row r="53">
      <c r="A53" s="4" t="inlineStr">
        <is>
          <t>Balance (in Shares) at Sep. 30, 2023</t>
        </is>
      </c>
      <c r="B53" s="6" t="n">
        <v>5193750</v>
      </c>
      <c r="C53" s="4" t="inlineStr">
        <is>
          <t xml:space="preserve"> </t>
        </is>
      </c>
      <c r="D53" s="4" t="inlineStr">
        <is>
          <t xml:space="preserve"> </t>
        </is>
      </c>
      <c r="E53"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densed Consolidated Statements of Cash Flows (Q3)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5" t="n">
        <v>925939</v>
      </c>
      <c r="C4" s="5" t="n">
        <v>6685193</v>
      </c>
    </row>
    <row r="5">
      <c r="A5" s="3" t="inlineStr">
        <is>
          <t>Adjustments to reconcile net income to net cash used in operating activities:</t>
        </is>
      </c>
      <c r="B5" s="4" t="inlineStr">
        <is>
          <t xml:space="preserve"> </t>
        </is>
      </c>
      <c r="C5" s="4" t="inlineStr">
        <is>
          <t xml:space="preserve"> </t>
        </is>
      </c>
    </row>
    <row r="6">
      <c r="A6" s="4" t="inlineStr">
        <is>
          <t>Interest income on cash and marketable securities held in Trust Account</t>
        </is>
      </c>
      <c r="B6" s="6" t="n">
        <v>-2103111</v>
      </c>
      <c r="C6" s="6" t="n">
        <v>-1371326</v>
      </c>
    </row>
    <row r="7">
      <c r="A7" s="4" t="inlineStr">
        <is>
          <t>Change in fair value of convertible note</t>
        </is>
      </c>
      <c r="B7" s="6" t="n">
        <v>-111776</v>
      </c>
      <c r="C7" s="4" t="inlineStr">
        <is>
          <t xml:space="preserve"> </t>
        </is>
      </c>
    </row>
    <row r="8">
      <c r="A8" s="4" t="inlineStr">
        <is>
          <t>Change in fair value of warrant liabilities</t>
        </is>
      </c>
      <c r="B8" s="6" t="n">
        <v>-190079</v>
      </c>
      <c r="C8" s="6" t="n">
        <v>-6246897</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6" t="n">
        <v>182592</v>
      </c>
      <c r="C10" s="6" t="n">
        <v>237418</v>
      </c>
    </row>
    <row r="11">
      <c r="A11" s="4" t="inlineStr">
        <is>
          <t>Accrued offering costs and expenses</t>
        </is>
      </c>
      <c r="B11" s="6" t="n">
        <v>-11438</v>
      </c>
      <c r="C11" s="6" t="n">
        <v>215900</v>
      </c>
    </row>
    <row r="12">
      <c r="A12" s="4" t="inlineStr">
        <is>
          <t>Income tax payable</t>
        </is>
      </c>
      <c r="B12" s="6" t="n">
        <v>-404837</v>
      </c>
      <c r="C12" s="6" t="n">
        <v>69484</v>
      </c>
    </row>
    <row r="13">
      <c r="A13" s="4" t="inlineStr">
        <is>
          <t>Due to related party</t>
        </is>
      </c>
      <c r="B13" s="6" t="n">
        <v>30000</v>
      </c>
      <c r="C13" s="6" t="n">
        <v>8387</v>
      </c>
    </row>
    <row r="14">
      <c r="A14" s="4" t="inlineStr">
        <is>
          <t>Deferred tax liability</t>
        </is>
      </c>
      <c r="B14" s="6" t="n">
        <v>-36940</v>
      </c>
      <c r="C14" s="4" t="inlineStr">
        <is>
          <t xml:space="preserve"> </t>
        </is>
      </c>
    </row>
    <row r="15">
      <c r="A15" s="4" t="inlineStr">
        <is>
          <t>Net cash used in operating activities</t>
        </is>
      </c>
      <c r="B15" s="6" t="n">
        <v>-1719650</v>
      </c>
      <c r="C15" s="6" t="n">
        <v>-401841</v>
      </c>
    </row>
    <row r="16">
      <c r="A16" s="3" t="inlineStr">
        <is>
          <t>Cash flows from investing activities:</t>
        </is>
      </c>
      <c r="B16" s="4" t="inlineStr">
        <is>
          <t xml:space="preserve"> </t>
        </is>
      </c>
      <c r="C16" s="4" t="inlineStr">
        <is>
          <t xml:space="preserve"> </t>
        </is>
      </c>
    </row>
    <row r="17">
      <c r="A17" s="4" t="inlineStr">
        <is>
          <t>Payment of extension fee into Trust Account</t>
        </is>
      </c>
      <c r="B17" s="6" t="n">
        <v>-340947</v>
      </c>
      <c r="C17" s="4" t="inlineStr">
        <is>
          <t xml:space="preserve"> </t>
        </is>
      </c>
    </row>
    <row r="18">
      <c r="A18" s="4" t="inlineStr">
        <is>
          <t>Cash withdrawn from Trust Account in connection with redemption</t>
        </is>
      </c>
      <c r="B18" s="6" t="n">
        <v>184845836</v>
      </c>
      <c r="C18" s="4" t="inlineStr">
        <is>
          <t xml:space="preserve"> </t>
        </is>
      </c>
    </row>
    <row r="19">
      <c r="A19" s="4" t="inlineStr">
        <is>
          <t>Reimbursement by related party</t>
        </is>
      </c>
      <c r="B19" s="4" t="inlineStr">
        <is>
          <t xml:space="preserve"> </t>
        </is>
      </c>
      <c r="C19" s="6" t="n">
        <v>25000</v>
      </c>
    </row>
    <row r="20">
      <c r="A20" s="4" t="inlineStr">
        <is>
          <t>Reimbursement of franchise and income taxes from Trust Account</t>
        </is>
      </c>
      <c r="B20" s="6" t="n">
        <v>1171438</v>
      </c>
      <c r="C20" s="6" t="n">
        <v>8484</v>
      </c>
    </row>
    <row r="21">
      <c r="A21" s="4" t="inlineStr">
        <is>
          <t>Net cash provided by (used in) investing activities</t>
        </is>
      </c>
      <c r="B21" s="6" t="n">
        <v>185676327</v>
      </c>
      <c r="C21" s="6" t="n">
        <v>33484</v>
      </c>
    </row>
    <row r="22">
      <c r="A22" s="3" t="inlineStr">
        <is>
          <t>Cash flows from financing activities:</t>
        </is>
      </c>
      <c r="B22" s="4" t="inlineStr">
        <is>
          <t xml:space="preserve"> </t>
        </is>
      </c>
      <c r="C22" s="4" t="inlineStr">
        <is>
          <t xml:space="preserve"> </t>
        </is>
      </c>
    </row>
    <row r="23">
      <c r="A23" s="4" t="inlineStr">
        <is>
          <t>Proceeds from convertible promissory note</t>
        </is>
      </c>
      <c r="B23" s="6" t="n">
        <v>713015</v>
      </c>
      <c r="C23" s="4" t="inlineStr">
        <is>
          <t xml:space="preserve"> </t>
        </is>
      </c>
    </row>
    <row r="24">
      <c r="A24" s="4" t="inlineStr">
        <is>
          <t>Redemption of common stock</t>
        </is>
      </c>
      <c r="B24" s="6" t="n">
        <v>-184845836</v>
      </c>
      <c r="C24" s="4" t="inlineStr">
        <is>
          <t xml:space="preserve"> </t>
        </is>
      </c>
    </row>
    <row r="25">
      <c r="A25" s="4" t="inlineStr">
        <is>
          <t>Net cash provided by (used in) financing activities</t>
        </is>
      </c>
      <c r="B25" s="6" t="n">
        <v>-184132821</v>
      </c>
      <c r="C25" s="4" t="inlineStr">
        <is>
          <t xml:space="preserve"> </t>
        </is>
      </c>
    </row>
    <row r="26">
      <c r="A26" s="4" t="inlineStr">
        <is>
          <t>Net change in cash</t>
        </is>
      </c>
      <c r="B26" s="6" t="n">
        <v>-176144</v>
      </c>
      <c r="C26" s="6" t="n">
        <v>-368357</v>
      </c>
    </row>
    <row r="27">
      <c r="A27" s="4" t="inlineStr">
        <is>
          <t>Cash, beginning of the period</t>
        </is>
      </c>
      <c r="B27" s="6" t="n">
        <v>193486</v>
      </c>
      <c r="C27" s="6" t="n">
        <v>741228</v>
      </c>
    </row>
    <row r="28">
      <c r="A28" s="4" t="inlineStr">
        <is>
          <t>Cash, end of the period</t>
        </is>
      </c>
      <c r="B28" s="6" t="n">
        <v>17342</v>
      </c>
      <c r="C28" s="6" t="n">
        <v>372871</v>
      </c>
    </row>
    <row r="29">
      <c r="A29" s="3" t="inlineStr">
        <is>
          <t>Supplemental disclosure of cash flow information:</t>
        </is>
      </c>
      <c r="B29" s="4" t="inlineStr">
        <is>
          <t xml:space="preserve"> </t>
        </is>
      </c>
      <c r="C29" s="4" t="inlineStr">
        <is>
          <t xml:space="preserve"> </t>
        </is>
      </c>
    </row>
    <row r="30">
      <c r="A30" s="4" t="inlineStr">
        <is>
          <t>Income taxes paid, inclusive of interest and penalties</t>
        </is>
      </c>
      <c r="B30" s="6" t="n">
        <v>891437</v>
      </c>
      <c r="C30" s="4" t="inlineStr">
        <is>
          <t xml:space="preserve"> </t>
        </is>
      </c>
    </row>
    <row r="31">
      <c r="A31" s="4" t="inlineStr">
        <is>
          <t>Excise tax payable attributable to redemption of common stock</t>
        </is>
      </c>
      <c r="B31" s="6" t="n">
        <v>1848455</v>
      </c>
      <c r="C31" s="4" t="inlineStr">
        <is>
          <t xml:space="preserve"> </t>
        </is>
      </c>
    </row>
    <row r="32">
      <c r="A32" s="4" t="inlineStr">
        <is>
          <t>Accretion of common stock to redemption value</t>
        </is>
      </c>
      <c r="B32" s="5" t="n">
        <v>1941334</v>
      </c>
      <c r="C32" s="5" t="n">
        <v>114981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 (Q3)</t>
        </is>
      </c>
      <c r="B1" s="2" t="inlineStr">
        <is>
          <t>9 Months Ended</t>
        </is>
      </c>
    </row>
    <row r="2">
      <c r="B2" s="2" t="inlineStr">
        <is>
          <t>Sep. 30,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NorthView Acquisition Corporation (the “Company” or “Northview”) is a blank check
company incorporated in Delaware on April 19, 2021.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While the Company may pursue an initial Business Combination target in any business, industry or geographical location, it intends to
focus its search on businesses that are focused on healthcare innovation. The Company has a wholly-owned subsidiary, NV Profusa Merger Sub Inc. (“Merger Sub”), a
Delaware corporation incorporated on October 13, 2022, formed solely in contemplation of the Merger with Profusa (See Note 6). Merger Sub has not commenced any operations and has only nominal assets and no liabilities or contingent liabilities,
nor any outstanding commitments other than in connection with the Merger. On December 22, 2021, the Company consummated its Initial Public Offering (“IPO”) of 18,975,000 units (the “Units”), which included 2,475,000
Units issued pursuant to the full exercise of the over-allotment option granted to the underwriters. Each Unit consists of one share of common stock of the Company, par value $0.0001 per share, one right (the “Rights”), and one-half of one redeemable warrant of the Company (the “Warrants”). Each Right entitles the holder thereof to receive
one-tenth (1/10) of one share of common stock. Each Warrant entitles the holder thereof to purchase one share of common stock for $11.50
per share, subject to adjustment. The Units were sold at a price of $10.00 per Unit, generating gross proceeds to the Company of $189,750,000. Simultaneously with the closing of the IPO, the Company completed the private sale of
an aggregate of 7,347,500 warrants (the “Private Placement Warrants”), which included 697,500 Private Placement Warrants issued pursuant to the full exercise of the over-allotment option granted to the underwriters, to NorthView Sponsor I, LLC (“the
Sponsor”), I-Bankers Securities, Inc., and Dawson James Securities, Inc. at a purchase price of $1.00 per Private Placement Warrant,
generating gross proceeds to the Company of $7,347,500, which is discussed in Note 4. Transaction costs amounted to $7,959,726 consisting of $3,450,000 of underwriting discount,
$3,570,576 of Representative’s Shares cost, $259,527 of Representative’s Warrants cost and $679,623 of other offering costs. The Company’s Business Combination must be with one or more target businesses that
together have a fair market value equal to at least 80% of the value of the assets held in the Trust Account (as defined below)
(excluding taxes payable on the interest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Following the closing of the Public Offering on December 22, 2021, an amount of $191,647,500 ($10.10 per Unit),
excluding $741,228 that was wired to the Company’s operating bank account on December 31, 2021 for working capital purposes, from the
net proceeds of the sale of the public units in the IPO and the sale of the Private Placement Warrants was placed in a Trust Account (“Trust Account”) and invested in United States government treasury bills with a maturity of 185 days or less or in money market funds investing solely in United States Treasuries and meeting certain conditions under Rule 2a-7 under the
Investment Company Act as determined by the Company. Except with respect to interest earned on the funds held in the Trust Account that may be released to the Company to pay its taxes, if any, the proceeds from the IPO will not be released from
the Trust Account until the earliest of (i) the completion of the Company’s initial Business Combination, (ii) the redemption of any public shares properly tendered in connection with a stockholder vote to amend the Company’s amended and
restated certificate of incorporation (A) to modify the substance or timing of the Company’s obligation to redeem 100% of the public
shares if the Company does not complete the initial Business Combination within the extended period (or any additional extension from the closing of our IPO if we extend the period of time to consummate a business combination) (the “Combination
Period”), or (B) with respect to any other provision relating to stockholders’ rights or pre-Business Combination activity, and (iii) the redemption of all of the Company’s public shares if the Company is unable to
complete the Business Combination within the Combination Period, subject to applicable law.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which interest shall be net of taxes payable) divided by the number of then outstanding public shares, subject to the limitations described herein. The per share amount the Company will
distribute to investors who properly redeem their shares will not be reduced by the fee payable to I-Bankers and Dawson James pursuant to the Business Combination Marketing Agreement (see Note 6). If the Company is unable to complete an initial Business Combination within the
Combination Period, it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rights and warrants, which will expire worthless if the Company fails to complete the Business Combination within the Combination Period. All of the Public Shares, or shares of our common stock sold as part of the IPO,
contain a redemption feature which allows for the redemption of such Public Shares in connection with our liquidation, if there is a stockholder vote or tender offer in connection with our initial business combination and in connection with
certain amendments to our amended and restated certificate of incorporation. In accordance with SEC and its guidance on redeemable equity instruments, which has been codified i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common stock classified as temporary equity was the allocated proceeds determined in accordance with ASC 470-20. The common stock is subject to ASC 480-10-S99.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We have elected to recognize the changes
immediately. While redemptions cannot cause the Company’s net tangible assets to fall below $5,000,001, the Public Shares are
redeemable and will be classified as such on the condensed consolidated balance sheets until such date that a redemption event takes place. The Sponsor, officers and directors have agreed to (i) waive their redemption rights
with respect to their Founder Shares and public shares in connection with the completion of the initial Business Combination, (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Business Combination within such time period); and (iii) vote their Founder Shares and any public shares purchased during or after the IPO in favor of the initial Business Combination.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value of the trust assets, in each case net of the amount of interest which may be released to the Company to pay taxes, except as to any claims by a third party who executed a waiver of any
and all rights to seek access to the Trust Account and except as to any claims under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party claims. Liquidity and Going Concern As of September 30, 2023, the Company had $17,342 in cash and a working capital deficit of $2,846,203.
Prior to the completion of the Company’s IPO, the Company’s liquidity needs had been satisfied through a capital contribution from the Sponsor of $25,000
for the founder shares to cover certain of the offering costs and the loan under an unsecured promissory note from the Sponsor of $204,841,
which was fully paid upon the IPO. Subsequent to the consummation of the Initial Public Offering and Private Placement, the Company’s liquidity needs have been satisfied through the proceeds from the consummation of the Private Placement not
held in the Trust Account, and the drawdowns on the convertible promissory note. In order to finance transaction costs in connection with an intended Business
Combination, the initial stockholders or an affiliate of the initial stockholders or certain of the Company’s officers and directors may, but are not obligated to, provide the Company Working Capital Loans (see Note 5). On April 27, 2023, the Company signed a Convertible Working Capital Promissory Note
(“the Note”) with the Sponsor for $1,200,000. The Note is non-interest bearing and is due the earlier of the consummation of a
business combination or the date of liquidation. The Sponsor may elect to convert all or any portion of the unpaid principal balance of this Note into warrants, at a price of $1.00 per warrant. The Company had principal outstanding of $713,015
and is presenting the Note at fair value on its balance sheet at September 30, 2023 in the amount of $601,239. The Company has until as late as December 22, 2023 to consummate a Business
Combination. It is uncertain that the Company will be able to consummate a Business Combination by as late as December 22, 2023. If a Business Combination is not consummated by the required date, there will be an option to either extend the
time available for us to consummate our initial business combination or execute a mandatory liquidation and subsequent dissolution. In connection with the Company’s assessment of going concern considerations in accordance with the authoritative
guidance in Financial Accounting Standards Board (“FASB”) Accounting Standards Update (“ASU”) 2014-15, “Disclosure of Uncertainties About an Entity’s Ability to Continue as a Going Concern,” management has determined that mandatory liquidation,
and subsequent dissolution, should the Company be unable to complete a business combination, raises substantial doubt about the Company’s ability to continue as a going concern for the next twelve months from the issuance of these condensed
consolidated financial statements. No adjustments have been made to the carrying amounts of assets and liabilities should the Company be required to liquidate after December 22, 2023. The Company held a meeting on March 10, 2023 to vote on the proposal to amend the
Company’s amended and restated certificate of incorporation to extend the date by which the Company must consummate a business combination or, if it fails to do so, cease its operations and redeem or repurchase 100% of the shares of the Company’s common stock issued in the Company’s initial public offering, from March 22, 2023, monthly for up to nine
additional months at the election of the Company, ultimately until as late as December 22, 2023 (the “Extension”, and such extension date the “Extended Date”). During the three and nine months ended September 30, 2023, the Company paid $146,120 and $340,947, respectively,
in extension payments. On March 22, 2023, 18,000,868 shares of the Company’s common stock were redeemed with a total redemption
payment of $184,845,836. Risks and Uncertainties Management is continuing to evaluate the impact of the COVID-19 pandemic and the
Russia-Ukraine war and has concluded that while it is reasonably possible that it could have a negative effect on the Company’s financial position, results of its operations and/or search for a target company, the specific
impact is not readily determinable as of the date of these unaudited condensed consolidated financial statements. The unaudited condensed consolidated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of stock occurring
on or after January 1, 2023, by publicly traded U.S. domestic corporations, by certain U.S. domestic subsidiaries of publicly traded foreign corporations, by “covered surrogate foreign corporations” (as defined in the IR Act) and by certain
affiliates of the foregoing.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to prevent the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March 22, 2023, the Company’s stockholders redeemed 18,000,868 shares for a total of $184,845,836.
The Company determined that an excise tax liability should be recorded due to the redeemed shares. As of September 30, 2023, the Company has a charge to stockholders’ deficit of $1,848,455 of excise tax liability calculated as 1% of the
value of shares redeem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ignificant Accounting Policies (Q3)</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ignificant Accounting Policies</t>
        </is>
      </c>
      <c r="B4" s="4" t="inlineStr">
        <is>
          <t>Note 2 —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The interim results for the three and nine months ended September 30, 2023 are not necessarily indicative of the results to be expected for the year ending December 31, 2023 or for any future
periods. The accompanying unaudited condensed consolidated financial statements should be read
in conjunction with the Company’s audited financial statements and notes thereto included in the Form 10-K annual report filed by the Company with the SEC on March 6, 2023. Principles of Consolidation The accompanying condensed consolidated financial statements include the accounts of
the Company and its wholly-owned subsidiary. All significant intercompany balances and transactions have been eliminated in consolid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Cash and Cash Equivalents The Company considers all short-term investments with an original maturity of three
months or less when purchased to be cash equivalents. The Company did not have any cash equivalents as of September 30, 2023 and December 31, 2022. Cash and Marketable Securities Held in Trust Account At September 30, 2023 and December 31, 2022, the assets held in the Trust Account were
held in U.S. Treasury Bills with a maturity of 185 days or less and in money market funds which invest in U.S. Treasury securities. During the nine months ended September 30, 2023, pursuant to the trust agreement dated
as of December 20, 2021 between the Company and Continental Stock Transfer &amp; Trust Company (“CST”), the trustee of the Trust Account, $1,171,438
of interest income from the Trust Account was withdrawn by the Company for the payment of its taxes. At December 31, 2022 the Company classified its US Treasury bill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unaudited condensed consolidated statements of operations. Interest
income is recognized when earned. The carrying value, excluding gross unrealized holding (gain) loss, and fair value of
held to maturity securities as of December 31, 2022 are as follows:
​ ​
Carrying Value as of December 31, 2022 ​ ​
Gross Unrealized Gains ​ ​
Gross Unrealized Losses ​ ​
Fair Value as of December 31, 2022
Cash ​ $ 1,034 ​ ​
$ — ​ ​
$ — ​ $ 1,034
U.S. Treasury Bills ​ ​
194,223,748 ​ ​
43,626 ​ ​
— ​ ​
194,267,374
​ ​
$194,224,782 ​ ​
$43,626 ​ ​
$ — ​ ​
$194,268,408 Effective January 1, 2023, the Company changed its accounting policy for the
investments in trust to the fair value method. As of September 30, 2023, substantially all of the assets held in the Trust Account
were held in mutual funds that invest in U.S Treasury Securities. The Company’s investments held in the Trust Account are now classified as trading securities. Trading securities are presented on the balance sheet at fair value at the end of
each reporting period. Gains and losses resulting from the change in fair value of investments held in Trust Account are included in in the statements of operations for the three and nine months ended September 30, 2023. The estimated fair
values of investments held in Trust Account are determined using available market information. Fair Value of Financial Instruments The fair value of the Company’s assets and liabilities approximates the carrying
amounts represented in the accompanying condensed consolidated balance sheets, primarily due to their short-term nature, except for the warrant liabilities, convertible promissory note and investments in the Trust Account.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Our effective tax rate was (7.46%) and 2.38% for the three months ended September 30,
2023 and 2022, respectively, and 31.74% and 1.03% for the nine months ended September 30, 2023 and 2022, respectively. The effective tax rate differs from the statutory tax rate of 21% for the three and nine months ended September 30, 2023 and 2022, due to changes in fair value of warrant liabiliti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interest and penalties related to unrecognized tax benefits as a
formation cost expense. The Company is currently not aware of any issues under review that could result in significant payments, accruals or material deviation from its position. Interest and penalties expense amounted to $0 and $19,158 during the three and
nine months ended September 30, 2023, respectively, and $0 during the three and nine months ended September 30, 2022.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Derivative Financial Instruments The Company evaluates its financial instruments, such as warra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unaudited condensed consolidated statements of operations. Derivative assets and liabilities are classified in the condensed consolidated balance sheets as current or
non-current based on whether or not net-cash settlement or conversion of the instrument could be required within 12 months of the balance sheet date. Convertible Promissory Note The fair value of the Company’s convertible promissory note is valued using a compound
option formula on the convertible feature and a present value of the host contract. The valuation technique requires inputs that are both unobservable and significant to the overall fair value measurement. These inputs reflect management’s own
assumption about the assumptions a market participant would use in pricing the working capital loan. Warrant Liabilities The Company accounts for the 17,404,250 warrants issued in connection with the IPO (the 9,487,500
Public Warrants, the 7,347,500 Private Placement Warrants, and the 569,250 Representative Warrants inclusive of the underwriters’ over-allotment option)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ies will be adjusted to fair value, with the change in fair value recognized in the Company’s unaudited condensed consolidated statements of
operations (See Note 8). 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7,959,726
as a result of the IPO (consisting of $3,450,000 of underwriting fees, $3,570,576 of Representative’s Shares cost, $259,527 of
Representative’s Warrants cost and $679,623 of other offering costs). The Company recorded $7,701,178 of offering costs as a reduction of temporary equity in connection with the common stock included in the Units. The Company immediately expensed $258,548 of offering costs in connection with the Public Warrants, Private Placement Warrants and Representative’s Warrants that were classified as
liabilities. Net (Loss) Income Per Common Stock The Company has two categories of shares, which are referred to as common stock subject
to possible redemption and common stock. Earnings and losses are shared pro rata between the two categories of shares. The 17,404,250
potential shares of common stock for outstanding warrants to purchase the Company’s shares were excluded from diluted earnings per share for the three and nine months ended September 30, 2023 and 2022 because the warrants are contingently
exercisable, and the contingencies have not yet been met. As a result, diluted net (loss) income per share of common stock is the same as basic net (loss) income per share of common stock for the periods presented. The
table below presents a reconciliation of the numerator and denominator used to compute basic and diluted net (loss) income per share for each category of common stock:
​ ​
For the Three Months Ended September 30, ​ ​
For the Nine Months Ended September 30,
​ ​
2023 ​ ​
2022 ​ ​
2023 ​ ​
2022
​ ​
Common stock subject to possible redemption ​ ​
Common stock ​ ​
Common stock subject to possible redemption ​ ​
Common stock ​ ​
Common stock subject to possible redemption ​ ​
Common stock ​ ​
Common stock subject to possible redemption ​ ​
Common stock
Basic and diluted net (loss) income per share: ​ ​
​ ​
​ ​
​ ​
​ ​
​ ​
​ ​
​ ​
Numerator: ​ ​
​ ​
​ ​
​ ​
​ ​
​ ​
​ ​
​ ​
Allocation of net (loss) income ​ ​
$ ( 58,017 ​ ​
$ (309,328) ​ ​
$ 1,384,778 ​ ​
$ 379,035 ​ ​
$ 503,233 ​ ​
$ 422,706 ​ ​
$ 5,248,577 ​ ​
$1,436,616
Denominator: ​ ​
​ ​
​ ​
​ ​
​ ​
​ ​
​ ​
​ ​
Weighted-average shares outstanding ​ ​
974,132 ​ ​
5,193,750 ​ ​
18,975,000 ​ ​
5,193,750 ​ ​
6,183,174 ​ ​
5,193,750 ​ ​
18,975,000 ​ ​
5,193,750
Basic and diluted net (loss) income per share ​ ​
$ (0.06) ​ ​
$ (0.06) ​ ​
$ 0.07 ​ ​
$ 0.07 ​ ​
$ 0.08 ​ ​
$ 0.08 ​ ​
$ 0.28 ​ ​
$ 0.28 Common Stock Subject to Possible Redemption The Company’s common stock sold as part of the Units in the IPO (“public common stock”)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common stock outside of permanent equity as the redemption provisions are not solely within the control of the Company. The public common stock was issued with other freestanding
instruments (i.e., Public Warrants) and as such, the initial carrying value of public common stock classified as temporary equity was the allocated proceeds determined in accordance with ASC 470-20. As of September 30, 2023 and December 31, 2022, the amount of public common stock
reflected on the condensed consolidated balance sheets is reconciled in the following table:
Gross proceeds ​ ​
$ 189,750,000
Less: ​ ​
Proceeds allocated to Public Warrants ​ ​
(4,204,248)
Common stock issuance costs ​ ​
(7,701,178)
Plus: ​ ​
Accretion of redeemable common stock ​ ​
15,680,910
Contingently redeemable common stock, December 31, 2022 ​ ​
193,525,484
Less: ​ ​
Partial redemption ​ ​
(184,845,836)
Plus: ​ ​
Accretion of redeemable common stock ​ ​
1,941,333
Contingently redeemable common stock, September 30, 2023 ​ ​
$ 10,620,981 Recently Issued Accounting Standards In June 2016, the FASB issued Accounting Standards Update (“ASU”) 2016-13 – Financial Instruments – Credit Losses (Topic 326): Measurement of Credit Losses on Financial Instruments (“ASU 2016-13”). Management does not believe that any other recently issued, but not yet effective,
accounting pronouncements, if currently adopted, would have a material effect on the Company’s unaudited condensed consolidated financial statements.</t>
        </is>
      </c>
      <c r="C4" s="4" t="inlineStr">
        <is>
          <t>NOTE 2 —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Cash and Cash Equivalents The Company considers all short-term investments with an original maturity of three
months or less when purchased to be cash equivalents. The Company did not have any cash equivalents as of December 31, 2022 and 2021. Cash and Marketable Securities Held in Trust
Account At December 31, 2022 and 2021, the assets held in the Trust Account were held in U.S.
Treasury Bills with a maturity of 185 days or less and in money market funds which invest in U.S. Treasury securities. On June 29, 2022, pursuant to the trust agreement dated as of December 20, 2021 between
the Company and Continental Stock Transfer &amp; Trust Company (“CST”), the trustee of the Trust Account, $8,447 of interest income
from the Trust Account was withdrawn by the Company for the payment of its taxes. The Company classifies its US Treasury bill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consolidated statements of operations. Interest income is recognized
when earned. The carrying value, excluding gross unrealized holding loss, and fair value of held
to maturity securities on December 31, 2022 and 2021 are as follows:
​ ​
Carrying Value as of December 31, 2022 ​ ​
Gross Unrealized Gains ​ ​
Gross Unrealized Losses ​ ​
Fair Value as of December 31, 2022
Cash ​ ​
$ 1,034 ​ ​
$ — ​ ​
$ — ​ ​
$ 1,034
U.S. Treasury Bills ​ ​
194,223,748 ​ ​
43,626 ​ ​
— ​ ​
194,267,374
​ ​
$194,224,782 ​ ​
$43,626 ​ ​
$ — ​ ​
$194,268,408
​ ​
Carrying Value as of December 31, 2021 ​ ​
Gross Unrealized Gains ​ ​
Gross Unrealized Losses ​ ​
Fair Value as of December 31, 2021
Cash ​ ​
$ 1,483 ​ ​
$ — ​ ​
$ — ​ ​
$ 1,483
U.S. Treasury Bills ​ ​
191,652,478 ​ ​
— ​ ​
(12,912) ​ ​
191,639,566
​ ​
$191,653,961 ​ ​
$ — ​ ​
$(12,912) ​ ​
$191,641,049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2021, the
company’s deferred tax asset had a full valuation allowance recorded against it. Our effective tax rate was 6.5% and 0.0% for the years ended December 31, 2022 and 2021, respectively. The effective rate differs from the statutory tax rate of 21% for the years ended December 31, 2022 and 2021, due to the changes in fair value in warrant liability and the valuation allowance on the
deferred tax assets.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Fair Value of Financial Instruments The fair value of the Company’s assets and liabilities approximates the carrying
amounts represented in the accompanying consolidated balance sheets, primarily due to their short-term nature, except for the warrant liabiliti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such as warra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solidated statements of operations. Derivative assets and liabilities are classified in the consolidated balance sheets as current or non-current based on whether or not
net-cash settlement or conversion of the instrument could be required within 12 months of the balance sheet date. Warrant Liabilities The Company accounts for the 17,404,250 warrants issued in connection with the IPO (the 9,487,500
Public Warrants, the 7,347,500 Private Placement Warrants, and the 569,250 Representative Warrants inclusive of the underwriters’ over-allotment option)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ies will be adjusted to fair value, with the change in fair value recognized in the Company’s consolidated statements of operations (See Note 8). 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7,959,726
as a result of the IPO (consisting of $3,450,000 of underwriting fees, $3,570,576 of Representative’s Shares cost, $259,527 of Representative’s
Warrants cost and $679,623 of other offering costs). The Company recorded $7,701,178 of offering costs as a reduction of temporary equity in connection with the common stock included in the Units. The Company immediately expensed $258,548 of offering costs in connection with the Public Warrants, Private Placement Warrants and Representative’s Warrants that were classified as
liabilities. Net Income (Loss) Per Common Stock The Company has two categories of shares, which are referred to as common stock subject
to possible redemption and common stock. Earnings and losses are shared pro rata between the two categories of shares. The 17,404,250
potential shares of common stock for outstanding warrants to purchase the Company’s shares were excluded from diluted earnings per share for the year ended December 31, 2022 and for the period from April 19, 2021 (Inception) through
December 31, 2021 because the warrants are contingently exercisable, and the contingencies have not yet been met. As a result, diluted net income (loss) per
share of common stock is the same as basic net income (loss) per share of common stock for the periods presented. The table below presents a reconciliation of the numerator and denominator used to compute basic and diluted net income (loss) per
share for each category of common stock:
​ ​
For the Year Ended December 31, 2022 ​ ​
For the Period from April 19, 2021 (Inception) through December 31, 2021
​ ​
Common stock subject to possible redemption ​ ​
Common stock ​ ​
Common stock subject to possible redemption ​ ​
Common stock
Basic and diluted net income per share: ​ ​
​ ​
​ ​
​ ​
Numerator: ​ ​
​ ​
​ ​
​ ​
Allocation of net income ​ ​
$ 5,627,425 ​ ​
$1,540,313 ​ ​
$ 45,224 ​ ​
$ 255,209
​ ​
​ ​
​ ​
​ ​
Denominator: ​ ​
​ ​
​ ​
​ ​
Weighted-average shares outstanding ​ ​
18,975,000 ​ ​
5,193,750 ​ ​
738,327 ​ ​
4,166,586
Basic and diluted net income per share ​ ​
$ 0.30 ​ ​
$ 0.30 ​ ​
$ 0.06 ​ ​
$ 0.06 Common Stock Subject to
Possible Redemption The Company’s common stock sold as part of the Units in the IPO (“public common stock”)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common stock subject to redemption outside of permanent equity as the redemption provisions are not solely within the control of the Company. The public common stock sold as part of
the Units in the IPO was issued with other freestanding instruments (i.e., Public Warrants) and as such, the initial carrying value of public common stock classified as temporary equity was the allocated proceeds determined in accordance with
ASC 470-20. The public common stock is subject to ASC 480-10-S99 and is currently not redeemable as the redemption is contingent upon the occurrence of events mentioned above. According to ASC 480-10-S99-15, no subsequent adjustment is needed
if it is not probable that the instrument will become redeemable. As of December 31, 2022 and 2021, the amount of public common stock reflected on the
consolidated balance sheets is reconciled in the following table:
Gross proceeds ​ ​
$189,750,000
Less: ​ ​
Proceeds allocated to Public Warrants ​ ​
(4,204,248)
Common stock issuance costs ​ ​
(7,701,178)
Plus: ​ ​
Accretion of redeemable common stock ​ ​
13,802,926
Contingently redeemable common stock, December 31, 2021 ​ ​
$191,647,500
Plus: ​ ​
Accretion of redeemable common stock ​ ​
1,877,984
Contingently redeemable common stock, December 31, 2022 ​ ​
$193,525,484 Recently Issued Accounting Standards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 (Q3)</t>
        </is>
      </c>
      <c r="B1" s="2" t="inlineStr">
        <is>
          <t>9 Months Ended</t>
        </is>
      </c>
      <c r="C1" s="2" t="inlineStr">
        <is>
          <t>12 Months Ended</t>
        </is>
      </c>
    </row>
    <row r="2">
      <c r="B2" s="2" t="inlineStr">
        <is>
          <t>Sep.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Public Units On December 22, 2021, the Company sold 18,975,000 Units, (which included 2,475,000 Units issued
pursuant to the full exercise of the over-allotment option) at a purchase price of $10.00 per Unit. Each unit that the Company is
offering has a price of $10.00 and consists of one share of common stock, one right, and one-half of one redeemable warrant. Each
right entitles the holder thereof to receive one-tenth (1/10) of one share of common stock upon the consummation of an initial business combination. Each whole warrant entitles the holder thereof to purchase one share of common stock at a price
of $11.50 per share, subject to adjustment as described herein. Public Warrants Each whole warrant entitles the holder to purchase one share of common stock at a price
of $11.50 per share, subject to adjustment as discussed herei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initial stockholders or their affiliates, without taking into account any founder shares held by such stockholders or their affiliates, as applicable, prior to such issuance (the “Newly Issued Price”)), (y) the aggregate gross proceeds from
such issuances represent more than 60% of the total equity proceeds, and interest thereon, available for funding the initial
Business Combination (net of redemptions), and (z) the volume weighted average trading price of the common stock during the 20 trading day period starting on the trading day prior to the day on which the Company consummates the Business
Combination (such price, the “Market Value”) is below $9.20 per share, the exercise price shall be adjusted (to the nearest cent) to
be equal to 115% of the higher of the Market Value and the Newly Issued Price, and the $18.00 per share redemption trigger price described in the section “Redemption of warrants” will be adjusted (to the nearest cent) to be equal to 180% of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15
business days after the closing of the initial Business Combination, the Company will use its reasonable best efforts to file, and within 60 business days after the closing of the initial Business Combination, to have declared effective, a
registration statement relating to those shares of common stock, and to maintain a current prospectus relating to such shares of common stock until the warrants expire or are redeemed. Notwithstanding the foregoing, if a registration statement
covering the shares of common stock issuable upon exercise of the warrants is not effective within the above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Redemption of Warrants Once the warrants become exercisable, the Company may redeem the outstanding warrants:
•
in whole and not in part;
•
at a price of $0.01 per warrant;
•
upon a minimum of 30 days’ prior written notice of redemption (the “30-day redemption period”);
•
if, and only if, the last sale price of the common stock equals or exceeds $18.00 per share for any 20 trading days within a
30-trading day period ending on the third trading day prior to the date on which the Company sends the notice of redemption to the warrant holders.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the stockholders of issuing the maximum number of shares of common stock issuable upon the exercise of the warrant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t>
        </is>
      </c>
      <c r="C4" s="4" t="inlineStr">
        <is>
          <t>NOTE 3 — PUBLIC OFFERING Public Units On December 22, 2021, the Company sold 18,975,000 Units, (which included 2,475,000 Units issued pursuant to the full exercise of the over-allotment
option) at a purchase price of $10.00 per Unit. Each unit that the Company is offering has a price of $10.00 and consists of one share
of common stock, one right, and one-half of one redeemable warrant. Each right entitles the holder thereof to receive one-tenth (1/10)
of one share of common stock upon the consummation of an initial business combination. Each whole warrant entitles the holder thereof
to purchase one share of common stock at a price of $11.50 per share, subject to adjustment as described herein. Public Warrants Each whole warrant entitles the holder to purchase one share of common stock at a price
of $11.50 per share, subject to adjustment as discussed herei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initial stockholders or their affiliates, without taking into account any founder shares held by such stockholders or their affiliates, as applicable, prior to such issuance (the “Newly Issued Price”)), (y) the aggregate gross proceeds from
such issuances represent more than 60% of the total equity proceeds, and interest thereon, available for funding the initial
Business Combination (net of redemptions), and (z) the volume weighted average trading price of the common stock during the 20 trading day period starting on the trading day prior to the day on which the Company consummates the Business
Combination (such price, the “Market Value”) is below $9.20 per share, the exercise price shall be adjusted (to the nearest cent) to
be equal to 115% of the higher of the Market Value and the Newly Issued Price, and the $18.00 per share redemption trigger price described in the section “Redemption of warrants” will be adjusted (to the nearest cent) to be equal to 180% of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15
business days after the closing of the initial Business Combination, the Company will use its reasonable best efforts to file, and within 60 business days after the closing of the initial Business Combination, to have declared effective, a
registration statement relating to those shares of common stock, and to maintain a current prospectus relating to such shares of common stock until the warrants expire or are redeemed. Notwithstanding the foregoing, if a registration statement
covering the shares of common stock issuable upon exercise of the warrants is not effective within the above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Redemption of Warrants Once the warrants become exercisable, the Company may redeem the outstanding warrants:
•
in whole and not in part
•
at a price of $0.01 per warrant;
•
upon a minimum of 30 days’ prior written notice of redemption (the “30-day redemption period”);
•
if, and only if, the last sale price of the common stock equals or exceeds $18.00 per share for any 20 trading days within a
30-trading day period ending on the third trading day prior to the date on which the Company sends the notice of redemption to the warrant holders.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the stockholders of issuing the maximum number of shares of common stock issuable upon the exercise of the
warrant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ivate Placement (Q3)</t>
        </is>
      </c>
      <c r="B1" s="2" t="inlineStr">
        <is>
          <t>9 Months Ended</t>
        </is>
      </c>
      <c r="C1" s="2" t="inlineStr">
        <is>
          <t>12 Months Ended</t>
        </is>
      </c>
    </row>
    <row r="2">
      <c r="B2" s="2" t="inlineStr">
        <is>
          <t>Sep. 30, 2023</t>
        </is>
      </c>
      <c r="C2" s="2" t="inlineStr">
        <is>
          <t>Dec. 31, 2022</t>
        </is>
      </c>
    </row>
    <row r="3">
      <c r="A3" s="3" t="inlineStr">
        <is>
          <t>Private Placements Abstract</t>
        </is>
      </c>
      <c r="B3" s="4" t="inlineStr">
        <is>
          <t xml:space="preserve"> </t>
        </is>
      </c>
      <c r="C3" s="4" t="inlineStr">
        <is>
          <t xml:space="preserve"> </t>
        </is>
      </c>
    </row>
    <row r="4">
      <c r="A4" s="4" t="inlineStr">
        <is>
          <t>Private Placement</t>
        </is>
      </c>
      <c r="B4" s="4" t="inlineStr">
        <is>
          <t>Note 4 — Private Placement The Company’s Sponsor, I-Bankers and Dawson James have purchased an aggregate of 7,347,500 Private Placement Warrants (which included 697,500
Private Placement Warrants issued pursuant to the full exercise of the over-allotment option) at a price of $1.00 per warrant ($7,347,500 in the aggregate) in a private placement that closed simultaneously with the closing of the IPO. Of such amount, 5,162,500 Private Placement Warrants were purchased by the Sponsor and 2,185,000 Private Placement Warrants were purchased by I-Bankers and Dawson James. The Private Placement Warrants are identical to the warrants included in the units sold
in the IPO, except that the Private Placement Warrants: (i) will not be redeemable by the Company and (ii) may be exercised for cash or on a cashless basis, in each case so long as they are held by the initial purchasers or any of their
permitted transferees. If the Private Placement Warrants are held by holders other than the initial purchasers or any of their permitted transferees, the Private Placement Warrants will be redeemable by the Company and exercisable by the
holders on the same basis as the warrants included in the Units being sold in the IPO.</t>
        </is>
      </c>
      <c r="C4" s="4" t="inlineStr">
        <is>
          <t>NOTE 4 — PRIVATE PLACEMENT The Company’s Sponsor, I-Bankers and Dawson James have purchased an aggregate of 7,347,500 Private Placement Warrants (which included 697,500
Private Placement Warrants issued pursuant to the full exercise of the over-allotment option) at a price of $1.00 per warrant ($7,347,500 in the aggregate) in a private placement that closed simultaneously with the closing of the IPO. Of such amount, 5,162,500 Private Placement Warrants were purchased by the Sponsor and 2,185,000 Private Placement Warrants were purchased by I-Bankers and Dawson James. The Private Placement Warrants are identical to the warrants included in the units sold
in the IPO, except that the Private Placement Warrants: (i) will not be redeemable by the Company and (ii) may be exercised for cash or on a cashless basis, in each case so long as they are held by the initial purchasers or any of their
permitted transferees. If the Private Placement Warrants are held by holders other than the initial purchasers or any of their permitted transferees, the Private Placement Warrants will be redeemable by the Company and exercisable by the
holders on the same basis as the warrants included in the Units being sold in the IP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Q3)</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Founder Shares In April 2021, the Sponsor paid $25,000, or approximately $0.005 per share, to cover certain of the offering
costs in exchange for an aggregate of 5,175,000 shares of common stock, par value $0.0001 per share (the “Founder Shares”). In October 2021, the Sponsor irrevocably surrendered to the Company for cancellation and for no consideration 862,500 shares of common stock. On December 20, 2021, the Company effected a 1.1- for-1 stock dividend of its
common stock, resulting in the Sponsor holding an aggregate of 4,743,750 shares of common stock. The Founder Shares include an aggregate
of up to 618,750 shares subject to forfeiture if the over-allotment option is not exercised by the underwriters in full. On December 22, 2021, the over-allotment option was fully exercised and such shares are no longer
subject to forfeiture. The Sponsor has agreed not to transfer, assign or sell any of their Founder Shares
until the earlier to occur of: (A) one year after the completion of the initial Business Combination or (B) the date on which the Company completes a liquidation, merger, stock exchange or other similar transaction after
the initial Business Combination that results in all of the Company’s public stockholders having the right to exchange their shares of common stock for cash, securities or other property (the “Lock-up”). 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Convertible Promissory Note – Related Party On April 27, 2023, the Company signed a Convertible Working Capital Promissory Note
(“the Note”) with the Sponsor for $1,200,000. The Note is non-interest bearing and is due the earlier of the consummation of a
business combination or the date of liquidation. The Sponsor may elect to convert all or any portion of the unpaid principal balance of this Note into warrants, at a price of $1.00 per warrant. As of September 30, 2023, the Company had principal outstanding of $713,015
and is presenting the Note at fair value on its balance sheet at September 30, 2023 in the amount of $601,239. Promissory Note – Related Party On April 19, 2021, the Company issued an unsecured promissory note to the Sponsor,
pursuant to which the Company may borrow up to an aggregate principal amount of $150,000 to be used for a portion of the expenses of
the IPO. This loan is non-interest bearing, unsecured and was to be due at the earlier of September 30, 2021 or the closing of the IPO. On November 5, 2021, the Company amended the promissory note to increase the principal amount up to $200,000 with a due date at the earlier of April 30, 2022 or the closing of the IPO. Through the IPO, the Company borrowed $200,000 under the promissory note and an additional $4,841
was advanced from the Sponsor. These amounts were repaid in full upon the closing of the IPO out of the offering proceeds that had been allocated to the payment of offering expenses (other than underwriting commissions). The Company paid $25,000 in excess which was owed back to the Company upon the closing of the IPO and was returned by the Sponsor on June 15, 2022. Related Party Loans In order to finance transaction costs in connection with an intended initial Business
Combination, the initial stockholders or an affiliate of the initial stockholders or certain of the Company’s officers and directors may, but are not obligated to, loan the Company funds as may be required (the “Working Capital Loans”). If the
Company completes the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at the option of the lender, into warrants at a price
of $1.00 per warrant of the post Business Combination entity. The warrants would be identical to the Private Placement Warrants,
including as to exercise price, exercisability and exercise period. At September 30, 2023 and December 31, 2022, the Company had no borrowings under the Working Capital Loans, other than the Note described in “Note 5 – Related Party
Transactions – Convertible Promissory Note – Related Party”. Administrative Service Fee Commencing on the effective date of the IPO, the Company began paying its Sponsor a
total of $5,000 per month for office space, utilities, secretarial support and other administrative and consulting services. As of
June 30, 2023, the Company and the Sponsor terminated this agreement. For the three and nine months ended September 30, 2023, $0 and
$30,000, respectively, had been incurred and billed relating to the administrative service fee. For the three and nine months ended
September 30, 2022, $15,000 and $48,387,
respectively, had been incurred relating to the administrative service fee. As of September 30, 2023 and December 31, 2022, $55,000
and $25,000, respectively, relating to the administrative service fee was not paid and recorded as due to related party.</t>
        </is>
      </c>
      <c r="C4" s="4" t="inlineStr">
        <is>
          <t>NOTE 5 — RELATED PARTY TRANSACTIONS Founder Shares In April 2021, the Sponsor paid $25,000, or approximately $0.005 per share, to cover certain of the offering
costs in exchange for an aggregate of 5,175,000 shares of common stock, par value $0.0001 per share (the “Founder Shares”). In October 2021, the Sponsor irrevocably surrendered to the Company for cancellation and for no consideration 862,500 shares of common stock. On December 20, 2021, the Company
effected a 1.1- for-1 stock dividend of its common stock, resulting in the Sponsor holding an aggregate of 4,743,750
shares of common stock. The Founder Shares include an aggregate of up to 618,750 shares subject to forfeiture if the over-allotment
option is not exercised by the underwriters in full. On December 22, 2021, the over-allotment option was fully exercised and such shares are no longer subject to forfeiture. The Sponsor has agreed not to transfer, assign or sell any of their Founder Shares
until the earlier to occur of: (A) one year after the completion of the initial Business Combination or (B) the date on which the Company completes a liquidation, merger, stock exchange or other similar transaction after the initial Business
Combination that results in all of the Company’s public stockholders having the right to exchange their shares of common stock for cash, securities or other property (the “Lock-up”). 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Promissory Note – Related Party On April 19, 2021, the Company issued an unsecured promissory note to the Sponsor,
pursuant to which the Company may borrow up to an aggregate principal amount of $150,000 to be used for a portion of the expenses of
the IPO. This loan is non-interest bearing, unsecured and was to be due at the earlier of September 30, 2021 or the closing of the IPO. On November 5, 2021, the Company amended the promissory note to increase the principal amount up to $200,000 with a due date at the earlier of April 30, 2022 or the closing of the IPO. Through the IPO, the Company borrowed $200,000 under the promissory note and an additional $4,841
was advanced from the Sponsor. These amounts were repaid in full upon the closing of the IPO out of the offering proceeds that had been allocated to the payment of offering expenses (other than
underwriting commissions). The Company paid $25,000 in excess which was owed back to the Company upon the closing of the IPO, and was
returned by the Sponsor on June 15, 2022. Related Party Loans In order to finance transaction costs in connection with an intended initial Business
Combination, the initial stockholders or an affiliate of the initial stockholders or certain of the Company’s officers and directors may, but are not obligated to, loan the Company funds as may be required (the “Working Capital Loans”). If the
Company completes the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at the option of the lender, into warrants at a price
of $1.00 per warrant of the post Business Combination entity. The warrants would be identical to the Private Placement Warrants,
including as to exercise price, exercisability and exercise period. At December 31, 2022 and 2021, the Company had no borrowings under the Working Capital Loans. Administrative Services Agreement Commencing on the effective date of the IPO, the Company began paying its Sponsor a
total of $5,000 per month for office space, utilities, secretarial support and other administrative and consulting services. Upon
completion of the Company’s Business Combination or its liquidation, the Company will cease paying these monthly fees. For the year ended December 31, 2022, $63,387 had been incurred and billed relating to the administrative service fee. As of
December 31, 2022, $25,000 relating to the administrative service fee was not paid yet and recorded as due to related party. For the
period from April 19, 2021 (inception) through December 31, 2021, $1,613 had been incurred and billed relating to the administrative
service fee. Extension Loans The Company will have until 15 months from the closing of the IPO to consummate an
initial Business Combination. However, if the Company anticipates that it may not be able to consummate the initial Business Combination within 15 months, it may, by resolution of the Company’s board if requested by the Sponsor, extend the
period of time to combination up to two times, each by an additional three months (for a total of up to 21 months to complete a Business Combination), subject to the Sponsor depositing additional funds into the Trust Account. In order to extend
the time available for the Company to consummate its initial Business Combination, the Sponsor or their affiliates or designees, upon five days advance notice prior to the applicable deadline, must deposit into the Trust Account for each
three-month extension, $1,897,500 ($0.10
per share) on or prior to the date of the applicable deadline, up to an aggregate $3,795,000 or approximately $0.20 per share. Any such payments would be made in the form of a loan. Any such loans will be non-interest bearing and payable upon the consummation
of the initial Business Combination. If the Company completes its initial Business Combination, it would repay such loaned
amounts out of the proceeds of the Trust Account released to the Company. If the Company does not complete a Business Combination, it will not repay such loans. Furthermore, the letter agreement with the Company’s initial stockholders contains
a provision pursuant to which the Sponsor has agreed to waive its right to be repaid for such loans out of the funds held in the Trust Account in the event that the Company does not complete a Business Combination. In the event that the Company
receives notice from the Sponsor five days prior to the applicable deadline of its wish for the Company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Q3)</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6 — Commitments and Contingencies Registration Rights The holders of the Founder Shares, the Private Placement Warrants and warrants that may
be issued upon conversion of Working Capital Loans (and any underlying securities) are entitled to registration rights pursuant to a registration rights agreement signed on the closing date of the IPO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However, the registration rights agreement provides that the Company will not permit any registration statement filed under the
Securities Act to become effective until termination of the applicable Lock-up period described in Note 5. The Company will bear the expenses incurred in connection with the filing of any such registration statements. Underwriters Agreement The underwriters had a 30-day option from the date of IPO to purchase up to an
additional 2,475,000 units to cover over-allotments, if any. On December 22, 2021, the over-allotment was fully exercised. The underwriters received a cash underwriting discount of approximately 1.82% of the gross proceeds of the IPO, or $3,450,000. Business Combination Marketing Agreement Under a Business Combination marketing agreement, the Company engaged I-Bankers and
Dawson James as advisors in connection with the Business Combination to assist the Company in holding meetings with the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as obligated to pay I-Bankers and Dawson James a cash fee for such marketing services upon the consummation of the initial Business Combination in
an amount of 3.68% of the gross proceeds of the IPO, or $6,986,250. The agreement was amended on November 7, 2022 and calls for the 3.68%
business combination fee to be paid as (a) 27.5% cash and (b) 72.5% to be rolled into equity at closing. Representative’s Shares On December 22, 2021, the Company issued 450,000 shares (Representative Shares) of common stock (which included 37,500
Representative Shares issued pursuant to the full exercise of the over-allotment option) at the consummation of the IPO to I-Bankers and Dawson James (and/or their designees). I-Bankers and Dawson James (and/or their designees) have agreed not
to transfer, assign or sell any such shares until the completion of the initial Business Combination. In addition, I-Bankers and Dawson James (and/or their designees) have agreed (i) to waive their redemption rights with respect to such shares
in connection with the completion of the initial Business Combination and (ii) to waive their rights to liquidating distributions from the Trust Account with respect to such shares if the Company fails to complete its initial Business
Combination within the Combination Period. The fair value of the Representative’s Shares issued are recognized as offering costs directly attributable to the issuance of an equity contract to be classified in equity and are recorded as a
reduction of equity (see Note 1). The fair value of the Representative’s Shares of $3,570,576
was determined utilizing a Monte Carlo simulation with the following inputs at December 22, 2021:
​ ​
December 22, 2021
Input ​ ​
Risk-free interest rate ​ ​
0.76%
Expected term (years) ​ ​
2.27
Expected volatility ​ ​
11.4%
Stock price ​ ​
$10.00
Fair value of Representative’s Shares ​ ​
$ 7.93 Representative’s Warrants The Company granted to I-Bankers and Dawson James (and/or their designees) 569,250 warrants (which included 74,250
warrants issued pursuant to the full exercise of the over-allotment option) exercisable at $11.50 per share (or an aggregate exercise
price of $6,546,375) at the closing of the IPO. The Representative Warrants issued are recognized as derivative liabilities in
accordance with ASC 815-40 and recorded as liabilities at fair value each reporting period (see Notes 1 and 8). The warrants may be exercised for cash or on a cashless basis, at the holder’s option, at any time during the period commencing on
the later of the first anniversary of the effective date of the registration statement of which the IPO forms a part and the closing of the initial Business Combination and terminating on the fifth anniversary of such effectiveness date.
Notwithstanding anything to the contrary, I-Bankers and Dawson James have agreed that neither they nor their designees will be permitted to exercise the warrants after the five year anniversary of the effective date of the registration statement of which the IPO forms a part. The warrants and such shares purchased pursuant to the warrants
have been deemed compensation by FINRA and are therefore subject to a lock-up for a period of 180 days immediately following the date of the effectiveness of the registration statement of which the IPO forms a part pursuant to FINRA Rule
5110I(1). Pursuant to FINRA Rule 5110I(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e IPO forms a part, nor may they be sold, transferred, assigned, pledged or hypothecated for a period of 180 days immediately following the effective
date of the registration statement of which the IPO forms a part except to any underwriter and selected dealer participating in the offering and their bona fide officers or partners. The warrants grant to holders demand and “piggy back” rights
for periods of five and seven years, respectively, from the effective date of the registration statement of which the IPO forms a part with respect to the registration under the Securities Act of the shares issuable upon exercise of the
warrants. The Company will bear all fees and expenses attendant to registering the securities, other than underwriting commissions, which will be paid for by the holders themselves. The exercise price and number of shares issuable upon exercise
of the warrants may be adjusted in certain circumstances including in the event of a share dividend, or the Company’s recapitalization, reorganization, merger or consolidation. However, the warrants will not be adjusted for issuances of shares
at a price below its exercise price. The Company will have no obligation to net cash settle the exercise of the warrants. The holder of the warrants will not be entitled to exercise the warrants for cash unless a registration statement covering
the securities underlying the warrants is effective or an exemption from registration is available. Merger Agreement On November 7, 2022, NorthView entered into a Merger Agreement and Plan of
Reorganization (the “Merger Agreement”), by and among Merger Sub., and Profusa, Inc., a California corporation (“Profusa”). The Merger Agreement provides that, among other things, at the closing of the transactions contemplated by the Merger
Agreement, Merger Sub will merge with and into Profusa (the “Merger”), with Profusa surviving as a wholly-owned subsidiary of NorthView. In connection with the Merger, NorthView will change its name to “Profusa, Inc.” The Business Combination is subject to customary closing conditions, including the
satisfaction of the minimum available cash condition of $15,000,000, the receipt of certain governmental approvals and the required
approval by the stockholders of NorthView and Profusa. There is no assurance that the Business Combination will be completed. The aggregate consideration to be received by the Profusa stockholders is based on a
pre-transaction equity value of $155,000,000. The exchange ratio will be equal to (a) $155,000,000, divided by an assumed value of NorthView Common Stock of $10.00
per share. Subject to certain future revenue and stock-price based milestones, Profusa stockholders will have the right to receive an aggregate of up to an additional 3,875,000 shares of NorthView Common Stock. On September 12, 2023, the parties to the Merger Agreement entered into Amendment No. 1
to the Merger Agreement (the “Amendment”) pursuant to which the parties agreed to revise the revenue earnout milestones to reflect updated projections provided by Profusa. Specifically, Amendment No. 1 revised the definition of “Milestone Event
III” and “Milestone Event IV” such that one-quarter of the Earnout Shares would be issued to Profusa stockholders if the combined company achieves Earnout Revenue of $11,864,000 for the fiscal year ended December 31, 2024, and one-quarter of the Earnout Shares would be issued to Profusa stockholders if the combined company achieves
Earnout Revenue of $99,702,000 for the fiscal year ended December 31, 2025. Amendment No. 1 also clarified the exercise price of
certain of the Company’s Warrants.</t>
        </is>
      </c>
      <c r="C4" s="4" t="inlineStr">
        <is>
          <t>Note 6 – Commitments and Contingencies Registration Rights The holders of the Founder Shares, the Private Placement Warrants and warrants that may
be issued upon conversion of Working Capital Loans (and any underlying securities) are entitled to registration rights pursuant to a registration rights agreement signed on the closing date of the IPO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However, the registration rights agreement provides that the Company will not permit any registration statement filed under the Securities Act to become effective until termination of the applicable Lock-up period
described in Note 5. The Company will bear the expenses incurred in connection with the filing of any such registration statements. Underwriters Agreement The underwriters had a 30-day option from the date of IPO to purchase up to an
additional 2,475,000 units to cover over-allotments, if any. On December 22, 2021, the over-allotment was fully exercised. The underwriters received a cash underwriting discount of approximately 1.82% of the gross proceeds of the IPO, or $3,450,000. Business Combination Marketing Agreement Under a Business Combination marketing agreement, the Company engaged I-Bankers and
Dawson James as advisors in connection with the Business Combination to assist the Company in holding meetings with the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as obligated to pay I-Bankers and Dawson James a cash fee for such marketing services upon the consummation of the initial Business Combination in
an amount of 3.68% of the gross proceeds of the IPO, or $6,986,250. The agreement was subsequently amended and calls for the 3.68%
business combination fee to be paid as (a) 27.5% cash and (b) 72.5% to be rolled into equity at closing. Representative’s Shares On December 22, 2021, the Company issued 450,000 shares (Representative Shares) of common stock (which included 37,500
Representative Shares issued pursuant to the full exercise of the over-allotment option) at the consummation of the IPO to I-Bankers and Dawson James (and/or their designees). I-Bankers and Dawson James (and/or their designees) have agreed not
to transfer, assign or sell any such shares until the completion of the initial Business Combination. In addition, I-Bankers and Dawson James (and/or their designees) have agreed (i) to waive their redemption rights with respect to such shares
in connection with the completion of the initial Business Combination and (ii) to waive their rights to liquidating distributions from the Trust Account with respect to such shares if the Company fails to complete its initial Business
Combination within the Combination Period. The fair value of the Representative’s Shares issued are recognized as offering costs directly attributable to the issuance of an equity contract to be classified in equity and are recorded as a
reduction of equity (see Note 1). The fair value of the Representative’s Shares of $3,570,576 was determined utilizing a Monte Carlo
simulation with the following inputs at December 22, 2021:
​ ​
December 22, 2021
Input ​ ​
Risk-free interest rate ​ ​
0.76%
Expected term (years) ​ ​
2.27
Expected volatility ​ ​
11.4%
Stock price ​ ​
$10.00
Fair value of Representative’s Shares ​ ​
$ 7.93 Representative’s Warrants The Company granted to I-Bankers and Dawson James (and/or their designees) 569,250 warrants (which included 74,250
warrants issued pursuant to the full exercise of the over-allotment option) exercisable at $11.50 per share (or an aggregate exercise
price of $6,546,375) at the closing of the IPO. The Representative Warrants issued are recognized as derivative liabilities in accordance with ASC
815-40 and recorded as liabilities at fair value each reporting period (see Notes 1 and 8). The warrants may be exercised for cash or on a cashless basis, at the holder’s option, at any time during the period commencing on the later of the
first anniversary of the effective date of the registration statement of which the IPO forms a part and the closing of the initial Business Combination and terminating on the fifth anniversary of such effectiveness date. Notwithstanding
anything to the contrary, I-Bankers and Dawson James have agreed that neither they nor their designees will be permitted to exercise the warrants after the five year anniversary of the effective date of the registration statement of which the IPO forms a part. The warrants and such shares purchased pursuant to the warrants have been deemed compensation by FINRA
and are therefore subject to a lock-up for a period of 180 days immediately following the date of the effectiveness of the registration statement of which the IPO forms a part pursuant to FINRA Rule 5110I(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e IPO forms a part, nor may they be sold, transferred, assigned, pledged or hypothecated for a period of 180 days immediately following the effective date of the registration statement of which the
IPO forms a part except to any underwriter and selected dealer participating in the offering and their bona fide officers or partners. The warrants grant to holders demand and “piggy back” rights for periods of five and seven years,
respectively, from the effective date of the registration statement of which the IPO forms a part with respect to the registration under the Securities Act of the shares issuable upon exercise of the warrants. The Company will bear all fees and
expenses attendant to registering the securities, other than underwriting commissions, which will be paid for by the holders themselves. The exercise price and number of shares issuable upon exercise of the warrants may be adjusted in certain
circumstances including in the event of a share dividend, or the Company’s recapitalization, reorganization, merger or consolidation. However, the warrants will not be adjusted for issuances of shares at a price below its exercise price. The
Company will have no obligation to net cash settle the exercise of the warrants. The holder of the warrants will not be entitled to exercise the warrants for cash unless a registration statement covering the securities underlying the warrants
is effective or an exemption from registration is available. Merger Agreement On November 7, 2022, NorthView entered into a Merger Agreement and Plan of
Reorganization (the “Merger Agreement”), by and among Merger Sub., and Profusa, Inc., a California corporation (“Profusa”). The Merger Agreement provides that, among other things, at the closing of the transactions contemplated by the Merger
Agreement, Merger Sub will merge with and into Profusa (the “Merger”), with Profusa surviving as a wholly-owned subsidiary of NorthView. In connection with the Merger, NorthView will change its name to “Profusa, Inc.” The Business Combination is subject to customary closing conditions, including the
satisfaction of the minimum available cash condition, the receipt of certain governmental approvals and the required approval by the stockholders of NorthView and Profusa. There is no assurance that the Business Combination will be completed. The aggregate consideration to be received by the Profusa stockholders is based on a
pre-transaction equity value of $155,000,000. The exchange ratio will be equal to (a) $155,000,000, divided by an assumed value of NorthView Common Stock of $10.00
per share. Subject to certain future revenue and stock-price based milestones, Profusa stockholders will have the right to receive an aggregate of up to an additional 3,875,000 shares of NorthView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FY)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93486</v>
      </c>
      <c r="C3" s="5" t="n">
        <v>741228</v>
      </c>
    </row>
    <row r="4">
      <c r="A4" s="4" t="inlineStr">
        <is>
          <t>Prepaid expenses and other current assets</t>
        </is>
      </c>
      <c r="B4" s="6" t="n">
        <v>318218</v>
      </c>
      <c r="C4" s="6" t="n">
        <v>332396</v>
      </c>
    </row>
    <row r="5">
      <c r="A5" s="4" t="inlineStr">
        <is>
          <t>Accounts receivable - related party</t>
        </is>
      </c>
      <c r="B5" s="4" t="inlineStr">
        <is>
          <t xml:space="preserve"> </t>
        </is>
      </c>
      <c r="C5" s="6" t="n">
        <v>25000</v>
      </c>
    </row>
    <row r="6">
      <c r="A6" s="4" t="inlineStr">
        <is>
          <t>Total Current Assets</t>
        </is>
      </c>
      <c r="B6" s="6" t="n">
        <v>511704</v>
      </c>
      <c r="C6" s="6" t="n">
        <v>1098624</v>
      </c>
    </row>
    <row r="7">
      <c r="A7" s="4" t="inlineStr">
        <is>
          <t>Prepaid expenses, non-current</t>
        </is>
      </c>
      <c r="B7" s="4" t="inlineStr">
        <is>
          <t xml:space="preserve"> </t>
        </is>
      </c>
      <c r="C7" s="6" t="n">
        <v>308218</v>
      </c>
    </row>
    <row r="8">
      <c r="A8" s="4" t="inlineStr">
        <is>
          <t>Cash and marketable securities held in Trust Account</t>
        </is>
      </c>
      <c r="B8" s="6" t="n">
        <v>194224782</v>
      </c>
      <c r="C8" s="6" t="n">
        <v>191653961</v>
      </c>
    </row>
    <row r="9">
      <c r="A9" s="4" t="inlineStr">
        <is>
          <t>Total Assets</t>
        </is>
      </c>
      <c r="B9" s="6" t="n">
        <v>194736486</v>
      </c>
      <c r="C9" s="6" t="n">
        <v>193060803</v>
      </c>
    </row>
    <row r="10">
      <c r="A10" s="3" t="inlineStr">
        <is>
          <t>Current Liabilities:</t>
        </is>
      </c>
      <c r="B10" s="4" t="inlineStr">
        <is>
          <t xml:space="preserve"> </t>
        </is>
      </c>
      <c r="C10" s="4" t="inlineStr">
        <is>
          <t xml:space="preserve"> </t>
        </is>
      </c>
    </row>
    <row r="11">
      <c r="A11" s="4" t="inlineStr">
        <is>
          <t>Accrued offering costs and expenses</t>
        </is>
      </c>
      <c r="B11" s="6" t="n">
        <v>448480</v>
      </c>
      <c r="C11" s="6" t="n">
        <v>104898</v>
      </c>
    </row>
    <row r="12">
      <c r="A12" s="4" t="inlineStr">
        <is>
          <t>Income Tax Payable</t>
        </is>
      </c>
      <c r="B12" s="6" t="n">
        <v>462271</v>
      </c>
      <c r="C12" s="4" t="inlineStr">
        <is>
          <t xml:space="preserve"> </t>
        </is>
      </c>
    </row>
    <row r="13">
      <c r="A13" s="4" t="inlineStr">
        <is>
          <t>Due to related party</t>
        </is>
      </c>
      <c r="B13" s="6" t="n">
        <v>25000</v>
      </c>
      <c r="C13" s="6" t="n">
        <v>1613</v>
      </c>
    </row>
    <row r="14">
      <c r="A14" s="4" t="inlineStr">
        <is>
          <t>Total Current Liabilities</t>
        </is>
      </c>
      <c r="B14" s="6" t="n">
        <v>935751</v>
      </c>
      <c r="C14" s="6" t="n">
        <v>106511</v>
      </c>
    </row>
    <row r="15">
      <c r="A15" s="4" t="inlineStr">
        <is>
          <t>Deferred tax liability</t>
        </is>
      </c>
      <c r="B15" s="6" t="n">
        <v>36940</v>
      </c>
      <c r="C15" s="4" t="inlineStr">
        <is>
          <t xml:space="preserve"> </t>
        </is>
      </c>
    </row>
    <row r="16">
      <c r="A16" s="4" t="inlineStr">
        <is>
          <t>Warrant liabilities</t>
        </is>
      </c>
      <c r="B16" s="6" t="n">
        <v>857787</v>
      </c>
      <c r="C16" s="6" t="n">
        <v>7216022</v>
      </c>
    </row>
    <row r="17">
      <c r="A17" s="4" t="inlineStr">
        <is>
          <t>Total Liabilities</t>
        </is>
      </c>
      <c r="B17" s="6" t="n">
        <v>1830478</v>
      </c>
      <c r="C17" s="6" t="n">
        <v>7322533</v>
      </c>
    </row>
    <row r="18">
      <c r="A18" s="4" t="inlineStr">
        <is>
          <t>Commitments and Contingencies (Note 6)</t>
        </is>
      </c>
      <c r="B18" s="4" t="inlineStr">
        <is>
          <t xml:space="preserve"> </t>
        </is>
      </c>
      <c r="C18" s="4" t="inlineStr">
        <is>
          <t xml:space="preserve"> </t>
        </is>
      </c>
    </row>
    <row r="19">
      <c r="A19" s="4" t="inlineStr">
        <is>
          <t>Common stock subject to possible redemption, 18,975,000 shares at redemption value of $10.20 at December 31, 2022 and $10.10 at December 31, 2021</t>
        </is>
      </c>
      <c r="B19" s="6" t="n">
        <v>193525484</v>
      </c>
      <c r="C19" s="6" t="n">
        <v>191647500</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4" t="inlineStr">
        <is>
          <t xml:space="preserve"> </t>
        </is>
      </c>
      <c r="C21" s="4" t="inlineStr">
        <is>
          <t xml:space="preserve"> </t>
        </is>
      </c>
    </row>
    <row r="22">
      <c r="A22" s="4" t="inlineStr">
        <is>
          <t>Common stock, $0.0001 par value; 100,000,000 shares authorized; 5,193,750 shares issued and outstanding (excluding 18,975,000 shares subject to possible redemption)</t>
        </is>
      </c>
      <c r="B22" s="6" t="n">
        <v>519</v>
      </c>
      <c r="C22" s="6" t="n">
        <v>519</v>
      </c>
    </row>
    <row r="23">
      <c r="A23" s="4" t="inlineStr">
        <is>
          <t>Additional paid-in capital</t>
        </is>
      </c>
      <c r="B23" s="4" t="inlineStr">
        <is>
          <t xml:space="preserve"> </t>
        </is>
      </c>
      <c r="C23" s="4" t="inlineStr">
        <is>
          <t xml:space="preserve"> </t>
        </is>
      </c>
    </row>
    <row r="24">
      <c r="A24" s="4" t="inlineStr">
        <is>
          <t>Accumulated deficit</t>
        </is>
      </c>
      <c r="B24" s="6" t="n">
        <v>-619995</v>
      </c>
      <c r="C24" s="6" t="n">
        <v>-5909749</v>
      </c>
    </row>
    <row r="25">
      <c r="A25" s="4" t="inlineStr">
        <is>
          <t>Total Stockholders' Deficit</t>
        </is>
      </c>
      <c r="B25" s="6" t="n">
        <v>-619476</v>
      </c>
      <c r="C25" s="6" t="n">
        <v>-5909230</v>
      </c>
    </row>
    <row r="26">
      <c r="A26" s="4" t="inlineStr">
        <is>
          <t>Total Liabilities, Redeemable Common Stock and Stockholders' Deficit</t>
        </is>
      </c>
      <c r="B26" s="5" t="n">
        <v>194736486</v>
      </c>
      <c r="C26" s="5" t="n">
        <v>193060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Deficit (Q3)</t>
        </is>
      </c>
      <c r="B1" s="2" t="inlineStr">
        <is>
          <t>9 Months Ended</t>
        </is>
      </c>
      <c r="C1" s="2" t="inlineStr">
        <is>
          <t>12 Months Ended</t>
        </is>
      </c>
    </row>
    <row r="2">
      <c r="B2" s="2" t="inlineStr">
        <is>
          <t>Sep. 30, 2023</t>
        </is>
      </c>
      <c r="C2" s="2" t="inlineStr">
        <is>
          <t>Dec. 31, 2022</t>
        </is>
      </c>
    </row>
    <row r="3">
      <c r="A3" s="3" t="inlineStr">
        <is>
          <t>Stockholders' Equity Note [Abstract]</t>
        </is>
      </c>
      <c r="B3" s="4" t="inlineStr">
        <is>
          <t xml:space="preserve"> </t>
        </is>
      </c>
      <c r="C3" s="4" t="inlineStr">
        <is>
          <t xml:space="preserve"> </t>
        </is>
      </c>
    </row>
    <row r="4">
      <c r="A4" s="4" t="inlineStr">
        <is>
          <t>Stockholders' Deficit</t>
        </is>
      </c>
      <c r="B4" s="4" t="inlineStr">
        <is>
          <t>Note 7 — Stockholders’ Deficit Preferred stock — The Company is authorized to issue 1,000,000 shares of preferred stock with a par value of $0.0001 and with such designations, rights and preferences as may be determined from time to time by the Company’s board of directors. As of
September 30, 2023 and December 31, 2022, there was no preferred stock issued or outstanding. Common Stock — The Company is authorized to issue a total of 100,000,000 shares of common stock at par value of $0.0001 each. In April 2021, the Company issued 5,175,000
shares of common stock to its Sponsor for $25,000, or approximately $0.005 per share. In October 2021, the Sponsor irrevocably surrendered to the Company for cancellation and for no consideration 862,500 shares of common stock. On December 20, 2021, the Company effected a 1.1- for-1 stock dividend of its common stock, resulting in an
aggregate of 4,743,750 Founder Shares issued and outstanding. On December 22, 2021, the Company has also issued 450,000 shares
(Representative’s Shares) of common stock (which included 37,500 Representative Shares issued pursuant to the full exercise
of the over-allotment option) at the consummation of the IPO to I-Bankers and Dawson James (and/or their designees). As of September 30, 2023 and December 31, 2022, there were 5,193,750 shares of common stock issued and outstanding, excluding 974,132
and 18,975,000 shares of common stock subject to redemption, respectively. Common stockholders of record are entitled to one vote for each share held on all
matters to be voted on by stockholders. Unless specified in the Company’s amended and restated certificate of incorporation or bylaws, or as required by applicable provisions of the DGCL or applicable stock exchange rules, the affirmative vote
of a majority of the Company’s common stock that are voted is required to approve any such matter voted on by the stockholders. There is no cumulative voting with respect to the election of directors, with the result that the holders of more
than 50% of the shares voted for the election of directors can elect all of the directors (prior to consummation of the initial
Business Combination). The Company’s stockholders are entitled to receive ratable dividends when, as and if declared by the board of directors out of funds legally available therefor.</t>
        </is>
      </c>
      <c r="C4" s="4" t="inlineStr">
        <is>
          <t>Note 7 - Stockholders’ Deficit Preferred stock — The Company is authorized to issue 1,000,000 shares of preferred stock with a par value of $0.0001 and with such designations, rights and preferences as may be determined from time to time by the Company’s board of directors. As of
December 31, 2022 and 2021, there was no preferred stock issued or outstanding. Common Stock — The Company is authorized to issue a total of 100,000,000 shares of common stock at par value of $0.0001 each. In April 2021, the Company issued 5,175,000
shares of common stock to its Sponsor for $25,000, or approximately $0.005 per share. In October 2021, the Sponsor irrevocably surrendered to the Company for cancellation and for no consideration 862,500 shares of common stock. On December 20, 2021, the Company effected a 1.1- for-1 stock dividend of its common stock, resulting in an aggregate of 4,743,750 Founder Shares issued and outstanding. On December 22, 2021, the Company has also
issued 450,000 shares (Representative’s Shares) of common stock (which included 37,500 Representative Shares issued pursuant to the full exercise of the over-allotment option) at the consummation of the IPO to I-Bankers and Dawson James (and/or their
designees). As of December 31, 2022 and 2021, there were 5,193,750 shares of common stock issued and outstanding, excluding 18,975,000 shares of common stock subject to redemption. Common stockholders of record are entitled to one vote for each share held on all
matters to be voted on by stockholders. Unless specified in the Company’s amended and restated certificate of incorporation or bylaws, or as required by applicable provisions of the DGCL or applicable stock exchange rules, the affirmative vote
of a majority of the Company’s common stock that are voted is required to approve any such matter voted on by the stockholders. There is no cumulative voting with respect to the election of directors, with the result that the holders of more
than 50% of the shares voted for the election of directors can elect all of the directors (prior to consummation of the initial
Business Combination). The Company’s stockholders are entitled to receive ratable dividends when, as and if declared by the board of directors out of funds legally available theref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 (Q3)</t>
        </is>
      </c>
      <c r="B1" s="2" t="inlineStr">
        <is>
          <t>9 Months Ended</t>
        </is>
      </c>
      <c r="C1" s="2" t="inlineStr">
        <is>
          <t>12 Months Ended</t>
        </is>
      </c>
    </row>
    <row r="2">
      <c r="B2" s="2" t="inlineStr">
        <is>
          <t>Sep. 30,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Note 8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s present information about the Company’s assets and liabilities
that are measured at fair value on September 30, 2023 and December 31, 2022, and indicates the fair value hierarchy of the valuation inputs the Company utilized to determine such fair value:
​ ​
September 30, 2023 ​ ​
Quoted Prices In Active Markets (Level 1) ​ ​
Significant Other Observable Inputs (Level 2) ​ ​
Significant Other Unobservable Inputs (Level 3)
Assets: ​ ​
​ ​
​ ​
​ ​
Cash and marketable securities held in trust ​ ​
$10,651,566 ​ ​
$10,651,566 ​ ​
— ​ ​
—
​ ​
​ ​
​ ​
​ ​
Liabilities: ​ ​
​ ​
​ ​
​ ​
Warrant liabilities – Public Warrants ​ ​
$ 351,038 ​ ​
$ 351,038 ​ ​
$ — ​ ​
$ —
Warrant liabilities – Private Placement Warrants ​ ​
293,900 ​ ​
— ​ ​
— ​ ​
293,900
Warrant liabilities – Representative’s Warrants ​ ​
22,770 ​ ​
— ​ ​
— ​ ​
22,770
Convertible promissory note ​ ​
601,239 ​ ​
— ​ ​
— ​ ​
601,239
Total ​ ​
$ 1,268,947 ​ ​
$ 351,038 ​ ​
$ — ​ ​
$917,909
​ ​
December 31, 2022 ​ ​
Quoted Prices In Active Markets (Level 1) ​ ​
Significant Other Observable Inputs (Level 2) ​ ​
Significant Other Unobservable Inputs (Level 3)
Liabilities: ​ ​
​ ​
​ ​
​ ​
Warrant liabilities – Public Warrants ​ ​
$450,656 ​ ​
$450,656 ​ ​
$ — ​ ​
$ —
Warrant liabilities – Private Placement Warrants ​ ​
377,857 ​ ​
— ​ ​
— ​ ​
377,857
Warrant liabilities – Representative’s Warrants ​ ​
29,274 ​ ​
— ​ ​
— ​ ​
29,274
Total ​ ​
$857,787 ​ ​
$450,656 ​ ​
$ — ​ ​
$407,131 The Company did not have any assets in the Trust Account measured at fair value as of
December 31, 2022. The Public Warrants, the Private Placement Warrants and the Representative’s Warrants
were accounted for as liabilities in accordance with ASC 815-40 and are presented within liabilities on the condensed consolidated balance sheets. The warrant liabilities are measured at fair value at inception and on a recurring basis, with
changes in fair value presented within change in fair value of warrant liabilities in the unaudited condensed consolidated statements of operations. The Company utilized a Monte Carlo simulation model for the initial valuation of the
Public Warrants. The subsequent measurement of the Public Warrants at September 30, 2023 and December 31, 2022 was classified as Level 1 due to the use of an observable market quote in an active market. As of September 30, 2023 and December 31,
2022, the aggregate value of Public Warrants was $351,038 and $450,656, respectively. The Company uses a Monte Carlo simulation model to value the Private Placement Warrants
and the Representative’s Warrants. The Company allocated the proceeds received from (i) the sale of Units (which is inclusive of one shares of Common Stock and one-half of one Public Warrant) and (ii) the sale of Private Placement Warrants,
first to the warrants based on their fair values as determined at initial measurement, with the remaining proceeds allocated to Common Stock subject to possible redemption (temporary equity) based on their relative fair values at the initial
measurement date. The Private Placement Warrants and the Representative’s Warrants were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key inputs into the Monte Carlo simulation model for the warrant liabilities and
convertible promissory note were as follows at September 30, 2023 and December 31, 2022:
​ ​
September 30, 2023 ​ ​
December 31, 2022
Input ​ ​
​ ​
Risk-free interest rate ​ ​
5.50% ​ ​
4.74%
Expected term (years) ​ ​
0.75 ​ ​
0.90
Expected volatility ​ ​
3.3% ​ ​
7.7%
Exercise price ​ ​
$ 11.50 ​ ​
$ 11.50
Fair value of Common stock ​ ​
$10.79 ​ ​
$10.13 The following table provides a summary of the changes in the fair value of the
Company’s Level 3 financial instruments that are measured at fair value on a recurring basis for the three and nine months ended September 30, 2023 and 2022:
​ ​
Private Placement Warrants ​ ​
Public Warrants ​ ​
Representative’s Warrants ​ ​
Warrant Liability
Fair value at December 31, 2022 ​ ​
$ 377,857 ​ ​
$ — ​ ​
$ 29,274 ​ ​
$ 407,131
Change in fair value of warrant liabilities ​ ​
246,681 ​ ​
— ​ ​
19,112 ​ ​
265,793
Fair value at March 31, 2023 ​ ​
624,538 ​ ​
— ​ ​
48,386 ​ ​
672,924
Change in fair value of warrant liabilities ​ ​
(433,503) ​ ​
— ​ ​
(33,585) ​ ​
(467,088)
Fair value at June 30, 2023 ​ ​
191,035 ​ ​
— ​ ​
14,801 ​ ​
205,836
Change in fair value of warrant liabilities ​ ​
102,865 ​ ​
— ​ ​
7,969 ​ ​
110,834
Fair value at September 30, 2023 ​ ​
$ 293,900 ​ ​
$ — ​ ​
$ 22,770 ​ ​
$ 316,670
​ ​
Convertible Promissory Note
Fair value at December 31, 2022 ​ ​
$ —
Principal borrowing ​ ​
713,015
Change in fair value of convertible promissory note ​ ​
(111,776)
Fair value at September 30, 2023 ​ ​
$ 601,239
​ ​
Private Placement Warrants ​ ​
Public Warrants ​ ​
Representative’s Warrants ​ ​
Warrant Liability
Fair value at December 31, 2021 ​ ​
$ 3,086,701 ​ ​
$ 3,890,177 ​ ​
$ 239,144 ​ ​
$ 7,216,022
Change in fair value of warrant liabilities ​ ​
(1,660,759) ​ ​
(2,088,501) ​ ​
(128,669) ​ ​
(3,877,929)
Transfer out of Level 3 to Level 1 ​ ​
— ​ ​
(1,801,676) ​ ​
— ​ ​
(1,801,676)
Fair value at March 31, 2022 ​ ​
1,425,942 ​ ​
— ​ ​
110,475 ​ ​
1,536,417
Change in fair value of warrant liabilities ​ ​
(541,990) ​ ​
— ​ ​
(41,991) ​ ​
(583,981)
Fair value at June 30, 2022 ​ ​
883,952 ​ ​
— ​ ​
68,484 ​ ​
952,436
Change in fair value of warrant liabilities ​ ​
(468,803) ​ ​
— ​ ​
(36,321) ​ ​
(505,124)
Fair value at September 30, 2022 ​ ​
$ 415,149 ​ ​
$ — ​ ​
$ 32,163 ​ ​
$ 447,312 Transfers to/from Levels 1, 2 and 3 are recognized at the end of the reporting period.
There was a transfer out of Level 3 to Level 1 for the fair value of the Public Warrants when they began to trade separately from the Units during the three months ended March 31, 2022. The fair value of the Company’s working capital loan is valued using a compound option
formula on the convertible feature and a present value of the host contract. The valuation technique requires inputs that are both unobservable and significant to the overall fair value measurement. These inputs reflect management’s own
assumption about the assumptions a market participant would use in pricing the working capital loan.</t>
        </is>
      </c>
      <c r="C4" s="4" t="inlineStr">
        <is>
          <t>Note 8 - Fair Value Measurements The following tables present information about the Company’s liabilities that are
measured at fair value on December 31, 2022 and 2021, and indicates the fair value hierarchy of the valuation inputs the Company utilized to determine such fair value:
​ ​
December 31, 2022 ​ ​
Quoted Prices In Active Markets (Level 1) ​ ​
Significant Other Observable Inputs (Level 2) ​ ​
Significant Other Unobservable Inputs (Level 3)
Liabilities: ​ ​
​ ​
​ ​
​ ​
Warrant liabilities – Public Warrants ​ ​
$450,656 ​ ​
$450,656 ​ ​
$ — ​ ​
$ —
Warrant liabilities – Private Placement Warrants ​ ​
377,857 ​ ​
— ​ ​
— ​ ​
377,857
Warrant liabilities – Representative’s Warrants ​ ​
29,274 ​ ​
— ​ ​
— ​ ​
29,274
Total ​ ​
$857,787 ​ ​
$450,656 ​ ​
$ — ​ ​
$407,131
​ ​
December 31, 2021 ​ ​
Quoted Prices In Active Markets (Level 1) ​ ​
Significant Other Observable I Inputs (Level 2) ​ ​
Significant Other Unobservable Inputs (Level 3)
Liabilities: ​ ​
​ ​
​ ​
​ ​
Warrant liabilities – Public Warrants ​ ​
$3,890,177 ​ ​
$ — ​ ​
$ — ​ ​
$3,890,177
Warrant liabilities – Private Placement Warrants ​ ​
3,086,701 ​ ​
— ​ ​
— ​ ​
3,086,701
Warrant liabilities – Representative’s Warrants ​ ​
239,144 ​ ​
— ​ ​
— ​ ​
239,144
Total ​ ​
$7,216,022 ​ ​
$ — ​ ​
$ — ​ ​
$7,216,022 The Public Warrants, the Private Placement Warrants and the
Representative’s Warrants are accounted for as liabilities in accordance with ASC 815-40 and are presented within liabilities on the consolidated balance sheets. The warrant liabilities are measured at fair value at inception and on a recurring
basis, with changes in fair value presented within change in fair value of warrant liabilities in the consolidated statements of operations. The Company utilized a Monte Carlo simulation model for the initial valuation of the
Public Warrants and the subsequent measurement at December 31, 2022. The subsequent measurement of the Public Warrants at December 31, 2022 was classified as Level 1 due to the use of an observable market quote in an active market. As of
December 31, 2022 and 2021, the aggregate value of Public Warrants was $450,656 and $3,890,177, respectively. The Company uses a Monte Carlo simulation model to value the Private Placement Warrants
and the Representative’s Warrants. The Company allocated the proceeds received from (i) the sale of Units (which is inclusive of one shares of Common Stock and one-half of one Public Warrant) and (ii) the sale of Private Placement Warrants,
first to the warrants based on their fair values as determined at initial measurement, with the remaining proceeds allocated to Common Stock subject to possible redemption
(temporary equity) based on their relative fair values at the initial measurement date. The Private Placement Warrants and the Representative’s Warrants were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key inputs into the Monte Carlo simulation model for the warrant liabilities were
as follows at December 31, 2022 and 2021:
​ ​
December 31, 2022 ​ ​
December 31, 2021
Input ​ ​
​ ​
Risk-free interest rate ​ ​
4.74% ​ ​
1.37%
Expected term (years) ​ ​
.90 ​ ​
6.25
Expected volatility ​ ​
7.7% ​ ​
10.8%
Exercise price ​ ​
$11.50 ​ ​
$11.50
Fair value of Common stock ​ ​
$10.13 ​ ​
$ 9.07 The following table provides a summary of the changes in the fair value of
the Company’s Level 3 financial instruments that are measured at fair value on a recurring basis for the years ended December 31, 2022 and 2021:
​ ​
Private Placement Warrants ​ ​
Public Warrants ​ ​
Representative’s Warrants ​ ​
Warrant Liability
Fair value at December 31, 2021 ​ ​
$ 3,086,701 ​ ​
$ 3,890,177 ​ ​
$ 239,144 ​ ​
$ 7,216,022
Change in fair value of warrant liabilities ​ ​
(2,708,844) ​ ​
(2,088,501) ​ ​
(209,870) ​ ​
(5,007,215)
Transfer out of Level 3 to Level 1 ​ ​
— ​ ​
(1,801,676) ​ ​
— ​ ​
(1,801,676)
Fair value at December 31, 2022 ​ ​
$ 377,857 ​ ​
$ — ​ ​
$ 29,274 ​ ​
$ 407,131 Transfers to/from Levels 1, 2 and 3 are recognized at
the end of the reporting period. There was a transfer out of Level 3 to Level 1 for the fair value of the Public Warrants when they began to trade separately from the Units during the three months ended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Q3)</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Note 9 — Subsequent Events The Company evaluated subsequent events and transactions that occurred after the
balance sheet date up to the date that the unaudited condensed consolidated financial statements were issued. Based on the Company’s review, the Company has determined that that there are no subsequent events requiring disclosure in these
condensed financial statements other than the items noted below. In December 2023, the Company amended its charter to extend the date by which it
must complete a business combination or liquidate from December 22, 2023 to March 22, 2024. The Company’s public shareholders redeemed 140,663
shares. On January 12, 2024, the Company entered into Amendment No. 2 to the Merger
Agreement with Profusa. In January 2024, the Company’s Board of Directors approved and the Company amended its Working Capital Promissory Note to increase the principal
to $1.5 million and added a common stock conversion option. </t>
        </is>
      </c>
      <c r="C4" s="4" t="inlineStr">
        <is>
          <t xml:space="preserve">Note 10 – Subsequent Events The Company evaluated subsequent events and transactions that occurred after the
balance sheet date up to the date that the consolidated financial statements were issued. Based on the Company’s review, the Company did not identify any subsequent events that would have required adjustment or disclosure in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 (FY)</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NorthView Acquisition Corporation (the “Company” or “Northview”) is a blank check
company incorporated in Delaware on April 19, 2021.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While the Company may pursue an initial Business Combination target in any business, industry or geographical location, it intends to
focus its search on businesses that are focused on healthcare innovation. The Company has a wholly-owned subsidiary, NV Profusa Merger Sub Inc. (“Merger Sub”), a
Delaware corporation incorporated on October 13, 2022, formed solely in contemplation of the Merger with Profusa (See Note 6). Merger Sub has not commenced any operations and has only nominal assets and no liabilities or contingent liabilities,
nor any outstanding commitments other than in connection with the Merger. On December 22, 2021, the Company consummated its Initial Public Offering (“IPO”) of 18,975,000 units (the “Units”), which included 2,475,000
Units issued pursuant to the full exercise of the over-allotment option granted to the underwriters. Each Unit consists of one share of common stock of the Company, par value $0.0001 per share, one right (the “Rights”), and one-half of one redeemable warrant of the Company (the “Warrants”). Each Right entitles the holder thereof to receive
one-tenth (1/10) of one share of common stock. Each Warrant entitles the holder thereof to purchase one share of common stock for $11.50
per share, subject to adjustment. The Units were sold at a price of $10.00 per Unit, generating gross proceeds to the Company of $189,750,000. Simultaneously with the closing of the IPO, the Company completed the private sale of
an aggregate of 7,347,500 warrants (the “Private Placement Warrants”), which included 697,500 Private Placement Warrants issued pursuant to the full exercise of the over-allotment option granted to the underwriters, to NorthView Sponsor I, LLC, I-Bankers
Securities, Inc., and Dawson James Securities, Inc. at a purchase price of $1.00 per Private Placement Warrant, generating gross
proceeds to the Company of $7,347,500, which is discussed in Note 4. Transaction costs amounted to $7,959,726 consisting of $3,450,000 of underwriting discount,
$3,570,576 of Representative’s Shares cost, $259,527 of Representative’s Warrants cost and $679,623 of other offering costs. The Company’s Business Combination must be with one or more target businesses that
together have a fair market value equal to at least 80% of the value of the assets held in the Trust Account (as defined below)
(excluding taxes payable on the interest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Following the closing of the Public Offering on December 22, 2021, an amount of $191,647,500 ($10.10 per Unit),
excluding $741,228 that was wired to the Company’s operating bank account on December 31, 2021 for working capital purposes, from the
net proceeds of the sale of the public units in the IPO and the sale of the Private Placement Warrants was placed in a Trust Account (“Trust Account”) and invested in United States government treasury bills with a maturity of 185 days or less or in money market funds investing solely in United States Treasuries and meeting certain conditions under Rule 2a-7 under the
Investment Company Act as determined by the Company. Except with respect to interest earned on the funds held in the Trust Account that may be released to the Company to pay its taxes, if any, the proceeds from the IPO will not be released from
the Trust Account until the earliest of (i) the completion of the Company’s initial Business Combination, (ii) the redemption of any public shares properly tendered in connection with a stockholder vote to amend the Company’s amended and
restated certificate of incorporation (A) to modify the substance or timing of the Company’s obligation to redeem 100% of the public
shares if the Company does not complete the initial Business Combination within 15 months from the closing of the IPO (or up to 21 months from the closing of our IPO if we extend the period of time to consummate a business combination) (the
“Combination Period”), or (B) with respect to any other provision relating to stockholders’ rights or pre-Business Combination activity, and (iii) the redemption of all of the Company’s public shares if the Company is unable
to complete the Business Combination within the Combination Period, subject to applicable law.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which interest shall be net of taxes payable) divided by the number of then outstanding public shares, subject to the limitations described herein. The amount in the Trust Account as of
December 31, 2022 is $10.20 per public share. The per share amount the Company will distribute to investors who properly redeem their
shares will not be reduced by the fee payable to I-Bankers and Dawson James pursuant to the Business Combination Marketing Agreement (see Note 6). If the Company is unable to complete an initial Business Combination within the
Combination Period, it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rights and warrants, which will expire worthless if the Company fails to complete the Business Combination within the Combination Period. Pursuant to the terms of the trust agreement entered into between us and Continental Stock Transfer &amp;
Trust Company, LLC on December 20, 2021, in order to extend the time available for us to consummate our initial business combination, our sponsor or their affiliates or designees, upon five days advance notice prior to the applicable deadline,
may deposit into the trust account for each three-month extension, an amount of $1,897,500 ($0.10 per share) on or prior to the date of the applicable deadline, up to an aggregate of $3,795,000, or approximately $0.20 per share. All of the Public Shares, or shares of our common stock sold as part of the IPO,
contain a redemption feature which allows for the redemption of such Public Shares in connection with our liquidation, if there is a stockholder vote or tender offer in connection with our initial business combination and in connection with
certain amendments to our amended and restated certificate of incorporation. In accordance with SEC and its guidance on redeemable equity instruments, which has been codified i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common stock classified as temporary equity was the allocated proceeds determined in accordance with ASC 470-20. The common stock is subject to ASC 480-10-S99.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We have elected to recognize the changes
immediately. While redemptions cannot cause the Company’s net tangible assets to fall below $5,000,001, the Public Shares are
redeemable and will be classified as such on the consolidated balance sheets until such date that a redemption event takes place. The Sponsor, officers and directors have agreed to (i) waive their redemption rights
with respect to their Founder Shares and public shares in connection with the completion of the initial Business Combination, (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Business Combination within such time period); and (iii) vote their Founder Shares and any public shares purchased during or after the IPO in favor of the initial Business Combination.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value of the trust assets, in each case net of the amount of interest which may be released to the Company to pay taxes, except as to any claims by a third party who executed a waiver of any
and all rights to seek access to the Trust Account and except as to any claims under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party claims. Liquidity and Going Concern As of December 31, 2022, the Company had approximately $0.2 million in cash and working capital of approximately $0.2 million. Prior to the completion of the Company’s IPO, the Company’s liquidity needs had been satisfied through a capital contribution from the Sponsor of $25,000 for the founder shares to cover certain of the offering costs and the loan under an unsecured promissory note from the Sponsor of $204,841, which was fully paid upon the IPO. Subsequent to the consummation of the Initial Public Offering and Private Placement, the Company’s
liquidity needs have been satisfied through the proceeds from the consummation of the Private Placement not held in the Trust Account. In addition, in order to finance transaction costs in connection with an intended
Business Combination, the initial stockholders or an affiliate of the initial stockholders or certain of the Company’s officers and directors may, but are not obligated to, provide the Company Working Capital Loans (see Note 5). As of
December 31, 2022 and 2021, there were no amounts outstanding under any Working Capital Loans. The Company has between September 22, 2023 and December September 22, 2023 or as late as December September
22, 2023 or as late as December The Company will hold a meeting on March 10, 2023 to vote on a proposal to amend the
Company’s amended and restated certificate of incorporation to extend the date by which the Company must consummate a business combination or, if it fails to do so, cease its operations and redeem or repurchase 100% of the shares of the Company’s common stock issued in the Company’s initial public offering, from March 22, 2023, monthly for up to nine
additional months at the election of the Company, ultimately until as late as December 22, 2023 (the “Extension”, and such extension date the “Extended Date”). There is no guarantee that a vote to approve an extension will take place. Risks and Uncertainties Management is continuing to evaluate the impact of the COVID-19 pandemic and the
Russia-Ukraine war and has concluded that while it is reasonably possible that it could have a negative effect on the Company’s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On August 16, 2022, the Inflation Reduction Act of 2022 (the “IR Act”) was signed into
federal law. The IR Act provides for, among other things, a new U.S. federal 1% excise tax on certain repurchases of stock occurring
on or after January 1, 2023, by publicly traded U.S. domestic corporations, by certain U.S. domestic subsidiaries of publicly traded foreign corporations, by “covered surrogate foreign corporations” (as defined in the IR Act) and by certain
affiliates of the foregoing.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to prevent the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FY)</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The interim results for the three and nine months ended September 30, 2023 are not necessarily indicative of the results to be expected for the year ending December 31, 2023 or for any future
periods. The accompanying unaudited condensed consolidated financial statements should be read
in conjunction with the Company’s audited financial statements and notes thereto included in the Form 10-K annual report filed by the Company with the SEC on March 6, 2023. Principles of Consolidation The accompanying condensed consolidated financial statements include the accounts of
the Company and its wholly-owned subsidiary. All significant intercompany balances and transactions have been eliminated in consolid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Cash and Cash Equivalents The Company considers all short-term investments with an original maturity of three
months or less when purchased to be cash equivalents. The Company did not have any cash equivalents as of September 30, 2023 and December 31, 2022. Cash and Marketable Securities Held in Trust Account At September 30, 2023 and December 31, 2022, the assets held in the Trust Account were
held in U.S. Treasury Bills with a maturity of 185 days or less and in money market funds which invest in U.S. Treasury securities. During the nine months ended September 30, 2023, pursuant to the trust agreement dated
as of December 20, 2021 between the Company and Continental Stock Transfer &amp; Trust Company (“CST”), the trustee of the Trust Account, $1,171,438
of interest income from the Trust Account was withdrawn by the Company for the payment of its taxes. At December 31, 2022 the Company classified its US Treasury bill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unaudited condensed consolidated statements of operations. Interest
income is recognized when earned. The carrying value, excluding gross unrealized holding (gain) loss, and fair value of
held to maturity securities as of December 31, 2022 are as follows:
​ ​
Carrying Value as of December 31, 2022 ​ ​
Gross Unrealized Gains ​ ​
Gross Unrealized Losses ​ ​
Fair Value as of December 31, 2022
Cash ​ $ 1,034 ​ ​
$ — ​ ​
$ — ​ $ 1,034
U.S. Treasury Bills ​ ​
194,223,748 ​ ​
43,626 ​ ​
— ​ ​
194,267,374
​ ​
$194,224,782 ​ ​
$43,626 ​ ​
$ — ​ ​
$194,268,408 Effective January 1, 2023, the Company changed its accounting policy for the
investments in trust to the fair value method. As of September 30, 2023, substantially all of the assets held in the Trust Account
were held in mutual funds that invest in U.S Treasury Securities. The Company’s investments held in the Trust Account are now classified as trading securities. Trading securities are presented on the balance sheet at fair value at the end of
each reporting period. Gains and losses resulting from the change in fair value of investments held in Trust Account are included in in the statements of operations for the three and nine months ended September 30, 2023. The estimated fair
values of investments held in Trust Account are determined using available market information. Fair Value of Financial Instruments The fair value of the Company’s assets and liabilities approximates the carrying
amounts represented in the accompanying condensed consolidated balance sheets, primarily due to their short-term nature, except for the warrant liabilities, convertible promissory note and investments in the Trust Account. 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Our effective tax rate was (7.46%) and 2.38% for the three months ended September 30,
2023 and 2022, respectively, and 31.74% and 1.03% for the nine months ended September 30, 2023 and 2022, respectively. The effective tax rate differs from the statutory tax rate of 21% for the three and nine months ended September 30, 2023 and 2022, due to changes in fair value of warrant liabiliti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interest and penalties related to unrecognized tax benefits as a
formation cost expense. The Company is currently not aware of any issues under review that could result in significant payments, accruals or material deviation from its position. Interest and penalties expense amounted to $0 and $19,158 during the three and
nine months ended September 30, 2023, respectively, and $0 during the three and nine months ended September 30, 2022.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Derivative Financial Instruments The Company evaluates its financial instruments, such as warra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unaudited condensed consolidated statements of operations. Derivative assets and liabilities are classified in the condensed consolidated balance sheets as current or
non-current based on whether or not net-cash settlement or conversion of the instrument could be required within 12 months of the balance sheet date. Convertible Promissory Note The fair value of the Company’s convertible promissory note is valued using a compound
option formula on the convertible feature and a present value of the host contract. The valuation technique requires inputs that are both unobservable and significant to the overall fair value measurement. These inputs reflect management’s own
assumption about the assumptions a market participant would use in pricing the working capital loan. Warrant Liabilities The Company accounts for the 17,404,250 warrants issued in connection with the IPO (the 9,487,500
Public Warrants, the 7,347,500 Private Placement Warrants, and the 569,250 Representative Warrants inclusive of the underwriters’ over-allotment option)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ies will be adjusted to fair value, with the change in fair value recognized in the Company’s unaudited condensed consolidated statements of
operations (See Note 8). 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7,959,726
as a result of the IPO (consisting of $3,450,000 of underwriting fees, $3,570,576 of Representative’s Shares cost, $259,527 of
Representative’s Warrants cost and $679,623 of other offering costs). The Company recorded $7,701,178 of offering costs as a reduction of temporary equity in connection with the common stock included in the Units. The Company immediately expensed $258,548 of offering costs in connection with the Public Warrants, Private Placement Warrants and Representative’s Warrants that were classified as
liabilities. Net (Loss) Income Per Common Stock The Company has two categories of shares, which are referred to as common stock subject
to possible redemption and common stock. Earnings and losses are shared pro rata between the two categories of shares. The 17,404,250
potential shares of common stock for outstanding warrants to purchase the Company’s shares were excluded from diluted earnings per share for the three and nine months ended September 30, 2023 and 2022 because the warrants are contingently
exercisable, and the contingencies have not yet been met. As a result, diluted net (loss) income per share of common stock is the same as basic net (loss) income per share of common stock for the periods presented. The
table below presents a reconciliation of the numerator and denominator used to compute basic and diluted net (loss) income per share for each category of common stock:
​ ​
For the Three Months Ended September 30, ​ ​
For the Nine Months Ended September 30,
​ ​
2023 ​ ​
2022 ​ ​
2023 ​ ​
2022
​ ​
Common stock subject to possible redemption ​ ​
Common stock ​ ​
Common stock subject to possible redemption ​ ​
Common stock ​ ​
Common stock subject to possible redemption ​ ​
Common stock ​ ​
Common stock subject to possible redemption ​ ​
Common stock
Basic and diluted net (loss) income per share: ​ ​
​ ​
​ ​
​ ​
​ ​
​ ​
​ ​
​ ​
Numerator: ​ ​
​ ​
​ ​
​ ​
​ ​
​ ​
​ ​
​ ​
Allocation of net (loss) income ​ ​
$ ( 58,017 ​ ​
$ (309,328) ​ ​
$ 1,384,778 ​ ​
$ 379,035 ​ ​
$ 503,233 ​ ​
$ 422,706 ​ ​
$ 5,248,577 ​ ​
$1,436,616
Denominator: ​ ​
​ ​
​ ​
​ ​
​ ​
​ ​
​ ​
​ ​
Weighted-average shares outstanding ​ ​
974,132 ​ ​
5,193,750 ​ ​
18,975,000 ​ ​
5,193,750 ​ ​
6,183,174 ​ ​
5,193,750 ​ ​
18,975,000 ​ ​
5,193,750
Basic and diluted net (loss) income per share ​ ​
$ (0.06) ​ ​
$ (0.06) ​ ​
$ 0.07 ​ ​
$ 0.07 ​ ​
$ 0.08 ​ ​
$ 0.08 ​ ​
$ 0.28 ​ ​
$ 0.28 Common Stock Subject to Possible Redemption The Company’s common stock sold as part of the Units in the IPO (“public common stock”)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common stock outside of permanent equity as the redemption provisions are not solely within the control of the Company. The public common stock was issued with other freestanding
instruments (i.e., Public Warrants) and as such, the initial carrying value of public common stock classified as temporary equity was the allocated proceeds determined in accordance with ASC 470-20. As of September 30, 2023 and December 31, 2022, the amount of public common stock
reflected on the condensed consolidated balance sheets is reconciled in the following table:
Gross proceeds ​ ​
$ 189,750,000
Less: ​ ​
Proceeds allocated to Public Warrants ​ ​
(4,204,248)
Common stock issuance costs ​ ​
(7,701,178)
Plus: ​ ​
Accretion of redeemable common stock ​ ​
15,680,910
Contingently redeemable common stock, December 31, 2022 ​ ​
193,525,484
Less: ​ ​
Partial redemption ​ ​
(184,845,836)
Plus: ​ ​
Accretion of redeemable common stock ​ ​
1,941,333
Contingently redeemable common stock, September 30, 2023 ​ ​
$ 10,620,981 Recently Issued Accounting Standards In June 2016, the FASB issued Accounting Standards Update (“ASU”) 2016-13 – Financial Instruments – Credit Losses (Topic 326): Measurement of Credit Losses on Financial Instruments (“ASU 2016-13”). Management does not believe that any other recently issued, but not yet effective,
accounting pronouncements, if currently adopted, would have a material effect on the Company’s unaudited condensed consolidated financial statements.</t>
        </is>
      </c>
      <c r="C4" s="4" t="inlineStr">
        <is>
          <t>NOTE 2 —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Cash and Cash Equivalents The Company considers all short-term investments with an original maturity of three
months or less when purchased to be cash equivalents. The Company did not have any cash equivalents as of December 31, 2022 and 2021. Cash and Marketable Securities Held in Trust
Account At December 31, 2022 and 2021, the assets held in the Trust Account were held in U.S.
Treasury Bills with a maturity of 185 days or less and in money market funds which invest in U.S. Treasury securities. On June 29, 2022, pursuant to the trust agreement dated as of December 20, 2021 between
the Company and Continental Stock Transfer &amp; Trust Company (“CST”), the trustee of the Trust Account, $8,447 of interest income
from the Trust Account was withdrawn by the Company for the payment of its taxes. The Company classifies its US Treasury bill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consolidated statements of operations. Interest income is recognized
when earned. The carrying value, excluding gross unrealized holding loss, and fair value of held
to maturity securities on December 31, 2022 and 2021 are as follows:
​ ​
Carrying Value as of December 31, 2022 ​ ​
Gross Unrealized Gains ​ ​
Gross Unrealized Losses ​ ​
Fair Value as of December 31, 2022
Cash ​ ​
$ 1,034 ​ ​
$ — ​ ​
$ — ​ ​
$ 1,034
U.S. Treasury Bills ​ ​
194,223,748 ​ ​
43,626 ​ ​
— ​ ​
194,267,374
​ ​
$194,224,782 ​ ​
$43,626 ​ ​
$ — ​ ​
$194,268,408
​ ​
Carrying Value as of December 31, 2021 ​ ​
Gross Unrealized Gains ​ ​
Gross Unrealized Losses ​ ​
Fair Value as of December 31, 2021
Cash ​ ​
$ 1,483 ​ ​
$ — ​ ​
$ — ​ ​
$ 1,483
U.S. Treasury Bills ​ ​
191,652,478 ​ ​
— ​ ​
(12,912) ​ ​
191,639,566
​ ​
$191,653,961 ​ ​
$ — ​ ​
$(12,912) ​ ​
$191,641,049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2021, the
company’s deferred tax asset had a full valuation allowance recorded against it. Our effective tax rate was 6.5% and 0.0% for the years ended December 31, 2022 and 2021, respectively. The effective rate differs from the statutory tax rate of 21% for the years ended December 31, 2022 and 2021, due to the changes in fair value in warrant liability and the valuation allowance on the
deferred tax assets.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Fair Value of Financial Instruments The fair value of the Company’s assets and liabilities approximates the carrying
amounts represented in the accompanying consolidated balance sheets, primarily due to their short-term nature, except for the warrant liabiliti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such as warra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solidated statements of operations. Derivative assets and liabilities are classified in the consolidated balance sheets as current or non-current based on whether or not
net-cash settlement or conversion of the instrument could be required within 12 months of the balance sheet date. Warrant Liabilities The Company accounts for the 17,404,250 warrants issued in connection with the IPO (the 9,487,500
Public Warrants, the 7,347,500 Private Placement Warrants, and the 569,250 Representative Warrants inclusive of the underwriters’ over-allotment option)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ies will be adjusted to fair value, with the change in fair value recognized in the Company’s consolidated statements of operations (See Note 8). 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7,959,726
as a result of the IPO (consisting of $3,450,000 of underwriting fees, $3,570,576 of Representative’s Shares cost, $259,527 of Representative’s
Warrants cost and $679,623 of other offering costs). The Company recorded $7,701,178 of offering costs as a reduction of temporary equity in connection with the common stock included in the Units. The Company immediately expensed $258,548 of offering costs in connection with the Public Warrants, Private Placement Warrants and Representative’s Warrants that were classified as
liabilities. Net Income (Loss) Per Common Stock The Company has two categories of shares, which are referred to as common stock subject
to possible redemption and common stock. Earnings and losses are shared pro rata between the two categories of shares. The 17,404,250
potential shares of common stock for outstanding warrants to purchase the Company’s shares were excluded from diluted earnings per share for the year ended December 31, 2022 and for the period from April 19, 2021 (Inception) through
December 31, 2021 because the warrants are contingently exercisable, and the contingencies have not yet been met. As a result, diluted net income (loss) per
share of common stock is the same as basic net income (loss) per share of common stock for the periods presented. The table below presents a reconciliation of the numerator and denominator used to compute basic and diluted net income (loss) per
share for each category of common stock:
​ ​
For the Year Ended December 31, 2022 ​ ​
For the Period from April 19, 2021 (Inception) through December 31, 2021
​ ​
Common stock subject to possible redemption ​ ​
Common stock ​ ​
Common stock subject to possible redemption ​ ​
Common stock
Basic and diluted net income per share: ​ ​
​ ​
​ ​
​ ​
Numerator: ​ ​
​ ​
​ ​
​ ​
Allocation of net income ​ ​
$ 5,627,425 ​ ​
$1,540,313 ​ ​
$ 45,224 ​ ​
$ 255,209
​ ​
​ ​
​ ​
​ ​
Denominator: ​ ​
​ ​
​ ​
​ ​
Weighted-average shares outstanding ​ ​
18,975,000 ​ ​
5,193,750 ​ ​
738,327 ​ ​
4,166,586
Basic and diluted net income per share ​ ​
$ 0.30 ​ ​
$ 0.30 ​ ​
$ 0.06 ​ ​
$ 0.06 Common Stock Subject to
Possible Redemption The Company’s common stock sold as part of the Units in the IPO (“public common stock”)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common stock subject to redemption outside of permanent equity as the redemption provisions are not solely within the control of the Company. The public common stock sold as part of
the Units in the IPO was issued with other freestanding instruments (i.e., Public Warrants) and as such, the initial carrying value of public common stock classified as temporary equity was the allocated proceeds determined in accordance with
ASC 470-20. The public common stock is subject to ASC 480-10-S99 and is currently not redeemable as the redemption is contingent upon the occurrence of events mentioned above. According to ASC 480-10-S99-15, no subsequent adjustment is needed
if it is not probable that the instrument will become redeemable. As of December 31, 2022 and 2021, the amount of public common stock reflected on the
consolidated balance sheets is reconciled in the following table:
Gross proceeds ​ ​
$189,750,000
Less: ​ ​
Proceeds allocated to Public Warrants ​ ​
(4,204,248)
Common stock issuance costs ​ ​
(7,701,178)
Plus: ​ ​
Accretion of redeemable common stock ​ ​
13,802,926
Contingently redeemable common stock, December 31, 2021 ​ ​
$191,647,500
Plus: ​ ​
Accretion of redeemable common stock ​ ​
1,877,984
Contingently redeemable common stock, December 31, 2022 ​ ​
$193,525,484 Recently Issued Accounting Standards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ublic Offering (FY)</t>
        </is>
      </c>
      <c r="B1" s="2" t="inlineStr">
        <is>
          <t>9 Months Ended</t>
        </is>
      </c>
      <c r="C1" s="2" t="inlineStr">
        <is>
          <t>12 Months Ended</t>
        </is>
      </c>
    </row>
    <row r="2">
      <c r="B2" s="2" t="inlineStr">
        <is>
          <t>Sep. 30, 2023</t>
        </is>
      </c>
      <c r="C2" s="2" t="inlineStr">
        <is>
          <t>Dec. 31, 2022</t>
        </is>
      </c>
    </row>
    <row r="3">
      <c r="A3" s="3" t="inlineStr">
        <is>
          <t>Initial Public Offering [Abstract]</t>
        </is>
      </c>
      <c r="B3" s="4" t="inlineStr">
        <is>
          <t xml:space="preserve"> </t>
        </is>
      </c>
      <c r="C3" s="4" t="inlineStr">
        <is>
          <t xml:space="preserve"> </t>
        </is>
      </c>
    </row>
    <row r="4">
      <c r="A4" s="4" t="inlineStr">
        <is>
          <t>PUBLIC OFFERING</t>
        </is>
      </c>
      <c r="B4" s="4" t="inlineStr">
        <is>
          <t>Note 3 — Initial Public Offering Public Units On December 22, 2021, the Company sold 18,975,000 Units, (which included 2,475,000 Units issued
pursuant to the full exercise of the over-allotment option) at a purchase price of $10.00 per Unit. Each unit that the Company is
offering has a price of $10.00 and consists of one share of common stock, one right, and one-half of one redeemable warrant. Each
right entitles the holder thereof to receive one-tenth (1/10) of one share of common stock upon the consummation of an initial business combination. Each whole warrant entitles the holder thereof to purchase one share of common stock at a price
of $11.50 per share, subject to adjustment as described herein. Public Warrants Each whole warrant entitles the holder to purchase one share of common stock at a price
of $11.50 per share, subject to adjustment as discussed herei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initial stockholders or their affiliates, without taking into account any founder shares held by such stockholders or their affiliates, as applicable, prior to such issuance (the “Newly Issued Price”)), (y) the aggregate gross proceeds from
such issuances represent more than 60% of the total equity proceeds, and interest thereon, available for funding the initial
Business Combination (net of redemptions), and (z) the volume weighted average trading price of the common stock during the 20 trading day period starting on the trading day prior to the day on which the Company consummates the Business
Combination (such price, the “Market Value”) is below $9.20 per share, the exercise price shall be adjusted (to the nearest cent) to
be equal to 115% of the higher of the Market Value and the Newly Issued Price, and the $18.00 per share redemption trigger price described in the section “Redemption of warrants” will be adjusted (to the nearest cent) to be equal to 180% of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15
business days after the closing of the initial Business Combination, the Company will use its reasonable best efforts to file, and within 60 business days after the closing of the initial Business Combination, to have declared effective, a
registration statement relating to those shares of common stock, and to maintain a current prospectus relating to such shares of common stock until the warrants expire or are redeemed. Notwithstanding the foregoing, if a registration statement
covering the shares of common stock issuable upon exercise of the warrants is not effective within the above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Redemption of Warrants Once the warrants become exercisable, the Company may redeem the outstanding warrants:
•
in whole and not in part;
•
at a price of $0.01 per warrant;
•
upon a minimum of 30 days’ prior written notice of redemption (the “30-day redemption period”);
•
if, and only if, the last sale price of the common stock equals or exceeds $18.00 per share for any 20 trading days within a
30-trading day period ending on the third trading day prior to the date on which the Company sends the notice of redemption to the warrant holders.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the stockholders of issuing the maximum number of shares of common stock issuable upon the exercise of the warrant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t>
        </is>
      </c>
      <c r="C4" s="4" t="inlineStr">
        <is>
          <t>NOTE 3 — PUBLIC OFFERING Public Units On December 22, 2021, the Company sold 18,975,000 Units, (which included 2,475,000 Units issued pursuant to the full exercise of the over-allotment
option) at a purchase price of $10.00 per Unit. Each unit that the Company is offering has a price of $10.00 and consists of one share
of common stock, one right, and one-half of one redeemable warrant. Each right entitles the holder thereof to receive one-tenth (1/10)
of one share of common stock upon the consummation of an initial business combination. Each whole warrant entitles the holder thereof
to purchase one share of common stock at a price of $11.50 per share, subject to adjustment as described herein. Public Warrants Each whole warrant entitles the holder to purchase one share of common stock at a price
of $11.50 per share, subject to adjustment as discussed herei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initial stockholders or their affiliates, without taking into account any founder shares held by such stockholders or their affiliates, as applicable, prior to such issuance (the “Newly Issued Price”)), (y) the aggregate gross proceeds from
such issuances represent more than 60% of the total equity proceeds, and interest thereon, available for funding the initial
Business Combination (net of redemptions), and (z) the volume weighted average trading price of the common stock during the 20 trading day period starting on the trading day prior to the day on which the Company consummates the Business
Combination (such price, the “Market Value”) is below $9.20 per share, the exercise price shall be adjusted (to the nearest cent) to
be equal to 115% of the higher of the Market Value and the Newly Issued Price, and the $18.00 per share redemption trigger price described in the section “Redemption of warrants” will be adjusted (to the nearest cent) to be equal to 180% of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15
business days after the closing of the initial Business Combination, the Company will use its reasonable best efforts to file, and within 60 business days after the closing of the initial Business Combination, to have declared effective, a
registration statement relating to those shares of common stock, and to maintain a current prospectus relating to such shares of common stock until the warrants expire or are redeemed. Notwithstanding the foregoing, if a registration statement
covering the shares of common stock issuable upon exercise of the warrants is not effective within the above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Redemption of Warrants Once the warrants become exercisable, the Company may redeem the outstanding warrants:
•
in whole and not in part
•
at a price of $0.01 per warrant;
•
upon a minimum of 30 days’ prior written notice of redemption (the “30-day redemption period”);
•
if, and only if, the last sale price of the common stock equals or exceeds $18.00 per share for any 20 trading days within a
30-trading day period ending on the third trading day prior to the date on which the Company sends the notice of redemption to the warrant holders.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the stockholders of issuing the maximum number of shares of common stock issuable upon the exercise of the
warrant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ivate Placement (FY)</t>
        </is>
      </c>
      <c r="B1" s="2" t="inlineStr">
        <is>
          <t>9 Months Ended</t>
        </is>
      </c>
      <c r="C1" s="2" t="inlineStr">
        <is>
          <t>12 Months Ended</t>
        </is>
      </c>
    </row>
    <row r="2">
      <c r="B2" s="2" t="inlineStr">
        <is>
          <t>Sep. 30, 2023</t>
        </is>
      </c>
      <c r="C2" s="2" t="inlineStr">
        <is>
          <t>Dec. 31, 2022</t>
        </is>
      </c>
    </row>
    <row r="3">
      <c r="A3" s="3" t="inlineStr">
        <is>
          <t>Private Placements Abstract</t>
        </is>
      </c>
      <c r="B3" s="4" t="inlineStr">
        <is>
          <t xml:space="preserve"> </t>
        </is>
      </c>
      <c r="C3" s="4" t="inlineStr">
        <is>
          <t xml:space="preserve"> </t>
        </is>
      </c>
    </row>
    <row r="4">
      <c r="A4" s="4" t="inlineStr">
        <is>
          <t>PRIVATE PLACEMENT</t>
        </is>
      </c>
      <c r="B4" s="4" t="inlineStr">
        <is>
          <t>Note 4 — Private Placement The Company’s Sponsor, I-Bankers and Dawson James have purchased an aggregate of 7,347,500 Private Placement Warrants (which included 697,500
Private Placement Warrants issued pursuant to the full exercise of the over-allotment option) at a price of $1.00 per warrant ($7,347,500 in the aggregate) in a private placement that closed simultaneously with the closing of the IPO. Of such amount, 5,162,500 Private Placement Warrants were purchased by the Sponsor and 2,185,000 Private Placement Warrants were purchased by I-Bankers and Dawson James. The Private Placement Warrants are identical to the warrants included in the units sold
in the IPO, except that the Private Placement Warrants: (i) will not be redeemable by the Company and (ii) may be exercised for cash or on a cashless basis, in each case so long as they are held by the initial purchasers or any of their
permitted transferees. If the Private Placement Warrants are held by holders other than the initial purchasers or any of their permitted transferees, the Private Placement Warrants will be redeemable by the Company and exercisable by the
holders on the same basis as the warrants included in the Units being sold in the IPO.</t>
        </is>
      </c>
      <c r="C4" s="4" t="inlineStr">
        <is>
          <t>NOTE 4 — PRIVATE PLACEMENT The Company’s Sponsor, I-Bankers and Dawson James have purchased an aggregate of 7,347,500 Private Placement Warrants (which included 697,500
Private Placement Warrants issued pursuant to the full exercise of the over-allotment option) at a price of $1.00 per warrant ($7,347,500 in the aggregate) in a private placement that closed simultaneously with the closing of the IPO. Of such amount, 5,162,500 Private Placement Warrants were purchased by the Sponsor and 2,185,000 Private Placement Warrants were purchased by I-Bankers and Dawson James. The Private Placement Warrants are identical to the warrants included in the units sold
in the IPO, except that the Private Placement Warrants: (i) will not be redeemable by the Company and (ii) may be exercised for cash or on a cashless basis, in each case so long as they are held by the initial purchasers or any of their
permitted transferees. If the Private Placement Warrants are held by holders other than the initial purchasers or any of their permitted transferees, the Private Placement Warrants will be redeemable by the Company and exercisable by the
holders on the same basis as the warrants included in the Units being sold in the IP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FY)</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Founder Shares In April 2021, the Sponsor paid $25,000, or approximately $0.005 per share, to cover certain of the offering
costs in exchange for an aggregate of 5,175,000 shares of common stock, par value $0.0001 per share (the “Founder Shares”). In October 2021, the Sponsor irrevocably surrendered to the Company for cancellation and for no consideration 862,500 shares of common stock. On December 20, 2021, the Company effected a 1.1- for-1 stock dividend of its
common stock, resulting in the Sponsor holding an aggregate of 4,743,750 shares of common stock. The Founder Shares include an aggregate
of up to 618,750 shares subject to forfeiture if the over-allotment option is not exercised by the underwriters in full. On December 22, 2021, the over-allotment option was fully exercised and such shares are no longer
subject to forfeiture. The Sponsor has agreed not to transfer, assign or sell any of their Founder Shares
until the earlier to occur of: (A) one year after the completion of the initial Business Combination or (B) the date on which the Company completes a liquidation, merger, stock exchange or other similar transaction after
the initial Business Combination that results in all of the Company’s public stockholders having the right to exchange their shares of common stock for cash, securities or other property (the “Lock-up”). 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Convertible Promissory Note – Related Party On April 27, 2023, the Company signed a Convertible Working Capital Promissory Note
(“the Note”) with the Sponsor for $1,200,000. The Note is non-interest bearing and is due the earlier of the consummation of a
business combination or the date of liquidation. The Sponsor may elect to convert all or any portion of the unpaid principal balance of this Note into warrants, at a price of $1.00 per warrant. As of September 30, 2023, the Company had principal outstanding of $713,015
and is presenting the Note at fair value on its balance sheet at September 30, 2023 in the amount of $601,239. Promissory Note – Related Party On April 19, 2021, the Company issued an unsecured promissory note to the Sponsor,
pursuant to which the Company may borrow up to an aggregate principal amount of $150,000 to be used for a portion of the expenses of
the IPO. This loan is non-interest bearing, unsecured and was to be due at the earlier of September 30, 2021 or the closing of the IPO. On November 5, 2021, the Company amended the promissory note to increase the principal amount up to $200,000 with a due date at the earlier of April 30, 2022 or the closing of the IPO. Through the IPO, the Company borrowed $200,000 under the promissory note and an additional $4,841
was advanced from the Sponsor. These amounts were repaid in full upon the closing of the IPO out of the offering proceeds that had been allocated to the payment of offering expenses (other than underwriting commissions). The Company paid $25,000 in excess which was owed back to the Company upon the closing of the IPO and was returned by the Sponsor on June 15, 2022. Related Party Loans In order to finance transaction costs in connection with an intended initial Business
Combination, the initial stockholders or an affiliate of the initial stockholders or certain of the Company’s officers and directors may, but are not obligated to, loan the Company funds as may be required (the “Working Capital Loans”). If the
Company completes the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at the option of the lender, into warrants at a price
of $1.00 per warrant of the post Business Combination entity. The warrants would be identical to the Private Placement Warrants,
including as to exercise price, exercisability and exercise period. At September 30, 2023 and December 31, 2022, the Company had no borrowings under the Working Capital Loans, other than the Note described in “Note 5 – Related Party
Transactions – Convertible Promissory Note – Related Party”. Administrative Service Fee Commencing on the effective date of the IPO, the Company began paying its Sponsor a
total of $5,000 per month for office space, utilities, secretarial support and other administrative and consulting services. As of
June 30, 2023, the Company and the Sponsor terminated this agreement. For the three and nine months ended September 30, 2023, $0 and
$30,000, respectively, had been incurred and billed relating to the administrative service fee. For the three and nine months ended
September 30, 2022, $15,000 and $48,387,
respectively, had been incurred relating to the administrative service fee. As of September 30, 2023 and December 31, 2022, $55,000
and $25,000, respectively, relating to the administrative service fee was not paid and recorded as due to related party.</t>
        </is>
      </c>
      <c r="C4" s="4" t="inlineStr">
        <is>
          <t>NOTE 5 — RELATED PARTY TRANSACTIONS Founder Shares In April 2021, the Sponsor paid $25,000, or approximately $0.005 per share, to cover certain of the offering
costs in exchange for an aggregate of 5,175,000 shares of common stock, par value $0.0001 per share (the “Founder Shares”). In October 2021, the Sponsor irrevocably surrendered to the Company for cancellation and for no consideration 862,500 shares of common stock. On December 20, 2021, the Company
effected a 1.1- for-1 stock dividend of its common stock, resulting in the Sponsor holding an aggregate of 4,743,750
shares of common stock. The Founder Shares include an aggregate of up to 618,750 shares subject to forfeiture if the over-allotment
option is not exercised by the underwriters in full. On December 22, 2021, the over-allotment option was fully exercised and such shares are no longer subject to forfeiture. The Sponsor has agreed not to transfer, assign or sell any of their Founder Shares
until the earlier to occur of: (A) one year after the completion of the initial Business Combination or (B) the date on which the Company completes a liquidation, merger, stock exchange or other similar transaction after the initial Business
Combination that results in all of the Company’s public stockholders having the right to exchange their shares of common stock for cash, securities or other property (the “Lock-up”). 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Promissory Note – Related Party On April 19, 2021, the Company issued an unsecured promissory note to the Sponsor,
pursuant to which the Company may borrow up to an aggregate principal amount of $150,000 to be used for a portion of the expenses of
the IPO. This loan is non-interest bearing, unsecured and was to be due at the earlier of September 30, 2021 or the closing of the IPO. On November 5, 2021, the Company amended the promissory note to increase the principal amount up to $200,000 with a due date at the earlier of April 30, 2022 or the closing of the IPO. Through the IPO, the Company borrowed $200,000 under the promissory note and an additional $4,841
was advanced from the Sponsor. These amounts were repaid in full upon the closing of the IPO out of the offering proceeds that had been allocated to the payment of offering expenses (other than
underwriting commissions). The Company paid $25,000 in excess which was owed back to the Company upon the closing of the IPO, and was
returned by the Sponsor on June 15, 2022. Related Party Loans In order to finance transaction costs in connection with an intended initial Business
Combination, the initial stockholders or an affiliate of the initial stockholders or certain of the Company’s officers and directors may, but are not obligated to, loan the Company funds as may be required (the “Working Capital Loans”). If the
Company completes the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at the option of the lender, into warrants at a price
of $1.00 per warrant of the post Business Combination entity. The warrants would be identical to the Private Placement Warrants,
including as to exercise price, exercisability and exercise period. At December 31, 2022 and 2021, the Company had no borrowings under the Working Capital Loans. Administrative Services Agreement Commencing on the effective date of the IPO, the Company began paying its Sponsor a
total of $5,000 per month for office space, utilities, secretarial support and other administrative and consulting services. Upon
completion of the Company’s Business Combination or its liquidation, the Company will cease paying these monthly fees. For the year ended December 31, 2022, $63,387 had been incurred and billed relating to the administrative service fee. As of
December 31, 2022, $25,000 relating to the administrative service fee was not paid yet and recorded as due to related party. For the
period from April 19, 2021 (inception) through December 31, 2021, $1,613 had been incurred and billed relating to the administrative
service fee. Extension Loans The Company will have until 15 months from the closing of the IPO to consummate an
initial Business Combination. However, if the Company anticipates that it may not be able to consummate the initial Business Combination within 15 months, it may, by resolution of the Company’s board if requested by the Sponsor, extend the
period of time to combination up to two times, each by an additional three months (for a total of up to 21 months to complete a Business Combination), subject to the Sponsor depositing additional funds into the Trust Account. In order to extend
the time available for the Company to consummate its initial Business Combination, the Sponsor or their affiliates or designees, upon five days advance notice prior to the applicable deadline, must deposit into the Trust Account for each
three-month extension, $1,897,500 ($0.10
per share) on or prior to the date of the applicable deadline, up to an aggregate $3,795,000 or approximately $0.20 per share. Any such payments would be made in the form of a loan. Any such loans will be non-interest bearing and payable upon the consummation
of the initial Business Combination. If the Company completes its initial Business Combination, it would repay such loaned
amounts out of the proceeds of the Trust Account released to the Company. If the Company does not complete a Business Combination, it will not repay such loans. Furthermore, the letter agreement with the Company’s initial stockholders contains
a provision pursuant to which the Sponsor has agreed to waive its right to be repaid for such loans out of the funds held in the Trust Account in the event that the Company does not complete a Business Combination. In the event that the Company
receives notice from the Sponsor five days prior to the applicable deadline of its wish for the Company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FY)</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6 — Commitments and Contingencies Registration Rights The holders of the Founder Shares, the Private Placement Warrants and warrants that may
be issued upon conversion of Working Capital Loans (and any underlying securities) are entitled to registration rights pursuant to a registration rights agreement signed on the closing date of the IPO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However, the registration rights agreement provides that the Company will not permit any registration statement filed under the
Securities Act to become effective until termination of the applicable Lock-up period described in Note 5. The Company will bear the expenses incurred in connection with the filing of any such registration statements. Underwriters Agreement The underwriters had a 30-day option from the date of IPO to purchase up to an
additional 2,475,000 units to cover over-allotments, if any. On December 22, 2021, the over-allotment was fully exercised. The underwriters received a cash underwriting discount of approximately 1.82% of the gross proceeds of the IPO, or $3,450,000. Business Combination Marketing Agreement Under a Business Combination marketing agreement, the Company engaged I-Bankers and
Dawson James as advisors in connection with the Business Combination to assist the Company in holding meetings with the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as obligated to pay I-Bankers and Dawson James a cash fee for such marketing services upon the consummation of the initial Business Combination in
an amount of 3.68% of the gross proceeds of the IPO, or $6,986,250. The agreement was amended on November 7, 2022 and calls for the 3.68%
business combination fee to be paid as (a) 27.5% cash and (b) 72.5% to be rolled into equity at closing. Representative’s Shares On December 22, 2021, the Company issued 450,000 shares (Representative Shares) of common stock (which included 37,500
Representative Shares issued pursuant to the full exercise of the over-allotment option) at the consummation of the IPO to I-Bankers and Dawson James (and/or their designees). I-Bankers and Dawson James (and/or their designees) have agreed not
to transfer, assign or sell any such shares until the completion of the initial Business Combination. In addition, I-Bankers and Dawson James (and/or their designees) have agreed (i) to waive their redemption rights with respect to such shares
in connection with the completion of the initial Business Combination and (ii) to waive their rights to liquidating distributions from the Trust Account with respect to such shares if the Company fails to complete its initial Business
Combination within the Combination Period. The fair value of the Representative’s Shares issued are recognized as offering costs directly attributable to the issuance of an equity contract to be classified in equity and are recorded as a
reduction of equity (see Note 1). The fair value of the Representative’s Shares of $3,570,576
was determined utilizing a Monte Carlo simulation with the following inputs at December 22, 2021:
​ ​
December 22, 2021
Input ​ ​
Risk-free interest rate ​ ​
0.76%
Expected term (years) ​ ​
2.27
Expected volatility ​ ​
11.4%
Stock price ​ ​
$10.00
Fair value of Representative’s Shares ​ ​
$ 7.93 Representative’s Warrants The Company granted to I-Bankers and Dawson James (and/or their designees) 569,250 warrants (which included 74,250
warrants issued pursuant to the full exercise of the over-allotment option) exercisable at $11.50 per share (or an aggregate exercise
price of $6,546,375) at the closing of the IPO. The Representative Warrants issued are recognized as derivative liabilities in
accordance with ASC 815-40 and recorded as liabilities at fair value each reporting period (see Notes 1 and 8). The warrants may be exercised for cash or on a cashless basis, at the holder’s option, at any time during the period commencing on
the later of the first anniversary of the effective date of the registration statement of which the IPO forms a part and the closing of the initial Business Combination and terminating on the fifth anniversary of such effectiveness date.
Notwithstanding anything to the contrary, I-Bankers and Dawson James have agreed that neither they nor their designees will be permitted to exercise the warrants after the five year anniversary of the effective date of the registration statement of which the IPO forms a part. The warrants and such shares purchased pursuant to the warrants
have been deemed compensation by FINRA and are therefore subject to a lock-up for a period of 180 days immediately following the date of the effectiveness of the registration statement of which the IPO forms a part pursuant to FINRA Rule
5110I(1). Pursuant to FINRA Rule 5110I(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e IPO forms a part, nor may they be sold, transferred, assigned, pledged or hypothecated for a period of 180 days immediately following the effective
date of the registration statement of which the IPO forms a part except to any underwriter and selected dealer participating in the offering and their bona fide officers or partners. The warrants grant to holders demand and “piggy back” rights
for periods of five and seven years, respectively, from the effective date of the registration statement of which the IPO forms a part with respect to the registration under the Securities Act of the shares issuable upon exercise of the
warrants. The Company will bear all fees and expenses attendant to registering the securities, other than underwriting commissions, which will be paid for by the holders themselves. The exercise price and number of shares issuable upon exercise
of the warrants may be adjusted in certain circumstances including in the event of a share dividend, or the Company’s recapitalization, reorganization, merger or consolidation. However, the warrants will not be adjusted for issuances of shares
at a price below its exercise price. The Company will have no obligation to net cash settle the exercise of the warrants. The holder of the warrants will not be entitled to exercise the warrants for cash unless a registration statement covering
the securities underlying the warrants is effective or an exemption from registration is available. Merger Agreement On November 7, 2022, NorthView entered into a Merger Agreement and Plan of
Reorganization (the “Merger Agreement”), by and among Merger Sub., and Profusa, Inc., a California corporation (“Profusa”). The Merger Agreement provides that, among other things, at the closing of the transactions contemplated by the Merger
Agreement, Merger Sub will merge with and into Profusa (the “Merger”), with Profusa surviving as a wholly-owned subsidiary of NorthView. In connection with the Merger, NorthView will change its name to “Profusa, Inc.” The Business Combination is subject to customary closing conditions, including the
satisfaction of the minimum available cash condition of $15,000,000, the receipt of certain governmental approvals and the required
approval by the stockholders of NorthView and Profusa. There is no assurance that the Business Combination will be completed. The aggregate consideration to be received by the Profusa stockholders is based on a
pre-transaction equity value of $155,000,000. The exchange ratio will be equal to (a) $155,000,000, divided by an assumed value of NorthView Common Stock of $10.00
per share. Subject to certain future revenue and stock-price based milestones, Profusa stockholders will have the right to receive an aggregate of up to an additional 3,875,000 shares of NorthView Common Stock. On September 12, 2023, the parties to the Merger Agreement entered into Amendment No. 1
to the Merger Agreement (the “Amendment”) pursuant to which the parties agreed to revise the revenue earnout milestones to reflect updated projections provided by Profusa. Specifically, Amendment No. 1 revised the definition of “Milestone Event
III” and “Milestone Event IV” such that one-quarter of the Earnout Shares would be issued to Profusa stockholders if the combined company achieves Earnout Revenue of $11,864,000 for the fiscal year ended December 31, 2024, and one-quarter of the Earnout Shares would be issued to Profusa stockholders if the combined company achieves
Earnout Revenue of $99,702,000 for the fiscal year ended December 31, 2025. Amendment No. 1 also clarified the exercise price of
certain of the Company’s Warrants.</t>
        </is>
      </c>
      <c r="C4" s="4" t="inlineStr">
        <is>
          <t>Note 6 – Commitments and Contingencies Registration Rights The holders of the Founder Shares, the Private Placement Warrants and warrants that may
be issued upon conversion of Working Capital Loans (and any underlying securities) are entitled to registration rights pursuant to a registration rights agreement signed on the closing date of the IPO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However, the registration rights agreement provides that the Company will not permit any registration statement filed under the Securities Act to become effective until termination of the applicable Lock-up period
described in Note 5. The Company will bear the expenses incurred in connection with the filing of any such registration statements. Underwriters Agreement The underwriters had a 30-day option from the date of IPO to purchase up to an
additional 2,475,000 units to cover over-allotments, if any. On December 22, 2021, the over-allotment was fully exercised. The underwriters received a cash underwriting discount of approximately 1.82% of the gross proceeds of the IPO, or $3,450,000. Business Combination Marketing Agreement Under a Business Combination marketing agreement, the Company engaged I-Bankers and
Dawson James as advisors in connection with the Business Combination to assist the Company in holding meetings with the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as obligated to pay I-Bankers and Dawson James a cash fee for such marketing services upon the consummation of the initial Business Combination in
an amount of 3.68% of the gross proceeds of the IPO, or $6,986,250. The agreement was subsequently amended and calls for the 3.68%
business combination fee to be paid as (a) 27.5% cash and (b) 72.5% to be rolled into equity at closing. Representative’s Shares On December 22, 2021, the Company issued 450,000 shares (Representative Shares) of common stock (which included 37,500
Representative Shares issued pursuant to the full exercise of the over-allotment option) at the consummation of the IPO to I-Bankers and Dawson James (and/or their designees). I-Bankers and Dawson James (and/or their designees) have agreed not
to transfer, assign or sell any such shares until the completion of the initial Business Combination. In addition, I-Bankers and Dawson James (and/or their designees) have agreed (i) to waive their redemption rights with respect to such shares
in connection with the completion of the initial Business Combination and (ii) to waive their rights to liquidating distributions from the Trust Account with respect to such shares if the Company fails to complete its initial Business
Combination within the Combination Period. The fair value of the Representative’s Shares issued are recognized as offering costs directly attributable to the issuance of an equity contract to be classified in equity and are recorded as a
reduction of equity (see Note 1). The fair value of the Representative’s Shares of $3,570,576 was determined utilizing a Monte Carlo
simulation with the following inputs at December 22, 2021:
​ ​
December 22, 2021
Input ​ ​
Risk-free interest rate ​ ​
0.76%
Expected term (years) ​ ​
2.27
Expected volatility ​ ​
11.4%
Stock price ​ ​
$10.00
Fair value of Representative’s Shares ​ ​
$ 7.93 Representative’s Warrants The Company granted to I-Bankers and Dawson James (and/or their designees) 569,250 warrants (which included 74,250
warrants issued pursuant to the full exercise of the over-allotment option) exercisable at $11.50 per share (or an aggregate exercise
price of $6,546,375) at the closing of the IPO. The Representative Warrants issued are recognized as derivative liabilities in accordance with ASC
815-40 and recorded as liabilities at fair value each reporting period (see Notes 1 and 8). The warrants may be exercised for cash or on a cashless basis, at the holder’s option, at any time during the period commencing on the later of the
first anniversary of the effective date of the registration statement of which the IPO forms a part and the closing of the initial Business Combination and terminating on the fifth anniversary of such effectiveness date. Notwithstanding
anything to the contrary, I-Bankers and Dawson James have agreed that neither they nor their designees will be permitted to exercise the warrants after the five year anniversary of the effective date of the registration statement of which the IPO forms a part. The warrants and such shares purchased pursuant to the warrants have been deemed compensation by FINRA
and are therefore subject to a lock-up for a period of 180 days immediately following the date of the effectiveness of the registration statement of which the IPO forms a part pursuant to FINRA Rule 5110I(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e IPO forms a part, nor may they be sold, transferred, assigned, pledged or hypothecated for a period of 180 days immediately following the effective date of the registration statement of which the
IPO forms a part except to any underwriter and selected dealer participating in the offering and their bona fide officers or partners. The warrants grant to holders demand and “piggy back” rights for periods of five and seven years,
respectively, from the effective date of the registration statement of which the IPO forms a part with respect to the registration under the Securities Act of the shares issuable upon exercise of the warrants. The Company will bear all fees and
expenses attendant to registering the securities, other than underwriting commissions, which will be paid for by the holders themselves. The exercise price and number of shares issuable upon exercise of the warrants may be adjusted in certain
circumstances including in the event of a share dividend, or the Company’s recapitalization, reorganization, merger or consolidation. However, the warrants will not be adjusted for issuances of shares at a price below its exercise price. The
Company will have no obligation to net cash settle the exercise of the warrants. The holder of the warrants will not be entitled to exercise the warrants for cash unless a registration statement covering the securities underlying the warrants
is effective or an exemption from registration is available. Merger Agreement On November 7, 2022, NorthView entered into a Merger Agreement and Plan of
Reorganization (the “Merger Agreement”), by and among Merger Sub., and Profusa, Inc., a California corporation (“Profusa”). The Merger Agreement provides that, among other things, at the closing of the transactions contemplated by the Merger
Agreement, Merger Sub will merge with and into Profusa (the “Merger”), with Profusa surviving as a wholly-owned subsidiary of NorthView. In connection with the Merger, NorthView will change its name to “Profusa, Inc.” The Business Combination is subject to customary closing conditions, including the
satisfaction of the minimum available cash condition, the receipt of certain governmental approvals and the required approval by the stockholders of NorthView and Profusa. There is no assurance that the Business Combination will be completed. The aggregate consideration to be received by the Profusa stockholders is based on a
pre-transaction equity value of $155,000,000. The exchange ratio will be equal to (a) $155,000,000, divided by an assumed value of NorthView Common Stock of $10.00
per share. Subject to certain future revenue and stock-price based milestones, Profusa stockholders will have the right to receive an aggregate of up to an additional 3,875,000 shares of NorthView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Deficit (FY)</t>
        </is>
      </c>
      <c r="B1" s="2" t="inlineStr">
        <is>
          <t>9 Months Ended</t>
        </is>
      </c>
      <c r="C1" s="2" t="inlineStr">
        <is>
          <t>12 Months Ended</t>
        </is>
      </c>
    </row>
    <row r="2">
      <c r="B2" s="2" t="inlineStr">
        <is>
          <t>Sep. 30, 2023</t>
        </is>
      </c>
      <c r="C2" s="2" t="inlineStr">
        <is>
          <t>Dec. 31, 2022</t>
        </is>
      </c>
    </row>
    <row r="3">
      <c r="A3" s="3" t="inlineStr">
        <is>
          <t>Stockholders' Equity Note [Abstract]</t>
        </is>
      </c>
      <c r="B3" s="4" t="inlineStr">
        <is>
          <t xml:space="preserve"> </t>
        </is>
      </c>
      <c r="C3" s="4" t="inlineStr">
        <is>
          <t xml:space="preserve"> </t>
        </is>
      </c>
    </row>
    <row r="4">
      <c r="A4" s="4" t="inlineStr">
        <is>
          <t>Stockholders' Deficit</t>
        </is>
      </c>
      <c r="B4" s="4" t="inlineStr">
        <is>
          <t>Note 7 — Stockholders’ Deficit Preferred stock — The Company is authorized to issue 1,000,000 shares of preferred stock with a par value of $0.0001 and with such designations, rights and preferences as may be determined from time to time by the Company’s board of directors. As of
September 30, 2023 and December 31, 2022, there was no preferred stock issued or outstanding. Common Stock — The Company is authorized to issue a total of 100,000,000 shares of common stock at par value of $0.0001 each. In April 2021, the Company issued 5,175,000
shares of common stock to its Sponsor for $25,000, or approximately $0.005 per share. In October 2021, the Sponsor irrevocably surrendered to the Company for cancellation and for no consideration 862,500 shares of common stock. On December 20, 2021, the Company effected a 1.1- for-1 stock dividend of its common stock, resulting in an
aggregate of 4,743,750 Founder Shares issued and outstanding. On December 22, 2021, the Company has also issued 450,000 shares
(Representative’s Shares) of common stock (which included 37,500 Representative Shares issued pursuant to the full exercise
of the over-allotment option) at the consummation of the IPO to I-Bankers and Dawson James (and/or their designees). As of September 30, 2023 and December 31, 2022, there were 5,193,750 shares of common stock issued and outstanding, excluding 974,132
and 18,975,000 shares of common stock subject to redemption, respectively. Common stockholders of record are entitled to one vote for each share held on all
matters to be voted on by stockholders. Unless specified in the Company’s amended and restated certificate of incorporation or bylaws, or as required by applicable provisions of the DGCL or applicable stock exchange rules, the affirmative vote
of a majority of the Company’s common stock that are voted is required to approve any such matter voted on by the stockholders. There is no cumulative voting with respect to the election of directors, with the result that the holders of more
than 50% of the shares voted for the election of directors can elect all of the directors (prior to consummation of the initial
Business Combination). The Company’s stockholders are entitled to receive ratable dividends when, as and if declared by the board of directors out of funds legally available therefor.</t>
        </is>
      </c>
      <c r="C4" s="4" t="inlineStr">
        <is>
          <t>Note 7 - Stockholders’ Deficit Preferred stock — The Company is authorized to issue 1,000,000 shares of preferred stock with a par value of $0.0001 and with such designations, rights and preferences as may be determined from time to time by the Company’s board of directors. As of
December 31, 2022 and 2021, there was no preferred stock issued or outstanding. Common Stock — The Company is authorized to issue a total of 100,000,000 shares of common stock at par value of $0.0001 each. In April 2021, the Company issued 5,175,000
shares of common stock to its Sponsor for $25,000, or approximately $0.005 per share. In October 2021, the Sponsor irrevocably surrendered to the Company for cancellation and for no consideration 862,500 shares of common stock. On December 20, 2021, the Company effected a 1.1- for-1 stock dividend of its common stock, resulting in an aggregate of 4,743,750 Founder Shares issued and outstanding. On December 22, 2021, the Company has also
issued 450,000 shares (Representative’s Shares) of common stock (which included 37,500 Representative Shares issued pursuant to the full exercise of the over-allotment option) at the consummation of the IPO to I-Bankers and Dawson James (and/or their
designees). As of December 31, 2022 and 2021, there were 5,193,750 shares of common stock issued and outstanding, excluding 18,975,000 shares of common stock subject to redemption. Common stockholders of record are entitled to one vote for each share held on all
matters to be voted on by stockholders. Unless specified in the Company’s amended and restated certificate of incorporation or bylaws, or as required by applicable provisions of the DGCL or applicable stock exchange rules, the affirmative vote
of a majority of the Company’s common stock that are voted is required to approve any such matter voted on by the stockholders. There is no cumulative voting with respect to the election of directors, with the result that the holders of more
than 50% of the shares voted for the election of directors can elect all of the directors (prior to consummation of the initial
Business Combination). The Company’s stockholders are entitled to receive ratable dividends when, as and if declared by the board of directors out of funds legally available theref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nsolidated Balance Sheets (FY) (Parentheticals) - $ / shares</t>
        </is>
      </c>
      <c r="B1" s="2" t="inlineStr">
        <is>
          <t>Sep. 30, 2023</t>
        </is>
      </c>
      <c r="C1" s="2" t="inlineStr">
        <is>
          <t>Dec. 31, 2022</t>
        </is>
      </c>
      <c r="D1" s="2" t="inlineStr">
        <is>
          <t>Dec. 31, 2021</t>
        </is>
      </c>
      <c r="E1" s="2" t="inlineStr">
        <is>
          <t>Apr. 30,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subject to possible redemption</t>
        </is>
      </c>
      <c r="B3" s="4" t="inlineStr">
        <is>
          <t xml:space="preserve"> </t>
        </is>
      </c>
      <c r="C3" s="6" t="n">
        <v>18975000</v>
      </c>
      <c r="D3" s="6" t="n">
        <v>18975000</v>
      </c>
      <c r="E3" s="4" t="inlineStr">
        <is>
          <t xml:space="preserve"> </t>
        </is>
      </c>
    </row>
    <row r="4">
      <c r="A4" s="4" t="inlineStr">
        <is>
          <t>Common stock redemption value (in Dollars per share)</t>
        </is>
      </c>
      <c r="B4" s="7" t="n">
        <v>10.9</v>
      </c>
      <c r="C4" s="7" t="n">
        <v>10.2</v>
      </c>
      <c r="D4" s="7" t="n">
        <v>10.1</v>
      </c>
      <c r="E4" s="4" t="inlineStr">
        <is>
          <t xml:space="preserve"> </t>
        </is>
      </c>
    </row>
    <row r="5">
      <c r="A5" s="4" t="inlineStr">
        <is>
          <t>Preferred stock par value (in Dollars per share)</t>
        </is>
      </c>
      <c r="B5" s="8" t="n">
        <v>0.0001</v>
      </c>
      <c r="C5" s="8" t="n">
        <v>0.0001</v>
      </c>
      <c r="D5" s="8" t="n">
        <v>0.0001</v>
      </c>
      <c r="E5" s="4" t="inlineStr">
        <is>
          <t xml:space="preserve"> </t>
        </is>
      </c>
    </row>
    <row r="6">
      <c r="A6" s="4" t="inlineStr">
        <is>
          <t>Preferred stock, shares authorized</t>
        </is>
      </c>
      <c r="B6" s="6" t="n">
        <v>1000000</v>
      </c>
      <c r="C6" s="6" t="n">
        <v>1000000</v>
      </c>
      <c r="D6" s="6" t="n">
        <v>1000000</v>
      </c>
      <c r="E6" s="4" t="inlineStr">
        <is>
          <t xml:space="preserve"> </t>
        </is>
      </c>
    </row>
    <row r="7">
      <c r="A7" s="4" t="inlineStr">
        <is>
          <t>Preferred stock, shares issued</t>
        </is>
      </c>
      <c r="B7" s="6" t="n">
        <v>0</v>
      </c>
      <c r="C7" s="6" t="n">
        <v>0</v>
      </c>
      <c r="D7" s="6" t="n">
        <v>0</v>
      </c>
      <c r="E7" s="4" t="inlineStr">
        <is>
          <t xml:space="preserve"> </t>
        </is>
      </c>
    </row>
    <row r="8">
      <c r="A8" s="4" t="inlineStr">
        <is>
          <t>Preferred stock, shares outstanding</t>
        </is>
      </c>
      <c r="B8" s="6" t="n">
        <v>0</v>
      </c>
      <c r="C8" s="6" t="n">
        <v>0</v>
      </c>
      <c r="D8" s="6" t="n">
        <v>0</v>
      </c>
      <c r="E8" s="4" t="inlineStr">
        <is>
          <t xml:space="preserve"> </t>
        </is>
      </c>
    </row>
    <row r="9">
      <c r="A9" s="4" t="inlineStr">
        <is>
          <t>Common stock, par value (in Dollars per share)</t>
        </is>
      </c>
      <c r="B9" s="8" t="n">
        <v>0.0001</v>
      </c>
      <c r="C9" s="8" t="n">
        <v>0.0001</v>
      </c>
      <c r="D9" s="8" t="n">
        <v>0.0001</v>
      </c>
      <c r="E9" s="8" t="n">
        <v>0.0001</v>
      </c>
    </row>
    <row r="10">
      <c r="A10" s="4" t="inlineStr">
        <is>
          <t>Common stock, shares authorized</t>
        </is>
      </c>
      <c r="B10" s="6" t="n">
        <v>100000000</v>
      </c>
      <c r="C10" s="6" t="n">
        <v>100000000</v>
      </c>
      <c r="D10" s="6" t="n">
        <v>100000000</v>
      </c>
      <c r="E10" s="4" t="inlineStr">
        <is>
          <t xml:space="preserve"> </t>
        </is>
      </c>
    </row>
    <row r="11">
      <c r="A11" s="4" t="inlineStr">
        <is>
          <t>Common stock, shares issued</t>
        </is>
      </c>
      <c r="B11" s="6" t="n">
        <v>5193750</v>
      </c>
      <c r="C11" s="6" t="n">
        <v>5193750</v>
      </c>
      <c r="D11" s="6" t="n">
        <v>5193750</v>
      </c>
      <c r="E11" s="4" t="inlineStr">
        <is>
          <t xml:space="preserve"> </t>
        </is>
      </c>
    </row>
    <row r="12">
      <c r="A12" s="4" t="inlineStr">
        <is>
          <t>Common stock, shares outstanding</t>
        </is>
      </c>
      <c r="B12" s="6" t="n">
        <v>5193750</v>
      </c>
      <c r="C12" s="6" t="n">
        <v>5193750</v>
      </c>
      <c r="D12" s="6" t="n">
        <v>5193750</v>
      </c>
      <c r="E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 (FY)</t>
        </is>
      </c>
      <c r="B1" s="2" t="inlineStr">
        <is>
          <t>9 Months Ended</t>
        </is>
      </c>
      <c r="C1" s="2" t="inlineStr">
        <is>
          <t>12 Months Ended</t>
        </is>
      </c>
    </row>
    <row r="2">
      <c r="B2" s="2" t="inlineStr">
        <is>
          <t>Sep. 30,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Note 8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s present information about the Company’s assets and liabilities
that are measured at fair value on September 30, 2023 and December 31, 2022, and indicates the fair value hierarchy of the valuation inputs the Company utilized to determine such fair value:
​ ​
September 30, 2023 ​ ​
Quoted Prices In Active Markets (Level 1) ​ ​
Significant Other Observable Inputs (Level 2) ​ ​
Significant Other Unobservable Inputs (Level 3)
Assets: ​ ​
​ ​
​ ​
​ ​
Cash and marketable securities held in trust ​ ​
$10,651,566 ​ ​
$10,651,566 ​ ​
— ​ ​
—
​ ​
​ ​
​ ​
​ ​
Liabilities: ​ ​
​ ​
​ ​
​ ​
Warrant liabilities – Public Warrants ​ ​
$ 351,038 ​ ​
$ 351,038 ​ ​
$ — ​ ​
$ —
Warrant liabilities – Private Placement Warrants ​ ​
293,900 ​ ​
— ​ ​
— ​ ​
293,900
Warrant liabilities – Representative’s Warrants ​ ​
22,770 ​ ​
— ​ ​
— ​ ​
22,770
Convertible promissory note ​ ​
601,239 ​ ​
— ​ ​
— ​ ​
601,239
Total ​ ​
$ 1,268,947 ​ ​
$ 351,038 ​ ​
$ — ​ ​
$917,909
​ ​
December 31, 2022 ​ ​
Quoted Prices In Active Markets (Level 1) ​ ​
Significant Other Observable Inputs (Level 2) ​ ​
Significant Other Unobservable Inputs (Level 3)
Liabilities: ​ ​
​ ​
​ ​
​ ​
Warrant liabilities – Public Warrants ​ ​
$450,656 ​ ​
$450,656 ​ ​
$ — ​ ​
$ —
Warrant liabilities – Private Placement Warrants ​ ​
377,857 ​ ​
— ​ ​
— ​ ​
377,857
Warrant liabilities – Representative’s Warrants ​ ​
29,274 ​ ​
— ​ ​
— ​ ​
29,274
Total ​ ​
$857,787 ​ ​
$450,656 ​ ​
$ — ​ ​
$407,131 The Company did not have any assets in the Trust Account measured at fair value as of
December 31, 2022. The Public Warrants, the Private Placement Warrants and the Representative’s Warrants
were accounted for as liabilities in accordance with ASC 815-40 and are presented within liabilities on the condensed consolidated balance sheets. The warrant liabilities are measured at fair value at inception and on a recurring basis, with
changes in fair value presented within change in fair value of warrant liabilities in the unaudited condensed consolidated statements of operations. The Company utilized a Monte Carlo simulation model for the initial valuation of the
Public Warrants. The subsequent measurement of the Public Warrants at September 30, 2023 and December 31, 2022 was classified as Level 1 due to the use of an observable market quote in an active market. As of September 30, 2023 and December 31,
2022, the aggregate value of Public Warrants was $351,038 and $450,656, respectively. The Company uses a Monte Carlo simulation model to value the Private Placement Warrants
and the Representative’s Warrants. The Company allocated the proceeds received from (i) the sale of Units (which is inclusive of one shares of Common Stock and one-half of one Public Warrant) and (ii) the sale of Private Placement Warrants,
first to the warrants based on their fair values as determined at initial measurement, with the remaining proceeds allocated to Common Stock subject to possible redemption (temporary equity) based on their relative fair values at the initial
measurement date. The Private Placement Warrants and the Representative’s Warrants were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key inputs into the Monte Carlo simulation model for the warrant liabilities and
convertible promissory note were as follows at September 30, 2023 and December 31, 2022:
​ ​
September 30, 2023 ​ ​
December 31, 2022
Input ​ ​
​ ​
Risk-free interest rate ​ ​
5.50% ​ ​
4.74%
Expected term (years) ​ ​
0.75 ​ ​
0.90
Expected volatility ​ ​
3.3% ​ ​
7.7%
Exercise price ​ ​
$ 11.50 ​ ​
$ 11.50
Fair value of Common stock ​ ​
$10.79 ​ ​
$10.13 The following table provides a summary of the changes in the fair value of the
Company’s Level 3 financial instruments that are measured at fair value on a recurring basis for the three and nine months ended September 30, 2023 and 2022:
​ ​
Private Placement Warrants ​ ​
Public Warrants ​ ​
Representative’s Warrants ​ ​
Warrant Liability
Fair value at December 31, 2022 ​ ​
$ 377,857 ​ ​
$ — ​ ​
$ 29,274 ​ ​
$ 407,131
Change in fair value of warrant liabilities ​ ​
246,681 ​ ​
— ​ ​
19,112 ​ ​
265,793
Fair value at March 31, 2023 ​ ​
624,538 ​ ​
— ​ ​
48,386 ​ ​
672,924
Change in fair value of warrant liabilities ​ ​
(433,503) ​ ​
— ​ ​
(33,585) ​ ​
(467,088)
Fair value at June 30, 2023 ​ ​
191,035 ​ ​
— ​ ​
14,801 ​ ​
205,836
Change in fair value of warrant liabilities ​ ​
102,865 ​ ​
— ​ ​
7,969 ​ ​
110,834
Fair value at September 30, 2023 ​ ​
$ 293,900 ​ ​
$ — ​ ​
$ 22,770 ​ ​
$ 316,670
​ ​
Convertible Promissory Note
Fair value at December 31, 2022 ​ ​
$ —
Principal borrowing ​ ​
713,015
Change in fair value of convertible promissory note ​ ​
(111,776)
Fair value at September 30, 2023 ​ ​
$ 601,239
​ ​
Private Placement Warrants ​ ​
Public Warrants ​ ​
Representative’s Warrants ​ ​
Warrant Liability
Fair value at December 31, 2021 ​ ​
$ 3,086,701 ​ ​
$ 3,890,177 ​ ​
$ 239,144 ​ ​
$ 7,216,022
Change in fair value of warrant liabilities ​ ​
(1,660,759) ​ ​
(2,088,501) ​ ​
(128,669) ​ ​
(3,877,929)
Transfer out of Level 3 to Level 1 ​ ​
— ​ ​
(1,801,676) ​ ​
— ​ ​
(1,801,676)
Fair value at March 31, 2022 ​ ​
1,425,942 ​ ​
— ​ ​
110,475 ​ ​
1,536,417
Change in fair value of warrant liabilities ​ ​
(541,990) ​ ​
— ​ ​
(41,991) ​ ​
(583,981)
Fair value at June 30, 2022 ​ ​
883,952 ​ ​
— ​ ​
68,484 ​ ​
952,436
Change in fair value of warrant liabilities ​ ​
(468,803) ​ ​
— ​ ​
(36,321) ​ ​
(505,124)
Fair value at September 30, 2022 ​ ​
$ 415,149 ​ ​
$ — ​ ​
$ 32,163 ​ ​
$ 447,312 Transfers to/from Levels 1, 2 and 3 are recognized at the end of the reporting period.
There was a transfer out of Level 3 to Level 1 for the fair value of the Public Warrants when they began to trade separately from the Units during the three months ended March 31, 2022. The fair value of the Company’s working capital loan is valued using a compound option
formula on the convertible feature and a present value of the host contract. The valuation technique requires inputs that are both unobservable and significant to the overall fair value measurement. These inputs reflect management’s own
assumption about the assumptions a market participant would use in pricing the working capital loan.</t>
        </is>
      </c>
      <c r="C4" s="4" t="inlineStr">
        <is>
          <t>Note 8 - Fair Value Measurements The following tables present information about the Company’s liabilities that are
measured at fair value on December 31, 2022 and 2021, and indicates the fair value hierarchy of the valuation inputs the Company utilized to determine such fair value:
​ ​
December 31, 2022 ​ ​
Quoted Prices In Active Markets (Level 1) ​ ​
Significant Other Observable Inputs (Level 2) ​ ​
Significant Other Unobservable Inputs (Level 3)
Liabilities: ​ ​
​ ​
​ ​
​ ​
Warrant liabilities – Public Warrants ​ ​
$450,656 ​ ​
$450,656 ​ ​
$ — ​ ​
$ —
Warrant liabilities – Private Placement Warrants ​ ​
377,857 ​ ​
— ​ ​
— ​ ​
377,857
Warrant liabilities – Representative’s Warrants ​ ​
29,274 ​ ​
— ​ ​
— ​ ​
29,274
Total ​ ​
$857,787 ​ ​
$450,656 ​ ​
$ — ​ ​
$407,131
​ ​
December 31, 2021 ​ ​
Quoted Prices In Active Markets (Level 1) ​ ​
Significant Other Observable I Inputs (Level 2) ​ ​
Significant Other Unobservable Inputs (Level 3)
Liabilities: ​ ​
​ ​
​ ​
​ ​
Warrant liabilities – Public Warrants ​ ​
$3,890,177 ​ ​
$ — ​ ​
$ — ​ ​
$3,890,177
Warrant liabilities – Private Placement Warrants ​ ​
3,086,701 ​ ​
— ​ ​
— ​ ​
3,086,701
Warrant liabilities – Representative’s Warrants ​ ​
239,144 ​ ​
— ​ ​
— ​ ​
239,144
Total ​ ​
$7,216,022 ​ ​
$ — ​ ​
$ — ​ ​
$7,216,022 The Public Warrants, the Private Placement Warrants and the
Representative’s Warrants are accounted for as liabilities in accordance with ASC 815-40 and are presented within liabilities on the consolidated balance sheets. The warrant liabilities are measured at fair value at inception and on a recurring
basis, with changes in fair value presented within change in fair value of warrant liabilities in the consolidated statements of operations. The Company utilized a Monte Carlo simulation model for the initial valuation of the
Public Warrants and the subsequent measurement at December 31, 2022. The subsequent measurement of the Public Warrants at December 31, 2022 was classified as Level 1 due to the use of an observable market quote in an active market. As of
December 31, 2022 and 2021, the aggregate value of Public Warrants was $450,656 and $3,890,177, respectively. The Company uses a Monte Carlo simulation model to value the Private Placement Warrants
and the Representative’s Warrants. The Company allocated the proceeds received from (i) the sale of Units (which is inclusive of one shares of Common Stock and one-half of one Public Warrant) and (ii) the sale of Private Placement Warrants,
first to the warrants based on their fair values as determined at initial measurement, with the remaining proceeds allocated to Common Stock subject to possible redemption
(temporary equity) based on their relative fair values at the initial measurement date. The Private Placement Warrants and the Representative’s Warrants were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key inputs into the Monte Carlo simulation model for the warrant liabilities were
as follows at December 31, 2022 and 2021:
​ ​
December 31, 2022 ​ ​
December 31, 2021
Input ​ ​
​ ​
Risk-free interest rate ​ ​
4.74% ​ ​
1.37%
Expected term (years) ​ ​
.90 ​ ​
6.25
Expected volatility ​ ​
7.7% ​ ​
10.8%
Exercise price ​ ​
$11.50 ​ ​
$11.50
Fair value of Common stock ​ ​
$10.13 ​ ​
$ 9.07 The following table provides a summary of the changes in the fair value of
the Company’s Level 3 financial instruments that are measured at fair value on a recurring basis for the years ended December 31, 2022 and 2021:
​ ​
Private Placement Warrants ​ ​
Public Warrants ​ ​
Representative’s Warrants ​ ​
Warrant Liability
Fair value at December 31, 2021 ​ ​
$ 3,086,701 ​ ​
$ 3,890,177 ​ ​
$ 239,144 ​ ​
$ 7,216,022
Change in fair value of warrant liabilities ​ ​
(2,708,844) ​ ​
(2,088,501) ​ ​
(209,870) ​ ​
(5,007,215)
Transfer out of Level 3 to Level 1 ​ ​
— ​ ​
(1,801,676) ​ ​
— ​ ​
(1,801,676)
Fair value at December 31, 2022 ​ ​
$ 377,857 ​ ​
$ — ​ ​
$ 29,274 ​ ​
$ 407,131 Transfers to/from Levels 1, 2 and 3 are recognized at
the end of the reporting period. There was a transfer out of Level 3 to Level 1 for the fair value of the Public Warrants when they began to trade separately from the Units during the three months ended March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FY)</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9 – Income Taxes The Company’s net deferred tax assets are as follows:
​ ​
December 31, 2022 ​ ​
December 31, 2021
Deferred tax asset/(liability) ​ ​
​ ​
Organizational costs/Startup expenses ​ ​
$ 232,484 ​ ​
$ 7,678
Unrealized gain/loss - Trust ​ ​
(36,940) ​ ​
—
Federal Net Operating loss ​ ​
— ​ ​
425
Net deferred tax asset ​ ​
195,544 ​ ​
8,103
Valuation allowance ​ ​
(232,484) ​ ​
(8,103)
Deferred tax (liability), net of allowance ​ ​
$ (36,940) ​ ​
$ — The income tax provision consists of the following:
​ ​
For the Year Ended December 31, 2022 ​ ​
For the period from April 19, 2021 (inception) through December 31, 2021
Federal ​ ​
​ ​
Current ​ ​
$ 462,271 ​ ​
$ —
Deferred ​ ​
(187,441) ​ ​
(8,103)
​ ​
​ ​
State ​ ​
​ ​
Current ​ ​
— ​ ​
—
Deferred ​ ​
— ​ ​
—
Change in valuation allowance ​ ​
224,381 ​ ​
8,103
Income tax provision ​ ​
$ 499,211 ​ ​
$ — As of December 31, 2022 and 2021, the Company had $0 and $2,023 in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for the period from April 19, 2021 (inception) through December 31, 2021, the change in the valuation allowance was $224,381
and $8,103. A reconciliation of the federal income tax rate to the Company’s effective tax rate
is as follows:
​ ​
December 31, 2022 ​ ​
December 31, 2021
Statutory federal income tax rate ​ ​
21.0% ​ ​
21.0%
State taxes, net of federal tax benefit ​ ​
0.0 ​ ​
0.0
Change in fair value of warrant liabilities ​ ​
-17.4 ​ ​
-41.8
Warrant issuance costs ​ ​
0.0 ​ ​
18.1
Change in valuation allowance ​ ​
2.9 ​ ​
2.7
Income tax provision ​ ​
6.5% ​ ​
— % The Company files income tax returns in the U.S. federal, New York and New York City
jurisdictions and is subject to examination by the various taxing authorities since ince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Note 9 — Subsequent Events The Company evaluated subsequent events and transactions that occurred after the
balance sheet date up to the date that the unaudited condensed consolidated financial statements were issued. Based on the Company’s review, the Company has determined that that there are no subsequent events requiring disclosure in these
condensed financial statements other than the items noted below. In December 2023, the Company amended its charter to extend the date by which it
must complete a business combination or liquidate from December 22, 2023 to March 22, 2024. The Company’s public shareholders redeemed 140,663
shares. On January 12, 2024, the Company entered into Amendment No. 2 to the Merger
Agreement with Profusa. In January 2024, the Company’s Board of Directors approved and the Company amended its Working Capital Promissory Note to increase the principal
to $1.5 million and added a common stock conversion option. </t>
        </is>
      </c>
      <c r="C4" s="4" t="inlineStr">
        <is>
          <t xml:space="preserve">Note 10 – Subsequent Events The Company evaluated subsequent events and transactions that occurred after the
balance sheet date up to the date that the consolidated financial statements were issued. Based on the Company’s review, the Company did not identify any subsequent events that would have required adjustment or disclosure in the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ignificant Accounting Policies (Q3)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The interim results for the three and nine months ended September 30, 2023 are not necessarily indicative of the results to be expected for the year ending December 31, 2023 or for any future
periods. The accompanying unaudited condensed consolidated financial statements should be read
in conjunction with the Company’s audited financial statements and notes thereto included in the Form 10-K annual report filed by the Company with the SEC on March 6, 2023.</t>
        </is>
      </c>
      <c r="C4" s="4" t="inlineStr">
        <is>
          <t>Basis of Presentation The accompanying consolidated financial statements are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densed consolidated financial statements include the accounts of
the Company and its wholly-owned subsidiary. All significant intercompany balances and transactions have been eliminated in consolidation.</t>
        </is>
      </c>
      <c r="C5" s="4" t="inlineStr">
        <is>
          <t>Principles of Consolidation The accompanying consolidated financial statements include the accounts of the Company
and its wholly-owned subsidiary. All significant intercompany balances and transactions have been eliminated in consolidation.</t>
        </is>
      </c>
    </row>
    <row r="6">
      <c r="A6" s="4" t="inlineStr">
        <is>
          <t>Emerging Growth Company Status</t>
        </is>
      </c>
      <c r="B6"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c r="C7" s="4" t="inlineStr">
        <is>
          <t>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c r="C8"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9">
      <c r="A9" s="4" t="inlineStr">
        <is>
          <t>Cash and Cash Equivalents</t>
        </is>
      </c>
      <c r="B9" s="4" t="inlineStr">
        <is>
          <t>Cash and Cash Equivalents The Company considers all short-term investments with an original maturity of three
months or less when purchased to be cash equivalents. The Company did not have any cash equivalents as of September 30, 2023 and December 31, 2022.</t>
        </is>
      </c>
      <c r="C9" s="4" t="inlineStr">
        <is>
          <t>Cash and Cash Equivalents The Company considers all short-term investments with an original maturity of three
months or less when purchased to be cash equivalents. The Company did not have any cash equivalents as of December 31, 2022 and 2021.</t>
        </is>
      </c>
    </row>
    <row r="10">
      <c r="A10" s="4" t="inlineStr">
        <is>
          <t>Cash and Marketable Securities Held in Trust Account</t>
        </is>
      </c>
      <c r="B10" s="4" t="inlineStr">
        <is>
          <t>Cash and Marketable Securities Held in Trust Account At September 30, 2023 and December 31, 2022, the assets held in the Trust Account were
held in U.S. Treasury Bills with a maturity of 185 days or less and in money market funds which invest in U.S. Treasury securities. During the nine months ended September 30, 2023, pursuant to the trust agreement dated
as of December 20, 2021 between the Company and Continental Stock Transfer &amp; Trust Company (“CST”), the trustee of the Trust Account, $1,171,438
of interest income from the Trust Account was withdrawn by the Company for the payment of its taxes. At December 31, 2022 the Company classified its US Treasury bill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unaudited condensed consolidated statements of operations. Interest
income is recognized when earned. The carrying value, excluding gross unrealized holding (gain) loss, and fair value of
held to maturity securities as of December 31, 2022 are as follows:
​ ​
Carrying Value as of December 31, 2022 ​ ​
Gross Unrealized Gains ​ ​
Gross Unrealized Losses ​ ​
Fair Value as of December 31, 2022
Cash ​ $ 1,034 ​ ​
$ — ​ ​
$ — ​ $ 1,034
U.S. Treasury Bills ​ ​
194,223,748 ​ ​
43,626 ​ ​
— ​ ​
194,267,374
​ ​
$194,224,782 ​ ​
$43,626 ​ ​
$ — ​ ​
$194,268,408 Effective January 1, 2023, the Company changed its accounting policy for the
investments in trust to the fair value method. As of September 30, 2023, substantially all of the assets held in the Trust Account
were held in mutual funds that invest in U.S Treasury Securities. The Company’s investments held in the Trust Account are now classified as trading securities. Trading securities are presented on the balance sheet at fair value at the end of
each reporting period. Gains and losses resulting from the change in fair value of investments held in Trust Account are included in in the statements of operations for the three and nine months ended September 30, 2023. The estimated fair
values of investments held in Trust Account are determined using available market information.</t>
        </is>
      </c>
      <c r="C10" s="4" t="inlineStr">
        <is>
          <t>Cash and Marketable Securities Held in Trust
Account At December 31, 2022 and 2021, the assets held in the Trust Account were held in U.S.
Treasury Bills with a maturity of 185 days or less and in money market funds which invest in U.S. Treasury securities. On June 29, 2022, pursuant to the trust agreement dated as of December 20, 2021 between
the Company and Continental Stock Transfer &amp; Trust Company (“CST”), the trustee of the Trust Account, $8,447 of interest income
from the Trust Account was withdrawn by the Company for the payment of its taxes. The Company classifies its US Treasury bill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consolidated statements of operations. Interest income is recognized
when earned. The carrying value, excluding gross unrealized holding loss, and fair value of held
to maturity securities on December 31, 2022 and 2021 are as follows:
​ ​
Carrying Value as of December 31, 2022 ​ ​
Gross Unrealized Gains ​ ​
Gross Unrealized Losses ​ ​
Fair Value as of December 31, 2022
Cash ​ ​
$ 1,034 ​ ​
$ — ​ ​
$ — ​ ​
$ 1,034
U.S. Treasury Bills ​ ​
194,223,748 ​ ​
43,626 ​ ​
— ​ ​
194,267,374
​ ​
$194,224,782 ​ ​
$43,626 ​ ​
$ — ​ ​
$194,268,408
​ ​
Carrying Value as of December 31, 2021 ​ ​
Gross Unrealized Gains ​ ​
Gross Unrealized Losses ​ ​
Fair Value as of December 31, 2021
Cash ​ ​
$ 1,483 ​ ​
$ — ​ ​
$ — ​ ​
$ 1,483
U.S. Treasury Bills ​ ​
191,652,478 ​ ​
— ​ ​
(12,912) ​ ​
191,639,566
​ ​
$191,653,961 ​ ​
$ — ​ ​
$(12,912) ​ ​
$191,641,049</t>
        </is>
      </c>
    </row>
    <row r="11">
      <c r="A11" s="4" t="inlineStr">
        <is>
          <t>Fair Value of Financial Instruments</t>
        </is>
      </c>
      <c r="B11" s="4" t="inlineStr">
        <is>
          <t>Fair Value of Financial Instruments The fair value of the Company’s assets and liabilities approximates the carrying
amounts represented in the accompanying condensed consolidated balance sheets, primarily due to their short-term nature, except for the warrant liabilities, convertible promissory note and investments in the Trust Account.</t>
        </is>
      </c>
      <c r="C11" s="4" t="inlineStr">
        <is>
          <t>Fair Value of Financial Instruments The fair value of the Company’s assets and liabilities approximates the carrying
amounts represented in the accompanying consolidated balance sheets, primarily due to their short-term nature, except for the warrant liabiliti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2">
      <c r="A12" s="4" t="inlineStr">
        <is>
          <t>Income Taxes</t>
        </is>
      </c>
      <c r="B12" s="4" t="inlineStr">
        <is>
          <t>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Our effective tax rate was (7.46%) and 2.38% for the three months ended September 30,
2023 and 2022, respectively, and 31.74% and 1.03% for the nine months ended September 30, 2023 and 2022, respectively. The effective tax rate differs from the statutory tax rate of 21% for the three and nine months ended September 30, 2023 and 2022, due to changes in fair value of warrant liabiliti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interest and penalties related to unrecognized tax benefits as a
formation cost expense. The Company is currently not aware of any issues under review that could result in significant payments, accruals or material deviation from its position. Interest and penalties expense amounted to $0 and $19,158 during the three and
nine months ended September 30, 2023, respectively, and $0 during the three and nine months ended September 30, 2022.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2021, the
company’s deferred tax asset had a full valuation allowance recorded against it. Our effective tax rate was 6.5% and 0.0% for the years ended December 31, 2022 and 2021, respectively. The effective rate differs from the statutory tax rate of 21% for the years ended December 31, 2022 and 2021, due to the changes in fair value in warrant liability and the valuation allowance on the
deferred tax assets.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3">
      <c r="A13" s="4" t="inlineStr">
        <is>
          <t>Derivative Financial Instruments</t>
        </is>
      </c>
      <c r="B13" s="4" t="inlineStr">
        <is>
          <t>Derivative Financial Instruments The Company evaluates its financial instruments, such as warra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unaudited condensed consolidated statements of operations. Derivative assets and liabilities are classified in the condensed consolidated balance sheets as current or
non-current based on whether or not net-cash settlement or conversion of the instrument could be required within 12 months of the balance sheet date.</t>
        </is>
      </c>
      <c r="C13" s="4" t="inlineStr">
        <is>
          <t>Derivative Financial Instruments The Company evaluates its financial instruments, such as warra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solidated statements of operations. Derivative assets and liabilities are classified in the consolidated balance sheets as current or non-current based on whether or not
net-cash settlement or conversion of the instrument could be required within 12 months of the balance sheet date.</t>
        </is>
      </c>
    </row>
    <row r="14">
      <c r="A14" s="4" t="inlineStr">
        <is>
          <t>Convertible Promissory Note</t>
        </is>
      </c>
      <c r="B14" s="4" t="inlineStr">
        <is>
          <t>Convertible Promissory Note The fair value of the Company’s convertible promissory note is valued using a compound
option formula on the convertible feature and a present value of the host contract. The valuation technique requires inputs that are both unobservable and significant to the overall fair value measurement. These inputs reflect management’s own
assumption about the assumptions a market participant would use in pricing the working capital loan.</t>
        </is>
      </c>
      <c r="C14" s="4" t="inlineStr">
        <is>
          <t xml:space="preserve"> </t>
        </is>
      </c>
    </row>
    <row r="15">
      <c r="A15" s="4" t="inlineStr">
        <is>
          <t>Warrant Liabilities</t>
        </is>
      </c>
      <c r="B15" s="4" t="inlineStr">
        <is>
          <t>Warrant Liabilities The Company accounts for the 17,404,250 warrants issued in connection with the IPO (the 9,487,500
Public Warrants, the 7,347,500 Private Placement Warrants, and the 569,250 Representative Warrants inclusive of the underwriters’ over-allotment option)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ies will be adjusted to fair value, with the change in fair value recognized in the Company’s unaudited condensed consolidated statements of
operations (See Note 8).</t>
        </is>
      </c>
      <c r="C15" s="4" t="inlineStr">
        <is>
          <t>Warrant Liabilities The Company accounts for the 17,404,250 warrants issued in connection with the IPO (the 9,487,500
Public Warrants, the 7,347,500 Private Placement Warrants, and the 569,250 Representative Warrants inclusive of the underwriters’ over-allotment option)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ies will be adjusted to fair value, with the change in fair value recognized in the Company’s consolidated statements of operations (See Note 8).</t>
        </is>
      </c>
    </row>
    <row r="16">
      <c r="A16" s="4" t="inlineStr">
        <is>
          <t>Offering Costs associated with the Initial Public Offering</t>
        </is>
      </c>
      <c r="B16" s="4" t="inlineStr">
        <is>
          <t>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7,959,726
as a result of the IPO (consisting of $3,450,000 of underwriting fees, $3,570,576 of Representative’s Shares cost, $259,527 of
Representative’s Warrants cost and $679,623 of other offering costs). The Company recorded $7,701,178 of offering costs as a reduction of temporary equity in connection with the common stock included in the Units. The Company immediately expensed $258,548 of offering costs in connection with the Public Warrants, Private Placement Warrants and Representative’s Warrants that were classified as
liabilities.</t>
        </is>
      </c>
      <c r="C16" s="4" t="inlineStr">
        <is>
          <t>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7,959,726
as a result of the IPO (consisting of $3,450,000 of underwriting fees, $3,570,576 of Representative’s Shares cost, $259,527 of Representative’s
Warrants cost and $679,623 of other offering costs). The Company recorded $7,701,178 of offering costs as a reduction of temporary equity in connection with the common stock included in the Units. The Company immediately expensed $258,548 of offering costs in connection with the Public Warrants, Private Placement Warrants and Representative’s Warrants that were classified as
liabilities.</t>
        </is>
      </c>
    </row>
    <row r="17">
      <c r="A17" s="4" t="inlineStr">
        <is>
          <t>Net Income (Loss) Per Common Stock</t>
        </is>
      </c>
      <c r="B17" s="4" t="inlineStr">
        <is>
          <t>Net (Loss) Income Per Common Stock The Company has two categories of shares, which are referred to as common stock subject
to possible redemption and common stock. Earnings and losses are shared pro rata between the two categories of shares. The 17,404,250
potential shares of common stock for outstanding warrants to purchase the Company’s shares were excluded from diluted earnings per share for the three and nine months ended September 30, 2023 and 2022 because the warrants are contingently
exercisable, and the contingencies have not yet been met. As a result, diluted net (loss) income per share of common stock is the same as basic net (loss) income per share of common stock for the periods presented. The
table below presents a reconciliation of the numerator and denominator used to compute basic and diluted net (loss) income per share for each category of common stock:
​ ​
For the Three Months Ended September 30, ​ ​
For the Nine Months Ended September 30,
​ ​
2023 ​ ​
2022 ​ ​
2023 ​ ​
2022
​ ​
Common stock subject to possible redemption ​ ​
Common stock ​ ​
Common stock subject to possible redemption ​ ​
Common stock ​ ​
Common stock subject to possible redemption ​ ​
Common stock ​ ​
Common stock subject to possible redemption ​ ​
Common stock
Basic and diluted net (loss) income per share: ​ ​
​ ​
​ ​
​ ​
​ ​
​ ​
​ ​
​ ​
Numerator: ​ ​
​ ​
​ ​
​ ​
​ ​
​ ​
​ ​
​ ​
Allocation of net (loss) income ​ ​
$ ( 58,017 ​ ​
$ (309,328) ​ ​
$ 1,384,778 ​ ​
$ 379,035 ​ ​
$ 503,233 ​ ​
$ 422,706 ​ ​
$ 5,248,577 ​ ​
$1,436,616
Denominator: ​ ​
​ ​
​ ​
​ ​
​ ​
​ ​
​ ​
​ ​
Weighted-average shares outstanding ​ ​
974,132 ​ ​
5,193,750 ​ ​
18,975,000 ​ ​
5,193,750 ​ ​
6,183,174 ​ ​
5,193,750 ​ ​
18,975,000 ​ ​
5,193,750
Basic and diluted net (loss) income per share ​ ​
$ (0.06) ​ ​
$ (0.06) ​ ​
$ 0.07 ​ ​
$ 0.07 ​ ​
$ 0.08 ​ ​
$ 0.08 ​ ​
$ 0.28 ​ ​
$ 0.28</t>
        </is>
      </c>
      <c r="C17" s="4" t="inlineStr">
        <is>
          <t>Net Income (Loss) Per Common Stock The Company has two categories of shares, which are referred to as common stock subject
to possible redemption and common stock. Earnings and losses are shared pro rata between the two categories of shares. The 17,404,250
potential shares of common stock for outstanding warrants to purchase the Company’s shares were excluded from diluted earnings per share for the year ended December 31, 2022 and for the period from April 19, 2021 (Inception) through
December 31, 2021 because the warrants are contingently exercisable, and the contingencies have not yet been met. As a result, diluted net income (loss) per
share of common stock is the same as basic net income (loss) per share of common stock for the periods presented. The table below presents a reconciliation of the numerator and denominator used to compute basic and diluted net income (loss) per
share for each category of common stock:
​ ​
For the Year Ended December 31, 2022 ​ ​
For the Period from April 19, 2021 (Inception) through December 31, 2021
​ ​
Common stock subject to possible redemption ​ ​
Common stock ​ ​
Common stock subject to possible redemption ​ ​
Common stock
Basic and diluted net income per share: ​ ​
​ ​
​ ​
​ ​
Numerator: ​ ​
​ ​
​ ​
​ ​
Allocation of net income ​ ​
$ 5,627,425 ​ ​
$1,540,313 ​ ​
$ 45,224 ​ ​
$ 255,209
​ ​
​ ​
​ ​
​ ​
Denominator: ​ ​
​ ​
​ ​
​ ​
Weighted-average shares outstanding ​ ​
18,975,000 ​ ​
5,193,750 ​ ​
738,327 ​ ​
4,166,586
Basic and diluted net income per share ​ ​
$ 0.30 ​ ​
$ 0.30 ​ ​
$ 0.06 ​ ​
$ 0.06</t>
        </is>
      </c>
    </row>
    <row r="18">
      <c r="A18" s="4" t="inlineStr">
        <is>
          <t>Common Stock Subject to Possible Redemption</t>
        </is>
      </c>
      <c r="B18" s="4" t="inlineStr">
        <is>
          <t>Common Stock Subject to Possible Redemption The Company’s common stock sold as part of the Units in the IPO (“public common stock”)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common stock outside of permanent equity as the redemption provisions are not solely within the control of the Company. The public common stock was issued with other freestanding
instruments (i.e., Public Warrants) and as such, the initial carrying value of public common stock classified as temporary equity was the allocated proceeds determined in accordance with ASC 470-20. As of September 30, 2023 and December 31, 2022, the amount of public common stock
reflected on the condensed consolidated balance sheets is reconciled in the following table:
Gross proceeds ​ ​
$ 189,750,000
Less: ​ ​
Proceeds allocated to Public Warrants ​ ​
(4,204,248)
Common stock issuance costs ​ ​
(7,701,178)
Plus: ​ ​
Accretion of redeemable common stock ​ ​
15,680,910
Contingently redeemable common stock, December 31, 2022 ​ ​
193,525,484
Less: ​ ​
Partial redemption ​ ​
(184,845,836)
Plus: ​ ​
Accretion of redeemable common stock ​ ​
1,941,333
Contingently redeemable common stock, September 30, 2023 ​ ​
$ 10,620,981</t>
        </is>
      </c>
      <c r="C18" s="4" t="inlineStr">
        <is>
          <t>Common Stock Subject to
Possible Redemption The Company’s common stock sold as part of the Units in the IPO (“public common stock”)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common stock subject to redemption outside of permanent equity as the redemption provisions are not solely within the control of the Company. The public common stock sold as part of
the Units in the IPO was issued with other freestanding instruments (i.e., Public Warrants) and as such, the initial carrying value of public common stock classified as temporary equity was the allocated proceeds determined in accordance with
ASC 470-20. The public common stock is subject to ASC 480-10-S99 and is currently not redeemable as the redemption is contingent upon the occurrence of events mentioned above. According to ASC 480-10-S99-15, no subsequent adjustment is needed
if it is not probable that the instrument will become redeemable. As of December 31, 2022 and 2021, the amount of public common stock reflected on the
consolidated balance sheets is reconciled in the following table:
Gross proceeds ​ ​
$189,750,000
Less: ​ ​
Proceeds allocated to Public Warrants ​ ​
(4,204,248)
Common stock issuance costs ​ ​
(7,701,178)
Plus: ​ ​
Accretion of redeemable common stock ​ ​
13,802,926
Contingently redeemable common stock, December 31, 2021 ​ ​
$191,647,500
Plus: ​ ​
Accretion of redeemable common stock ​ ​
1,877,984
Contingently redeemable common stock, December 31, 2022 ​ ​
$193,525,484</t>
        </is>
      </c>
    </row>
    <row r="19">
      <c r="A19" s="4" t="inlineStr">
        <is>
          <t>Recently Issued Accounting Standards</t>
        </is>
      </c>
      <c r="B19" s="4" t="inlineStr">
        <is>
          <t>Recently Issued Accounting Standards In June 2016, the FASB issued Accounting Standards Update (“ASU”) 2016-13 – Financial Instruments – Credit Losses (Topic 326): Measurement of Credit Losses on Financial Instruments (“ASU 2016-13”). Management does not believe that any other recently issued, but not yet effective,
accounting pronouncements, if currently adopted, would have a material effect on the Company’s unaudited condensed consolidated financial statements.</t>
        </is>
      </c>
      <c r="C19" s="4" t="inlineStr">
        <is>
          <t>Recently Issued Accounting Standards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FY)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The interim results for the three and nine months ended September 30, 2023 are not necessarily indicative of the results to be expected for the year ending December 31, 2023 or for any future
periods. The accompanying unaudited condensed consolidated financial statements should be read
in conjunction with the Company’s audited financial statements and notes thereto included in the Form 10-K annual report filed by the Company with the SEC on March 6, 2023.</t>
        </is>
      </c>
      <c r="C4" s="4" t="inlineStr">
        <is>
          <t>Basis of Presentation The accompanying consolidated financial statements are presented in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densed consolidated financial statements include the accounts of
the Company and its wholly-owned subsidiary. All significant intercompany balances and transactions have been eliminated in consolidation.</t>
        </is>
      </c>
      <c r="C5" s="4" t="inlineStr">
        <is>
          <t>Principles of Consolidation The accompanying consolidated financial statements include the accounts of the Company
and its wholly-owned subsidiary. All significant intercompany balances and transactions have been eliminated in consolidation.</t>
        </is>
      </c>
    </row>
    <row r="6">
      <c r="A6" s="4" t="inlineStr">
        <is>
          <t>Emerging Growth Company</t>
        </is>
      </c>
      <c r="B6"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l)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significantly from those estimates.</t>
        </is>
      </c>
      <c r="C7" s="4" t="inlineStr">
        <is>
          <t>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c r="C8"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9">
      <c r="A9" s="4" t="inlineStr">
        <is>
          <t>Cash and Cash Equivalents</t>
        </is>
      </c>
      <c r="B9" s="4" t="inlineStr">
        <is>
          <t>Cash and Cash Equivalents The Company considers all short-term investments with an original maturity of three
months or less when purchased to be cash equivalents. The Company did not have any cash equivalents as of September 30, 2023 and December 31, 2022.</t>
        </is>
      </c>
      <c r="C9" s="4" t="inlineStr">
        <is>
          <t>Cash and Cash Equivalents The Company considers all short-term investments with an original maturity of three
months or less when purchased to be cash equivalents. The Company did not have any cash equivalents as of December 31, 2022 and 2021.</t>
        </is>
      </c>
    </row>
    <row r="10">
      <c r="A10" s="4" t="inlineStr">
        <is>
          <t>Cash and Marketable Securities Held in Trust Account</t>
        </is>
      </c>
      <c r="B10" s="4" t="inlineStr">
        <is>
          <t>Cash and Marketable Securities Held in Trust Account At September 30, 2023 and December 31, 2022, the assets held in the Trust Account were
held in U.S. Treasury Bills with a maturity of 185 days or less and in money market funds which invest in U.S. Treasury securities. During the nine months ended September 30, 2023, pursuant to the trust agreement dated
as of December 20, 2021 between the Company and Continental Stock Transfer &amp; Trust Company (“CST”), the trustee of the Trust Account, $1,171,438
of interest income from the Trust Account was withdrawn by the Company for the payment of its taxes. At December 31, 2022 the Company classified its US Treasury bill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unaudited condensed consolidated statements of operations. Interest
income is recognized when earned. The carrying value, excluding gross unrealized holding (gain) loss, and fair value of
held to maturity securities as of December 31, 2022 are as follows:
​ ​
Carrying Value as of December 31, 2022 ​ ​
Gross Unrealized Gains ​ ​
Gross Unrealized Losses ​ ​
Fair Value as of December 31, 2022
Cash ​ $ 1,034 ​ ​
$ — ​ ​
$ — ​ $ 1,034
U.S. Treasury Bills ​ ​
194,223,748 ​ ​
43,626 ​ ​
— ​ ​
194,267,374
​ ​
$194,224,782 ​ ​
$43,626 ​ ​
$ — ​ ​
$194,268,408 Effective January 1, 2023, the Company changed its accounting policy for the
investments in trust to the fair value method. As of September 30, 2023, substantially all of the assets held in the Trust Account
were held in mutual funds that invest in U.S Treasury Securities. The Company’s investments held in the Trust Account are now classified as trading securities. Trading securities are presented on the balance sheet at fair value at the end of
each reporting period. Gains and losses resulting from the change in fair value of investments held in Trust Account are included in in the statements of operations for the three and nine months ended September 30, 2023. The estimated fair
values of investments held in Trust Account are determined using available market information.</t>
        </is>
      </c>
      <c r="C10" s="4" t="inlineStr">
        <is>
          <t>Cash and Marketable Securities Held in Trust
Account At December 31, 2022 and 2021, the assets held in the Trust Account were held in U.S.
Treasury Bills with a maturity of 185 days or less and in money market funds which invest in U.S. Treasury securities. On June 29, 2022, pursuant to the trust agreement dated as of December 20, 2021 between
the Company and Continental Stock Transfer &amp; Trust Company (“CST”), the trustee of the Trust Account, $8,447 of interest income
from the Trust Account was withdrawn by the Company for the payment of its taxes. The Company classifies its US Treasury bill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consolidated statements of operations. Interest income is recognized
when earned. The carrying value, excluding gross unrealized holding loss, and fair value of held
to maturity securities on December 31, 2022 and 2021 are as follows:
​ ​
Carrying Value as of December 31, 2022 ​ ​
Gross Unrealized Gains ​ ​
Gross Unrealized Losses ​ ​
Fair Value as of December 31, 2022
Cash ​ ​
$ 1,034 ​ ​
$ — ​ ​
$ — ​ ​
$ 1,034
U.S. Treasury Bills ​ ​
194,223,748 ​ ​
43,626 ​ ​
— ​ ​
194,267,374
​ ​
$194,224,782 ​ ​
$43,626 ​ ​
$ — ​ ​
$194,268,408
​ ​
Carrying Value as of December 31, 2021 ​ ​
Gross Unrealized Gains ​ ​
Gross Unrealized Losses ​ ​
Fair Value as of December 31, 2021
Cash ​ ​
$ 1,483 ​ ​
$ — ​ ​
$ — ​ ​
$ 1,483
U.S. Treasury Bills ​ ​
191,652,478 ​ ​
— ​ ​
(12,912) ​ ​
191,639,566
​ ​
$191,653,961 ​ ​
$ — ​ ​
$(12,912) ​ ​
$191,641,049</t>
        </is>
      </c>
    </row>
    <row r="11">
      <c r="A11" s="4" t="inlineStr">
        <is>
          <t>Income Taxes</t>
        </is>
      </c>
      <c r="B11" s="4" t="inlineStr">
        <is>
          <t>Income Taxes The Company accounts for income taxes under ASC 740, “Income Taxes.” ASC 740, Income
Taxes, requires the recognition of deferred tax assets and liabilities for both the expected impact of differences between the unaudited condensed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Our effective tax rate was (7.46%) and 2.38% for the three months ended September 30,
2023 and 2022, respectively, and 31.74% and 1.03% for the nine months ended September 30, 2023 and 2022, respectively. The effective tax rate differs from the statutory tax rate of 21% for the three and nine months ended September 30, 2023 and 2022, due to changes in fair value of warrant liabiliti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interest and penalties related to unrecognized tax benefits as a
formation cost expense. The Company is currently not aware of any issues under review that could result in significant payments, accruals or material deviation from its position. Interest and penalties expense amounted to $0 and $19,158 during the three and
nine months ended September 30, 2023, respectively, and $0 during the three and nine months ended September 30, 2022.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2021, the
company’s deferred tax asset had a full valuation allowance recorded against it. Our effective tax rate was 6.5% and 0.0% for the years ended December 31, 2022 and 2021, respectively. The effective rate differs from the statutory tax rate of 21% for the years ended December 31, 2022 and 2021, due to the changes in fair value in warrant liability and the valuation allowance on the
deferred tax assets. ASC 740 also clarifies the accounting for uncertainty in income taxes recognized in an
enterprise’s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2">
      <c r="A12" s="4" t="inlineStr">
        <is>
          <t>Fair Value of Financial Instruments</t>
        </is>
      </c>
      <c r="B12" s="4" t="inlineStr">
        <is>
          <t>Fair Value of Financial Instruments The fair value of the Company’s assets and liabilities approximates the carrying
amounts represented in the accompanying condensed consolidated balance sheets, primarily due to their short-term nature, except for the warrant liabilities, convertible promissory note and investments in the Trust Account.</t>
        </is>
      </c>
      <c r="C12" s="4" t="inlineStr">
        <is>
          <t>Fair Value of Financial Instruments The fair value of the Company’s assets and liabilities approximates the carrying
amounts represented in the accompanying consolidated balance sheets, primarily due to their short-term nature, except for the warrant liabilitie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3">
      <c r="A13" s="4" t="inlineStr">
        <is>
          <t>Derivative Financial Instruments</t>
        </is>
      </c>
      <c r="B13" s="4" t="inlineStr">
        <is>
          <t>Derivative Financial Instruments The Company evaluates its financial instruments, such as warra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unaudited condensed consolidated statements of operations. Derivative assets and liabilities are classified in the condensed consolidated balance sheets as current or
non-current based on whether or not net-cash settlement or conversion of the instrument could be required within 12 months of the balance sheet date.</t>
        </is>
      </c>
      <c r="C13" s="4" t="inlineStr">
        <is>
          <t>Derivative Financial Instruments The Company evaluates its financial instruments, such as warra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solidated statements of operations. Derivative assets and liabilities are classified in the consolidated balance sheets as current or non-current based on whether or not
net-cash settlement or conversion of the instrument could be required within 12 months of the balance sheet date.</t>
        </is>
      </c>
    </row>
    <row r="14">
      <c r="A14" s="4" t="inlineStr">
        <is>
          <t>Warrant Liabilities</t>
        </is>
      </c>
      <c r="B14" s="4" t="inlineStr">
        <is>
          <t>Warrant Liabilities The Company accounts for the 17,404,250 warrants issued in connection with the IPO (the 9,487,500
Public Warrants, the 7,347,500 Private Placement Warrants, and the 569,250 Representative Warrants inclusive of the underwriters’ over-allotment option)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ies will be adjusted to fair value, with the change in fair value recognized in the Company’s unaudited condensed consolidated statements of
operations (See Note 8).</t>
        </is>
      </c>
      <c r="C14" s="4" t="inlineStr">
        <is>
          <t>Warrant Liabilities The Company accounts for the 17,404,250 warrants issued in connection with the IPO (the 9,487,500
Public Warrants, the 7,347,500 Private Placement Warrants, and the 569,250 Representative Warrants inclusive of the underwriters’ over-allotment option)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ies will be adjusted to fair value, with the change in fair value recognized in the Company’s consolidated statements of operations (See Note 8).</t>
        </is>
      </c>
    </row>
    <row r="15">
      <c r="A15" s="4" t="inlineStr">
        <is>
          <t>Offering Costs associated with the Initial Public Offering</t>
        </is>
      </c>
      <c r="B15" s="4" t="inlineStr">
        <is>
          <t>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7,959,726
as a result of the IPO (consisting of $3,450,000 of underwriting fees, $3,570,576 of Representative’s Shares cost, $259,527 of
Representative’s Warrants cost and $679,623 of other offering costs). The Company recorded $7,701,178 of offering costs as a reduction of temporary equity in connection with the common stock included in the Units. The Company immediately expensed $258,548 of offering costs in connection with the Public Warrants, Private Placement Warrants and Representative’s Warrants that were classified as
liabilities.</t>
        </is>
      </c>
      <c r="C15" s="4" t="inlineStr">
        <is>
          <t>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7,959,726
as a result of the IPO (consisting of $3,450,000 of underwriting fees, $3,570,576 of Representative’s Shares cost, $259,527 of Representative’s
Warrants cost and $679,623 of other offering costs). The Company recorded $7,701,178 of offering costs as a reduction of temporary equity in connection with the common stock included in the Units. The Company immediately expensed $258,548 of offering costs in connection with the Public Warrants, Private Placement Warrants and Representative’s Warrants that were classified as
liabilities.</t>
        </is>
      </c>
    </row>
    <row r="16">
      <c r="A16" s="4" t="inlineStr">
        <is>
          <t>Net Income (Loss) Per Common Stock</t>
        </is>
      </c>
      <c r="B16" s="4" t="inlineStr">
        <is>
          <t>Net (Loss) Income Per Common Stock The Company has two categories of shares, which are referred to as common stock subject
to possible redemption and common stock. Earnings and losses are shared pro rata between the two categories of shares. The 17,404,250
potential shares of common stock for outstanding warrants to purchase the Company’s shares were excluded from diluted earnings per share for the three and nine months ended September 30, 2023 and 2022 because the warrants are contingently
exercisable, and the contingencies have not yet been met. As a result, diluted net (loss) income per share of common stock is the same as basic net (loss) income per share of common stock for the periods presented. The
table below presents a reconciliation of the numerator and denominator used to compute basic and diluted net (loss) income per share for each category of common stock:
​ ​
For the Three Months Ended September 30, ​ ​
For the Nine Months Ended September 30,
​ ​
2023 ​ ​
2022 ​ ​
2023 ​ ​
2022
​ ​
Common stock subject to possible redemption ​ ​
Common stock ​ ​
Common stock subject to possible redemption ​ ​
Common stock ​ ​
Common stock subject to possible redemption ​ ​
Common stock ​ ​
Common stock subject to possible redemption ​ ​
Common stock
Basic and diluted net (loss) income per share: ​ ​
​ ​
​ ​
​ ​
​ ​
​ ​
​ ​
​ ​
Numerator: ​ ​
​ ​
​ ​
​ ​
​ ​
​ ​
​ ​
​ ​
Allocation of net (loss) income ​ ​
$ ( 58,017 ​ ​
$ (309,328) ​ ​
$ 1,384,778 ​ ​
$ 379,035 ​ ​
$ 503,233 ​ ​
$ 422,706 ​ ​
$ 5,248,577 ​ ​
$1,436,616
Denominator: ​ ​
​ ​
​ ​
​ ​
​ ​
​ ​
​ ​
​ ​
Weighted-average shares outstanding ​ ​
974,132 ​ ​
5,193,750 ​ ​
18,975,000 ​ ​
5,193,750 ​ ​
6,183,174 ​ ​
5,193,750 ​ ​
18,975,000 ​ ​
5,193,750
Basic and diluted net (loss) income per share ​ ​
$ (0.06) ​ ​
$ (0.06) ​ ​
$ 0.07 ​ ​
$ 0.07 ​ ​
$ 0.08 ​ ​
$ 0.08 ​ ​
$ 0.28 ​ ​
$ 0.28</t>
        </is>
      </c>
      <c r="C16" s="4" t="inlineStr">
        <is>
          <t>Net Income (Loss) Per Common Stock The Company has two categories of shares, which are referred to as common stock subject
to possible redemption and common stock. Earnings and losses are shared pro rata between the two categories of shares. The 17,404,250
potential shares of common stock for outstanding warrants to purchase the Company’s shares were excluded from diluted earnings per share for the year ended December 31, 2022 and for the period from April 19, 2021 (Inception) through
December 31, 2021 because the warrants are contingently exercisable, and the contingencies have not yet been met. As a result, diluted net income (loss) per
share of common stock is the same as basic net income (loss) per share of common stock for the periods presented. The table below presents a reconciliation of the numerator and denominator used to compute basic and diluted net income (loss) per
share for each category of common stock:
​ ​
For the Year Ended December 31, 2022 ​ ​
For the Period from April 19, 2021 (Inception) through December 31, 2021
​ ​
Common stock subject to possible redemption ​ ​
Common stock ​ ​
Common stock subject to possible redemption ​ ​
Common stock
Basic and diluted net income per share: ​ ​
​ ​
​ ​
​ ​
Numerator: ​ ​
​ ​
​ ​
​ ​
Allocation of net income ​ ​
$ 5,627,425 ​ ​
$1,540,313 ​ ​
$ 45,224 ​ ​
$ 255,209
​ ​
​ ​
​ ​
​ ​
Denominator: ​ ​
​ ​
​ ​
​ ​
Weighted-average shares outstanding ​ ​
18,975,000 ​ ​
5,193,750 ​ ​
738,327 ​ ​
4,166,586
Basic and diluted net income per share ​ ​
$ 0.30 ​ ​
$ 0.30 ​ ​
$ 0.06 ​ ​
$ 0.06</t>
        </is>
      </c>
    </row>
    <row r="17">
      <c r="A17" s="4" t="inlineStr">
        <is>
          <t>Common Stock Subject to Possible Redemption</t>
        </is>
      </c>
      <c r="B17" s="4" t="inlineStr">
        <is>
          <t>Common Stock Subject to Possible Redemption The Company’s common stock sold as part of the Units in the IPO (“public common stock”)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common stock outside of permanent equity as the redemption provisions are not solely within the control of the Company. The public common stock was issued with other freestanding
instruments (i.e., Public Warrants) and as such, the initial carrying value of public common stock classified as temporary equity was the allocated proceeds determined in accordance with ASC 470-20. As of September 30, 2023 and December 31, 2022, the amount of public common stock
reflected on the condensed consolidated balance sheets is reconciled in the following table:
Gross proceeds ​ ​
$ 189,750,000
Less: ​ ​
Proceeds allocated to Public Warrants ​ ​
(4,204,248)
Common stock issuance costs ​ ​
(7,701,178)
Plus: ​ ​
Accretion of redeemable common stock ​ ​
15,680,910
Contingently redeemable common stock, December 31, 2022 ​ ​
193,525,484
Less: ​ ​
Partial redemption ​ ​
(184,845,836)
Plus: ​ ​
Accretion of redeemable common stock ​ ​
1,941,333
Contingently redeemable common stock, September 30, 2023 ​ ​
$ 10,620,981</t>
        </is>
      </c>
      <c r="C17" s="4" t="inlineStr">
        <is>
          <t>Common Stock Subject to
Possible Redemption The Company’s common stock sold as part of the Units in the IPO (“public common stock”)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common stock subject to redemption outside of permanent equity as the redemption provisions are not solely within the control of the Company. The public common stock sold as part of
the Units in the IPO was issued with other freestanding instruments (i.e., Public Warrants) and as such, the initial carrying value of public common stock classified as temporary equity was the allocated proceeds determined in accordance with
ASC 470-20. The public common stock is subject to ASC 480-10-S99 and is currently not redeemable as the redemption is contingent upon the occurrence of events mentioned above. According to ASC 480-10-S99-15, no subsequent adjustment is needed
if it is not probable that the instrument will become redeemable. As of December 31, 2022 and 2021, the amount of public common stock reflected on the
consolidated balance sheets is reconciled in the following table:
Gross proceeds ​ ​
$189,750,000
Less: ​ ​
Proceeds allocated to Public Warrants ​ ​
(4,204,248)
Common stock issuance costs ​ ​
(7,701,178)
Plus: ​ ​
Accretion of redeemable common stock ​ ​
13,802,926
Contingently redeemable common stock, December 31, 2021 ​ ​
$191,647,500
Plus: ​ ​
Accretion of redeemable common stock ​ ​
1,877,984
Contingently redeemable common stock, December 31, 2022 ​ ​
$193,525,484</t>
        </is>
      </c>
    </row>
    <row r="18">
      <c r="A18" s="4" t="inlineStr">
        <is>
          <t>Recently Issued Accounting Standards</t>
        </is>
      </c>
      <c r="B18" s="4" t="inlineStr">
        <is>
          <t>Recently Issued Accounting Standards In June 2016, the FASB issued Accounting Standards Update (“ASU”) 2016-13 – Financial Instruments – Credit Losses (Topic 326): Measurement of Credit Losses on Financial Instruments (“ASU 2016-13”). Management does not believe that any other recently issued, but not yet effective,
accounting pronouncements, if currently adopted, would have a material effect on the Company’s unaudited condensed consolidated financial statements.</t>
        </is>
      </c>
      <c r="C18" s="4" t="inlineStr">
        <is>
          <t>Recently Issued Accounting Standards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ignificant Accounting Policies (Q3) (Tabl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chedule of Fair Value of Held to Maturity Securities</t>
        </is>
      </c>
      <c r="B4" s="4" t="inlineStr">
        <is>
          <t>The carrying value, excluding gross unrealized holding (gain) loss, and fair value of
held to maturity securities as of December 31, 2022 are as follows:
​ ​
Carrying Value as of December 31, 2022 ​ ​
Gross Unrealized Gains ​ ​
Gross Unrealized Losses ​ ​
Fair Value as of December 31, 2022
Cash ​ $ 1,034 ​ ​
$ — ​ ​
$ — ​ $ 1,034
U.S. Treasury Bills ​ ​
194,223,748 ​ ​
43,626 ​ ​
— ​ ​
194,267,374
​ ​
$194,224,782 ​ ​
$43,626 ​ ​
$ — ​ ​
$194,268,408</t>
        </is>
      </c>
      <c r="C4" s="4" t="inlineStr">
        <is>
          <t>​ ​
Carrying Value as of December 31, 2022 ​ ​
Gross Unrealized Gains ​ ​
Gross Unrealized Losses ​ ​
Fair Value as of December 31, 2022
Cash ​ ​
$ 1,034 ​ ​
$ — ​ ​
$ — ​ ​
$ 1,034
U.S. Treasury Bills ​ ​
194,223,748 ​ ​
43,626 ​ ​
— ​ ​
194,267,374
​ ​
$194,224,782 ​ ​
$43,626 ​ ​
$ — ​ ​
$194,268,408
​ ​
Carrying Value as of December 31, 2021 ​ ​
Gross Unrealized Gains ​ ​
Gross Unrealized Losses ​ ​
Fair Value as of December 31, 2021
Cash ​ ​
$ 1,483 ​ ​
$ — ​ ​
$ — ​ ​
$ 1,483
U.S. Treasury Bills ​ ​
191,652,478 ​ ​
— ​ ​
(12,912) ​ ​
191,639,566
​ ​
$191,653,961 ​ ​
$ — ​ ​
$(12,912) ​ ​
$191,641,049</t>
        </is>
      </c>
    </row>
    <row r="5">
      <c r="A5" s="4" t="inlineStr">
        <is>
          <t>Schedule of Basic and Diluted Net Income (Loss) Per Share</t>
        </is>
      </c>
      <c r="B5" s="4" t="inlineStr">
        <is>
          <t>The
table below presents a reconciliation of the numerator and denominator used to compute basic and diluted net (loss) income per share for each category of common stock:
​ ​
For the Three Months Ended September 30, ​ ​
For the Nine Months Ended September 30,
​ ​
2023 ​ ​
2022 ​ ​
2023 ​ ​
2022
​ ​
Common stock subject to possible redemption ​ ​
Common stock ​ ​
Common stock subject to possible redemption ​ ​
Common stock ​ ​
Common stock subject to possible redemption ​ ​
Common stock ​ ​
Common stock subject to possible redemption ​ ​
Common stock
Basic and diluted net (loss) income per share: ​ ​
​ ​
​ ​
​ ​
​ ​
​ ​
​ ​
​ ​
Numerator: ​ ​
​ ​
​ ​
​ ​
​ ​
​ ​
​ ​
​ ​
Allocation of net (loss) income ​ ​
$ ( 58,017 ​ ​
$ (309,328) ​ ​
$ 1,384,778 ​ ​
$ 379,035 ​ ​
$ 503,233 ​ ​
$ 422,706 ​ ​
$ 5,248,577 ​ ​
$1,436,616
Denominator: ​ ​
​ ​
​ ​
​ ​
​ ​
​ ​
​ ​
​ ​
Weighted-average shares outstanding ​ ​
974,132 ​ ​
5,193,750 ​ ​
18,975,000 ​ ​
5,193,750 ​ ​
6,183,174 ​ ​
5,193,750 ​ ​
18,975,000 ​ ​
5,193,750
Basic and diluted net (loss) income per share ​ ​
$ (0.06) ​ ​
$ (0.06) ​ ​
$ 0.07 ​ ​
$ 0.07 ​ ​
$ 0.08 ​ ​
$ 0.08 ​ ​
$ 0.28 ​ ​
$ 0.28</t>
        </is>
      </c>
      <c r="C5" s="4" t="inlineStr">
        <is>
          <t>​ ​
For the Year Ended December 31, 2022 ​ ​
For the Period from April 19, 2021 (Inception) through December 31, 2021
​ ​
Common stock subject to possible redemption ​ ​
Common stock ​ ​
Common stock subject to possible redemption ​ ​
Common stock
Basic and diluted net income per share: ​ ​
​ ​
​ ​
​ ​
Numerator: ​ ​
​ ​
​ ​
​ ​
Allocation of net income ​ ​
$ 5,627,425 ​ ​
$1,540,313 ​ ​
$ 45,224 ​ ​
$ 255,209
​ ​
​ ​
​ ​
​ ​
Denominator: ​ ​
​ ​
​ ​
​ ​
Weighted-average shares outstanding ​ ​
18,975,000 ​ ​
5,193,750 ​ ​
738,327 ​ ​
4,166,586
Basic and diluted net income per share ​ ​
$ 0.30 ​ ​
$ 0.30 ​ ​
$ 0.06 ​ ​
$ 0.06</t>
        </is>
      </c>
    </row>
    <row r="6">
      <c r="A6" s="4" t="inlineStr">
        <is>
          <t>Schedule of Condensed Consolidated Balance Sheet</t>
        </is>
      </c>
      <c r="B6" s="4" t="inlineStr">
        <is>
          <t>As of September 30, 2023 and December 31, 2022, the amount of public common stock
reflected on the condensed consolidated balance sheets is reconciled in the following table:
Gross proceeds ​ ​
$ 189,750,000
Less: ​ ​
Proceeds allocated to Public Warrants ​ ​
(4,204,248)
Common stock issuance costs ​ ​
(7,701,178)
Plus: ​ ​
Accretion of redeemable common stock ​ ​
15,680,910
Contingently redeemable common stock, December 31, 2022 ​ ​
193,525,484
Less: ​ ​
Partial redemption ​ ​
(184,845,836)
Plus: ​ ​
Accretion of redeemable common stock ​ ​
1,941,333
Contingently redeemable common stock, September 30, 2023 ​ ​
$ 10,620,981</t>
        </is>
      </c>
      <c r="C6" s="4" t="inlineStr">
        <is>
          <t>Gross proceeds ​ ​
$189,750,000
Less: ​ ​
Proceeds allocated to Public Warrants ​ ​
(4,204,248)
Common stock issuance costs ​ ​
(7,701,178)
Plus: ​ ​
Accretion of redeemable common stock ​ ​
13,802,926
Contingently redeemable common stock, December 31, 2021 ​ ​
$191,647,500
Plus: ​ ​
Accretion of redeemable common stock ​ ​
1,877,984
Contingently redeemable common stock, December 31, 2022 ​ ​
$193,525,4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and Contingencies (Q3) (Tabl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Fair Value of the Representative's Shares</t>
        </is>
      </c>
      <c r="B4" s="4" t="inlineStr">
        <is>
          <t>The fair value of the Representative’s Shares of $3,570,576
was determined utilizing a Monte Carlo simulation with the following inputs at December 22, 2021:
​ ​
December 22, 2021
Input ​ ​
Risk-free interest rate ​ ​
0.76%
Expected term (years) ​ ​
2.27
Expected volatility ​ ​
11.4%
Stock price ​ ​
$10.00
Fair value of Representative’s Shares ​ ​
$ 7.93</t>
        </is>
      </c>
      <c r="C4" s="4" t="inlineStr">
        <is>
          <t>​ ​
December 22, 2021
Input ​ ​
Risk-free interest rate ​ ​
0.76%
Expected term (years) ​ ​
2.27
Expected volatility ​ ​
11.4%
Stock price ​ ​
$10.00
Fair value of Representative’s Shares ​ ​
$ 7.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ments (Q3) (Tables)</t>
        </is>
      </c>
      <c r="B1" s="2" t="inlineStr">
        <is>
          <t>9 Months Ended</t>
        </is>
      </c>
      <c r="C1" s="2" t="inlineStr">
        <is>
          <t>12 Months Ended</t>
        </is>
      </c>
    </row>
    <row r="2">
      <c r="B2" s="2" t="inlineStr">
        <is>
          <t>Sep. 30, 2023</t>
        </is>
      </c>
      <c r="C2" s="2" t="inlineStr">
        <is>
          <t>Dec. 31, 2022</t>
        </is>
      </c>
    </row>
    <row r="3">
      <c r="A3" s="3" t="inlineStr">
        <is>
          <t>Fair Value Measurements [Abstract]</t>
        </is>
      </c>
      <c r="B3" s="4" t="inlineStr">
        <is>
          <t xml:space="preserve"> </t>
        </is>
      </c>
      <c r="C3" s="4" t="inlineStr">
        <is>
          <t xml:space="preserve"> </t>
        </is>
      </c>
    </row>
    <row r="4">
      <c r="A4" s="4" t="inlineStr">
        <is>
          <t>Schedule of Company's Liabilities that are Measured at Fair Value</t>
        </is>
      </c>
      <c r="B4" s="4" t="inlineStr">
        <is>
          <t>The following tables present information about the Company’s assets and liabilities
that are measured at fair value on September 30, 2023 and December 31, 2022, and indicates the fair value hierarchy of the valuation inputs the Company utilized to determine such fair value:
​ ​
September 30, 2023 ​ ​
Quoted Prices In Active Markets (Level 1) ​ ​
Significant Other Observable Inputs (Level 2) ​ ​
Significant Other Unobservable Inputs (Level 3)
Assets: ​ ​
​ ​
​ ​
​ ​
Cash and marketable securities held in trust ​ ​
$10,651,566 ​ ​
$10,651,566 ​ ​
— ​ ​
—
​ ​
​ ​
​ ​
​ ​
Liabilities: ​ ​
​ ​
​ ​
​ ​
Warrant liabilities – Public Warrants ​ ​
$ 351,038 ​ ​
$ 351,038 ​ ​
$ — ​ ​
$ —
Warrant liabilities – Private Placement Warrants ​ ​
293,900 ​ ​
— ​ ​
— ​ ​
293,900
Warrant liabilities – Representative’s Warrants ​ ​
22,770 ​ ​
— ​ ​
— ​ ​
22,770
Convertible promissory note ​ ​
601,239 ​ ​
— ​ ​
— ​ ​
601,239
Total ​ ​
$ 1,268,947 ​ ​
$ 351,038 ​ ​
$ — ​ ​
$917,909
​ ​
December 31, 2022 ​ ​
Quoted Prices In Active Markets (Level 1) ​ ​
Significant Other Observable Inputs (Level 2) ​ ​
Significant Other Unobservable Inputs (Level 3)
Liabilities: ​ ​
​ ​
​ ​
​ ​
Warrant liabilities – Public Warrants ​ ​
$450,656 ​ ​
$450,656 ​ ​
$ — ​ ​
$ —
Warrant liabilities – Private Placement Warrants ​ ​
377,857 ​ ​
— ​ ​
— ​ ​
377,857
Warrant liabilities – Representative’s Warrants ​ ​
29,274 ​ ​
— ​ ​
— ​ ​
29,274
Total ​ ​
$857,787 ​ ​
$450,656 ​ ​
$ — ​ ​
$407,131</t>
        </is>
      </c>
      <c r="C4" s="4" t="inlineStr">
        <is>
          <t>​ ​
December 31, 2022 ​ ​
Quoted Prices In Active Markets (Level 1) ​ ​
Significant Other Observable Inputs (Level 2) ​ ​
Significant Other Unobservable Inputs (Level 3)
Liabilities: ​ ​
​ ​
​ ​
​ ​
Warrant liabilities – Public Warrants ​ ​
$450,656 ​ ​
$450,656 ​ ​
$ — ​ ​
$ —
Warrant liabilities – Private Placement Warrants ​ ​
377,857 ​ ​
— ​ ​
— ​ ​
377,857
Warrant liabilities – Representative’s Warrants ​ ​
29,274 ​ ​
— ​ ​
— ​ ​
29,274
Total ​ ​
$857,787 ​ ​
$450,656 ​ ​
$ — ​ ​
$407,131
​ ​
December 31, 2021 ​ ​
Quoted Prices In Active Markets (Level 1) ​ ​
Significant Other Observable I Inputs (Level 2) ​ ​
Significant Other Unobservable Inputs (Level 3)
Liabilities: ​ ​
​ ​
​ ​
​ ​
Warrant liabilities – Public Warrants ​ ​
$3,890,177 ​ ​
$ — ​ ​
$ — ​ ​
$3,890,177
Warrant liabilities – Private Placement Warrants ​ ​
3,086,701 ​ ​
— ​ ​
— ​ ​
3,086,701
Warrant liabilities – Representative’s Warrants ​ ​
239,144 ​ ​
— ​ ​
— ​ ​
239,144
Total ​ ​
$7,216,022 ​ ​
$ — ​ ​
$ — ​ ​
$7,216,022</t>
        </is>
      </c>
    </row>
    <row r="5">
      <c r="A5" s="4" t="inlineStr">
        <is>
          <t>Schedule of Inputs into the Monte Carlo Simulation</t>
        </is>
      </c>
      <c r="B5" s="4" t="inlineStr">
        <is>
          <t>The key inputs into the Monte Carlo simulation model for the warrant liabilities and
convertible promissory note were as follows at September 30, 2023 and December 31, 2022:
​ ​
September 30, 2023 ​ ​
December 31, 2022
Input ​ ​
​ ​
Risk-free interest rate ​ ​
5.50% ​ ​
4.74%
Expected term (years) ​ ​
0.75 ​ ​
0.90
Expected volatility ​ ​
3.3% ​ ​
7.7%
Exercise price ​ ​
$ 11.50 ​ ​
$ 11.50
Fair value of Common stock ​ ​
$10.79 ​ ​
$10.13</t>
        </is>
      </c>
      <c r="C5" s="4" t="inlineStr">
        <is>
          <t>​ ​
December 31, 2022 ​ ​
December 31, 2021
Input ​ ​
​ ​
Risk-free interest rate ​ ​
4.74% ​ ​
1.37%
Expected term (years) ​ ​
.90 ​ ​
6.25
Expected volatility ​ ​
7.7% ​ ​
10.8%
Exercise price ​ ​
$11.50 ​ ​
$11.50
Fair value of Common stock ​ ​
$10.13 ​ ​
$ 9.07</t>
        </is>
      </c>
    </row>
    <row r="6">
      <c r="A6" s="4" t="inlineStr">
        <is>
          <t>Schedule of the Changes in the Fair Value of Financial Instruments</t>
        </is>
      </c>
      <c r="B6" s="4" t="inlineStr">
        <is>
          <t>The following table provides a summary of the changes in the fair value of the
Company’s Level 3 financial instruments that are measured at fair value on a recurring basis for the three and nine months ended September 30, 2023 and 2022:
​ ​
Private Placement Warrants ​ ​
Public Warrants ​ ​
Representative’s Warrants ​ ​
Warrant Liability
Fair value at December 31, 2022 ​ ​
$ 377,857 ​ ​
$ — ​ ​
$ 29,274 ​ ​
$ 407,131
Change in fair value of warrant liabilities ​ ​
246,681 ​ ​
— ​ ​
19,112 ​ ​
265,793
Fair value at March 31, 2023 ​ ​
624,538 ​ ​
— ​ ​
48,386 ​ ​
672,924
Change in fair value of warrant liabilities ​ ​
(433,503) ​ ​
— ​ ​
(33,585) ​ ​
(467,088)
Fair value at June 30, 2023 ​ ​
191,035 ​ ​
— ​ ​
14,801 ​ ​
205,836
Change in fair value of warrant liabilities ​ ​
102,865 ​ ​
— ​ ​
7,969 ​ ​
110,834
Fair value at September 30, 2023 ​ ​
$ 293,900 ​ ​
$ — ​ ​
$ 22,770 ​ ​
$ 316,670
​ ​
Private Placement Warrants ​ ​
Public Warrants ​ ​
Representative’s Warrants ​ ​
Warrant Liability
Fair value at December 31, 2021 ​ ​
$ 3,086,701 ​ ​
$ 3,890,177 ​ ​
$ 239,144 ​ ​
$ 7,216,022
Change in fair value of warrant liabilities ​ ​
(1,660,759) ​ ​
(2,088,501) ​ ​
(128,669) ​ ​
(3,877,929)
Transfer out of Level 3 to Level 1 ​ ​
— ​ ​
(1,801,676) ​ ​
— ​ ​
(1,801,676)
Fair value at March 31, 2022 ​ ​
1,425,942 ​ ​
— ​ ​
110,475 ​ ​
1,536,417
Change in fair value of warrant liabilities ​ ​
(541,990) ​ ​
— ​ ​
(41,991) ​ ​
(583,981)
Fair value at June 30, 2022 ​ ​
883,952 ​ ​
— ​ ​
68,484 ​ ​
952,436
Change in fair value of warrant liabilities ​ ​
(468,803) ​ ​
— ​ ​
(36,321) ​ ​
(505,124)
Fair value at September 30, 2022 ​ ​
$ 415,149 ​ ​
$ — ​ ​
$ 32,163 ​ ​
$ 447,312</t>
        </is>
      </c>
      <c r="C6" s="4" t="inlineStr">
        <is>
          <t>​ ​
Private Placement Warrants ​ ​
Public Warrants ​ ​
Representative’s Warrants ​ ​
Warrant Liability
Fair value at December 31, 2021 ​ ​
$ 3,086,701 ​ ​
$ 3,890,177 ​ ​
$ 239,144 ​ ​
$ 7,216,022
Change in fair value of warrant liabilities ​ ​
(2,708,844) ​ ​
(2,088,501) ​ ​
(209,870) ​ ​
(5,007,215)
Transfer out of Level 3 to Level 1 ​ ​
— ​ ​
(1,801,676) ​ ​
— ​ ​
(1,801,676)
Fair value at December 31, 2022 ​ ​
$ 377,857 ​ ​
$ — ​ ​
$ 29,274 ​ ​
$ 407,131</t>
        </is>
      </c>
    </row>
    <row r="7">
      <c r="A7" s="4" t="inlineStr">
        <is>
          <t>Schedule of Convertible Promissory Note</t>
        </is>
      </c>
      <c r="B7" s="4" t="inlineStr">
        <is>
          <t>​ ​
Convertible Promissory Note
Fair value at December 31, 2022 ​ ​
$ —
Principal borrowing ​ ​
713,015
Change in fair value of convertible promissory note ​ ​
(111,776)
Fair value at September 30, 2023 ​ ​
$ 601,239</t>
        </is>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FY) (Tabl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chedule of carrying value</t>
        </is>
      </c>
      <c r="B4" s="4" t="inlineStr">
        <is>
          <t>The carrying value, excluding gross unrealized holding (gain) loss, and fair value of
held to maturity securities as of December 31, 2022 are as follows:
​ ​
Carrying Value as of December 31, 2022 ​ ​
Gross Unrealized Gains ​ ​
Gross Unrealized Losses ​ ​
Fair Value as of December 31, 2022
Cash ​ $ 1,034 ​ ​
$ — ​ ​
$ — ​ $ 1,034
U.S. Treasury Bills ​ ​
194,223,748 ​ ​
43,626 ​ ​
— ​ ​
194,267,374
​ ​
$194,224,782 ​ ​
$43,626 ​ ​
$ — ​ ​
$194,268,408</t>
        </is>
      </c>
      <c r="C4" s="4" t="inlineStr">
        <is>
          <t>​ ​
Carrying Value as of December 31, 2022 ​ ​
Gross Unrealized Gains ​ ​
Gross Unrealized Losses ​ ​
Fair Value as of December 31, 2022
Cash ​ ​
$ 1,034 ​ ​
$ — ​ ​
$ — ​ ​
$ 1,034
U.S. Treasury Bills ​ ​
194,223,748 ​ ​
43,626 ​ ​
— ​ ​
194,267,374
​ ​
$194,224,782 ​ ​
$43,626 ​ ​
$ — ​ ​
$194,268,408
​ ​
Carrying Value as of December 31, 2021 ​ ​
Gross Unrealized Gains ​ ​
Gross Unrealized Losses ​ ​
Fair Value as of December 31, 2021
Cash ​ ​
$ 1,483 ​ ​
$ — ​ ​
$ — ​ ​
$ 1,483
U.S. Treasury Bills ​ ​
191,652,478 ​ ​
— ​ ​
(12,912) ​ ​
191,639,566
​ ​
$191,653,961 ​ ​
$ — ​ ​
$(12,912) ​ ​
$191,641,049</t>
        </is>
      </c>
    </row>
    <row r="5">
      <c r="A5" s="4" t="inlineStr">
        <is>
          <t>Schedule of basic and diluted net income per share</t>
        </is>
      </c>
      <c r="B5" s="4" t="inlineStr">
        <is>
          <t>The
table below presents a reconciliation of the numerator and denominator used to compute basic and diluted net (loss) income per share for each category of common stock:
​ ​
For the Three Months Ended September 30, ​ ​
For the Nine Months Ended September 30,
​ ​
2023 ​ ​
2022 ​ ​
2023 ​ ​
2022
​ ​
Common stock subject to possible redemption ​ ​
Common stock ​ ​
Common stock subject to possible redemption ​ ​
Common stock ​ ​
Common stock subject to possible redemption ​ ​
Common stock ​ ​
Common stock subject to possible redemption ​ ​
Common stock
Basic and diluted net (loss) income per share: ​ ​
​ ​
​ ​
​ ​
​ ​
​ ​
​ ​
​ ​
Numerator: ​ ​
​ ​
​ ​
​ ​
​ ​
​ ​
​ ​
​ ​
Allocation of net (loss) income ​ ​
$ ( 58,017 ​ ​
$ (309,328) ​ ​
$ 1,384,778 ​ ​
$ 379,035 ​ ​
$ 503,233 ​ ​
$ 422,706 ​ ​
$ 5,248,577 ​ ​
$1,436,616
Denominator: ​ ​
​ ​
​ ​
​ ​
​ ​
​ ​
​ ​
​ ​
Weighted-average shares outstanding ​ ​
974,132 ​ ​
5,193,750 ​ ​
18,975,000 ​ ​
5,193,750 ​ ​
6,183,174 ​ ​
5,193,750 ​ ​
18,975,000 ​ ​
5,193,750
Basic and diluted net (loss) income per share ​ ​
$ (0.06) ​ ​
$ (0.06) ​ ​
$ 0.07 ​ ​
$ 0.07 ​ ​
$ 0.08 ​ ​
$ 0.08 ​ ​
$ 0.28 ​ ​
$ 0.28</t>
        </is>
      </c>
      <c r="C5" s="4" t="inlineStr">
        <is>
          <t>​ ​
For the Year Ended December 31, 2022 ​ ​
For the Period from April 19, 2021 (Inception) through December 31, 2021
​ ​
Common stock subject to possible redemption ​ ​
Common stock ​ ​
Common stock subject to possible redemption ​ ​
Common stock
Basic and diluted net income per share: ​ ​
​ ​
​ ​
​ ​
Numerator: ​ ​
​ ​
​ ​
​ ​
Allocation of net income ​ ​
$ 5,627,425 ​ ​
$1,540,313 ​ ​
$ 45,224 ​ ​
$ 255,209
​ ​
​ ​
​ ​
​ ​
Denominator: ​ ​
​ ​
​ ​
​ ​
Weighted-average shares outstanding ​ ​
18,975,000 ​ ​
5,193,750 ​ ​
738,327 ​ ​
4,166,586
Basic and diluted net income per share ​ ​
$ 0.30 ​ ​
$ 0.30 ​ ​
$ 0.06 ​ ​
$ 0.06</t>
        </is>
      </c>
    </row>
    <row r="6">
      <c r="A6" s="4" t="inlineStr">
        <is>
          <t>Schedule of balance sheet are reconcile</t>
        </is>
      </c>
      <c r="B6" s="4" t="inlineStr">
        <is>
          <t>As of September 30, 2023 and December 31, 2022, the amount of public common stock
reflected on the condensed consolidated balance sheets is reconciled in the following table:
Gross proceeds ​ ​
$ 189,750,000
Less: ​ ​
Proceeds allocated to Public Warrants ​ ​
(4,204,248)
Common stock issuance costs ​ ​
(7,701,178)
Plus: ​ ​
Accretion of redeemable common stock ​ ​
15,680,910
Contingently redeemable common stock, December 31, 2022 ​ ​
193,525,484
Less: ​ ​
Partial redemption ​ ​
(184,845,836)
Plus: ​ ​
Accretion of redeemable common stock ​ ​
1,941,333
Contingently redeemable common stock, September 30, 2023 ​ ​
$ 10,620,981</t>
        </is>
      </c>
      <c r="C6" s="4" t="inlineStr">
        <is>
          <t>Gross proceeds ​ ​
$189,750,000
Less: ​ ​
Proceeds allocated to Public Warrants ​ ​
(4,204,248)
Common stock issuance costs ​ ​
(7,701,178)
Plus: ​ ​
Accretion of redeemable common stock ​ ​
13,802,926
Contingently redeemable common stock, December 31, 2021 ​ ​
$191,647,500
Plus: ​ ​
Accretion of redeemable common stock ​ ​
1,877,984
Contingently redeemable common stock, December 31, 2022 ​ ​
$193,525,4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FY) (Tabl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fair value of monte carlo simulation</t>
        </is>
      </c>
      <c r="B4" s="4" t="inlineStr">
        <is>
          <t>The fair value of the Representative’s Shares of $3,570,576
was determined utilizing a Monte Carlo simulation with the following inputs at December 22, 2021:
​ ​
December 22, 2021
Input ​ ​
Risk-free interest rate ​ ​
0.76%
Expected term (years) ​ ​
2.27
Expected volatility ​ ​
11.4%
Stock price ​ ​
$10.00
Fair value of Representative’s Shares ​ ​
$ 7.93</t>
        </is>
      </c>
      <c r="C4" s="4" t="inlineStr">
        <is>
          <t>​ ​
December 22, 2021
Input ​ ​
Risk-free interest rate ​ ​
0.76%
Expected term (years) ​ ​
2.27
Expected volatility ​ ​
11.4%
Stock price ​ ​
$10.00
Fair value of Representative’s Shares ​ ​
$ 7.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FY) - USD ($)</t>
        </is>
      </c>
      <c r="B1" s="2" t="inlineStr">
        <is>
          <t>8 Months Ended</t>
        </is>
      </c>
      <c r="C1" s="2" t="inlineStr">
        <is>
          <t>12 Months Ended</t>
        </is>
      </c>
    </row>
    <row r="2">
      <c r="B2" s="2" t="inlineStr">
        <is>
          <t>Dec. 31, 2021</t>
        </is>
      </c>
      <c r="C2" s="2" t="inlineStr">
        <is>
          <t>Dec. 31, 2022</t>
        </is>
      </c>
    </row>
    <row r="3">
      <c r="A3" s="3" t="inlineStr">
        <is>
          <t>Income Statement [Abstract]</t>
        </is>
      </c>
      <c r="B3" s="4" t="inlineStr">
        <is>
          <t xml:space="preserve"> </t>
        </is>
      </c>
      <c r="C3" s="4" t="inlineStr">
        <is>
          <t xml:space="preserve"> </t>
        </is>
      </c>
    </row>
    <row r="4">
      <c r="A4" s="4" t="inlineStr">
        <is>
          <t>Formation and operating costs</t>
        </is>
      </c>
      <c r="B4" s="5" t="n">
        <v>45047</v>
      </c>
      <c r="C4" s="5" t="n">
        <v>1270554</v>
      </c>
    </row>
    <row r="5">
      <c r="A5" s="4" t="inlineStr">
        <is>
          <t>Loss from operations</t>
        </is>
      </c>
      <c r="B5" s="6" t="n">
        <v>-45047</v>
      </c>
      <c r="C5" s="6" t="n">
        <v>-1270554</v>
      </c>
    </row>
    <row r="6">
      <c r="A6" s="3" t="inlineStr">
        <is>
          <t>Other income</t>
        </is>
      </c>
      <c r="B6" s="4" t="inlineStr">
        <is>
          <t xml:space="preserve"> </t>
        </is>
      </c>
      <c r="C6" s="4" t="inlineStr">
        <is>
          <t xml:space="preserve"> </t>
        </is>
      </c>
    </row>
    <row r="7">
      <c r="A7" s="4" t="inlineStr">
        <is>
          <t>Interest income earned on investments held in trust account</t>
        </is>
      </c>
      <c r="B7" s="6" t="n">
        <v>6461</v>
      </c>
      <c r="C7" s="6" t="n">
        <v>2579268</v>
      </c>
    </row>
    <row r="8">
      <c r="A8" s="4" t="inlineStr">
        <is>
          <t>Offering costs allocated to warrants</t>
        </is>
      </c>
      <c r="B8" s="6" t="n">
        <v>-258548</v>
      </c>
      <c r="C8" s="4" t="inlineStr">
        <is>
          <t xml:space="preserve"> </t>
        </is>
      </c>
    </row>
    <row r="9">
      <c r="A9" s="4" t="inlineStr">
        <is>
          <t>Change in fair value of warrant liabilities</t>
        </is>
      </c>
      <c r="B9" s="6" t="n">
        <v>597567</v>
      </c>
      <c r="C9" s="6" t="n">
        <v>6358235</v>
      </c>
    </row>
    <row r="10">
      <c r="A10" s="4" t="inlineStr">
        <is>
          <t>Total other income, net</t>
        </is>
      </c>
      <c r="B10" s="6" t="n">
        <v>345480</v>
      </c>
      <c r="C10" s="6" t="n">
        <v>8937503</v>
      </c>
    </row>
    <row r="11">
      <c r="A11" s="4" t="inlineStr">
        <is>
          <t>Income before provision for income taxes</t>
        </is>
      </c>
      <c r="B11" s="6" t="n">
        <v>300433</v>
      </c>
      <c r="C11" s="6" t="n">
        <v>7666949</v>
      </c>
    </row>
    <row r="12">
      <c r="A12" s="4" t="inlineStr">
        <is>
          <t>Provision for income taxes</t>
        </is>
      </c>
      <c r="B12" s="4" t="inlineStr">
        <is>
          <t xml:space="preserve"> </t>
        </is>
      </c>
      <c r="C12" s="6" t="n">
        <v>-499211</v>
      </c>
    </row>
    <row r="13">
      <c r="A13" s="4" t="inlineStr">
        <is>
          <t>Net (loss) income</t>
        </is>
      </c>
      <c r="B13" s="5" t="n">
        <v>300433</v>
      </c>
      <c r="C13" s="5" t="n">
        <v>7167738</v>
      </c>
    </row>
    <row r="14">
      <c r="A14" s="4" t="inlineStr">
        <is>
          <t>Basic and diluted weighted average shares outstanding, common stock subject to possible redemption (in Shares)</t>
        </is>
      </c>
      <c r="B14" s="6" t="n">
        <v>738327</v>
      </c>
      <c r="C14" s="6" t="n">
        <v>18975000</v>
      </c>
    </row>
    <row r="15">
      <c r="A15" s="4" t="inlineStr">
        <is>
          <t>Basic and diluted net income per share, common stock subject to possible redemption (in Dollars per share)</t>
        </is>
      </c>
      <c r="B15" s="9" t="n">
        <v>0.06</v>
      </c>
      <c r="C15" s="7" t="n">
        <v>0.3</v>
      </c>
    </row>
    <row r="16">
      <c r="A16" s="4" t="inlineStr">
        <is>
          <t>Basic and diluted weighted average shares outstanding, common stock (in Shares)</t>
        </is>
      </c>
      <c r="B16" s="6" t="n">
        <v>4166586</v>
      </c>
      <c r="C16" s="6" t="n">
        <v>5193750</v>
      </c>
    </row>
    <row r="17">
      <c r="A17" s="4" t="inlineStr">
        <is>
          <t>Basic and diluted net income per share, common stock (in Dollars per share)</t>
        </is>
      </c>
      <c r="B17" s="9" t="n">
        <v>0.06</v>
      </c>
      <c r="C17" s="7" t="n">
        <v>0.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ments (FY) (Tables)</t>
        </is>
      </c>
      <c r="B1" s="2" t="inlineStr">
        <is>
          <t>9 Months Ended</t>
        </is>
      </c>
      <c r="C1" s="2" t="inlineStr">
        <is>
          <t>12 Months Ended</t>
        </is>
      </c>
    </row>
    <row r="2">
      <c r="B2" s="2" t="inlineStr">
        <is>
          <t>Sep. 30, 2023</t>
        </is>
      </c>
      <c r="C2" s="2" t="inlineStr">
        <is>
          <t>Dec. 31, 2022</t>
        </is>
      </c>
    </row>
    <row r="3">
      <c r="A3" s="3" t="inlineStr">
        <is>
          <t>Fair Value Measurements [Abstract]</t>
        </is>
      </c>
      <c r="B3" s="4" t="inlineStr">
        <is>
          <t xml:space="preserve"> </t>
        </is>
      </c>
      <c r="C3" s="4" t="inlineStr">
        <is>
          <t xml:space="preserve"> </t>
        </is>
      </c>
    </row>
    <row r="4">
      <c r="A4" s="4" t="inlineStr">
        <is>
          <t>Schedule of company's liabilities that are measured at fair value</t>
        </is>
      </c>
      <c r="B4" s="4" t="inlineStr">
        <is>
          <t>The following tables present information about the Company’s assets and liabilities
that are measured at fair value on September 30, 2023 and December 31, 2022, and indicates the fair value hierarchy of the valuation inputs the Company utilized to determine such fair value:
​ ​
September 30, 2023 ​ ​
Quoted Prices In Active Markets (Level 1) ​ ​
Significant Other Observable Inputs (Level 2) ​ ​
Significant Other Unobservable Inputs (Level 3)
Assets: ​ ​
​ ​
​ ​
​ ​
Cash and marketable securities held in trust ​ ​
$10,651,566 ​ ​
$10,651,566 ​ ​
— ​ ​
—
​ ​
​ ​
​ ​
​ ​
Liabilities: ​ ​
​ ​
​ ​
​ ​
Warrant liabilities – Public Warrants ​ ​
$ 351,038 ​ ​
$ 351,038 ​ ​
$ — ​ ​
$ —
Warrant liabilities – Private Placement Warrants ​ ​
293,900 ​ ​
— ​ ​
— ​ ​
293,900
Warrant liabilities – Representative’s Warrants ​ ​
22,770 ​ ​
— ​ ​
— ​ ​
22,770
Convertible promissory note ​ ​
601,239 ​ ​
— ​ ​
— ​ ​
601,239
Total ​ ​
$ 1,268,947 ​ ​
$ 351,038 ​ ​
$ — ​ ​
$917,909
​ ​
December 31, 2022 ​ ​
Quoted Prices In Active Markets (Level 1) ​ ​
Significant Other Observable Inputs (Level 2) ​ ​
Significant Other Unobservable Inputs (Level 3)
Liabilities: ​ ​
​ ​
​ ​
​ ​
Warrant liabilities – Public Warrants ​ ​
$450,656 ​ ​
$450,656 ​ ​
$ — ​ ​
$ —
Warrant liabilities – Private Placement Warrants ​ ​
377,857 ​ ​
— ​ ​
— ​ ​
377,857
Warrant liabilities – Representative’s Warrants ​ ​
29,274 ​ ​
— ​ ​
— ​ ​
29,274
Total ​ ​
$857,787 ​ ​
$450,656 ​ ​
$ — ​ ​
$407,131</t>
        </is>
      </c>
      <c r="C4" s="4" t="inlineStr">
        <is>
          <t>​ ​
December 31, 2022 ​ ​
Quoted Prices In Active Markets (Level 1) ​ ​
Significant Other Observable Inputs (Level 2) ​ ​
Significant Other Unobservable Inputs (Level 3)
Liabilities: ​ ​
​ ​
​ ​
​ ​
Warrant liabilities – Public Warrants ​ ​
$450,656 ​ ​
$450,656 ​ ​
$ — ​ ​
$ —
Warrant liabilities – Private Placement Warrants ​ ​
377,857 ​ ​
— ​ ​
— ​ ​
377,857
Warrant liabilities – Representative’s Warrants ​ ​
29,274 ​ ​
— ​ ​
— ​ ​
29,274
Total ​ ​
$857,787 ​ ​
$450,656 ​ ​
$ — ​ ​
$407,131
​ ​
December 31, 2021 ​ ​
Quoted Prices In Active Markets (Level 1) ​ ​
Significant Other Observable I Inputs (Level 2) ​ ​
Significant Other Unobservable Inputs (Level 3)
Liabilities: ​ ​
​ ​
​ ​
​ ​
Warrant liabilities – Public Warrants ​ ​
$3,890,177 ​ ​
$ — ​ ​
$ — ​ ​
$3,890,177
Warrant liabilities – Private Placement Warrants ​ ​
3,086,701 ​ ​
— ​ ​
— ​ ​
3,086,701
Warrant liabilities – Representative’s Warrants ​ ​
239,144 ​ ​
— ​ ​
— ​ ​
239,144
Total ​ ​
$7,216,022 ​ ​
$ — ​ ​
$ — ​ ​
$7,216,022</t>
        </is>
      </c>
    </row>
    <row r="5">
      <c r="A5" s="4" t="inlineStr">
        <is>
          <t>Schedule of inputs into the monte carlo simulation</t>
        </is>
      </c>
      <c r="B5" s="4" t="inlineStr">
        <is>
          <t>The key inputs into the Monte Carlo simulation model for the warrant liabilities and
convertible promissory note were as follows at September 30, 2023 and December 31, 2022:
​ ​
September 30, 2023 ​ ​
December 31, 2022
Input ​ ​
​ ​
Risk-free interest rate ​ ​
5.50% ​ ​
4.74%
Expected term (years) ​ ​
0.75 ​ ​
0.90
Expected volatility ​ ​
3.3% ​ ​
7.7%
Exercise price ​ ​
$ 11.50 ​ ​
$ 11.50
Fair value of Common stock ​ ​
$10.79 ​ ​
$10.13</t>
        </is>
      </c>
      <c r="C5" s="4" t="inlineStr">
        <is>
          <t>​ ​
December 31, 2022 ​ ​
December 31, 2021
Input ​ ​
​ ​
Risk-free interest rate ​ ​
4.74% ​ ​
1.37%
Expected term (years) ​ ​
.90 ​ ​
6.25
Expected volatility ​ ​
7.7% ​ ​
10.8%
Exercise price ​ ​
$11.50 ​ ​
$11.50
Fair value of Common stock ​ ​
$10.13 ​ ​
$ 9.07</t>
        </is>
      </c>
    </row>
    <row r="6">
      <c r="A6" s="4" t="inlineStr">
        <is>
          <t>Schedule of the changes in the fair value of financial instruments</t>
        </is>
      </c>
      <c r="B6" s="4" t="inlineStr">
        <is>
          <t>The following table provides a summary of the changes in the fair value of the
Company’s Level 3 financial instruments that are measured at fair value on a recurring basis for the three and nine months ended September 30, 2023 and 2022:
​ ​
Private Placement Warrants ​ ​
Public Warrants ​ ​
Representative’s Warrants ​ ​
Warrant Liability
Fair value at December 31, 2022 ​ ​
$ 377,857 ​ ​
$ — ​ ​
$ 29,274 ​ ​
$ 407,131
Change in fair value of warrant liabilities ​ ​
246,681 ​ ​
— ​ ​
19,112 ​ ​
265,793
Fair value at March 31, 2023 ​ ​
624,538 ​ ​
— ​ ​
48,386 ​ ​
672,924
Change in fair value of warrant liabilities ​ ​
(433,503) ​ ​
— ​ ​
(33,585) ​ ​
(467,088)
Fair value at June 30, 2023 ​ ​
191,035 ​ ​
— ​ ​
14,801 ​ ​
205,836
Change in fair value of warrant liabilities ​ ​
102,865 ​ ​
— ​ ​
7,969 ​ ​
110,834
Fair value at September 30, 2023 ​ ​
$ 293,900 ​ ​
$ — ​ ​
$ 22,770 ​ ​
$ 316,670
​ ​
Private Placement Warrants ​ ​
Public Warrants ​ ​
Representative’s Warrants ​ ​
Warrant Liability
Fair value at December 31, 2021 ​ ​
$ 3,086,701 ​ ​
$ 3,890,177 ​ ​
$ 239,144 ​ ​
$ 7,216,022
Change in fair value of warrant liabilities ​ ​
(1,660,759) ​ ​
(2,088,501) ​ ​
(128,669) ​ ​
(3,877,929)
Transfer out of Level 3 to Level 1 ​ ​
— ​ ​
(1,801,676) ​ ​
— ​ ​
(1,801,676)
Fair value at March 31, 2022 ​ ​
1,425,942 ​ ​
— ​ ​
110,475 ​ ​
1,536,417
Change in fair value of warrant liabilities ​ ​
(541,990) ​ ​
— ​ ​
(41,991) ​ ​
(583,981)
Fair value at June 30, 2022 ​ ​
883,952 ​ ​
— ​ ​
68,484 ​ ​
952,436
Change in fair value of warrant liabilities ​ ​
(468,803) ​ ​
— ​ ​
(36,321) ​ ​
(505,124)
Fair value at September 30, 2022 ​ ​
$ 415,149 ​ ​
$ — ​ ​
$ 32,163 ​ ​
$ 447,312</t>
        </is>
      </c>
      <c r="C6" s="4" t="inlineStr">
        <is>
          <t>​ ​
Private Placement Warrants ​ ​
Public Warrants ​ ​
Representative’s Warrants ​ ​
Warrant Liability
Fair value at December 31, 2021 ​ ​
$ 3,086,701 ​ ​
$ 3,890,177 ​ ​
$ 239,144 ​ ​
$ 7,216,022
Change in fair value of warrant liabilities ​ ​
(2,708,844) ​ ​
(2,088,501) ​ ​
(209,870) ​ ​
(5,007,215)
Transfer out of Level 3 to Level 1 ​ ​
— ​ ​
(1,801,676) ​ ​
— ​ ​
(1,801,676)
Fair value at December 31, 2022 ​ ​
$ 377,857 ​ ​
$ — ​ ​
$ 29,274 ​ ​
$ 407,1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FY) (Tables)</t>
        </is>
      </c>
      <c r="B1" s="2" t="inlineStr">
        <is>
          <t>9 Months Ended</t>
        </is>
      </c>
    </row>
    <row r="2">
      <c r="B2" s="2" t="inlineStr">
        <is>
          <t>Sep. 30, 2023</t>
        </is>
      </c>
    </row>
    <row r="3">
      <c r="A3" s="3" t="inlineStr">
        <is>
          <t>Income Taxes [Abstract]</t>
        </is>
      </c>
      <c r="B3" s="4" t="inlineStr">
        <is>
          <t xml:space="preserve"> </t>
        </is>
      </c>
    </row>
    <row r="4">
      <c r="A4" s="4" t="inlineStr">
        <is>
          <t>Schedule of deferred tax assets</t>
        </is>
      </c>
      <c r="B4" s="4" t="inlineStr">
        <is>
          <t>​ ​
December 31, 2022 ​ ​
December 31, 2021
Deferred tax asset/(liability) ​ ​
​ ​
Organizational costs/Startup expenses ​ ​
$ 232,484 ​ ​
$ 7,678
Unrealized gain/loss - Trust ​ ​
(36,940) ​ ​
—
Federal Net Operating loss ​ ​
— ​ ​
425
Net deferred tax asset ​ ​
195,544 ​ ​
8,103
Valuation allowance ​ ​
(232,484) ​ ​
(8,103)
Deferred tax (liability), net of allowance ​ ​
$ (36,940) ​ ​
$ —</t>
        </is>
      </c>
    </row>
    <row r="5">
      <c r="A5" s="4" t="inlineStr">
        <is>
          <t>Schedule of income tax provision consists</t>
        </is>
      </c>
      <c r="B5" s="4" t="inlineStr">
        <is>
          <t>​ ​
For the Year Ended December 31, 2022 ​ ​
For the period from April 19, 2021 (inception) through December 31, 2021
Federal ​ ​
​ ​
Current ​ ​
$ 462,271 ​ ​
$ —
Deferred ​ ​
(187,441) ​ ​
(8,103)
​ ​
​ ​
State ​ ​
​ ​
Current ​ ​
— ​ ​
—
Deferred ​ ​
— ​ ​
—
Change in valuation allowance ​ ​
224,381 ​ ​
8,103
Income tax provision ​ ​
$ 499,211 ​ ​
$ —</t>
        </is>
      </c>
    </row>
    <row r="6">
      <c r="A6" s="4" t="inlineStr">
        <is>
          <t>Schedule of statutory federal income tax rate</t>
        </is>
      </c>
      <c r="B6" s="4" t="inlineStr">
        <is>
          <t>​ ​
December 31, 2022 ​ ​
December 31, 2021
Statutory federal income tax rate ​ ​
21.0% ​ ​
21.0%
State taxes, net of federal tax benefit ​ ​
0.0 ​ ​
0.0
Change in fair value of warrant liabilities ​ ​
-17.4 ​ ​
-41.8
Warrant issuance costs ​ ​
0.0 ​ ​
18.1
Change in valuation allowance ​ ​
2.9 ​ ​
2.7
Income tax provision ​ ​
6.5%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5" customWidth="1" min="11" max="11"/>
    <col width="15" customWidth="1" min="12" max="12"/>
    <col width="16" customWidth="1" min="13" max="13"/>
    <col width="14" customWidth="1" min="14" max="14"/>
  </cols>
  <sheetData>
    <row r="1">
      <c r="A1" s="1" t="inlineStr">
        <is>
          <t>Description of Organization and Business Operations (Q3) (Details) - USD ($)</t>
        </is>
      </c>
      <c r="H1" s="2" t="inlineStr">
        <is>
          <t>1 Months Ended</t>
        </is>
      </c>
      <c r="J1" s="2" t="inlineStr">
        <is>
          <t>3 Months Ended</t>
        </is>
      </c>
      <c r="K1" s="2" t="inlineStr">
        <is>
          <t>8 Months Ended</t>
        </is>
      </c>
      <c r="L1" s="2" t="inlineStr">
        <is>
          <t>9 Months Ended</t>
        </is>
      </c>
      <c r="M1" s="2" t="inlineStr">
        <is>
          <t>12 Months Ended</t>
        </is>
      </c>
    </row>
    <row r="2">
      <c r="B2" s="2" t="inlineStr">
        <is>
          <t>Apr. 27, 2023</t>
        </is>
      </c>
      <c r="C2" s="2" t="inlineStr">
        <is>
          <t>Mar. 22, 2023</t>
        </is>
      </c>
      <c r="D2" s="2" t="inlineStr">
        <is>
          <t>Mar. 10, 2023</t>
        </is>
      </c>
      <c r="E2" s="2" t="inlineStr">
        <is>
          <t>Aug. 16, 2022</t>
        </is>
      </c>
      <c r="F2" s="2" t="inlineStr">
        <is>
          <t>Dec. 31, 2021</t>
        </is>
      </c>
      <c r="G2" s="2" t="inlineStr">
        <is>
          <t>Dec. 22, 2021</t>
        </is>
      </c>
      <c r="H2" s="2" t="inlineStr">
        <is>
          <t>Aug. 16, 2022</t>
        </is>
      </c>
      <c r="I2" s="2" t="inlineStr">
        <is>
          <t>Dec. 22, 2021</t>
        </is>
      </c>
      <c r="J2" s="2" t="inlineStr">
        <is>
          <t>Sep. 30, 2023</t>
        </is>
      </c>
      <c r="K2" s="2" t="inlineStr">
        <is>
          <t>Dec. 31, 2021</t>
        </is>
      </c>
      <c r="L2" s="2" t="inlineStr">
        <is>
          <t>Sep. 30, 2023</t>
        </is>
      </c>
      <c r="M2" s="2" t="inlineStr">
        <is>
          <t>Dec. 31, 2022</t>
        </is>
      </c>
      <c r="N2" s="2" t="inlineStr">
        <is>
          <t>Apr. 30, 2021</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5175000</v>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8" t="n">
        <v>0.0001</v>
      </c>
      <c r="G5" s="4" t="inlineStr">
        <is>
          <t xml:space="preserve"> </t>
        </is>
      </c>
      <c r="H5" s="4" t="inlineStr">
        <is>
          <t xml:space="preserve"> </t>
        </is>
      </c>
      <c r="I5" s="4" t="inlineStr">
        <is>
          <t xml:space="preserve"> </t>
        </is>
      </c>
      <c r="J5" s="8" t="n">
        <v>0.0001</v>
      </c>
      <c r="K5" s="8" t="n">
        <v>0.0001</v>
      </c>
      <c r="L5" s="8" t="n">
        <v>0.0001</v>
      </c>
      <c r="M5" s="8" t="n">
        <v>0.0001</v>
      </c>
      <c r="N5" s="8" t="n">
        <v>0.0001</v>
      </c>
    </row>
    <row r="6">
      <c r="A6" s="4" t="inlineStr">
        <is>
          <t>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10.1</v>
      </c>
      <c r="H6" s="4" t="inlineStr">
        <is>
          <t xml:space="preserve"> </t>
        </is>
      </c>
      <c r="I6" s="7" t="n">
        <v>10.1</v>
      </c>
      <c r="J6" s="4" t="inlineStr">
        <is>
          <t xml:space="preserve"> </t>
        </is>
      </c>
      <c r="K6" s="4" t="inlineStr">
        <is>
          <t xml:space="preserve"> </t>
        </is>
      </c>
      <c r="L6" s="4" t="inlineStr">
        <is>
          <t xml:space="preserve"> </t>
        </is>
      </c>
      <c r="M6" s="7" t="n">
        <v>11.5</v>
      </c>
      <c r="N6" s="4" t="inlineStr">
        <is>
          <t xml:space="preserve"> </t>
        </is>
      </c>
    </row>
    <row r="7">
      <c r="A7" s="4" t="inlineStr">
        <is>
          <t>Sold at a price per Unit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5" t="n">
        <v>10</v>
      </c>
      <c r="H7" s="4" t="inlineStr">
        <is>
          <t xml:space="preserve"> </t>
        </is>
      </c>
      <c r="I7" s="5" t="n">
        <v>10</v>
      </c>
      <c r="J7" s="4" t="inlineStr">
        <is>
          <t xml:space="preserve"> </t>
        </is>
      </c>
      <c r="K7" s="4" t="inlineStr">
        <is>
          <t xml:space="preserve"> </t>
        </is>
      </c>
      <c r="L7" s="4" t="inlineStr">
        <is>
          <t xml:space="preserve"> </t>
        </is>
      </c>
      <c r="M7" s="4" t="inlineStr">
        <is>
          <t xml:space="preserve"> </t>
        </is>
      </c>
      <c r="N7" s="10" t="n">
        <v>0.005</v>
      </c>
    </row>
    <row r="8">
      <c r="A8" s="4" t="inlineStr">
        <is>
          <t>Generating gross proceeds</t>
        </is>
      </c>
      <c r="B8" s="4" t="inlineStr">
        <is>
          <t xml:space="preserve"> </t>
        </is>
      </c>
      <c r="C8" s="4" t="inlineStr">
        <is>
          <t xml:space="preserve"> </t>
        </is>
      </c>
      <c r="D8" s="4" t="inlineStr">
        <is>
          <t xml:space="preserve"> </t>
        </is>
      </c>
      <c r="E8" s="4" t="inlineStr">
        <is>
          <t xml:space="preserve"> </t>
        </is>
      </c>
      <c r="F8" s="4" t="inlineStr">
        <is>
          <t xml:space="preserve"> </t>
        </is>
      </c>
      <c r="G8" s="5" t="n">
        <v>189750000</v>
      </c>
      <c r="H8" s="4" t="inlineStr">
        <is>
          <t xml:space="preserve"> </t>
        </is>
      </c>
      <c r="I8" s="5" t="n">
        <v>189750000</v>
      </c>
      <c r="J8" s="4" t="inlineStr">
        <is>
          <t xml:space="preserve"> </t>
        </is>
      </c>
      <c r="K8" s="5" t="n">
        <v>7347500</v>
      </c>
      <c r="L8" s="4" t="inlineStr">
        <is>
          <t xml:space="preserve"> </t>
        </is>
      </c>
      <c r="M8" s="4" t="inlineStr">
        <is>
          <t xml:space="preserve"> </t>
        </is>
      </c>
      <c r="N8" s="4" t="inlineStr">
        <is>
          <t xml:space="preserve"> </t>
        </is>
      </c>
    </row>
    <row r="9">
      <c r="A9" s="4" t="inlineStr">
        <is>
          <t>Warrant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7404250</v>
      </c>
      <c r="N9" s="4" t="inlineStr">
        <is>
          <t xml:space="preserve"> </t>
        </is>
      </c>
    </row>
    <row r="10">
      <c r="A10" s="4" t="inlineStr">
        <is>
          <t>Warrants price per share (in Dollars per share)</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v>
      </c>
      <c r="M10" s="5" t="n">
        <v>1</v>
      </c>
      <c r="N10" s="4" t="inlineStr">
        <is>
          <t xml:space="preserve"> </t>
        </is>
      </c>
    </row>
    <row r="11">
      <c r="A11" s="4" t="inlineStr">
        <is>
          <t>Transac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959726</v>
      </c>
      <c r="M11" s="5" t="n">
        <v>7959726</v>
      </c>
      <c r="N11" s="4" t="inlineStr">
        <is>
          <t xml:space="preserve"> </t>
        </is>
      </c>
    </row>
    <row r="12">
      <c r="A12" s="4" t="inlineStr">
        <is>
          <t>Underwriting discou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450000</v>
      </c>
      <c r="M12" s="6" t="n">
        <v>3450000</v>
      </c>
      <c r="N12" s="4" t="inlineStr">
        <is>
          <t xml:space="preserve"> </t>
        </is>
      </c>
    </row>
    <row r="13">
      <c r="A13" s="4" t="inlineStr">
        <is>
          <t>Representative's shares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570576</v>
      </c>
      <c r="M13" s="4" t="inlineStr">
        <is>
          <t xml:space="preserve"> </t>
        </is>
      </c>
      <c r="N13" s="4" t="inlineStr">
        <is>
          <t xml:space="preserve"> </t>
        </is>
      </c>
    </row>
    <row r="14">
      <c r="A14" s="4" t="inlineStr">
        <is>
          <t>Representative's warrants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59527</v>
      </c>
      <c r="M14" s="4" t="inlineStr">
        <is>
          <t xml:space="preserve"> </t>
        </is>
      </c>
      <c r="N14" s="4" t="inlineStr">
        <is>
          <t xml:space="preserve"> </t>
        </is>
      </c>
    </row>
    <row r="15">
      <c r="A15" s="4" t="inlineStr">
        <is>
          <t>Other offer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79623</v>
      </c>
      <c r="K15" s="4" t="inlineStr">
        <is>
          <t xml:space="preserve"> </t>
        </is>
      </c>
      <c r="L15" s="5" t="n">
        <v>679623</v>
      </c>
      <c r="M15" s="5" t="n">
        <v>258548</v>
      </c>
      <c r="N15" s="4" t="inlineStr">
        <is>
          <t xml:space="preserve"> </t>
        </is>
      </c>
    </row>
    <row r="16">
      <c r="A16" s="4" t="inlineStr">
        <is>
          <t>Fair market valu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8</v>
      </c>
      <c r="K16" s="4" t="inlineStr">
        <is>
          <t xml:space="preserve"> </t>
        </is>
      </c>
      <c r="L16" s="11" t="n">
        <v>0.8</v>
      </c>
      <c r="M16" s="11" t="n">
        <v>0.8</v>
      </c>
      <c r="N16" s="4" t="inlineStr">
        <is>
          <t xml:space="preserve"> </t>
        </is>
      </c>
    </row>
    <row r="17">
      <c r="A17" s="4" t="inlineStr">
        <is>
          <t>Public offer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86300000</v>
      </c>
      <c r="L17" s="4" t="inlineStr">
        <is>
          <t xml:space="preserve"> </t>
        </is>
      </c>
      <c r="M17" s="4" t="inlineStr">
        <is>
          <t xml:space="preserve"> </t>
        </is>
      </c>
      <c r="N17" s="4" t="inlineStr">
        <is>
          <t xml:space="preserve"> </t>
        </is>
      </c>
    </row>
    <row r="18">
      <c r="A18" s="4" t="inlineStr">
        <is>
          <t>Operating bank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41228</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aturity day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85 days</t>
        </is>
      </c>
      <c r="H19" s="4" t="inlineStr">
        <is>
          <t xml:space="preserve"> </t>
        </is>
      </c>
      <c r="I19" s="4" t="inlineStr">
        <is>
          <t>185 days</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ublic shares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issolution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00000</v>
      </c>
      <c r="M21" s="4" t="inlineStr">
        <is>
          <t xml:space="preserve"> </t>
        </is>
      </c>
      <c r="N21" s="4" t="inlineStr">
        <is>
          <t xml:space="preserve"> </t>
        </is>
      </c>
    </row>
    <row r="22">
      <c r="A22" s="4" t="inlineStr">
        <is>
          <t>Net 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5000001</v>
      </c>
      <c r="M22" s="6" t="n">
        <v>5000001</v>
      </c>
      <c r="N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5" t="n">
        <v>741228</v>
      </c>
      <c r="G23" s="4" t="inlineStr">
        <is>
          <t xml:space="preserve"> </t>
        </is>
      </c>
      <c r="H23" s="4" t="inlineStr">
        <is>
          <t xml:space="preserve"> </t>
        </is>
      </c>
      <c r="I23" s="4" t="inlineStr">
        <is>
          <t xml:space="preserve"> </t>
        </is>
      </c>
      <c r="J23" s="5" t="n">
        <v>17342</v>
      </c>
      <c r="K23" s="5" t="n">
        <v>741228</v>
      </c>
      <c r="L23" s="6" t="n">
        <v>17342</v>
      </c>
      <c r="M23" s="6" t="n">
        <v>193486</v>
      </c>
      <c r="N23" s="4" t="inlineStr">
        <is>
          <t xml:space="preserve"> </t>
        </is>
      </c>
    </row>
    <row r="24">
      <c r="A24" s="4" t="inlineStr">
        <is>
          <t>Working capital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846203</v>
      </c>
      <c r="K24" s="4" t="inlineStr">
        <is>
          <t xml:space="preserve"> </t>
        </is>
      </c>
      <c r="L24" s="6" t="n">
        <v>2846203</v>
      </c>
      <c r="M24" s="4" t="inlineStr">
        <is>
          <t xml:space="preserve"> </t>
        </is>
      </c>
      <c r="N24" s="4" t="inlineStr">
        <is>
          <t xml:space="preserve"> </t>
        </is>
      </c>
    </row>
    <row r="25">
      <c r="A25" s="4" t="inlineStr">
        <is>
          <t>Capital contribu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5000</v>
      </c>
      <c r="M25" s="6" t="n">
        <v>25000</v>
      </c>
      <c r="N25" s="4" t="inlineStr">
        <is>
          <t xml:space="preserve"> </t>
        </is>
      </c>
    </row>
    <row r="26">
      <c r="A26" s="4" t="inlineStr">
        <is>
          <t>Unsecured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04841</v>
      </c>
      <c r="M26" s="6" t="n">
        <v>204841</v>
      </c>
      <c r="N26" s="4" t="inlineStr">
        <is>
          <t xml:space="preserve"> </t>
        </is>
      </c>
    </row>
    <row r="27">
      <c r="A27" s="4" t="inlineStr">
        <is>
          <t>Convertible Working Capital</t>
        </is>
      </c>
      <c r="B27" s="5" t="n">
        <v>1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00000</v>
      </c>
      <c r="N27" s="4" t="inlineStr">
        <is>
          <t xml:space="preserve"> </t>
        </is>
      </c>
    </row>
    <row r="28">
      <c r="A28" s="4" t="inlineStr">
        <is>
          <t>Outstanding principal amount</t>
        </is>
      </c>
      <c r="B28" s="5" t="n">
        <v>7130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air value on balance she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01239</v>
      </c>
      <c r="K29" s="4" t="inlineStr">
        <is>
          <t xml:space="preserve"> </t>
        </is>
      </c>
      <c r="L29" s="6" t="n">
        <v>601239</v>
      </c>
      <c r="M29" s="4" t="inlineStr">
        <is>
          <t xml:space="preserve"> </t>
        </is>
      </c>
      <c r="N29" s="4" t="inlineStr">
        <is>
          <t xml:space="preserve"> </t>
        </is>
      </c>
    </row>
    <row r="30">
      <c r="A30" s="4" t="inlineStr">
        <is>
          <t>Repurchase, shares percentage</t>
        </is>
      </c>
      <c r="B30" s="4" t="inlineStr">
        <is>
          <t xml:space="preserve"> </t>
        </is>
      </c>
      <c r="C30" s="4" t="inlineStr">
        <is>
          <t xml:space="preserve"> </t>
        </is>
      </c>
      <c r="D30" s="11"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xtension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6120</v>
      </c>
      <c r="K31" s="4" t="inlineStr">
        <is>
          <t xml:space="preserve"> </t>
        </is>
      </c>
      <c r="L31" s="6" t="n">
        <v>340947</v>
      </c>
      <c r="M31" s="4" t="inlineStr">
        <is>
          <t xml:space="preserve"> </t>
        </is>
      </c>
      <c r="N31" s="4" t="inlineStr">
        <is>
          <t xml:space="preserve"> </t>
        </is>
      </c>
    </row>
    <row r="32">
      <c r="A32" s="4" t="inlineStr">
        <is>
          <t>Total redemption payment</t>
        </is>
      </c>
      <c r="B32" s="4" t="inlineStr">
        <is>
          <t xml:space="preserve"> </t>
        </is>
      </c>
      <c r="C32" s="5" t="n">
        <v>18484583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centage of excise tax</t>
        </is>
      </c>
      <c r="B33" s="4" t="inlineStr">
        <is>
          <t xml:space="preserve"> </t>
        </is>
      </c>
      <c r="C33" s="4" t="inlineStr">
        <is>
          <t xml:space="preserve"> </t>
        </is>
      </c>
      <c r="D33" s="4" t="inlineStr">
        <is>
          <t xml:space="preserve"> </t>
        </is>
      </c>
      <c r="E33" s="11" t="n">
        <v>0.01</v>
      </c>
      <c r="F33" s="4" t="inlineStr">
        <is>
          <t xml:space="preserve"> </t>
        </is>
      </c>
      <c r="G33" s="4" t="inlineStr">
        <is>
          <t xml:space="preserve"> </t>
        </is>
      </c>
      <c r="H33" s="11" t="n">
        <v>0.01</v>
      </c>
      <c r="I33" s="4" t="inlineStr">
        <is>
          <t xml:space="preserve"> </t>
        </is>
      </c>
      <c r="J33" s="4" t="inlineStr">
        <is>
          <t xml:space="preserve"> </t>
        </is>
      </c>
      <c r="K33" s="4" t="inlineStr">
        <is>
          <t xml:space="preserve"> </t>
        </is>
      </c>
      <c r="L33" s="4" t="inlineStr">
        <is>
          <t xml:space="preserve"> </t>
        </is>
      </c>
      <c r="M33" s="11" t="n">
        <v>0.01</v>
      </c>
      <c r="N33" s="4" t="inlineStr">
        <is>
          <t xml:space="preserve"> </t>
        </is>
      </c>
    </row>
    <row r="34">
      <c r="A34" s="4" t="inlineStr">
        <is>
          <t>Stockholders redeemed shares (in Shares)</t>
        </is>
      </c>
      <c r="B34" s="4" t="inlineStr">
        <is>
          <t xml:space="preserve"> </t>
        </is>
      </c>
      <c r="C34" s="6" t="n">
        <v>1800086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otal redeemed value</t>
        </is>
      </c>
      <c r="B35" s="4" t="inlineStr">
        <is>
          <t xml:space="preserve"> </t>
        </is>
      </c>
      <c r="C35" s="5" t="n">
        <v>18484583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xcise tax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848455</v>
      </c>
      <c r="K36" s="4" t="inlineStr">
        <is>
          <t xml:space="preserve"> </t>
        </is>
      </c>
      <c r="L36" s="5" t="n">
        <v>1848455</v>
      </c>
      <c r="M36" s="4" t="inlineStr">
        <is>
          <t xml:space="preserve"> </t>
        </is>
      </c>
      <c r="N36" s="4" t="inlineStr">
        <is>
          <t xml:space="preserve"> </t>
        </is>
      </c>
    </row>
    <row r="37">
      <c r="A37" s="4" t="inlineStr">
        <is>
          <t>Shares redeem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1" t="n">
        <v>0.01</v>
      </c>
      <c r="M37" s="4" t="inlineStr">
        <is>
          <t xml:space="preserve"> </t>
        </is>
      </c>
      <c r="N37" s="4" t="inlineStr">
        <is>
          <t xml:space="preserve"> </t>
        </is>
      </c>
    </row>
    <row r="38">
      <c r="A38" s="4" t="inlineStr">
        <is>
          <t>Initial Public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scription of Organization and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18975000</v>
      </c>
      <c r="H40" s="4" t="inlineStr">
        <is>
          <t xml:space="preserve"> </t>
        </is>
      </c>
      <c r="I40" s="6" t="n">
        <v>18975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7" t="n">
        <v>10.1</v>
      </c>
      <c r="H41" s="4" t="inlineStr">
        <is>
          <t xml:space="preserve"> </t>
        </is>
      </c>
      <c r="I41" s="7" t="n">
        <v>10.1</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presentative's shares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679623</v>
      </c>
      <c r="N42" s="4" t="inlineStr">
        <is>
          <t xml:space="preserve"> </t>
        </is>
      </c>
    </row>
    <row r="43">
      <c r="A43" s="4" t="inlineStr">
        <is>
          <t>Public offering amount</t>
        </is>
      </c>
      <c r="B43" s="4" t="inlineStr">
        <is>
          <t xml:space="preserve"> </t>
        </is>
      </c>
      <c r="C43" s="4" t="inlineStr">
        <is>
          <t xml:space="preserve"> </t>
        </is>
      </c>
      <c r="D43" s="4" t="inlineStr">
        <is>
          <t xml:space="preserve"> </t>
        </is>
      </c>
      <c r="E43" s="4" t="inlineStr">
        <is>
          <t xml:space="preserve"> </t>
        </is>
      </c>
      <c r="F43" s="4" t="inlineStr">
        <is>
          <t xml:space="preserve"> </t>
        </is>
      </c>
      <c r="G43" s="5" t="n">
        <v>1916475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perating bank account</t>
        </is>
      </c>
      <c r="B44" s="4" t="inlineStr">
        <is>
          <t xml:space="preserve"> </t>
        </is>
      </c>
      <c r="C44" s="4" t="inlineStr">
        <is>
          <t xml:space="preserve"> </t>
        </is>
      </c>
      <c r="D44" s="4" t="inlineStr">
        <is>
          <t xml:space="preserve"> </t>
        </is>
      </c>
      <c r="E44" s="4" t="inlineStr">
        <is>
          <t xml:space="preserve"> </t>
        </is>
      </c>
      <c r="F44" s="5" t="n">
        <v>74122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ver-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scription of Organization and Business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issued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2475000</v>
      </c>
      <c r="H47" s="4" t="inlineStr">
        <is>
          <t xml:space="preserve"> </t>
        </is>
      </c>
      <c r="I47" s="6" t="n">
        <v>2475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arrant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697500</v>
      </c>
      <c r="K48" s="4" t="inlineStr">
        <is>
          <t xml:space="preserve"> </t>
        </is>
      </c>
      <c r="L48" s="6" t="n">
        <v>697500</v>
      </c>
      <c r="M48" s="4" t="inlineStr">
        <is>
          <t xml:space="preserve"> </t>
        </is>
      </c>
      <c r="N48" s="4" t="inlineStr">
        <is>
          <t xml:space="preserve"> </t>
        </is>
      </c>
    </row>
    <row r="49">
      <c r="A49" s="4" t="inlineStr">
        <is>
          <t>Private Placement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scription of Organization and Business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Generating gross 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7347500</v>
      </c>
      <c r="M51" s="5" t="n">
        <v>7347500</v>
      </c>
      <c r="N51" s="4" t="inlineStr">
        <is>
          <t xml:space="preserve"> </t>
        </is>
      </c>
    </row>
    <row r="52">
      <c r="A52" s="4" t="inlineStr">
        <is>
          <t>Warrant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7347500</v>
      </c>
      <c r="K52" s="4" t="inlineStr">
        <is>
          <t xml:space="preserve"> </t>
        </is>
      </c>
      <c r="L52" s="6" t="n">
        <v>7347500</v>
      </c>
      <c r="M52" s="4" t="inlineStr">
        <is>
          <t xml:space="preserve"> </t>
        </is>
      </c>
      <c r="N52" s="4" t="inlineStr">
        <is>
          <t xml:space="preserve"> </t>
        </is>
      </c>
    </row>
    <row r="53">
      <c r="A53" s="4" t="inlineStr">
        <is>
          <t>Spons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scription of Organization and Business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10.1</v>
      </c>
      <c r="K55" s="4" t="inlineStr">
        <is>
          <t xml:space="preserve"> </t>
        </is>
      </c>
      <c r="L55" s="7" t="n">
        <v>10.1</v>
      </c>
      <c r="M55" s="4" t="inlineStr">
        <is>
          <t xml:space="preserve"> </t>
        </is>
      </c>
      <c r="N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scription of Organization and Business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 issued (in Shares)</t>
        </is>
      </c>
      <c r="B58" s="4" t="inlineStr">
        <is>
          <t xml:space="preserve"> </t>
        </is>
      </c>
      <c r="C58" s="6" t="n">
        <v>1800086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par valu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8" t="n">
        <v>0.0001</v>
      </c>
      <c r="H59" s="4" t="inlineStr">
        <is>
          <t xml:space="preserve"> </t>
        </is>
      </c>
      <c r="I59" s="8" t="n">
        <v>0.0001</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ice per shar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7" t="n">
        <v>11.5</v>
      </c>
      <c r="H60" s="4" t="inlineStr">
        <is>
          <t xml:space="preserve"> </t>
        </is>
      </c>
      <c r="I60" s="7" t="n">
        <v>11.5</v>
      </c>
      <c r="J60" s="5" t="n">
        <v>10</v>
      </c>
      <c r="K60" s="4" t="inlineStr">
        <is>
          <t xml:space="preserve"> </t>
        </is>
      </c>
      <c r="L60" s="5" t="n">
        <v>10</v>
      </c>
      <c r="M60" s="5" t="n">
        <v>10</v>
      </c>
      <c r="N60" s="4" t="inlineStr">
        <is>
          <t xml:space="preserve"> </t>
        </is>
      </c>
    </row>
    <row r="61">
      <c r="A61" s="4" t="inlineStr">
        <is>
          <t>Stockholders redeemed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U.S. federal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scription of Organization and Business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ercentage of excise tax</t>
        </is>
      </c>
      <c r="B64" s="4" t="inlineStr">
        <is>
          <t xml:space="preserve"> </t>
        </is>
      </c>
      <c r="C64" s="4" t="inlineStr">
        <is>
          <t xml:space="preserve"> </t>
        </is>
      </c>
      <c r="D64" s="4" t="inlineStr">
        <is>
          <t xml:space="preserve"> </t>
        </is>
      </c>
      <c r="E64" s="11" t="n">
        <v>0.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usiness Combina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scription of Organization and Business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utstanding voting securities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1" t="n">
        <v>0.5</v>
      </c>
      <c r="K67" s="4" t="inlineStr">
        <is>
          <t xml:space="preserve"> </t>
        </is>
      </c>
      <c r="L67" s="11" t="n">
        <v>0.5</v>
      </c>
      <c r="M67" s="4" t="inlineStr">
        <is>
          <t xml:space="preserve"> </t>
        </is>
      </c>
      <c r="N67" s="4" t="inlineStr">
        <is>
          <t xml:space="preserve"> </t>
        </is>
      </c>
    </row>
  </sheetData>
  <mergeCells count="2">
    <mergeCell ref="A1:A2"/>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 width="15" customWidth="1" min="7" max="7"/>
    <col width="14" customWidth="1" min="8" max="8"/>
    <col width="15" customWidth="1" min="9" max="9"/>
    <col width="15" customWidth="1" min="10" max="10"/>
    <col width="14" customWidth="1" min="11" max="11"/>
    <col width="16" customWidth="1" min="12" max="12"/>
  </cols>
  <sheetData>
    <row r="1">
      <c r="A1" s="1" t="inlineStr">
        <is>
          <t>Significant Accounting Policies (Q3) (Details) - USD ($)</t>
        </is>
      </c>
      <c r="C1" s="2" t="inlineStr">
        <is>
          <t>1 Months Ended</t>
        </is>
      </c>
      <c r="G1" s="2" t="inlineStr">
        <is>
          <t>3 Months Ended</t>
        </is>
      </c>
      <c r="I1" s="2" t="inlineStr">
        <is>
          <t>8 Months Ended</t>
        </is>
      </c>
      <c r="J1" s="2" t="inlineStr">
        <is>
          <t>9 Months Ended</t>
        </is>
      </c>
      <c r="L1" s="2" t="inlineStr">
        <is>
          <t>12 Months Ended</t>
        </is>
      </c>
    </row>
    <row r="2">
      <c r="B2" s="2" t="inlineStr">
        <is>
          <t>Jun. 29, 2022</t>
        </is>
      </c>
      <c r="C2" s="2" t="inlineStr">
        <is>
          <t>Jun. 29, 2022</t>
        </is>
      </c>
      <c r="D2" s="2" t="inlineStr">
        <is>
          <t>Dec. 20, 2021</t>
        </is>
      </c>
      <c r="E2" s="2" t="inlineStr">
        <is>
          <t>Oct. 31, 2021</t>
        </is>
      </c>
      <c r="F2" s="2" t="inlineStr">
        <is>
          <t>Apr. 30, 2021</t>
        </is>
      </c>
      <c r="G2" s="2" t="inlineStr">
        <is>
          <t>Sep. 30, 2023</t>
        </is>
      </c>
      <c r="H2" s="2" t="inlineStr">
        <is>
          <t>Sep. 30, 2022</t>
        </is>
      </c>
      <c r="I2" s="2" t="inlineStr">
        <is>
          <t>Dec. 31, 2021</t>
        </is>
      </c>
      <c r="J2" s="2" t="inlineStr">
        <is>
          <t>Sep. 30, 2023</t>
        </is>
      </c>
      <c r="K2" s="2" t="inlineStr">
        <is>
          <t>Sep. 30, 2022</t>
        </is>
      </c>
      <c r="L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 depository insurance coverage</t>
        </is>
      </c>
      <c r="B4" s="4" t="inlineStr">
        <is>
          <t xml:space="preserve"> </t>
        </is>
      </c>
      <c r="C4" s="4" t="inlineStr">
        <is>
          <t xml:space="preserve"> </t>
        </is>
      </c>
      <c r="D4" s="4" t="inlineStr">
        <is>
          <t xml:space="preserve"> </t>
        </is>
      </c>
      <c r="E4" s="4" t="inlineStr">
        <is>
          <t xml:space="preserve"> </t>
        </is>
      </c>
      <c r="F4" s="4" t="inlineStr">
        <is>
          <t xml:space="preserve"> </t>
        </is>
      </c>
      <c r="G4" s="5" t="n">
        <v>250000</v>
      </c>
      <c r="H4" s="4" t="inlineStr">
        <is>
          <t xml:space="preserve"> </t>
        </is>
      </c>
      <c r="I4" s="4" t="inlineStr">
        <is>
          <t xml:space="preserve"> </t>
        </is>
      </c>
      <c r="J4" s="5" t="n">
        <v>250000</v>
      </c>
      <c r="K4" s="4" t="inlineStr">
        <is>
          <t xml:space="preserve"> </t>
        </is>
      </c>
      <c r="L4" s="5" t="n">
        <v>250000</v>
      </c>
    </row>
    <row r="5">
      <c r="A5" s="4" t="inlineStr">
        <is>
          <t>Maturity day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85 days</t>
        </is>
      </c>
      <c r="J5" s="4" t="inlineStr">
        <is>
          <t xml:space="preserve"> </t>
        </is>
      </c>
      <c r="K5" s="4" t="inlineStr">
        <is>
          <t xml:space="preserve"> </t>
        </is>
      </c>
      <c r="L5" s="4" t="inlineStr">
        <is>
          <t>185 days</t>
        </is>
      </c>
    </row>
    <row r="6">
      <c r="A6" s="4" t="inlineStr">
        <is>
          <t>Effective tax rate</t>
        </is>
      </c>
      <c r="B6" s="4" t="inlineStr">
        <is>
          <t xml:space="preserve"> </t>
        </is>
      </c>
      <c r="C6" s="4" t="inlineStr">
        <is>
          <t xml:space="preserve"> </t>
        </is>
      </c>
      <c r="D6" s="4" t="inlineStr">
        <is>
          <t xml:space="preserve"> </t>
        </is>
      </c>
      <c r="E6" s="4" t="inlineStr">
        <is>
          <t xml:space="preserve"> </t>
        </is>
      </c>
      <c r="F6" s="4" t="inlineStr">
        <is>
          <t xml:space="preserve"> </t>
        </is>
      </c>
      <c r="G6" s="12" t="n">
        <v>0.0746</v>
      </c>
      <c r="H6" s="12" t="n">
        <v>0.0238</v>
      </c>
      <c r="I6" s="11" t="n">
        <v>0</v>
      </c>
      <c r="J6" s="12" t="n">
        <v>0.3174</v>
      </c>
      <c r="K6" s="12" t="n">
        <v>0.0103</v>
      </c>
      <c r="L6" s="12" t="n">
        <v>0.065</v>
      </c>
    </row>
    <row r="7">
      <c r="A7" s="4" t="inlineStr">
        <is>
          <t>Statutory tax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v>
      </c>
      <c r="J7" s="5" t="n">
        <v>21</v>
      </c>
      <c r="K7" s="4" t="inlineStr">
        <is>
          <t xml:space="preserve"> </t>
        </is>
      </c>
      <c r="L7" s="5" t="n">
        <v>21</v>
      </c>
    </row>
    <row r="8">
      <c r="A8" s="4" t="inlineStr">
        <is>
          <t>Interest and penalties expense</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0</v>
      </c>
      <c r="I8" s="4" t="inlineStr">
        <is>
          <t xml:space="preserve"> </t>
        </is>
      </c>
      <c r="J8" s="5" t="n">
        <v>19158</v>
      </c>
      <c r="K8" s="5" t="n">
        <v>0</v>
      </c>
      <c r="L8" s="4" t="inlineStr">
        <is>
          <t xml:space="preserve"> </t>
        </is>
      </c>
    </row>
    <row r="9">
      <c r="A9" s="4" t="inlineStr">
        <is>
          <t>Warrants issued (in Shares)</t>
        </is>
      </c>
      <c r="B9" s="4" t="inlineStr">
        <is>
          <t xml:space="preserve"> </t>
        </is>
      </c>
      <c r="C9" s="4" t="inlineStr">
        <is>
          <t xml:space="preserve"> </t>
        </is>
      </c>
      <c r="D9" s="4" t="inlineStr">
        <is>
          <t xml:space="preserve"> </t>
        </is>
      </c>
      <c r="E9" s="4" t="inlineStr">
        <is>
          <t xml:space="preserve"> </t>
        </is>
      </c>
      <c r="F9" s="4" t="inlineStr">
        <is>
          <t xml:space="preserve"> </t>
        </is>
      </c>
      <c r="G9" s="6" t="n">
        <v>17404250</v>
      </c>
      <c r="H9" s="4" t="inlineStr">
        <is>
          <t xml:space="preserve"> </t>
        </is>
      </c>
      <c r="I9" s="4" t="inlineStr">
        <is>
          <t xml:space="preserve"> </t>
        </is>
      </c>
      <c r="J9" s="6" t="n">
        <v>17404250</v>
      </c>
      <c r="K9" s="4" t="inlineStr">
        <is>
          <t xml:space="preserve"> </t>
        </is>
      </c>
      <c r="L9" s="4" t="inlineStr">
        <is>
          <t xml:space="preserve"> </t>
        </is>
      </c>
    </row>
    <row r="10">
      <c r="A10" s="4" t="inlineStr">
        <is>
          <t>Offering costs</t>
        </is>
      </c>
      <c r="B10" s="4" t="inlineStr">
        <is>
          <t xml:space="preserve"> </t>
        </is>
      </c>
      <c r="C10" s="4" t="inlineStr">
        <is>
          <t xml:space="preserve"> </t>
        </is>
      </c>
      <c r="D10" s="4" t="inlineStr">
        <is>
          <t xml:space="preserve"> </t>
        </is>
      </c>
      <c r="E10" s="4" t="inlineStr">
        <is>
          <t xml:space="preserve"> </t>
        </is>
      </c>
      <c r="F10" s="4" t="inlineStr">
        <is>
          <t xml:space="preserve"> </t>
        </is>
      </c>
      <c r="G10" s="5" t="n">
        <v>7959726</v>
      </c>
      <c r="H10" s="4" t="inlineStr">
        <is>
          <t xml:space="preserve"> </t>
        </is>
      </c>
      <c r="I10" s="4" t="inlineStr">
        <is>
          <t xml:space="preserve"> </t>
        </is>
      </c>
      <c r="J10" s="5" t="n">
        <v>7959726</v>
      </c>
      <c r="K10" s="4" t="inlineStr">
        <is>
          <t xml:space="preserve"> </t>
        </is>
      </c>
      <c r="L10" s="4" t="inlineStr">
        <is>
          <t xml:space="preserve"> </t>
        </is>
      </c>
    </row>
    <row r="11">
      <c r="A11" s="4" t="inlineStr">
        <is>
          <t>Underwriting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450000</v>
      </c>
      <c r="K11" s="4" t="inlineStr">
        <is>
          <t xml:space="preserve"> </t>
        </is>
      </c>
      <c r="L11" s="6" t="n">
        <v>3450000</v>
      </c>
    </row>
    <row r="12">
      <c r="A12" s="4" t="inlineStr">
        <is>
          <t>Representative's shares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570576</v>
      </c>
      <c r="K12" s="4" t="inlineStr">
        <is>
          <t xml:space="preserve"> </t>
        </is>
      </c>
      <c r="L12" s="4" t="inlineStr">
        <is>
          <t xml:space="preserve"> </t>
        </is>
      </c>
    </row>
    <row r="13">
      <c r="A13" s="4" t="inlineStr">
        <is>
          <t>Representative's warrants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9527</v>
      </c>
      <c r="K13" s="4" t="inlineStr">
        <is>
          <t xml:space="preserve"> </t>
        </is>
      </c>
      <c r="L13" s="4" t="inlineStr">
        <is>
          <t xml:space="preserve"> </t>
        </is>
      </c>
    </row>
    <row r="14">
      <c r="A14" s="4" t="inlineStr">
        <is>
          <t>Other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5" t="n">
        <v>679623</v>
      </c>
      <c r="H14" s="4" t="inlineStr">
        <is>
          <t xml:space="preserve"> </t>
        </is>
      </c>
      <c r="I14" s="4" t="inlineStr">
        <is>
          <t xml:space="preserve"> </t>
        </is>
      </c>
      <c r="J14" s="6" t="n">
        <v>679623</v>
      </c>
      <c r="K14" s="4" t="inlineStr">
        <is>
          <t xml:space="preserve"> </t>
        </is>
      </c>
      <c r="L14" s="6" t="n">
        <v>258548</v>
      </c>
    </row>
    <row r="15">
      <c r="A15" s="4" t="inlineStr">
        <is>
          <t>Offer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701178</v>
      </c>
      <c r="K15" s="4" t="inlineStr">
        <is>
          <t xml:space="preserve"> </t>
        </is>
      </c>
      <c r="L15" s="5" t="n">
        <v>7701178</v>
      </c>
    </row>
    <row r="16">
      <c r="A16" s="4" t="inlineStr">
        <is>
          <t>Shares of common stock (in Shares)</t>
        </is>
      </c>
      <c r="B16" s="4" t="inlineStr">
        <is>
          <t xml:space="preserve"> </t>
        </is>
      </c>
      <c r="C16" s="4" t="inlineStr">
        <is>
          <t xml:space="preserve"> </t>
        </is>
      </c>
      <c r="D16" s="6" t="n">
        <v>4743750</v>
      </c>
      <c r="E16" s="6" t="n">
        <v>862500</v>
      </c>
      <c r="F16" s="6" t="n">
        <v>5175000</v>
      </c>
      <c r="G16" s="4" t="inlineStr">
        <is>
          <t xml:space="preserve"> </t>
        </is>
      </c>
      <c r="H16" s="4" t="inlineStr">
        <is>
          <t xml:space="preserve"> </t>
        </is>
      </c>
      <c r="I16" s="4" t="inlineStr">
        <is>
          <t xml:space="preserve"> </t>
        </is>
      </c>
      <c r="J16" s="6" t="n">
        <v>17404250</v>
      </c>
      <c r="K16" s="4" t="inlineStr">
        <is>
          <t xml:space="preserve"> </t>
        </is>
      </c>
      <c r="L16" s="4" t="inlineStr">
        <is>
          <t xml:space="preserve"> </t>
        </is>
      </c>
    </row>
    <row r="17">
      <c r="A17" s="4" t="inlineStr">
        <is>
          <t>Public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ed 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487500</v>
      </c>
      <c r="K19" s="4" t="inlineStr">
        <is>
          <t xml:space="preserve"> </t>
        </is>
      </c>
      <c r="L19" s="6" t="n">
        <v>9487500</v>
      </c>
    </row>
    <row r="20">
      <c r="A20" s="4" t="inlineStr">
        <is>
          <t>Offer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58548</v>
      </c>
      <c r="K20" s="4" t="inlineStr">
        <is>
          <t xml:space="preserve"> </t>
        </is>
      </c>
      <c r="L20" s="4" t="inlineStr">
        <is>
          <t xml:space="preserve"> </t>
        </is>
      </c>
    </row>
    <row r="21">
      <c r="A21" s="4" t="inlineStr">
        <is>
          <t>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ed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347500</v>
      </c>
      <c r="K23" s="4" t="inlineStr">
        <is>
          <t xml:space="preserve"> </t>
        </is>
      </c>
      <c r="L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derwriter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69250</v>
      </c>
      <c r="K26" s="4" t="inlineStr">
        <is>
          <t xml:space="preserve"> </t>
        </is>
      </c>
      <c r="L26" s="6" t="n">
        <v>569250</v>
      </c>
    </row>
    <row r="27">
      <c r="A27" s="4" t="inlineStr">
        <is>
          <t>Trust Accou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income</t>
        </is>
      </c>
      <c r="B29" s="5" t="n">
        <v>1171438</v>
      </c>
      <c r="C29" s="5" t="n">
        <v>844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 S Treasury Bills Held in Trust Accou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turity day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185 days</t>
        </is>
      </c>
      <c r="K32" s="4" t="inlineStr">
        <is>
          <t xml:space="preserve"> </t>
        </is>
      </c>
      <c r="L32" s="4" t="inlineStr">
        <is>
          <t xml:space="preserve"> </t>
        </is>
      </c>
    </row>
  </sheetData>
  <mergeCells count="4">
    <mergeCell ref="A1:A2"/>
    <mergeCell ref="C1:F1"/>
    <mergeCell ref="G1:H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chedule of Fair Value of Held to Maturity Securities(Q3) (Details) - USD ($)</t>
        </is>
      </c>
      <c r="B1" s="2" t="inlineStr">
        <is>
          <t>8 Months Ended</t>
        </is>
      </c>
      <c r="C1" s="2" t="inlineStr">
        <is>
          <t>12 Months Ended</t>
        </is>
      </c>
    </row>
    <row r="2">
      <c r="B2" s="2" t="inlineStr">
        <is>
          <t>Dec. 31, 2021</t>
        </is>
      </c>
      <c r="C2" s="2" t="inlineStr">
        <is>
          <t>Dec. 31, 2022</t>
        </is>
      </c>
    </row>
    <row r="3">
      <c r="A3" s="3" t="inlineStr">
        <is>
          <t>Marketable Securities [Line Items]</t>
        </is>
      </c>
      <c r="B3" s="4" t="inlineStr">
        <is>
          <t xml:space="preserve"> </t>
        </is>
      </c>
      <c r="C3" s="4" t="inlineStr">
        <is>
          <t xml:space="preserve"> </t>
        </is>
      </c>
    </row>
    <row r="4">
      <c r="A4" s="4" t="inlineStr">
        <is>
          <t>Carrying Value</t>
        </is>
      </c>
      <c r="B4" s="5" t="n">
        <v>191653961</v>
      </c>
      <c r="C4" s="5" t="n">
        <v>194224782</v>
      </c>
    </row>
    <row r="5">
      <c r="A5" s="4" t="inlineStr">
        <is>
          <t>Gross Unrealized Gains</t>
        </is>
      </c>
      <c r="B5" s="4" t="inlineStr">
        <is>
          <t xml:space="preserve"> </t>
        </is>
      </c>
      <c r="C5" s="6" t="n">
        <v>43626</v>
      </c>
    </row>
    <row r="6">
      <c r="A6" s="4" t="inlineStr">
        <is>
          <t>Gross Unrealized Losses</t>
        </is>
      </c>
      <c r="B6" s="6" t="n">
        <v>-12912</v>
      </c>
      <c r="C6" s="4" t="inlineStr">
        <is>
          <t xml:space="preserve"> </t>
        </is>
      </c>
    </row>
    <row r="7">
      <c r="A7" s="4" t="inlineStr">
        <is>
          <t>Fair Value</t>
        </is>
      </c>
      <c r="B7" s="6" t="n">
        <v>191641049</v>
      </c>
      <c r="C7" s="6" t="n">
        <v>194268408</v>
      </c>
    </row>
    <row r="8">
      <c r="A8" s="4" t="inlineStr">
        <is>
          <t>Cash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Carrying Value</t>
        </is>
      </c>
      <c r="B10" s="6" t="n">
        <v>1483</v>
      </c>
      <c r="C10" s="6" t="n">
        <v>1034</v>
      </c>
    </row>
    <row r="11">
      <c r="A11" s="4" t="inlineStr">
        <is>
          <t>Gross Unrealized Gains</t>
        </is>
      </c>
      <c r="B11" s="4" t="inlineStr">
        <is>
          <t xml:space="preserve"> </t>
        </is>
      </c>
      <c r="C11" s="4" t="inlineStr">
        <is>
          <t xml:space="preserve"> </t>
        </is>
      </c>
    </row>
    <row r="12">
      <c r="A12" s="4" t="inlineStr">
        <is>
          <t>Gross Unrealized Losses</t>
        </is>
      </c>
      <c r="B12" s="4" t="inlineStr">
        <is>
          <t xml:space="preserve"> </t>
        </is>
      </c>
      <c r="C12" s="4" t="inlineStr">
        <is>
          <t xml:space="preserve"> </t>
        </is>
      </c>
    </row>
    <row r="13">
      <c r="A13" s="4" t="inlineStr">
        <is>
          <t>Fair Value</t>
        </is>
      </c>
      <c r="B13" s="6" t="n">
        <v>1483</v>
      </c>
      <c r="C13" s="6" t="n">
        <v>1034</v>
      </c>
    </row>
    <row r="14">
      <c r="A14" s="4" t="inlineStr">
        <is>
          <t>U.S. Treasury Bill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Carrying Value</t>
        </is>
      </c>
      <c r="B16" s="6" t="n">
        <v>191652478</v>
      </c>
      <c r="C16" s="6" t="n">
        <v>194223748</v>
      </c>
    </row>
    <row r="17">
      <c r="A17" s="4" t="inlineStr">
        <is>
          <t>Gross Unrealized Gains</t>
        </is>
      </c>
      <c r="B17" s="4" t="inlineStr">
        <is>
          <t xml:space="preserve"> </t>
        </is>
      </c>
      <c r="C17" s="6" t="n">
        <v>43626</v>
      </c>
    </row>
    <row r="18">
      <c r="A18" s="4" t="inlineStr">
        <is>
          <t>Gross Unrealized Losses</t>
        </is>
      </c>
      <c r="B18" s="6" t="n">
        <v>-12912</v>
      </c>
      <c r="C18" s="4" t="inlineStr">
        <is>
          <t xml:space="preserve"> </t>
        </is>
      </c>
    </row>
    <row r="19">
      <c r="A19" s="4" t="inlineStr">
        <is>
          <t>Fair Value</t>
        </is>
      </c>
      <c r="B19" s="5" t="n">
        <v>191639566</v>
      </c>
      <c r="C19" s="5" t="n">
        <v>19426737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ignificant Accounting Policies - Schedule of Basic and Diluted Net Income (Loss) Per Share (Q3) (Details) - USD ($)</t>
        </is>
      </c>
      <c r="B1" s="2" t="inlineStr">
        <is>
          <t>3 Months Ended</t>
        </is>
      </c>
      <c r="D1" s="2" t="inlineStr">
        <is>
          <t>8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shares outstanding</t>
        </is>
      </c>
      <c r="B4" s="6" t="n">
        <v>5193750</v>
      </c>
      <c r="C4" s="6" t="n">
        <v>5193750</v>
      </c>
      <c r="D4" s="6" t="n">
        <v>4166586</v>
      </c>
      <c r="E4" s="6" t="n">
        <v>5193750</v>
      </c>
      <c r="F4" s="6" t="n">
        <v>5193750</v>
      </c>
      <c r="G4" s="6" t="n">
        <v>5193750</v>
      </c>
    </row>
    <row r="5">
      <c r="A5" s="4" t="inlineStr">
        <is>
          <t>Basic and diluted net (loss) income per share</t>
        </is>
      </c>
      <c r="B5" s="9" t="n">
        <v>-0.06</v>
      </c>
      <c r="C5" s="9" t="n">
        <v>0.07000000000000001</v>
      </c>
      <c r="D5" s="9" t="n">
        <v>0.06</v>
      </c>
      <c r="E5" s="9" t="n">
        <v>0.08</v>
      </c>
      <c r="F5" s="9" t="n">
        <v>0.28</v>
      </c>
      <c r="G5" s="7" t="n">
        <v>0.3</v>
      </c>
    </row>
    <row r="6">
      <c r="A6" s="4" t="inlineStr">
        <is>
          <t>Common stock subject to possible redem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arnings Per Share Basic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cation of net (loss) income</t>
        </is>
      </c>
      <c r="B8" s="5" t="n">
        <v>-58017</v>
      </c>
      <c r="C8" s="5" t="n">
        <v>1384778</v>
      </c>
      <c r="D8" s="5" t="n">
        <v>45224</v>
      </c>
      <c r="E8" s="5" t="n">
        <v>503233</v>
      </c>
      <c r="F8" s="5" t="n">
        <v>5248577</v>
      </c>
      <c r="G8" s="5" t="n">
        <v>5627425</v>
      </c>
    </row>
    <row r="9">
      <c r="A9" s="4" t="inlineStr">
        <is>
          <t>Weighted-average shares outstanding</t>
        </is>
      </c>
      <c r="B9" s="6" t="n">
        <v>974132</v>
      </c>
      <c r="C9" s="6" t="n">
        <v>18975000</v>
      </c>
      <c r="D9" s="6" t="n">
        <v>738327</v>
      </c>
      <c r="E9" s="6" t="n">
        <v>6183174</v>
      </c>
      <c r="F9" s="6" t="n">
        <v>18975000</v>
      </c>
      <c r="G9" s="6" t="n">
        <v>18975000</v>
      </c>
    </row>
    <row r="10">
      <c r="A10" s="4" t="inlineStr">
        <is>
          <t>Basic and diluted net (loss) income per share</t>
        </is>
      </c>
      <c r="B10" s="9" t="n">
        <v>-0.06</v>
      </c>
      <c r="C10" s="9" t="n">
        <v>0.07000000000000001</v>
      </c>
      <c r="D10" s="9" t="n">
        <v>0.06</v>
      </c>
      <c r="E10" s="9" t="n">
        <v>0.08</v>
      </c>
      <c r="F10" s="9" t="n">
        <v>0.28</v>
      </c>
      <c r="G10" s="7" t="n">
        <v>0.3</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arnings Per Share Basic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ion of net (loss) income</t>
        </is>
      </c>
      <c r="B13" s="5" t="n">
        <v>-309328</v>
      </c>
      <c r="C13" s="5" t="n">
        <v>379035</v>
      </c>
      <c r="D13" s="5" t="n">
        <v>255209</v>
      </c>
      <c r="E13" s="5" t="n">
        <v>422706</v>
      </c>
      <c r="F13" s="5" t="n">
        <v>1436616</v>
      </c>
      <c r="G13" s="5" t="n">
        <v>1540313</v>
      </c>
    </row>
    <row r="14">
      <c r="A14" s="4" t="inlineStr">
        <is>
          <t>Weighted-average shares outstanding</t>
        </is>
      </c>
      <c r="B14" s="6" t="n">
        <v>5193750</v>
      </c>
      <c r="C14" s="6" t="n">
        <v>5193750</v>
      </c>
      <c r="D14" s="6" t="n">
        <v>4166586</v>
      </c>
      <c r="E14" s="6" t="n">
        <v>5193750</v>
      </c>
      <c r="F14" s="6" t="n">
        <v>5193750</v>
      </c>
      <c r="G14" s="6" t="n">
        <v>5193750</v>
      </c>
    </row>
    <row r="15">
      <c r="A15" s="4" t="inlineStr">
        <is>
          <t>Basic and diluted net (loss) income per share</t>
        </is>
      </c>
      <c r="B15" s="9" t="n">
        <v>-0.06</v>
      </c>
      <c r="C15" s="9" t="n">
        <v>0.07000000000000001</v>
      </c>
      <c r="D15" s="9" t="n">
        <v>0.06</v>
      </c>
      <c r="E15" s="9" t="n">
        <v>0.08</v>
      </c>
      <c r="F15" s="9" t="n">
        <v>0.28</v>
      </c>
      <c r="G15" s="4" t="inlineStr">
        <is>
          <t xml:space="preserve"> </t>
        </is>
      </c>
    </row>
  </sheetData>
  <mergeCells count="3">
    <mergeCell ref="A1:A2"/>
    <mergeCell ref="B1:C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ignificant Accounting Policies - Schedule of Basic and Diluted Net Income (Loss) Per Share (Parentheticals) (Q3) (Details) - $ / shares</t>
        </is>
      </c>
      <c r="B1" s="2" t="inlineStr">
        <is>
          <t>3 Months Ended</t>
        </is>
      </c>
      <c r="D1" s="2" t="inlineStr">
        <is>
          <t>8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net (loss) income per share</t>
        </is>
      </c>
      <c r="B4" s="9" t="n">
        <v>-0.06</v>
      </c>
      <c r="C4" s="9" t="n">
        <v>0.07000000000000001</v>
      </c>
      <c r="D4" s="9" t="n">
        <v>0.06</v>
      </c>
      <c r="E4" s="9" t="n">
        <v>0.08</v>
      </c>
      <c r="F4" s="9" t="n">
        <v>0.28</v>
      </c>
      <c r="G4" s="7" t="n">
        <v>0.3</v>
      </c>
    </row>
    <row r="5">
      <c r="A5" s="4" t="inlineStr">
        <is>
          <t>Common stock subject to possible redem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arnings Per Share Basic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luted net (loss) income per share</t>
        </is>
      </c>
      <c r="B7" s="13" t="n">
        <v>-0.06</v>
      </c>
      <c r="C7" s="13" t="n">
        <v>0.07000000000000001</v>
      </c>
      <c r="D7" s="13" t="n">
        <v>0.06</v>
      </c>
      <c r="E7" s="13" t="n">
        <v>0.08</v>
      </c>
      <c r="F7" s="13" t="n">
        <v>0.28</v>
      </c>
      <c r="G7" s="14" t="n">
        <v>0.3</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arnings Per Share Basic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luted net (loss) income per share</t>
        </is>
      </c>
      <c r="B10" s="9" t="n">
        <v>-0.06</v>
      </c>
      <c r="C10" s="9" t="n">
        <v>0.07000000000000001</v>
      </c>
      <c r="D10" s="9" t="n">
        <v>0.06</v>
      </c>
      <c r="E10" s="9" t="n">
        <v>0.08</v>
      </c>
      <c r="F10" s="9" t="n">
        <v>0.28</v>
      </c>
      <c r="G10" s="7" t="n">
        <v>0.3</v>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chedule of Condensed Consolidated Balance Sheet (Q3) (Details) - USD ($)</t>
        </is>
      </c>
      <c r="B1" s="2" t="inlineStr">
        <is>
          <t>9 Months Ended</t>
        </is>
      </c>
      <c r="C1" s="2" t="inlineStr">
        <is>
          <t>12 Months Ended</t>
        </is>
      </c>
    </row>
    <row r="2">
      <c r="B2" s="2" t="inlineStr">
        <is>
          <t>Sep. 30, 2023</t>
        </is>
      </c>
      <c r="C2" s="2" t="inlineStr">
        <is>
          <t>Dec. 31, 2022</t>
        </is>
      </c>
    </row>
    <row r="3">
      <c r="A3" s="3" t="inlineStr">
        <is>
          <t>Schedule Of Condensed Consolidated Balance Sheet [Abstract]</t>
        </is>
      </c>
      <c r="B3" s="4" t="inlineStr">
        <is>
          <t xml:space="preserve"> </t>
        </is>
      </c>
      <c r="C3" s="4" t="inlineStr">
        <is>
          <t xml:space="preserve"> </t>
        </is>
      </c>
    </row>
    <row r="4">
      <c r="A4" s="4" t="inlineStr">
        <is>
          <t>Gross proceeds</t>
        </is>
      </c>
      <c r="B4" s="4" t="inlineStr">
        <is>
          <t xml:space="preserve"> </t>
        </is>
      </c>
      <c r="C4" s="5" t="n">
        <v>18975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6" t="n">
        <v>-4204248</v>
      </c>
    </row>
    <row r="7">
      <c r="A7" s="4" t="inlineStr">
        <is>
          <t>Common stock issuance costs</t>
        </is>
      </c>
      <c r="B7" s="4" t="inlineStr">
        <is>
          <t xml:space="preserve"> </t>
        </is>
      </c>
      <c r="C7" s="6" t="n">
        <v>-7701178</v>
      </c>
    </row>
    <row r="8">
      <c r="A8" s="3" t="inlineStr">
        <is>
          <t>Plus:</t>
        </is>
      </c>
      <c r="B8" s="4" t="inlineStr">
        <is>
          <t xml:space="preserve"> </t>
        </is>
      </c>
      <c r="C8" s="4" t="inlineStr">
        <is>
          <t xml:space="preserve"> </t>
        </is>
      </c>
    </row>
    <row r="9">
      <c r="A9" s="4" t="inlineStr">
        <is>
          <t>Accretion of redeemable common stock</t>
        </is>
      </c>
      <c r="B9" s="5" t="n">
        <v>1941333</v>
      </c>
      <c r="C9" s="6" t="n">
        <v>15680910</v>
      </c>
    </row>
    <row r="10">
      <c r="A10" s="4" t="inlineStr">
        <is>
          <t>Contingently redeemable common stock</t>
        </is>
      </c>
      <c r="B10" s="6" t="n">
        <v>10620981</v>
      </c>
      <c r="C10" s="5" t="n">
        <v>193525484</v>
      </c>
    </row>
    <row r="11">
      <c r="A11" s="3" t="inlineStr">
        <is>
          <t>Less:</t>
        </is>
      </c>
      <c r="B11" s="4" t="inlineStr">
        <is>
          <t xml:space="preserve"> </t>
        </is>
      </c>
      <c r="C11" s="4" t="inlineStr">
        <is>
          <t xml:space="preserve"> </t>
        </is>
      </c>
    </row>
    <row r="12">
      <c r="A12" s="4" t="inlineStr">
        <is>
          <t>Partial redemption</t>
        </is>
      </c>
      <c r="B12" s="5" t="n">
        <v>-184845836</v>
      </c>
      <c r="C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2" customWidth="1" min="1" max="1"/>
    <col width="14" customWidth="1" min="2" max="2"/>
    <col width="80" customWidth="1" min="3" max="3"/>
    <col width="80" customWidth="1" min="4" max="4"/>
  </cols>
  <sheetData>
    <row r="1">
      <c r="A1" s="1" t="inlineStr">
        <is>
          <t>Initial Public Offering (Q3) (Details) - $ / shares</t>
        </is>
      </c>
      <c r="C1" s="2" t="inlineStr">
        <is>
          <t>9 Months Ended</t>
        </is>
      </c>
      <c r="D1" s="2" t="inlineStr">
        <is>
          <t>12 Months Ended</t>
        </is>
      </c>
    </row>
    <row r="2">
      <c r="B2" s="2" t="inlineStr">
        <is>
          <t>Dec. 22, 2022</t>
        </is>
      </c>
      <c r="C2" s="2" t="inlineStr">
        <is>
          <t>Sep. 30, 2023</t>
        </is>
      </c>
      <c r="D2" s="2" t="inlineStr">
        <is>
          <t>Dec. 31, 2022</t>
        </is>
      </c>
    </row>
    <row r="3">
      <c r="A3" s="3" t="inlineStr">
        <is>
          <t>Initial Public Offering [Line Items]</t>
        </is>
      </c>
      <c r="B3" s="4" t="inlineStr">
        <is>
          <t xml:space="preserve"> </t>
        </is>
      </c>
      <c r="C3" s="4" t="inlineStr">
        <is>
          <t xml:space="preserve"> </t>
        </is>
      </c>
      <c r="D3" s="4" t="inlineStr">
        <is>
          <t xml:space="preserve"> </t>
        </is>
      </c>
    </row>
    <row r="4">
      <c r="A4" s="4" t="inlineStr">
        <is>
          <t>Price per share</t>
        </is>
      </c>
      <c r="B4" s="4" t="inlineStr">
        <is>
          <t xml:space="preserve"> </t>
        </is>
      </c>
      <c r="C4" s="7" t="n">
        <v>9.199999999999999</v>
      </c>
      <c r="D4" s="4" t="inlineStr">
        <is>
          <t xml:space="preserve"> </t>
        </is>
      </c>
    </row>
    <row r="5">
      <c r="A5" s="4" t="inlineStr">
        <is>
          <t>Total equity proceeds</t>
        </is>
      </c>
      <c r="B5" s="4" t="inlineStr">
        <is>
          <t xml:space="preserve"> </t>
        </is>
      </c>
      <c r="C5" s="11" t="n">
        <v>0.6</v>
      </c>
      <c r="D5" s="11" t="n">
        <v>0.6</v>
      </c>
    </row>
    <row r="6">
      <c r="A6" s="4" t="inlineStr">
        <is>
          <t>Redemption trigger price</t>
        </is>
      </c>
      <c r="B6" s="4" t="inlineStr">
        <is>
          <t xml:space="preserve"> </t>
        </is>
      </c>
      <c r="C6" s="5" t="n">
        <v>18</v>
      </c>
      <c r="D6" s="5" t="n">
        <v>18</v>
      </c>
    </row>
    <row r="7">
      <c r="A7" s="4" t="inlineStr">
        <is>
          <t>Redemption of warrants, description</t>
        </is>
      </c>
      <c r="B7" s="4" t="inlineStr">
        <is>
          <t xml:space="preserve"> </t>
        </is>
      </c>
      <c r="C7" s="4" t="inlineStr">
        <is>
          <t>●in
whole and not in part;
●at
a price of $0.01 per warrant;
●upon
a minimum of 30 days’ prior written notice of redemption (the “30-day redemption period”);
●if,
and only if, the last sale price of the common stock equals or exceeds $18.00 per share for any 20 trading days within a 30-trading day
period ending on the third trading day prior to the date on which the Company sends the notice of redemption to the warrant holders.</t>
        </is>
      </c>
      <c r="D7" s="4" t="inlineStr">
        <is>
          <t>●in
whole and not in part;
●at
a price of $0.01 per warrant;
●upon
a minimum of 30 days’ prior written notice of redemption (the “30-day redemption period”);
●if,
and only if, the last sale price of the common stock equals or exceeds $18.00 per share for any 20 trading days within a 30-trading day
period ending on the third trading day prior to the date on which the Company sends the notice of redemption to the warrant holders.</t>
        </is>
      </c>
    </row>
    <row r="8">
      <c r="A8" s="4" t="inlineStr">
        <is>
          <t>Initial Public Offering [Member]</t>
        </is>
      </c>
      <c r="B8" s="4" t="inlineStr">
        <is>
          <t xml:space="preserve"> </t>
        </is>
      </c>
      <c r="C8" s="4" t="inlineStr">
        <is>
          <t xml:space="preserve"> </t>
        </is>
      </c>
      <c r="D8" s="4" t="inlineStr">
        <is>
          <t xml:space="preserve"> </t>
        </is>
      </c>
    </row>
    <row r="9">
      <c r="A9" s="3" t="inlineStr">
        <is>
          <t>Initial Public Offering [Line Items]</t>
        </is>
      </c>
      <c r="B9" s="4" t="inlineStr">
        <is>
          <t xml:space="preserve"> </t>
        </is>
      </c>
      <c r="C9" s="4" t="inlineStr">
        <is>
          <t xml:space="preserve"> </t>
        </is>
      </c>
      <c r="D9" s="4" t="inlineStr">
        <is>
          <t xml:space="preserve"> </t>
        </is>
      </c>
    </row>
    <row r="10">
      <c r="A10" s="4" t="inlineStr">
        <is>
          <t>Shares issued (in Shares)</t>
        </is>
      </c>
      <c r="B10" s="6" t="n">
        <v>18975000</v>
      </c>
      <c r="C10" s="4" t="inlineStr">
        <is>
          <t xml:space="preserve"> </t>
        </is>
      </c>
      <c r="D10" s="4" t="inlineStr">
        <is>
          <t xml:space="preserve"> </t>
        </is>
      </c>
    </row>
    <row r="11">
      <c r="A11" s="4" t="inlineStr">
        <is>
          <t>Price per share</t>
        </is>
      </c>
      <c r="B11" s="5" t="n">
        <v>10</v>
      </c>
      <c r="C11" s="4" t="inlineStr">
        <is>
          <t xml:space="preserve"> </t>
        </is>
      </c>
      <c r="D11" s="4" t="inlineStr">
        <is>
          <t xml:space="preserve"> </t>
        </is>
      </c>
    </row>
    <row r="12">
      <c r="A12" s="4" t="inlineStr">
        <is>
          <t>Over-Allotment Option [Member]</t>
        </is>
      </c>
      <c r="B12" s="4" t="inlineStr">
        <is>
          <t xml:space="preserve"> </t>
        </is>
      </c>
      <c r="C12" s="4" t="inlineStr">
        <is>
          <t xml:space="preserve"> </t>
        </is>
      </c>
      <c r="D12" s="4" t="inlineStr">
        <is>
          <t xml:space="preserve"> </t>
        </is>
      </c>
    </row>
    <row r="13">
      <c r="A13" s="3" t="inlineStr">
        <is>
          <t>Initial Public Offering [Line Items]</t>
        </is>
      </c>
      <c r="B13" s="4" t="inlineStr">
        <is>
          <t xml:space="preserve"> </t>
        </is>
      </c>
      <c r="C13" s="4" t="inlineStr">
        <is>
          <t xml:space="preserve"> </t>
        </is>
      </c>
      <c r="D13" s="4" t="inlineStr">
        <is>
          <t xml:space="preserve"> </t>
        </is>
      </c>
    </row>
    <row r="14">
      <c r="A14" s="4" t="inlineStr">
        <is>
          <t>Shares issued (in Shares)</t>
        </is>
      </c>
      <c r="B14" s="6" t="n">
        <v>2475000</v>
      </c>
      <c r="C14" s="4" t="inlineStr">
        <is>
          <t xml:space="preserve"> </t>
        </is>
      </c>
      <c r="D14" s="4" t="inlineStr">
        <is>
          <t xml:space="preserve"> </t>
        </is>
      </c>
    </row>
    <row r="15">
      <c r="A15" s="4" t="inlineStr">
        <is>
          <t>Common Stock [Member]</t>
        </is>
      </c>
      <c r="B15" s="4" t="inlineStr">
        <is>
          <t xml:space="preserve"> </t>
        </is>
      </c>
      <c r="C15" s="4" t="inlineStr">
        <is>
          <t xml:space="preserve"> </t>
        </is>
      </c>
      <c r="D15" s="4" t="inlineStr">
        <is>
          <t xml:space="preserve"> </t>
        </is>
      </c>
    </row>
    <row r="16">
      <c r="A16" s="3" t="inlineStr">
        <is>
          <t>Initial Public Offering [Line Items]</t>
        </is>
      </c>
      <c r="B16" s="4" t="inlineStr">
        <is>
          <t xml:space="preserve"> </t>
        </is>
      </c>
      <c r="C16" s="4" t="inlineStr">
        <is>
          <t xml:space="preserve"> </t>
        </is>
      </c>
      <c r="D16" s="4" t="inlineStr">
        <is>
          <t xml:space="preserve"> </t>
        </is>
      </c>
    </row>
    <row r="17">
      <c r="A17" s="4" t="inlineStr">
        <is>
          <t>Price per share</t>
        </is>
      </c>
      <c r="B17" s="5" t="n">
        <v>10</v>
      </c>
      <c r="C17" s="7" t="n">
        <v>11.5</v>
      </c>
      <c r="D17" s="4" t="inlineStr">
        <is>
          <t xml:space="preserve"> </t>
        </is>
      </c>
    </row>
    <row r="18">
      <c r="A18" s="4" t="inlineStr">
        <is>
          <t>Public Warrants [Member]</t>
        </is>
      </c>
      <c r="B18" s="4" t="inlineStr">
        <is>
          <t xml:space="preserve"> </t>
        </is>
      </c>
      <c r="C18" s="4" t="inlineStr">
        <is>
          <t xml:space="preserve"> </t>
        </is>
      </c>
      <c r="D18" s="4" t="inlineStr">
        <is>
          <t xml:space="preserve"> </t>
        </is>
      </c>
    </row>
    <row r="19">
      <c r="A19" s="3" t="inlineStr">
        <is>
          <t>Initial Public Offering [Line Items]</t>
        </is>
      </c>
      <c r="B19" s="4" t="inlineStr">
        <is>
          <t xml:space="preserve"> </t>
        </is>
      </c>
      <c r="C19" s="4" t="inlineStr">
        <is>
          <t xml:space="preserve"> </t>
        </is>
      </c>
      <c r="D19" s="4" t="inlineStr">
        <is>
          <t xml:space="preserve"> </t>
        </is>
      </c>
    </row>
    <row r="20">
      <c r="A20" s="4" t="inlineStr">
        <is>
          <t>Exercise price per share</t>
        </is>
      </c>
      <c r="B20" s="4" t="inlineStr">
        <is>
          <t xml:space="preserve"> </t>
        </is>
      </c>
      <c r="C20" s="7" t="n">
        <v>9.199999999999999</v>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3" t="inlineStr">
        <is>
          <t>Initial Public Offering [Line Items]</t>
        </is>
      </c>
      <c r="B22" s="4" t="inlineStr">
        <is>
          <t xml:space="preserve"> </t>
        </is>
      </c>
      <c r="C22" s="4" t="inlineStr">
        <is>
          <t xml:space="preserve"> </t>
        </is>
      </c>
      <c r="D22" s="4" t="inlineStr">
        <is>
          <t xml:space="preserve"> </t>
        </is>
      </c>
    </row>
    <row r="23">
      <c r="A23" s="4" t="inlineStr">
        <is>
          <t>Market value percentage</t>
        </is>
      </c>
      <c r="B23" s="4" t="inlineStr">
        <is>
          <t xml:space="preserve"> </t>
        </is>
      </c>
      <c r="C23" s="11" t="n">
        <v>1.15</v>
      </c>
      <c r="D23" s="4" t="inlineStr">
        <is>
          <t xml:space="preserve"> </t>
        </is>
      </c>
    </row>
    <row r="24">
      <c r="A24" s="4" t="inlineStr">
        <is>
          <t>Minimum [Member] | Public Warrants [Member]</t>
        </is>
      </c>
      <c r="B24" s="4" t="inlineStr">
        <is>
          <t xml:space="preserve"> </t>
        </is>
      </c>
      <c r="C24" s="4" t="inlineStr">
        <is>
          <t xml:space="preserve"> </t>
        </is>
      </c>
      <c r="D24" s="4" t="inlineStr">
        <is>
          <t xml:space="preserve"> </t>
        </is>
      </c>
    </row>
    <row r="25">
      <c r="A25" s="3" t="inlineStr">
        <is>
          <t>Initial Public Offering [Line Items]</t>
        </is>
      </c>
      <c r="B25" s="4" t="inlineStr">
        <is>
          <t xml:space="preserve"> </t>
        </is>
      </c>
      <c r="C25" s="4" t="inlineStr">
        <is>
          <t xml:space="preserve"> </t>
        </is>
      </c>
      <c r="D25" s="4" t="inlineStr">
        <is>
          <t xml:space="preserve"> </t>
        </is>
      </c>
    </row>
    <row r="26">
      <c r="A26" s="4" t="inlineStr">
        <is>
          <t>Market value percentage</t>
        </is>
      </c>
      <c r="B26" s="4" t="inlineStr">
        <is>
          <t xml:space="preserve"> </t>
        </is>
      </c>
      <c r="C26" s="4" t="inlineStr">
        <is>
          <t xml:space="preserve"> </t>
        </is>
      </c>
      <c r="D26" s="11" t="n">
        <v>1.15</v>
      </c>
    </row>
    <row r="27">
      <c r="A27" s="4" t="inlineStr">
        <is>
          <t>Maximum [Member]</t>
        </is>
      </c>
      <c r="B27" s="4" t="inlineStr">
        <is>
          <t xml:space="preserve"> </t>
        </is>
      </c>
      <c r="C27" s="4" t="inlineStr">
        <is>
          <t xml:space="preserve"> </t>
        </is>
      </c>
      <c r="D27" s="4" t="inlineStr">
        <is>
          <t xml:space="preserve"> </t>
        </is>
      </c>
    </row>
    <row r="28">
      <c r="A28" s="3" t="inlineStr">
        <is>
          <t>Initial Public Offering [Line Items]</t>
        </is>
      </c>
      <c r="B28" s="4" t="inlineStr">
        <is>
          <t xml:space="preserve"> </t>
        </is>
      </c>
      <c r="C28" s="4" t="inlineStr">
        <is>
          <t xml:space="preserve"> </t>
        </is>
      </c>
      <c r="D28" s="4" t="inlineStr">
        <is>
          <t xml:space="preserve"> </t>
        </is>
      </c>
    </row>
    <row r="29">
      <c r="A29" s="4" t="inlineStr">
        <is>
          <t>Market value percentage</t>
        </is>
      </c>
      <c r="B29" s="4" t="inlineStr">
        <is>
          <t xml:space="preserve"> </t>
        </is>
      </c>
      <c r="C29" s="11" t="n">
        <v>1.8</v>
      </c>
      <c r="D29" s="4" t="inlineStr">
        <is>
          <t xml:space="preserve"> </t>
        </is>
      </c>
    </row>
    <row r="30">
      <c r="A30" s="4" t="inlineStr">
        <is>
          <t>Maximum [Member] | Public Warrants [Member]</t>
        </is>
      </c>
      <c r="B30" s="4" t="inlineStr">
        <is>
          <t xml:space="preserve"> </t>
        </is>
      </c>
      <c r="C30" s="4" t="inlineStr">
        <is>
          <t xml:space="preserve"> </t>
        </is>
      </c>
      <c r="D30" s="4" t="inlineStr">
        <is>
          <t xml:space="preserve"> </t>
        </is>
      </c>
    </row>
    <row r="31">
      <c r="A31" s="3" t="inlineStr">
        <is>
          <t>Initial Public Offering [Line Items]</t>
        </is>
      </c>
      <c r="B31" s="4" t="inlineStr">
        <is>
          <t xml:space="preserve"> </t>
        </is>
      </c>
      <c r="C31" s="4" t="inlineStr">
        <is>
          <t xml:space="preserve"> </t>
        </is>
      </c>
      <c r="D31" s="4" t="inlineStr">
        <is>
          <t xml:space="preserve"> </t>
        </is>
      </c>
    </row>
    <row r="32">
      <c r="A32" s="4" t="inlineStr">
        <is>
          <t>Market value percentage</t>
        </is>
      </c>
      <c r="B32" s="4" t="inlineStr">
        <is>
          <t xml:space="preserve"> </t>
        </is>
      </c>
      <c r="C32" s="4" t="inlineStr">
        <is>
          <t xml:space="preserve"> </t>
        </is>
      </c>
      <c r="D32" s="11" t="n">
        <v>1.8</v>
      </c>
    </row>
    <row r="33">
      <c r="A33" s="4" t="inlineStr">
        <is>
          <t>Warrant [Member]</t>
        </is>
      </c>
      <c r="B33" s="4" t="inlineStr">
        <is>
          <t xml:space="preserve"> </t>
        </is>
      </c>
      <c r="C33" s="4" t="inlineStr">
        <is>
          <t xml:space="preserve"> </t>
        </is>
      </c>
      <c r="D33" s="4" t="inlineStr">
        <is>
          <t xml:space="preserve"> </t>
        </is>
      </c>
    </row>
    <row r="34">
      <c r="A34" s="3" t="inlineStr">
        <is>
          <t>Initial Public Offering [Line Items]</t>
        </is>
      </c>
      <c r="B34" s="4" t="inlineStr">
        <is>
          <t xml:space="preserve"> </t>
        </is>
      </c>
      <c r="C34" s="4" t="inlineStr">
        <is>
          <t xml:space="preserve"> </t>
        </is>
      </c>
      <c r="D34" s="4" t="inlineStr">
        <is>
          <t xml:space="preserve"> </t>
        </is>
      </c>
    </row>
    <row r="35">
      <c r="A35" s="4" t="inlineStr">
        <is>
          <t>Price per share</t>
        </is>
      </c>
      <c r="B35" s="7" t="n">
        <v>11.5</v>
      </c>
      <c r="C35" s="4" t="inlineStr">
        <is>
          <t xml:space="preserve"> </t>
        </is>
      </c>
      <c r="D3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Private Placement (Q3) (Details) - USD ($)</t>
        </is>
      </c>
      <c r="B1" s="2" t="inlineStr">
        <is>
          <t>9 Months Ended</t>
        </is>
      </c>
      <c r="C1" s="2" t="inlineStr">
        <is>
          <t>12 Months Ended</t>
        </is>
      </c>
    </row>
    <row r="2">
      <c r="B2" s="2" t="inlineStr">
        <is>
          <t>Sep. 30, 2023</t>
        </is>
      </c>
      <c r="C2" s="2" t="inlineStr">
        <is>
          <t>Dec. 31, 2022</t>
        </is>
      </c>
    </row>
    <row r="3">
      <c r="A3" s="4" t="inlineStr">
        <is>
          <t>Private Placement [Member]</t>
        </is>
      </c>
      <c r="B3" s="4" t="inlineStr">
        <is>
          <t xml:space="preserve"> </t>
        </is>
      </c>
      <c r="C3" s="4" t="inlineStr">
        <is>
          <t xml:space="preserve"> </t>
        </is>
      </c>
    </row>
    <row r="4">
      <c r="A4" s="3" t="inlineStr">
        <is>
          <t>Private Placement [Line Items]</t>
        </is>
      </c>
      <c r="B4" s="4" t="inlineStr">
        <is>
          <t xml:space="preserve"> </t>
        </is>
      </c>
      <c r="C4" s="4" t="inlineStr">
        <is>
          <t xml:space="preserve"> </t>
        </is>
      </c>
    </row>
    <row r="5">
      <c r="A5" s="4" t="inlineStr">
        <is>
          <t>Warrants issued</t>
        </is>
      </c>
      <c r="B5" s="6" t="n">
        <v>7347500</v>
      </c>
      <c r="C5" s="4" t="inlineStr">
        <is>
          <t xml:space="preserve"> </t>
        </is>
      </c>
    </row>
    <row r="6">
      <c r="A6" s="4" t="inlineStr">
        <is>
          <t>Price per warrant (in Dollars per share)</t>
        </is>
      </c>
      <c r="B6" s="5" t="n">
        <v>1</v>
      </c>
      <c r="C6" s="4" t="inlineStr">
        <is>
          <t xml:space="preserve"> </t>
        </is>
      </c>
    </row>
    <row r="7">
      <c r="A7" s="4" t="inlineStr">
        <is>
          <t>Aggregate price (in Dollars)</t>
        </is>
      </c>
      <c r="B7" s="5" t="n">
        <v>7347500</v>
      </c>
      <c r="C7" s="5" t="n">
        <v>7347500</v>
      </c>
    </row>
    <row r="8">
      <c r="A8" s="4" t="inlineStr">
        <is>
          <t>Over-Allotment Option [Member]</t>
        </is>
      </c>
      <c r="B8" s="4" t="inlineStr">
        <is>
          <t xml:space="preserve"> </t>
        </is>
      </c>
      <c r="C8" s="4" t="inlineStr">
        <is>
          <t xml:space="preserve"> </t>
        </is>
      </c>
    </row>
    <row r="9">
      <c r="A9" s="3" t="inlineStr">
        <is>
          <t>Private Placement [Line Items]</t>
        </is>
      </c>
      <c r="B9" s="4" t="inlineStr">
        <is>
          <t xml:space="preserve"> </t>
        </is>
      </c>
      <c r="C9" s="4" t="inlineStr">
        <is>
          <t xml:space="preserve"> </t>
        </is>
      </c>
    </row>
    <row r="10">
      <c r="A10" s="4" t="inlineStr">
        <is>
          <t>Warrants issued</t>
        </is>
      </c>
      <c r="B10" s="6" t="n">
        <v>697500</v>
      </c>
      <c r="C10" s="4" t="inlineStr">
        <is>
          <t xml:space="preserve"> </t>
        </is>
      </c>
    </row>
    <row r="11">
      <c r="A11" s="4" t="inlineStr">
        <is>
          <t>Price per warrant (in Dollars per share)</t>
        </is>
      </c>
      <c r="B11" s="4" t="inlineStr">
        <is>
          <t xml:space="preserve"> </t>
        </is>
      </c>
      <c r="C11" s="5" t="n">
        <v>1</v>
      </c>
    </row>
    <row r="12">
      <c r="A12" s="4" t="inlineStr">
        <is>
          <t>I-Bankers and Dawson James [Member] | Private Placement [Member]</t>
        </is>
      </c>
      <c r="B12" s="4" t="inlineStr">
        <is>
          <t xml:space="preserve"> </t>
        </is>
      </c>
      <c r="C12" s="4" t="inlineStr">
        <is>
          <t xml:space="preserve"> </t>
        </is>
      </c>
    </row>
    <row r="13">
      <c r="A13" s="3" t="inlineStr">
        <is>
          <t>Private Placement [Line Items]</t>
        </is>
      </c>
      <c r="B13" s="4" t="inlineStr">
        <is>
          <t xml:space="preserve"> </t>
        </is>
      </c>
      <c r="C13" s="4" t="inlineStr">
        <is>
          <t xml:space="preserve"> </t>
        </is>
      </c>
    </row>
    <row r="14">
      <c r="A14" s="4" t="inlineStr">
        <is>
          <t>Warrants issued</t>
        </is>
      </c>
      <c r="B14" s="6" t="n">
        <v>5162500</v>
      </c>
      <c r="C14" s="4" t="inlineStr">
        <is>
          <t xml:space="preserve"> </t>
        </is>
      </c>
    </row>
    <row r="15">
      <c r="A15" s="4" t="inlineStr">
        <is>
          <t>I-Bankers and Dawson James [Member] | Sponsor [Member]</t>
        </is>
      </c>
      <c r="B15" s="4" t="inlineStr">
        <is>
          <t xml:space="preserve"> </t>
        </is>
      </c>
      <c r="C15" s="4" t="inlineStr">
        <is>
          <t xml:space="preserve"> </t>
        </is>
      </c>
    </row>
    <row r="16">
      <c r="A16" s="3" t="inlineStr">
        <is>
          <t>Private Placement [Line Items]</t>
        </is>
      </c>
      <c r="B16" s="4" t="inlineStr">
        <is>
          <t xml:space="preserve"> </t>
        </is>
      </c>
      <c r="C16" s="4" t="inlineStr">
        <is>
          <t xml:space="preserve"> </t>
        </is>
      </c>
    </row>
    <row r="17">
      <c r="A17" s="4" t="inlineStr">
        <is>
          <t>Warrants issued</t>
        </is>
      </c>
      <c r="B17" s="6" t="n">
        <v>2185000</v>
      </c>
      <c r="C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Operations (FY) (Parentheticals) - $ / shares</t>
        </is>
      </c>
      <c r="B1" s="2" t="inlineStr">
        <is>
          <t>8 Months Ended</t>
        </is>
      </c>
      <c r="C1" s="2" t="inlineStr">
        <is>
          <t>12 Months Ended</t>
        </is>
      </c>
    </row>
    <row r="2">
      <c r="B2" s="2" t="inlineStr">
        <is>
          <t>Dec. 31, 2021</t>
        </is>
      </c>
      <c r="C2" s="2" t="inlineStr">
        <is>
          <t>Dec. 31, 2022</t>
        </is>
      </c>
    </row>
    <row r="3">
      <c r="A3" s="3" t="inlineStr">
        <is>
          <t>Income Statement [Abstract]</t>
        </is>
      </c>
      <c r="B3" s="4" t="inlineStr">
        <is>
          <t xml:space="preserve"> </t>
        </is>
      </c>
      <c r="C3" s="4" t="inlineStr">
        <is>
          <t xml:space="preserve"> </t>
        </is>
      </c>
    </row>
    <row r="4">
      <c r="A4" s="4" t="inlineStr">
        <is>
          <t>Basic and diluted weighted average shares outstanding, common stock subject to possible redemption (in Shares)</t>
        </is>
      </c>
      <c r="B4" s="6" t="n">
        <v>738327</v>
      </c>
      <c r="C4" s="6" t="n">
        <v>18975000</v>
      </c>
    </row>
    <row r="5">
      <c r="A5" s="4" t="inlineStr">
        <is>
          <t>Basic and diluted net income per share, common stock subject to possible redemption (in Dollars per share)</t>
        </is>
      </c>
      <c r="B5" s="9" t="n">
        <v>0.06</v>
      </c>
      <c r="C5" s="7" t="n">
        <v>0.3</v>
      </c>
    </row>
    <row r="6">
      <c r="A6" s="4" t="inlineStr">
        <is>
          <t>Diluted weighted average shares outstanding, common stock</t>
        </is>
      </c>
      <c r="B6" s="6" t="n">
        <v>4166586</v>
      </c>
      <c r="C6" s="6" t="n">
        <v>5193750</v>
      </c>
    </row>
    <row r="7">
      <c r="A7" s="4" t="inlineStr">
        <is>
          <t>Diluted net income per share, common stock</t>
        </is>
      </c>
      <c r="B7" s="9" t="n">
        <v>0.06</v>
      </c>
      <c r="C7" s="7" t="n">
        <v>0.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69" customWidth="1" min="5" max="5"/>
    <col width="14" customWidth="1" min="6" max="6"/>
    <col width="14" customWidth="1" min="7" max="7"/>
    <col width="15" customWidth="1" min="8" max="8"/>
    <col width="14" customWidth="1" min="9" max="9"/>
    <col width="80"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Related Party Transactions (Q3) (Details) - USD ($)</t>
        </is>
      </c>
      <c r="D1" s="2" t="inlineStr">
        <is>
          <t>1 Months Ended</t>
        </is>
      </c>
      <c r="H1" s="2" t="inlineStr">
        <is>
          <t>3 Months Ended</t>
        </is>
      </c>
      <c r="J1" s="2" t="inlineStr">
        <is>
          <t>9 Months Ended</t>
        </is>
      </c>
      <c r="L1" s="2" t="inlineStr">
        <is>
          <t>12 Months Ended</t>
        </is>
      </c>
    </row>
    <row r="2">
      <c r="B2" s="2" t="inlineStr">
        <is>
          <t>Apr. 27, 2023</t>
        </is>
      </c>
      <c r="C2" s="2" t="inlineStr">
        <is>
          <t>Jun. 15, 2022</t>
        </is>
      </c>
      <c r="D2" s="2" t="inlineStr">
        <is>
          <t>Jun. 15, 2022</t>
        </is>
      </c>
      <c r="E2" s="2" t="inlineStr">
        <is>
          <t>Dec. 20, 2021</t>
        </is>
      </c>
      <c r="F2" s="2" t="inlineStr">
        <is>
          <t>Oct. 31, 2021</t>
        </is>
      </c>
      <c r="G2" s="2" t="inlineStr">
        <is>
          <t>Apr. 30, 2021</t>
        </is>
      </c>
      <c r="H2" s="2" t="inlineStr">
        <is>
          <t>Sep. 30, 2023</t>
        </is>
      </c>
      <c r="I2" s="2" t="inlineStr">
        <is>
          <t>Sep. 30, 2022</t>
        </is>
      </c>
      <c r="J2" s="2" t="inlineStr">
        <is>
          <t>Sep. 30, 2023</t>
        </is>
      </c>
      <c r="K2" s="2" t="inlineStr">
        <is>
          <t>Sep. 30, 2022</t>
        </is>
      </c>
      <c r="L2" s="2" t="inlineStr">
        <is>
          <t>Dec. 31, 2022</t>
        </is>
      </c>
      <c r="M2" s="2" t="inlineStr">
        <is>
          <t>Dec. 31, 2021</t>
        </is>
      </c>
      <c r="N2" s="2" t="inlineStr">
        <is>
          <t>Dec. 22, 2021</t>
        </is>
      </c>
      <c r="O2" s="2" t="inlineStr">
        <is>
          <t>Nov. 05, 2021</t>
        </is>
      </c>
      <c r="P2" s="2" t="inlineStr">
        <is>
          <t>Apr. 1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ponsor paid</t>
        </is>
      </c>
      <c r="B4" s="4" t="inlineStr">
        <is>
          <t xml:space="preserve"> </t>
        </is>
      </c>
      <c r="C4" s="4" t="inlineStr">
        <is>
          <t xml:space="preserve"> </t>
        </is>
      </c>
      <c r="D4" s="4" t="inlineStr">
        <is>
          <t xml:space="preserve"> </t>
        </is>
      </c>
      <c r="E4" s="4" t="inlineStr">
        <is>
          <t xml:space="preserve"> </t>
        </is>
      </c>
      <c r="F4" s="4" t="inlineStr">
        <is>
          <t xml:space="preserve"> </t>
        </is>
      </c>
      <c r="G4" s="5" t="n">
        <v>2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10" t="n">
        <v>0.00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8" t="n">
        <v>0.0001</v>
      </c>
      <c r="H6" s="8" t="n">
        <v>0.0001</v>
      </c>
      <c r="I6" s="4" t="inlineStr">
        <is>
          <t xml:space="preserve"> </t>
        </is>
      </c>
      <c r="J6" s="8" t="n">
        <v>0.0001</v>
      </c>
      <c r="K6" s="4" t="inlineStr">
        <is>
          <t xml:space="preserve"> </t>
        </is>
      </c>
      <c r="L6" s="8" t="n">
        <v>0.0001</v>
      </c>
      <c r="M6" s="8" t="n">
        <v>0.0001</v>
      </c>
      <c r="N6" s="4" t="inlineStr">
        <is>
          <t xml:space="preserve"> </t>
        </is>
      </c>
      <c r="O6" s="4" t="inlineStr">
        <is>
          <t xml:space="preserve"> </t>
        </is>
      </c>
      <c r="P6" s="4" t="inlineStr">
        <is>
          <t xml:space="preserve"> </t>
        </is>
      </c>
    </row>
    <row r="7">
      <c r="A7" s="4" t="inlineStr">
        <is>
          <t>Cancellation shares of common stock (in Shares)</t>
        </is>
      </c>
      <c r="B7" s="4" t="inlineStr">
        <is>
          <t xml:space="preserve"> </t>
        </is>
      </c>
      <c r="C7" s="4" t="inlineStr">
        <is>
          <t xml:space="preserve"> </t>
        </is>
      </c>
      <c r="D7" s="4" t="inlineStr">
        <is>
          <t xml:space="preserve"> </t>
        </is>
      </c>
      <c r="E7" s="4" t="inlineStr">
        <is>
          <t xml:space="preserve"> </t>
        </is>
      </c>
      <c r="F7" s="6" t="n">
        <v>8625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description</t>
        </is>
      </c>
      <c r="B8" s="4" t="inlineStr">
        <is>
          <t xml:space="preserve"> </t>
        </is>
      </c>
      <c r="C8" s="4" t="inlineStr">
        <is>
          <t xml:space="preserve"> </t>
        </is>
      </c>
      <c r="D8" s="4" t="inlineStr">
        <is>
          <t xml:space="preserve"> </t>
        </is>
      </c>
      <c r="E8" s="4" t="inlineStr">
        <is>
          <t>the Company
effected a 1.1- for-1 stock dividend of its common stock</t>
        </is>
      </c>
      <c r="F8" s="4" t="inlineStr">
        <is>
          <t xml:space="preserve"> </t>
        </is>
      </c>
      <c r="G8" s="4" t="inlineStr">
        <is>
          <t xml:space="preserve"> </t>
        </is>
      </c>
      <c r="H8" s="4" t="inlineStr">
        <is>
          <t xml:space="preserve"> </t>
        </is>
      </c>
      <c r="I8" s="4" t="inlineStr">
        <is>
          <t xml:space="preserve"> </t>
        </is>
      </c>
      <c r="J8" s="4" t="inlineStr">
        <is>
          <t>On December 20, 2021, the Company effected a 1.1- for-1 stock dividend of its
common stock, resulting in the Sponsor holding an aggregate of 4,743,750 shares of common stock. The Founder Shares include an aggregate
of up to 618,750 shares subject to forfeiture if the over-allotment option is not exercised by the underwriters in full.</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exceeds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v>
      </c>
      <c r="K9" s="4" t="inlineStr">
        <is>
          <t xml:space="preserve"> </t>
        </is>
      </c>
      <c r="L9" s="5" t="n">
        <v>12</v>
      </c>
      <c r="M9" s="4" t="inlineStr">
        <is>
          <t xml:space="preserve"> </t>
        </is>
      </c>
      <c r="N9" s="4" t="inlineStr">
        <is>
          <t xml:space="preserve"> </t>
        </is>
      </c>
      <c r="O9" s="4" t="inlineStr">
        <is>
          <t xml:space="preserve"> </t>
        </is>
      </c>
      <c r="P9" s="4" t="inlineStr">
        <is>
          <t xml:space="preserve"> </t>
        </is>
      </c>
    </row>
    <row r="10">
      <c r="A10" s="4" t="inlineStr">
        <is>
          <t>Sponsor amount</t>
        </is>
      </c>
      <c r="B10" s="5" t="n">
        <v>1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ice par warrant (in Dollars per share)</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incipal 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13015</v>
      </c>
      <c r="I12" s="4" t="inlineStr">
        <is>
          <t xml:space="preserve"> </t>
        </is>
      </c>
      <c r="J12" s="5" t="n">
        <v>71301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Hybrid Instruments at Fair Valu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01239</v>
      </c>
      <c r="I13" s="4" t="inlineStr">
        <is>
          <t xml:space="preserve"> </t>
        </is>
      </c>
      <c r="J13" s="6" t="n">
        <v>601239</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00000</v>
      </c>
      <c r="P14" s="5" t="n">
        <v>150000</v>
      </c>
    </row>
    <row r="15">
      <c r="A15" s="4" t="inlineStr">
        <is>
          <t>Borrowing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00</v>
      </c>
      <c r="I15" s="4" t="inlineStr">
        <is>
          <t xml:space="preserve"> </t>
        </is>
      </c>
      <c r="J15" s="6" t="n">
        <v>2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dditional advanced from spon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841</v>
      </c>
      <c r="K16" s="4" t="inlineStr">
        <is>
          <t xml:space="preserve"> </t>
        </is>
      </c>
      <c r="L16" s="5" t="n">
        <v>4841</v>
      </c>
      <c r="M16" s="4" t="inlineStr">
        <is>
          <t xml:space="preserve"> </t>
        </is>
      </c>
      <c r="N16" s="4" t="inlineStr">
        <is>
          <t xml:space="preserve"> </t>
        </is>
      </c>
      <c r="O16" s="4" t="inlineStr">
        <is>
          <t xml:space="preserve"> </t>
        </is>
      </c>
      <c r="P16" s="4" t="inlineStr">
        <is>
          <t xml:space="preserve"> </t>
        </is>
      </c>
    </row>
    <row r="17">
      <c r="A17" s="4" t="inlineStr">
        <is>
          <t>Excess amount</t>
        </is>
      </c>
      <c r="B17" s="4" t="inlineStr">
        <is>
          <t xml:space="preserve"> </t>
        </is>
      </c>
      <c r="C17" s="5" t="n">
        <v>25000</v>
      </c>
      <c r="D17" s="5" t="n">
        <v>2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vertible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00000</v>
      </c>
      <c r="I18" s="4" t="inlineStr">
        <is>
          <t xml:space="preserve"> </t>
        </is>
      </c>
      <c r="J18" s="5" t="n">
        <v>1500000</v>
      </c>
      <c r="K18" s="4" t="inlineStr">
        <is>
          <t xml:space="preserve"> </t>
        </is>
      </c>
      <c r="L18" s="5" t="n">
        <v>1500000</v>
      </c>
      <c r="M18" s="4" t="inlineStr">
        <is>
          <t xml:space="preserve"> </t>
        </is>
      </c>
      <c r="N18" s="4" t="inlineStr">
        <is>
          <t xml:space="preserve"> </t>
        </is>
      </c>
      <c r="O18" s="4" t="inlineStr">
        <is>
          <t xml:space="preserve"> </t>
        </is>
      </c>
      <c r="P18" s="4" t="inlineStr">
        <is>
          <t xml:space="preserve"> </t>
        </is>
      </c>
    </row>
    <row r="19">
      <c r="A19" s="4" t="inlineStr">
        <is>
          <t>Warrants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v>
      </c>
      <c r="K19" s="4" t="inlineStr">
        <is>
          <t xml:space="preserve"> </t>
        </is>
      </c>
      <c r="L19" s="5" t="n">
        <v>1</v>
      </c>
      <c r="M19" s="4" t="inlineStr">
        <is>
          <t xml:space="preserve"> </t>
        </is>
      </c>
      <c r="N19" s="4" t="inlineStr">
        <is>
          <t xml:space="preserve"> </t>
        </is>
      </c>
      <c r="O19" s="4" t="inlineStr">
        <is>
          <t xml:space="preserve"> </t>
        </is>
      </c>
      <c r="P19" s="4" t="inlineStr">
        <is>
          <t xml:space="preserve"> </t>
        </is>
      </c>
    </row>
    <row r="20">
      <c r="A20" s="4" t="inlineStr">
        <is>
          <t>Rental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dministrative service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6" t="n">
        <v>30000</v>
      </c>
      <c r="K21" s="4" t="inlineStr">
        <is>
          <t xml:space="preserve"> </t>
        </is>
      </c>
      <c r="L21" s="5" t="n">
        <v>25000</v>
      </c>
      <c r="M21" s="4" t="inlineStr">
        <is>
          <t xml:space="preserve"> </t>
        </is>
      </c>
      <c r="N21" s="4" t="inlineStr">
        <is>
          <t xml:space="preserve"> </t>
        </is>
      </c>
      <c r="O21" s="4" t="inlineStr">
        <is>
          <t xml:space="preserve"> </t>
        </is>
      </c>
      <c r="P21" s="4" t="inlineStr">
        <is>
          <t xml:space="preserve"> </t>
        </is>
      </c>
    </row>
    <row r="22">
      <c r="A22" s="4" t="inlineStr">
        <is>
          <t>Administrative service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000</v>
      </c>
      <c r="J22" s="4" t="inlineStr">
        <is>
          <t xml:space="preserve"> </t>
        </is>
      </c>
      <c r="K22" s="5" t="n">
        <v>48387</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itial Public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3795000</v>
      </c>
      <c r="M25" s="4" t="inlineStr">
        <is>
          <t xml:space="preserve"> </t>
        </is>
      </c>
      <c r="N25" s="4" t="inlineStr">
        <is>
          <t xml:space="preserve"> </t>
        </is>
      </c>
      <c r="O25" s="4" t="inlineStr">
        <is>
          <t xml:space="preserve"> </t>
        </is>
      </c>
      <c r="P25" s="4" t="inlineStr">
        <is>
          <t xml:space="preserve"> </t>
        </is>
      </c>
    </row>
    <row r="26">
      <c r="A26" s="4" t="inlineStr">
        <is>
          <t>Borrowings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00000</v>
      </c>
      <c r="M26" s="4" t="inlineStr">
        <is>
          <t xml:space="preserve"> </t>
        </is>
      </c>
      <c r="N26" s="4" t="inlineStr">
        <is>
          <t xml:space="preserve"> </t>
        </is>
      </c>
      <c r="O26" s="4" t="inlineStr">
        <is>
          <t xml:space="preserve"> </t>
        </is>
      </c>
      <c r="P26" s="4" t="inlineStr">
        <is>
          <t xml:space="preserve"> </t>
        </is>
      </c>
    </row>
    <row r="27">
      <c r="A27" s="4" t="inlineStr">
        <is>
          <t>Administrative service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5000</v>
      </c>
      <c r="K27" s="4" t="inlineStr">
        <is>
          <t xml:space="preserve"> </t>
        </is>
      </c>
      <c r="L27" s="5" t="n">
        <v>25000</v>
      </c>
      <c r="M27" s="4" t="inlineStr">
        <is>
          <t xml:space="preserve"> </t>
        </is>
      </c>
      <c r="N27" s="4" t="inlineStr">
        <is>
          <t xml:space="preserve"> </t>
        </is>
      </c>
      <c r="O27" s="4" t="inlineStr">
        <is>
          <t xml:space="preserve"> </t>
        </is>
      </c>
      <c r="P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5175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par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0.0001</v>
      </c>
      <c r="O31" s="4" t="inlineStr">
        <is>
          <t xml:space="preserve"> </t>
        </is>
      </c>
      <c r="P31" s="4" t="inlineStr">
        <is>
          <t xml:space="preserve"> </t>
        </is>
      </c>
    </row>
  </sheetData>
  <mergeCells count="4">
    <mergeCell ref="A1:A2"/>
    <mergeCell ref="D1:G1"/>
    <mergeCell ref="H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Commitments and Contingencies (Q3) (Details) - USD ($)</t>
        </is>
      </c>
      <c r="C1" s="2" t="inlineStr">
        <is>
          <t>1 Months Ended</t>
        </is>
      </c>
      <c r="D1" s="2" t="inlineStr">
        <is>
          <t>8 Months Ended</t>
        </is>
      </c>
      <c r="E1" s="2" t="inlineStr">
        <is>
          <t>9 Months Ended</t>
        </is>
      </c>
      <c r="F1" s="2" t="inlineStr">
        <is>
          <t>12 Months Ended</t>
        </is>
      </c>
    </row>
    <row r="2">
      <c r="B2" s="2" t="inlineStr">
        <is>
          <t>Dec. 22, 2021</t>
        </is>
      </c>
      <c r="C2" s="2" t="inlineStr">
        <is>
          <t>Dec. 22, 2021</t>
        </is>
      </c>
      <c r="D2" s="2" t="inlineStr">
        <is>
          <t>Dec. 31, 2021</t>
        </is>
      </c>
      <c r="E2" s="2" t="inlineStr">
        <is>
          <t>Sep. 30, 2023</t>
        </is>
      </c>
      <c r="F2" s="2" t="inlineStr">
        <is>
          <t>Dec. 31, 2025</t>
        </is>
      </c>
      <c r="G2" s="2" t="inlineStr">
        <is>
          <t>Dec. 31, 2024</t>
        </is>
      </c>
      <c r="H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t>
        </is>
      </c>
      <c r="B4" s="4" t="inlineStr">
        <is>
          <t xml:space="preserve"> </t>
        </is>
      </c>
      <c r="C4" s="4" t="inlineStr">
        <is>
          <t xml:space="preserve"> </t>
        </is>
      </c>
      <c r="D4" s="4" t="inlineStr">
        <is>
          <t xml:space="preserve"> </t>
        </is>
      </c>
      <c r="E4" s="5" t="n">
        <v>6986250</v>
      </c>
      <c r="F4" s="4" t="inlineStr">
        <is>
          <t xml:space="preserve"> </t>
        </is>
      </c>
      <c r="G4" s="4" t="inlineStr">
        <is>
          <t xml:space="preserve"> </t>
        </is>
      </c>
      <c r="H4" s="5" t="n">
        <v>6986250</v>
      </c>
    </row>
    <row r="5">
      <c r="A5" s="4" t="inlineStr">
        <is>
          <t>Business combination, percentage</t>
        </is>
      </c>
      <c r="B5" s="4" t="inlineStr">
        <is>
          <t xml:space="preserve"> </t>
        </is>
      </c>
      <c r="C5" s="4" t="inlineStr">
        <is>
          <t xml:space="preserve"> </t>
        </is>
      </c>
      <c r="D5" s="4" t="inlineStr">
        <is>
          <t xml:space="preserve"> </t>
        </is>
      </c>
      <c r="E5" s="12" t="n">
        <v>0.0368</v>
      </c>
      <c r="F5" s="4" t="inlineStr">
        <is>
          <t xml:space="preserve"> </t>
        </is>
      </c>
      <c r="G5" s="4" t="inlineStr">
        <is>
          <t xml:space="preserve"> </t>
        </is>
      </c>
      <c r="H5" s="12" t="n">
        <v>0.0368</v>
      </c>
    </row>
    <row r="6">
      <c r="A6" s="4" t="inlineStr">
        <is>
          <t>Business combination percentage rate</t>
        </is>
      </c>
      <c r="B6" s="4" t="inlineStr">
        <is>
          <t xml:space="preserve"> </t>
        </is>
      </c>
      <c r="C6" s="4" t="inlineStr">
        <is>
          <t xml:space="preserve"> </t>
        </is>
      </c>
      <c r="D6" s="4" t="inlineStr">
        <is>
          <t xml:space="preserve"> </t>
        </is>
      </c>
      <c r="E6" s="12" t="n">
        <v>0.0368</v>
      </c>
      <c r="F6" s="4" t="inlineStr">
        <is>
          <t xml:space="preserve"> </t>
        </is>
      </c>
      <c r="G6" s="4" t="inlineStr">
        <is>
          <t xml:space="preserve"> </t>
        </is>
      </c>
      <c r="H6" s="12" t="n">
        <v>0.0368</v>
      </c>
    </row>
    <row r="7">
      <c r="A7" s="4" t="inlineStr">
        <is>
          <t>Cash percentage</t>
        </is>
      </c>
      <c r="B7" s="4" t="inlineStr">
        <is>
          <t xml:space="preserve"> </t>
        </is>
      </c>
      <c r="C7" s="4" t="inlineStr">
        <is>
          <t xml:space="preserve"> </t>
        </is>
      </c>
      <c r="D7" s="4" t="inlineStr">
        <is>
          <t xml:space="preserve"> </t>
        </is>
      </c>
      <c r="E7" s="12" t="n">
        <v>0.275</v>
      </c>
      <c r="F7" s="4" t="inlineStr">
        <is>
          <t xml:space="preserve"> </t>
        </is>
      </c>
      <c r="G7" s="4" t="inlineStr">
        <is>
          <t xml:space="preserve"> </t>
        </is>
      </c>
      <c r="H7" s="12" t="n">
        <v>0.275</v>
      </c>
    </row>
    <row r="8">
      <c r="A8" s="4" t="inlineStr">
        <is>
          <t>Equity percentage</t>
        </is>
      </c>
      <c r="B8" s="4" t="inlineStr">
        <is>
          <t xml:space="preserve"> </t>
        </is>
      </c>
      <c r="C8" s="4" t="inlineStr">
        <is>
          <t xml:space="preserve"> </t>
        </is>
      </c>
      <c r="D8" s="4" t="inlineStr">
        <is>
          <t xml:space="preserve"> </t>
        </is>
      </c>
      <c r="E8" s="12" t="n">
        <v>0.725</v>
      </c>
      <c r="F8" s="4" t="inlineStr">
        <is>
          <t xml:space="preserve"> </t>
        </is>
      </c>
      <c r="G8" s="4" t="inlineStr">
        <is>
          <t xml:space="preserve"> </t>
        </is>
      </c>
      <c r="H8" s="12" t="n">
        <v>0.725</v>
      </c>
    </row>
    <row r="9">
      <c r="A9" s="4" t="inlineStr">
        <is>
          <t>Fair value</t>
        </is>
      </c>
      <c r="B9" s="5" t="n">
        <v>3570576</v>
      </c>
      <c r="C9" s="5" t="n">
        <v>357057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able per share (in Dollars per share)</t>
        </is>
      </c>
      <c r="B10" s="4" t="inlineStr">
        <is>
          <t xml:space="preserve"> </t>
        </is>
      </c>
      <c r="C10" s="4" t="inlineStr">
        <is>
          <t xml:space="preserve"> </t>
        </is>
      </c>
      <c r="D10" s="4" t="inlineStr">
        <is>
          <t xml:space="preserve"> </t>
        </is>
      </c>
      <c r="E10" s="7" t="n">
        <v>11.5</v>
      </c>
      <c r="F10" s="4" t="inlineStr">
        <is>
          <t xml:space="preserve"> </t>
        </is>
      </c>
      <c r="G10" s="4" t="inlineStr">
        <is>
          <t xml:space="preserve"> </t>
        </is>
      </c>
      <c r="H10" s="7" t="n">
        <v>11.5</v>
      </c>
    </row>
    <row r="11">
      <c r="A11" s="4" t="inlineStr">
        <is>
          <t>Warrants term</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c r="H11" s="4" t="inlineStr">
        <is>
          <t>5 years</t>
        </is>
      </c>
    </row>
    <row r="12">
      <c r="A12" s="4" t="inlineStr">
        <is>
          <t>Cash</t>
        </is>
      </c>
      <c r="B12" s="4" t="inlineStr">
        <is>
          <t xml:space="preserve"> </t>
        </is>
      </c>
      <c r="C12" s="4" t="inlineStr">
        <is>
          <t xml:space="preserve"> </t>
        </is>
      </c>
      <c r="D12" s="5" t="n">
        <v>741228</v>
      </c>
      <c r="E12" s="5" t="n">
        <v>17342</v>
      </c>
      <c r="F12" s="4" t="inlineStr">
        <is>
          <t xml:space="preserve"> </t>
        </is>
      </c>
      <c r="G12" s="4" t="inlineStr">
        <is>
          <t xml:space="preserve"> </t>
        </is>
      </c>
      <c r="H12" s="5" t="n">
        <v>193486</v>
      </c>
    </row>
    <row r="13">
      <c r="A13" s="4" t="inlineStr">
        <is>
          <t>Pre transaction equity value</t>
        </is>
      </c>
      <c r="B13" s="4" t="inlineStr">
        <is>
          <t xml:space="preserve"> </t>
        </is>
      </c>
      <c r="C13" s="4" t="inlineStr">
        <is>
          <t xml:space="preserve"> </t>
        </is>
      </c>
      <c r="D13" s="4" t="inlineStr">
        <is>
          <t xml:space="preserve"> </t>
        </is>
      </c>
      <c r="E13" s="5" t="n">
        <v>155000000</v>
      </c>
      <c r="F13" s="4" t="inlineStr">
        <is>
          <t xml:space="preserve"> </t>
        </is>
      </c>
      <c r="G13" s="4" t="inlineStr">
        <is>
          <t xml:space="preserve"> </t>
        </is>
      </c>
      <c r="H13" s="5" t="n">
        <v>155000000</v>
      </c>
    </row>
    <row r="14">
      <c r="A14" s="4" t="inlineStr">
        <is>
          <t>Exchange ratio</t>
        </is>
      </c>
      <c r="B14" s="4" t="inlineStr">
        <is>
          <t xml:space="preserve"> </t>
        </is>
      </c>
      <c r="C14" s="4" t="inlineStr">
        <is>
          <t xml:space="preserve"> </t>
        </is>
      </c>
      <c r="D14" s="4" t="inlineStr">
        <is>
          <t xml:space="preserve"> </t>
        </is>
      </c>
      <c r="E14" s="6" t="n">
        <v>155000000</v>
      </c>
      <c r="F14" s="4" t="inlineStr">
        <is>
          <t xml:space="preserve"> </t>
        </is>
      </c>
      <c r="G14" s="4" t="inlineStr">
        <is>
          <t xml:space="preserve"> </t>
        </is>
      </c>
      <c r="H14" s="6" t="n">
        <v>155000000</v>
      </c>
    </row>
    <row r="15">
      <c r="A15" s="4" t="inlineStr">
        <is>
          <t>Price per share (in Dollars per share)</t>
        </is>
      </c>
      <c r="B15" s="7" t="n">
        <v>10.1</v>
      </c>
      <c r="C15" s="7" t="n">
        <v>10.1</v>
      </c>
      <c r="D15" s="4" t="inlineStr">
        <is>
          <t xml:space="preserve"> </t>
        </is>
      </c>
      <c r="E15" s="4" t="inlineStr">
        <is>
          <t xml:space="preserve"> </t>
        </is>
      </c>
      <c r="F15" s="4" t="inlineStr">
        <is>
          <t xml:space="preserve"> </t>
        </is>
      </c>
      <c r="G15" s="4" t="inlineStr">
        <is>
          <t xml:space="preserve"> </t>
        </is>
      </c>
      <c r="H15" s="7" t="n">
        <v>11.5</v>
      </c>
    </row>
    <row r="16">
      <c r="A16" s="4" t="inlineStr">
        <is>
          <t>Aggregate additional shares</t>
        </is>
      </c>
      <c r="B16" s="4" t="inlineStr">
        <is>
          <t xml:space="preserve"> </t>
        </is>
      </c>
      <c r="C16" s="4" t="inlineStr">
        <is>
          <t xml:space="preserve"> </t>
        </is>
      </c>
      <c r="D16" s="4" t="inlineStr">
        <is>
          <t xml:space="preserve"> </t>
        </is>
      </c>
      <c r="E16" s="5" t="n">
        <v>3875000</v>
      </c>
      <c r="F16" s="4" t="inlineStr">
        <is>
          <t xml:space="preserve"> </t>
        </is>
      </c>
      <c r="G16" s="4" t="inlineStr">
        <is>
          <t xml:space="preserve"> </t>
        </is>
      </c>
      <c r="H16" s="5" t="n">
        <v>3875000</v>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shares units (in Shares)</t>
        </is>
      </c>
      <c r="B19" s="4" t="inlineStr">
        <is>
          <t xml:space="preserve"> </t>
        </is>
      </c>
      <c r="C19" s="4" t="inlineStr">
        <is>
          <t xml:space="preserve"> </t>
        </is>
      </c>
      <c r="D19" s="4" t="inlineStr">
        <is>
          <t xml:space="preserve"> </t>
        </is>
      </c>
      <c r="E19" s="6" t="n">
        <v>2475000</v>
      </c>
      <c r="F19" s="4" t="inlineStr">
        <is>
          <t xml:space="preserve"> </t>
        </is>
      </c>
      <c r="G19" s="4" t="inlineStr">
        <is>
          <t xml:space="preserve"> </t>
        </is>
      </c>
      <c r="H19" s="6" t="n">
        <v>2475000</v>
      </c>
    </row>
    <row r="20">
      <c r="A20" s="4" t="inlineStr">
        <is>
          <t>Underwriting discount</t>
        </is>
      </c>
      <c r="B20" s="4" t="inlineStr">
        <is>
          <t xml:space="preserve"> </t>
        </is>
      </c>
      <c r="C20" s="4" t="inlineStr">
        <is>
          <t xml:space="preserve"> </t>
        </is>
      </c>
      <c r="D20" s="4" t="inlineStr">
        <is>
          <t xml:space="preserve"> </t>
        </is>
      </c>
      <c r="E20" s="12" t="n">
        <v>0.0182</v>
      </c>
      <c r="F20" s="4" t="inlineStr">
        <is>
          <t xml:space="preserve"> </t>
        </is>
      </c>
      <c r="G20" s="4" t="inlineStr">
        <is>
          <t xml:space="preserve"> </t>
        </is>
      </c>
      <c r="H20" s="12" t="n">
        <v>0.0182</v>
      </c>
    </row>
    <row r="21">
      <c r="A21" s="4" t="inlineStr">
        <is>
          <t>Gross proceeds</t>
        </is>
      </c>
      <c r="B21" s="4" t="inlineStr">
        <is>
          <t xml:space="preserve"> </t>
        </is>
      </c>
      <c r="C21" s="4" t="inlineStr">
        <is>
          <t xml:space="preserve"> </t>
        </is>
      </c>
      <c r="D21" s="4" t="inlineStr">
        <is>
          <t xml:space="preserve"> </t>
        </is>
      </c>
      <c r="E21" s="5" t="n">
        <v>3450000</v>
      </c>
      <c r="F21" s="4" t="inlineStr">
        <is>
          <t xml:space="preserve"> </t>
        </is>
      </c>
      <c r="G21" s="4" t="inlineStr">
        <is>
          <t xml:space="preserve"> </t>
        </is>
      </c>
      <c r="H21" s="5" t="n">
        <v>3450000</v>
      </c>
    </row>
    <row r="22">
      <c r="A22" s="4" t="inlineStr">
        <is>
          <t>Price per share (in Dollars per share)</t>
        </is>
      </c>
      <c r="B22" s="7" t="n">
        <v>10.1</v>
      </c>
      <c r="C22" s="7" t="n">
        <v>1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derwriters (in Shares)</t>
        </is>
      </c>
      <c r="B25" s="6" t="n">
        <v>450000</v>
      </c>
      <c r="C25" s="6" t="n">
        <v>45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in Shares)</t>
        </is>
      </c>
      <c r="B26" s="4" t="inlineStr">
        <is>
          <t xml:space="preserve"> </t>
        </is>
      </c>
      <c r="C26" s="4" t="inlineStr">
        <is>
          <t xml:space="preserve"> </t>
        </is>
      </c>
      <c r="D26" s="4" t="inlineStr">
        <is>
          <t xml:space="preserve"> </t>
        </is>
      </c>
      <c r="E26" s="6" t="n">
        <v>74250</v>
      </c>
      <c r="F26" s="4" t="inlineStr">
        <is>
          <t xml:space="preserve"> </t>
        </is>
      </c>
      <c r="G26" s="4" t="inlineStr">
        <is>
          <t xml:space="preserve"> </t>
        </is>
      </c>
      <c r="H26" s="6" t="n">
        <v>74250</v>
      </c>
    </row>
    <row r="27">
      <c r="A27" s="4" t="inlineStr">
        <is>
          <t>Aggregate exercise price</t>
        </is>
      </c>
      <c r="B27" s="4" t="inlineStr">
        <is>
          <t xml:space="preserve"> </t>
        </is>
      </c>
      <c r="C27" s="4" t="inlineStr">
        <is>
          <t xml:space="preserve"> </t>
        </is>
      </c>
      <c r="D27" s="4" t="inlineStr">
        <is>
          <t xml:space="preserve"> </t>
        </is>
      </c>
      <c r="E27" s="5" t="n">
        <v>6546375</v>
      </c>
      <c r="F27" s="4" t="inlineStr">
        <is>
          <t xml:space="preserve"> </t>
        </is>
      </c>
      <c r="G27" s="4" t="inlineStr">
        <is>
          <t xml:space="preserve"> </t>
        </is>
      </c>
      <c r="H27" s="5" t="n">
        <v>6546375</v>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ditional shares units (in Shares)</t>
        </is>
      </c>
      <c r="B30" s="4" t="inlineStr">
        <is>
          <t xml:space="preserve"> </t>
        </is>
      </c>
      <c r="C30" s="4" t="inlineStr">
        <is>
          <t xml:space="preserve"> </t>
        </is>
      </c>
      <c r="D30" s="6" t="n">
        <v>4743750</v>
      </c>
      <c r="E30" s="4" t="inlineStr">
        <is>
          <t xml:space="preserve"> </t>
        </is>
      </c>
      <c r="F30" s="4" t="inlineStr">
        <is>
          <t xml:space="preserve"> </t>
        </is>
      </c>
      <c r="G30" s="4" t="inlineStr">
        <is>
          <t xml:space="preserve"> </t>
        </is>
      </c>
      <c r="H30" s="4" t="inlineStr">
        <is>
          <t xml:space="preserve"> </t>
        </is>
      </c>
    </row>
    <row r="31">
      <c r="A31" s="4" t="inlineStr">
        <is>
          <t>Price per share (in Dollars per share)</t>
        </is>
      </c>
      <c r="B31" s="7" t="n">
        <v>11.5</v>
      </c>
      <c r="C31" s="7" t="n">
        <v>11.5</v>
      </c>
      <c r="D31" s="4" t="inlineStr">
        <is>
          <t xml:space="preserve"> </t>
        </is>
      </c>
      <c r="E31" s="5" t="n">
        <v>10</v>
      </c>
      <c r="F31" s="4" t="inlineStr">
        <is>
          <t xml:space="preserve"> </t>
        </is>
      </c>
      <c r="G31" s="4" t="inlineStr">
        <is>
          <t xml:space="preserve"> </t>
        </is>
      </c>
      <c r="H31" s="5" t="n">
        <v>10</v>
      </c>
    </row>
    <row r="32">
      <c r="A32" s="4" t="inlineStr">
        <is>
          <t>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arnout revenue</t>
        </is>
      </c>
      <c r="B34" s="4" t="inlineStr">
        <is>
          <t xml:space="preserve"> </t>
        </is>
      </c>
      <c r="C34" s="4" t="inlineStr">
        <is>
          <t xml:space="preserve"> </t>
        </is>
      </c>
      <c r="D34" s="4" t="inlineStr">
        <is>
          <t xml:space="preserve"> </t>
        </is>
      </c>
      <c r="E34" s="4" t="inlineStr">
        <is>
          <t xml:space="preserve"> </t>
        </is>
      </c>
      <c r="F34" s="5" t="n">
        <v>99702000</v>
      </c>
      <c r="G34" s="5" t="n">
        <v>11864000</v>
      </c>
      <c r="H34" s="4" t="inlineStr">
        <is>
          <t xml:space="preserve"> </t>
        </is>
      </c>
    </row>
    <row r="35">
      <c r="A35" s="4" t="inlineStr">
        <is>
          <t>Business Combin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sh</t>
        </is>
      </c>
      <c r="B37" s="4" t="inlineStr">
        <is>
          <t xml:space="preserve"> </t>
        </is>
      </c>
      <c r="C37" s="4" t="inlineStr">
        <is>
          <t xml:space="preserve"> </t>
        </is>
      </c>
      <c r="D37" s="4" t="inlineStr">
        <is>
          <t xml:space="preserve"> </t>
        </is>
      </c>
      <c r="E37" s="5" t="n">
        <v>15000000</v>
      </c>
      <c r="F37" s="4" t="inlineStr">
        <is>
          <t xml:space="preserve"> </t>
        </is>
      </c>
      <c r="G37" s="4" t="inlineStr">
        <is>
          <t xml:space="preserve"> </t>
        </is>
      </c>
      <c r="H37" s="4" t="inlineStr">
        <is>
          <t xml:space="preserve"> </t>
        </is>
      </c>
    </row>
    <row r="38">
      <c r="A38" s="4" t="inlineStr">
        <is>
          <t>I-Bankers and Dawson Jam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of common stock (in Shares)</t>
        </is>
      </c>
      <c r="B40" s="6" t="n">
        <v>37500</v>
      </c>
      <c r="C40" s="6" t="n">
        <v>375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underwriters (in Shares)</t>
        </is>
      </c>
      <c r="B41" s="4" t="inlineStr">
        <is>
          <t xml:space="preserve"> </t>
        </is>
      </c>
      <c r="C41" s="4" t="inlineStr">
        <is>
          <t xml:space="preserve"> </t>
        </is>
      </c>
      <c r="D41" s="4" t="inlineStr">
        <is>
          <t xml:space="preserve"> </t>
        </is>
      </c>
      <c r="E41" s="6" t="n">
        <v>569250</v>
      </c>
      <c r="F41" s="4" t="inlineStr">
        <is>
          <t xml:space="preserve"> </t>
        </is>
      </c>
      <c r="G41" s="4" t="inlineStr">
        <is>
          <t xml:space="preserve"> </t>
        </is>
      </c>
      <c r="H41" s="6" t="n">
        <v>569250</v>
      </c>
    </row>
  </sheetData>
  <mergeCells count="2">
    <mergeCell ref="A1:A2"/>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 width="14" customWidth="1" min="5" max="5"/>
  </cols>
  <sheetData>
    <row r="1">
      <c r="A1" s="1" t="inlineStr">
        <is>
          <t>Commitments and Contingencies - Schedule of Fair Value of the Representatives Shares (Q3) (Details) - $ / shares</t>
        </is>
      </c>
      <c r="B1" s="2" t="inlineStr">
        <is>
          <t>8 Months Ended</t>
        </is>
      </c>
      <c r="C1" s="2" t="inlineStr">
        <is>
          <t>9 Months Ended</t>
        </is>
      </c>
      <c r="D1" s="2" t="inlineStr">
        <is>
          <t>12 Months Ended</t>
        </is>
      </c>
    </row>
    <row r="2">
      <c r="B2" s="2" t="inlineStr">
        <is>
          <t>Dec. 31, 2021</t>
        </is>
      </c>
      <c r="C2" s="2" t="inlineStr">
        <is>
          <t>Sep. 30, 2023</t>
        </is>
      </c>
      <c r="D2" s="2" t="inlineStr">
        <is>
          <t>Dec. 31, 2022</t>
        </is>
      </c>
      <c r="E2" s="2" t="inlineStr">
        <is>
          <t>Dec. 22, 2021</t>
        </is>
      </c>
    </row>
    <row r="3">
      <c r="A3" s="3" t="inlineStr">
        <is>
          <t>Input</t>
        </is>
      </c>
      <c r="B3" s="4" t="inlineStr">
        <is>
          <t xml:space="preserve"> </t>
        </is>
      </c>
      <c r="C3" s="4" t="inlineStr">
        <is>
          <t xml:space="preserve"> </t>
        </is>
      </c>
      <c r="D3" s="4" t="inlineStr">
        <is>
          <t xml:space="preserve"> </t>
        </is>
      </c>
      <c r="E3" s="4" t="inlineStr">
        <is>
          <t xml:space="preserve"> </t>
        </is>
      </c>
    </row>
    <row r="4">
      <c r="A4" s="4" t="inlineStr">
        <is>
          <t>Risk-free interest rate</t>
        </is>
      </c>
      <c r="B4" s="12" t="n">
        <v>0.0137</v>
      </c>
      <c r="C4" s="12" t="n">
        <v>0.055</v>
      </c>
      <c r="D4" s="12" t="n">
        <v>0.0474</v>
      </c>
      <c r="E4" s="4" t="inlineStr">
        <is>
          <t xml:space="preserve"> </t>
        </is>
      </c>
    </row>
    <row r="5">
      <c r="A5" s="4" t="inlineStr">
        <is>
          <t>Expected term (years)</t>
        </is>
      </c>
      <c r="B5" s="4" t="inlineStr">
        <is>
          <t>6 years 3 months</t>
        </is>
      </c>
      <c r="C5" s="4" t="inlineStr">
        <is>
          <t>9 months</t>
        </is>
      </c>
      <c r="D5" s="4" t="inlineStr">
        <is>
          <t>10 months 24 days</t>
        </is>
      </c>
      <c r="E5" s="4" t="inlineStr">
        <is>
          <t xml:space="preserve"> </t>
        </is>
      </c>
    </row>
    <row r="6">
      <c r="A6" s="4" t="inlineStr">
        <is>
          <t>Expected volatility</t>
        </is>
      </c>
      <c r="B6" s="12" t="n">
        <v>0.108</v>
      </c>
      <c r="C6" s="12" t="n">
        <v>0.033</v>
      </c>
      <c r="D6" s="12" t="n">
        <v>0.077</v>
      </c>
      <c r="E6" s="4" t="inlineStr">
        <is>
          <t xml:space="preserve"> </t>
        </is>
      </c>
    </row>
    <row r="7">
      <c r="A7" s="4" t="inlineStr">
        <is>
          <t>Stock price</t>
        </is>
      </c>
      <c r="B7" s="4" t="inlineStr">
        <is>
          <t xml:space="preserve"> </t>
        </is>
      </c>
      <c r="C7" s="5" t="n">
        <v>18</v>
      </c>
      <c r="D7" s="5" t="n">
        <v>18</v>
      </c>
      <c r="E7" s="4" t="inlineStr">
        <is>
          <t xml:space="preserve"> </t>
        </is>
      </c>
    </row>
    <row r="8">
      <c r="A8" s="4" t="inlineStr">
        <is>
          <t>Fair value of Representative's Shares</t>
        </is>
      </c>
      <c r="B8" s="4" t="inlineStr">
        <is>
          <t xml:space="preserve"> </t>
        </is>
      </c>
      <c r="C8" s="4" t="inlineStr">
        <is>
          <t xml:space="preserve"> </t>
        </is>
      </c>
      <c r="D8" s="7" t="n">
        <v>11.5</v>
      </c>
      <c r="E8" s="7" t="n">
        <v>10.1</v>
      </c>
    </row>
    <row r="9">
      <c r="A9" s="4" t="inlineStr">
        <is>
          <t>Monte Carlo simulation [Member]</t>
        </is>
      </c>
      <c r="B9" s="4" t="inlineStr">
        <is>
          <t xml:space="preserve"> </t>
        </is>
      </c>
      <c r="C9" s="4" t="inlineStr">
        <is>
          <t xml:space="preserve"> </t>
        </is>
      </c>
      <c r="D9" s="4" t="inlineStr">
        <is>
          <t xml:space="preserve"> </t>
        </is>
      </c>
      <c r="E9" s="4" t="inlineStr">
        <is>
          <t xml:space="preserve"> </t>
        </is>
      </c>
    </row>
    <row r="10">
      <c r="A10" s="3" t="inlineStr">
        <is>
          <t>Input</t>
        </is>
      </c>
      <c r="B10" s="4" t="inlineStr">
        <is>
          <t xml:space="preserve"> </t>
        </is>
      </c>
      <c r="C10" s="4" t="inlineStr">
        <is>
          <t xml:space="preserve"> </t>
        </is>
      </c>
      <c r="D10" s="4" t="inlineStr">
        <is>
          <t xml:space="preserve"> </t>
        </is>
      </c>
      <c r="E10" s="4" t="inlineStr">
        <is>
          <t xml:space="preserve"> </t>
        </is>
      </c>
    </row>
    <row r="11">
      <c r="A11" s="4" t="inlineStr">
        <is>
          <t>Risk-free interest rate</t>
        </is>
      </c>
      <c r="B11" s="4" t="inlineStr">
        <is>
          <t xml:space="preserve"> </t>
        </is>
      </c>
      <c r="C11" s="12" t="n">
        <v>0.0076</v>
      </c>
      <c r="D11" s="12" t="n">
        <v>0.0076</v>
      </c>
      <c r="E11" s="4" t="inlineStr">
        <is>
          <t xml:space="preserve"> </t>
        </is>
      </c>
    </row>
    <row r="12">
      <c r="A12" s="4" t="inlineStr">
        <is>
          <t>Expected term (years)</t>
        </is>
      </c>
      <c r="B12" s="4" t="inlineStr">
        <is>
          <t xml:space="preserve"> </t>
        </is>
      </c>
      <c r="C12" s="4" t="inlineStr">
        <is>
          <t>2 years 3 months 7 days</t>
        </is>
      </c>
      <c r="D12" s="4" t="inlineStr">
        <is>
          <t>2 years 3 months 7 days</t>
        </is>
      </c>
      <c r="E12" s="4" t="inlineStr">
        <is>
          <t xml:space="preserve"> </t>
        </is>
      </c>
    </row>
    <row r="13">
      <c r="A13" s="4" t="inlineStr">
        <is>
          <t>Expected volatility</t>
        </is>
      </c>
      <c r="B13" s="4" t="inlineStr">
        <is>
          <t xml:space="preserve"> </t>
        </is>
      </c>
      <c r="C13" s="12" t="n">
        <v>0.114</v>
      </c>
      <c r="D13" s="12" t="n">
        <v>0.114</v>
      </c>
      <c r="E13" s="4" t="inlineStr">
        <is>
          <t xml:space="preserve"> </t>
        </is>
      </c>
    </row>
    <row r="14">
      <c r="A14" s="4" t="inlineStr">
        <is>
          <t>Stock price</t>
        </is>
      </c>
      <c r="B14" s="4" t="inlineStr">
        <is>
          <t xml:space="preserve"> </t>
        </is>
      </c>
      <c r="C14" s="5" t="n">
        <v>10</v>
      </c>
      <c r="D14" s="5" t="n">
        <v>10</v>
      </c>
      <c r="E14" s="4" t="inlineStr">
        <is>
          <t xml:space="preserve"> </t>
        </is>
      </c>
    </row>
    <row r="15">
      <c r="A15" s="4" t="inlineStr">
        <is>
          <t>Fair value of Representative's Shares</t>
        </is>
      </c>
      <c r="B15" s="4" t="inlineStr">
        <is>
          <t xml:space="preserve"> </t>
        </is>
      </c>
      <c r="C15" s="9" t="n">
        <v>7.93</v>
      </c>
      <c r="D15" s="9" t="n">
        <v>7.93</v>
      </c>
      <c r="E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Deficit (Q3) (Details) - USD ($)</t>
        </is>
      </c>
      <c r="C1" s="2" t="inlineStr">
        <is>
          <t>1 Months Ended</t>
        </is>
      </c>
    </row>
    <row r="2">
      <c r="B2" s="2" t="inlineStr">
        <is>
          <t>Dec. 20, 2021</t>
        </is>
      </c>
      <c r="C2" s="2" t="inlineStr">
        <is>
          <t>Dec. 20, 2021</t>
        </is>
      </c>
      <c r="D2" s="2" t="inlineStr">
        <is>
          <t>Oct. 31, 2021</t>
        </is>
      </c>
      <c r="E2" s="2" t="inlineStr">
        <is>
          <t>Apr. 30, 2021</t>
        </is>
      </c>
      <c r="F2" s="2" t="inlineStr">
        <is>
          <t>Sep. 30, 2023</t>
        </is>
      </c>
      <c r="G2" s="2" t="inlineStr">
        <is>
          <t>Dec. 31, 2022</t>
        </is>
      </c>
      <c r="H2" s="2" t="inlineStr">
        <is>
          <t>Dec. 31, 2021</t>
        </is>
      </c>
      <c r="I2" s="2" t="inlineStr">
        <is>
          <t>Dec. 22, 2021</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1000000</v>
      </c>
      <c r="G4" s="6" t="n">
        <v>1000000</v>
      </c>
      <c r="H4" s="6" t="n">
        <v>1000000</v>
      </c>
      <c r="I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8" t="n">
        <v>0.0001</v>
      </c>
      <c r="G5" s="8" t="n">
        <v>0.0001</v>
      </c>
      <c r="H5" s="8" t="n">
        <v>0.0001</v>
      </c>
      <c r="I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6" t="n">
        <v>100000000</v>
      </c>
      <c r="G6" s="6" t="n">
        <v>100000000</v>
      </c>
      <c r="H6" s="6" t="n">
        <v>100000000</v>
      </c>
      <c r="I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8" t="n">
        <v>0.0001</v>
      </c>
      <c r="F7" s="8" t="n">
        <v>0.0001</v>
      </c>
      <c r="G7" s="8" t="n">
        <v>0.0001</v>
      </c>
      <c r="H7" s="8" t="n">
        <v>0.0001</v>
      </c>
      <c r="I7" s="4" t="inlineStr">
        <is>
          <t xml:space="preserve"> </t>
        </is>
      </c>
    </row>
    <row r="8">
      <c r="A8" s="4" t="inlineStr">
        <is>
          <t>Sponsor amount (in Dollars)</t>
        </is>
      </c>
      <c r="B8" s="4" t="inlineStr">
        <is>
          <t xml:space="preserve"> </t>
        </is>
      </c>
      <c r="C8" s="4" t="inlineStr">
        <is>
          <t xml:space="preserve"> </t>
        </is>
      </c>
      <c r="D8" s="4" t="inlineStr">
        <is>
          <t xml:space="preserve"> </t>
        </is>
      </c>
      <c r="E8" s="5" t="n">
        <v>25000</v>
      </c>
      <c r="F8" s="4" t="inlineStr">
        <is>
          <t xml:space="preserve"> </t>
        </is>
      </c>
      <c r="G8" s="4" t="inlineStr">
        <is>
          <t xml:space="preserve"> </t>
        </is>
      </c>
      <c r="H8" s="4" t="inlineStr">
        <is>
          <t xml:space="preserve"> </t>
        </is>
      </c>
      <c r="I8" s="4" t="inlineStr">
        <is>
          <t xml:space="preserve"> </t>
        </is>
      </c>
    </row>
    <row r="9">
      <c r="A9" s="4" t="inlineStr">
        <is>
          <t>Price per share (in Dollars per share)</t>
        </is>
      </c>
      <c r="B9" s="4" t="inlineStr">
        <is>
          <t xml:space="preserve"> </t>
        </is>
      </c>
      <c r="C9" s="4" t="inlineStr">
        <is>
          <t xml:space="preserve"> </t>
        </is>
      </c>
      <c r="D9" s="4" t="inlineStr">
        <is>
          <t xml:space="preserve"> </t>
        </is>
      </c>
      <c r="E9" s="10" t="n">
        <v>0.005</v>
      </c>
      <c r="F9" s="4" t="inlineStr">
        <is>
          <t xml:space="preserve"> </t>
        </is>
      </c>
      <c r="G9" s="4" t="inlineStr">
        <is>
          <t xml:space="preserve"> </t>
        </is>
      </c>
      <c r="H9" s="4" t="inlineStr">
        <is>
          <t xml:space="preserve"> </t>
        </is>
      </c>
      <c r="I9" s="4" t="inlineStr">
        <is>
          <t xml:space="preserve"> </t>
        </is>
      </c>
    </row>
    <row r="10">
      <c r="A10" s="4" t="inlineStr">
        <is>
          <t>Cancellation shares of common stock</t>
        </is>
      </c>
      <c r="B10" s="4" t="inlineStr">
        <is>
          <t xml:space="preserve"> </t>
        </is>
      </c>
      <c r="C10" s="4" t="inlineStr">
        <is>
          <t xml:space="preserve"> </t>
        </is>
      </c>
      <c r="D10" s="6" t="n">
        <v>8625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description</t>
        </is>
      </c>
      <c r="B11" s="4" t="inlineStr">
        <is>
          <t>the Company effected a 1.1- for-1 stock dividend of its common stock, resulting in an
aggregate of 4,743,750 Founder Shares issued and outstanding. On December 22, 2021, the Company has also issued 450,000 shares
(Representative’s Shares) of common stock (which included 37,500 Representative Shares issued pursuant to the full exercise
of the over-allotment option) at the consummation of the IPO to I-Bankers and Dawson James (and/or their designe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6" t="n">
        <v>5193750</v>
      </c>
      <c r="G12" s="6" t="n">
        <v>5193750</v>
      </c>
      <c r="H12" s="4" t="inlineStr">
        <is>
          <t xml:space="preserve"> </t>
        </is>
      </c>
      <c r="I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6" t="n">
        <v>5193750</v>
      </c>
      <c r="G13" s="6" t="n">
        <v>5193750</v>
      </c>
      <c r="H13" s="6" t="n">
        <v>5193750</v>
      </c>
      <c r="I13" s="4" t="inlineStr">
        <is>
          <t xml:space="preserve"> </t>
        </is>
      </c>
    </row>
    <row r="14">
      <c r="A14" s="4" t="inlineStr">
        <is>
          <t>Common stock subject to possible redemption</t>
        </is>
      </c>
      <c r="B14" s="4" t="inlineStr">
        <is>
          <t xml:space="preserve"> </t>
        </is>
      </c>
      <c r="C14" s="4" t="inlineStr">
        <is>
          <t xml:space="preserve"> </t>
        </is>
      </c>
      <c r="D14" s="4" t="inlineStr">
        <is>
          <t xml:space="preserve"> </t>
        </is>
      </c>
      <c r="E14" s="4" t="inlineStr">
        <is>
          <t xml:space="preserve"> </t>
        </is>
      </c>
      <c r="F14" s="6" t="n">
        <v>974132</v>
      </c>
      <c r="G14" s="6" t="n">
        <v>18975000</v>
      </c>
      <c r="H14" s="4" t="inlineStr">
        <is>
          <t xml:space="preserve"> </t>
        </is>
      </c>
      <c r="I14" s="6" t="n">
        <v>450000</v>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6" t="n">
        <v>18975000</v>
      </c>
      <c r="H15" s="4" t="inlineStr">
        <is>
          <t xml:space="preserve"> </t>
        </is>
      </c>
      <c r="I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Defic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pa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0001</v>
      </c>
    </row>
    <row r="19">
      <c r="A19" s="4" t="inlineStr">
        <is>
          <t>Shares issued</t>
        </is>
      </c>
      <c r="B19" s="4" t="inlineStr">
        <is>
          <t xml:space="preserve"> </t>
        </is>
      </c>
      <c r="C19" s="4" t="inlineStr">
        <is>
          <t xml:space="preserve"> </t>
        </is>
      </c>
      <c r="D19" s="4" t="inlineStr">
        <is>
          <t xml:space="preserve"> </t>
        </is>
      </c>
      <c r="E19" s="6" t="n">
        <v>5175000</v>
      </c>
      <c r="F19" s="4" t="inlineStr">
        <is>
          <t xml:space="preserve"> </t>
        </is>
      </c>
      <c r="G19" s="4" t="inlineStr">
        <is>
          <t xml:space="preserve"> </t>
        </is>
      </c>
      <c r="H19" s="4" t="inlineStr">
        <is>
          <t xml:space="preserve"> </t>
        </is>
      </c>
      <c r="I19" s="4" t="inlineStr">
        <is>
          <t xml:space="preserve"> </t>
        </is>
      </c>
    </row>
    <row r="20">
      <c r="A20" s="4" t="inlineStr">
        <is>
          <t>Common stock, description</t>
        </is>
      </c>
      <c r="B20" s="4" t="inlineStr">
        <is>
          <t xml:space="preserve"> </t>
        </is>
      </c>
      <c r="C20" s="4" t="inlineStr">
        <is>
          <t>Company effected a 1.1- for-1 stock dividend of its common stock, resulting in an aggregate of 4,743,750 Founder Shares issued and outstanding.</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usiness Combin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Defic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voted percentage</t>
        </is>
      </c>
      <c r="B23" s="4" t="inlineStr">
        <is>
          <t xml:space="preserve"> </t>
        </is>
      </c>
      <c r="C23" s="4" t="inlineStr">
        <is>
          <t xml:space="preserve"> </t>
        </is>
      </c>
      <c r="D23" s="4" t="inlineStr">
        <is>
          <t xml:space="preserve"> </t>
        </is>
      </c>
      <c r="E23" s="4" t="inlineStr">
        <is>
          <t xml:space="preserve"> </t>
        </is>
      </c>
      <c r="F23" s="11" t="n">
        <v>0.5</v>
      </c>
      <c r="G23" s="11" t="n">
        <v>0.5</v>
      </c>
      <c r="H23" s="4" t="inlineStr">
        <is>
          <t xml:space="preserve"> </t>
        </is>
      </c>
      <c r="I23"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5" customWidth="1" min="2" max="2"/>
    <col width="15" customWidth="1" min="3" max="3"/>
    <col width="16" customWidth="1" min="4" max="4"/>
  </cols>
  <sheetData>
    <row r="1">
      <c r="A1" s="1" t="inlineStr">
        <is>
          <t>Fair Value Measurements (Q3) (Details) - USD ($)</t>
        </is>
      </c>
      <c r="B1" s="2" t="inlineStr">
        <is>
          <t>8 Months Ended</t>
        </is>
      </c>
      <c r="C1" s="2" t="inlineStr">
        <is>
          <t>9 Months Ended</t>
        </is>
      </c>
      <c r="D1" s="2" t="inlineStr">
        <is>
          <t>12 Months Ended</t>
        </is>
      </c>
    </row>
    <row r="2">
      <c r="B2" s="2" t="inlineStr">
        <is>
          <t>Dec. 31, 2021</t>
        </is>
      </c>
      <c r="C2" s="2" t="inlineStr">
        <is>
          <t>Sep. 30, 2023</t>
        </is>
      </c>
      <c r="D2" s="2" t="inlineStr">
        <is>
          <t>Dec. 31, 2022</t>
        </is>
      </c>
    </row>
    <row r="3">
      <c r="A3" s="3" t="inlineStr">
        <is>
          <t>Fair Value Measurements [Abstract]</t>
        </is>
      </c>
      <c r="B3" s="4" t="inlineStr">
        <is>
          <t xml:space="preserve"> </t>
        </is>
      </c>
      <c r="C3" s="4" t="inlineStr">
        <is>
          <t xml:space="preserve"> </t>
        </is>
      </c>
      <c r="D3" s="4" t="inlineStr">
        <is>
          <t xml:space="preserve"> </t>
        </is>
      </c>
    </row>
    <row r="4">
      <c r="A4" s="4" t="inlineStr">
        <is>
          <t>Aggregate value of public warrants</t>
        </is>
      </c>
      <c r="B4" s="5" t="n">
        <v>3890177</v>
      </c>
      <c r="C4" s="5" t="n">
        <v>351038</v>
      </c>
      <c r="D4" s="5" t="n">
        <v>45065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Schedule of Companys Liabilities that are Measured at Fair Value (Q3) (Details) - USD ($)</t>
        </is>
      </c>
      <c r="B1" s="2" t="inlineStr">
        <is>
          <t>8 Months Ended</t>
        </is>
      </c>
      <c r="C1" s="2" t="inlineStr">
        <is>
          <t>9 Months Ended</t>
        </is>
      </c>
      <c r="D1" s="2" t="inlineStr">
        <is>
          <t>12 Months Ended</t>
        </is>
      </c>
    </row>
    <row r="2">
      <c r="B2" s="2" t="inlineStr">
        <is>
          <t>Dec. 31, 2021</t>
        </is>
      </c>
      <c r="C2" s="2" t="inlineStr">
        <is>
          <t>Sep. 30, 2023</t>
        </is>
      </c>
      <c r="D2" s="2" t="inlineStr">
        <is>
          <t>Dec. 31, 2022</t>
        </is>
      </c>
    </row>
    <row r="3">
      <c r="A3" s="3" t="inlineStr">
        <is>
          <t>Schedule of Company's Liabilities that are Measured at Fair Value [Abstract]</t>
        </is>
      </c>
      <c r="B3" s="4" t="inlineStr">
        <is>
          <t xml:space="preserve"> </t>
        </is>
      </c>
      <c r="C3" s="4" t="inlineStr">
        <is>
          <t xml:space="preserve"> </t>
        </is>
      </c>
      <c r="D3" s="4" t="inlineStr">
        <is>
          <t xml:space="preserve"> </t>
        </is>
      </c>
    </row>
    <row r="4">
      <c r="A4" s="4" t="inlineStr">
        <is>
          <t>Liabilities</t>
        </is>
      </c>
      <c r="B4" s="5" t="n">
        <v>7216022</v>
      </c>
      <c r="C4" s="4" t="inlineStr">
        <is>
          <t xml:space="preserve"> </t>
        </is>
      </c>
      <c r="D4" s="5" t="n">
        <v>857787</v>
      </c>
    </row>
    <row r="5">
      <c r="A5" s="4" t="inlineStr">
        <is>
          <t>Convertible promissory note</t>
        </is>
      </c>
      <c r="B5" s="4" t="inlineStr">
        <is>
          <t xml:space="preserve"> </t>
        </is>
      </c>
      <c r="C5" s="5" t="n">
        <v>601239</v>
      </c>
      <c r="D5" s="4" t="inlineStr">
        <is>
          <t xml:space="preserve"> </t>
        </is>
      </c>
    </row>
    <row r="6">
      <c r="A6" s="4" t="inlineStr">
        <is>
          <t>Total</t>
        </is>
      </c>
      <c r="B6" s="4" t="inlineStr">
        <is>
          <t xml:space="preserve"> </t>
        </is>
      </c>
      <c r="C6" s="6" t="n">
        <v>1268947</v>
      </c>
      <c r="D6" s="6" t="n">
        <v>36940</v>
      </c>
    </row>
    <row r="7">
      <c r="A7" s="4" t="inlineStr">
        <is>
          <t>Cash and Marketable Securities Held in Trust [Member]</t>
        </is>
      </c>
      <c r="B7" s="4" t="inlineStr">
        <is>
          <t xml:space="preserve"> </t>
        </is>
      </c>
      <c r="C7" s="4" t="inlineStr">
        <is>
          <t xml:space="preserve"> </t>
        </is>
      </c>
      <c r="D7" s="4" t="inlineStr">
        <is>
          <t xml:space="preserve"> </t>
        </is>
      </c>
    </row>
    <row r="8">
      <c r="A8" s="3" t="inlineStr">
        <is>
          <t>Schedule of Company's Liabilities that are Measured at Fair Value [Abstract]</t>
        </is>
      </c>
      <c r="B8" s="4" t="inlineStr">
        <is>
          <t xml:space="preserve"> </t>
        </is>
      </c>
      <c r="C8" s="4" t="inlineStr">
        <is>
          <t xml:space="preserve"> </t>
        </is>
      </c>
      <c r="D8" s="4" t="inlineStr">
        <is>
          <t xml:space="preserve"> </t>
        </is>
      </c>
    </row>
    <row r="9">
      <c r="A9" s="4" t="inlineStr">
        <is>
          <t>Assets</t>
        </is>
      </c>
      <c r="B9" s="4" t="inlineStr">
        <is>
          <t xml:space="preserve"> </t>
        </is>
      </c>
      <c r="C9" s="6" t="n">
        <v>10651566</v>
      </c>
      <c r="D9" s="4" t="inlineStr">
        <is>
          <t xml:space="preserve"> </t>
        </is>
      </c>
    </row>
    <row r="10">
      <c r="A10" s="4" t="inlineStr">
        <is>
          <t>Warrant liabilities - Public Warrants [Member]</t>
        </is>
      </c>
      <c r="B10" s="4" t="inlineStr">
        <is>
          <t xml:space="preserve"> </t>
        </is>
      </c>
      <c r="C10" s="4" t="inlineStr">
        <is>
          <t xml:space="preserve"> </t>
        </is>
      </c>
      <c r="D10" s="4" t="inlineStr">
        <is>
          <t xml:space="preserve"> </t>
        </is>
      </c>
    </row>
    <row r="11">
      <c r="A11" s="3" t="inlineStr">
        <is>
          <t>Schedule of Company's Liabilities that are Measured at Fair Value [Abstract]</t>
        </is>
      </c>
      <c r="B11" s="4" t="inlineStr">
        <is>
          <t xml:space="preserve"> </t>
        </is>
      </c>
      <c r="C11" s="4" t="inlineStr">
        <is>
          <t xml:space="preserve"> </t>
        </is>
      </c>
      <c r="D11" s="4" t="inlineStr">
        <is>
          <t xml:space="preserve"> </t>
        </is>
      </c>
    </row>
    <row r="12">
      <c r="A12" s="4" t="inlineStr">
        <is>
          <t>Liabilities</t>
        </is>
      </c>
      <c r="B12" s="6" t="n">
        <v>3890177</v>
      </c>
      <c r="C12" s="6" t="n">
        <v>351038</v>
      </c>
      <c r="D12" s="6" t="n">
        <v>450656</v>
      </c>
    </row>
    <row r="13">
      <c r="A13" s="4" t="inlineStr">
        <is>
          <t>Warrant liabilities - Private Placement Warrants [Member]</t>
        </is>
      </c>
      <c r="B13" s="4" t="inlineStr">
        <is>
          <t xml:space="preserve"> </t>
        </is>
      </c>
      <c r="C13" s="4" t="inlineStr">
        <is>
          <t xml:space="preserve"> </t>
        </is>
      </c>
      <c r="D13" s="4" t="inlineStr">
        <is>
          <t xml:space="preserve"> </t>
        </is>
      </c>
    </row>
    <row r="14">
      <c r="A14" s="3" t="inlineStr">
        <is>
          <t>Schedule of Company's Liabilities that are Measured at Fair Value [Abstract]</t>
        </is>
      </c>
      <c r="B14" s="4" t="inlineStr">
        <is>
          <t xml:space="preserve"> </t>
        </is>
      </c>
      <c r="C14" s="4" t="inlineStr">
        <is>
          <t xml:space="preserve"> </t>
        </is>
      </c>
      <c r="D14" s="4" t="inlineStr">
        <is>
          <t xml:space="preserve"> </t>
        </is>
      </c>
    </row>
    <row r="15">
      <c r="A15" s="4" t="inlineStr">
        <is>
          <t>Liabilities</t>
        </is>
      </c>
      <c r="B15" s="6" t="n">
        <v>3086701</v>
      </c>
      <c r="C15" s="6" t="n">
        <v>293900</v>
      </c>
      <c r="D15" s="6" t="n">
        <v>377857</v>
      </c>
    </row>
    <row r="16">
      <c r="A16" s="4" t="inlineStr">
        <is>
          <t>Warrant liabilities - Representative's Warrants [Member]</t>
        </is>
      </c>
      <c r="B16" s="4" t="inlineStr">
        <is>
          <t xml:space="preserve"> </t>
        </is>
      </c>
      <c r="C16" s="4" t="inlineStr">
        <is>
          <t xml:space="preserve"> </t>
        </is>
      </c>
      <c r="D16" s="4" t="inlineStr">
        <is>
          <t xml:space="preserve"> </t>
        </is>
      </c>
    </row>
    <row r="17">
      <c r="A17" s="3" t="inlineStr">
        <is>
          <t>Schedule of Company's Liabilities that are Measured at Fair Value [Abstract]</t>
        </is>
      </c>
      <c r="B17" s="4" t="inlineStr">
        <is>
          <t xml:space="preserve"> </t>
        </is>
      </c>
      <c r="C17" s="4" t="inlineStr">
        <is>
          <t xml:space="preserve"> </t>
        </is>
      </c>
      <c r="D17" s="4" t="inlineStr">
        <is>
          <t xml:space="preserve"> </t>
        </is>
      </c>
    </row>
    <row r="18">
      <c r="A18" s="4" t="inlineStr">
        <is>
          <t>Liabilities</t>
        </is>
      </c>
      <c r="B18" s="6" t="n">
        <v>239144</v>
      </c>
      <c r="C18" s="6" t="n">
        <v>22770</v>
      </c>
      <c r="D18" s="6" t="n">
        <v>29274</v>
      </c>
    </row>
    <row r="19">
      <c r="A19" s="4" t="inlineStr">
        <is>
          <t>Total</t>
        </is>
      </c>
      <c r="B19" s="4" t="inlineStr">
        <is>
          <t xml:space="preserve"> </t>
        </is>
      </c>
      <c r="C19" s="4" t="inlineStr">
        <is>
          <t xml:space="preserve"> </t>
        </is>
      </c>
      <c r="D19" s="6" t="n">
        <v>857787</v>
      </c>
    </row>
    <row r="20">
      <c r="A20" s="4" t="inlineStr">
        <is>
          <t>Quoted Prices In Active Markets (Level 1) [Member]</t>
        </is>
      </c>
      <c r="B20" s="4" t="inlineStr">
        <is>
          <t xml:space="preserve"> </t>
        </is>
      </c>
      <c r="C20" s="4" t="inlineStr">
        <is>
          <t xml:space="preserve"> </t>
        </is>
      </c>
      <c r="D20" s="4" t="inlineStr">
        <is>
          <t xml:space="preserve"> </t>
        </is>
      </c>
    </row>
    <row r="21">
      <c r="A21" s="3" t="inlineStr">
        <is>
          <t>Schedule of Company's Liabilities that are Measured at Fair Value [Abstract]</t>
        </is>
      </c>
      <c r="B21" s="4" t="inlineStr">
        <is>
          <t xml:space="preserve"> </t>
        </is>
      </c>
      <c r="C21" s="4" t="inlineStr">
        <is>
          <t xml:space="preserve"> </t>
        </is>
      </c>
      <c r="D21" s="4" t="inlineStr">
        <is>
          <t xml:space="preserve"> </t>
        </is>
      </c>
    </row>
    <row r="22">
      <c r="A22" s="4" t="inlineStr">
        <is>
          <t>Liabilities</t>
        </is>
      </c>
      <c r="B22" s="4" t="inlineStr">
        <is>
          <t xml:space="preserve"> </t>
        </is>
      </c>
      <c r="C22" s="4" t="inlineStr">
        <is>
          <t xml:space="preserve"> </t>
        </is>
      </c>
      <c r="D22" s="6" t="n">
        <v>450656</v>
      </c>
    </row>
    <row r="23">
      <c r="A23" s="4" t="inlineStr">
        <is>
          <t>Convertible promissory note</t>
        </is>
      </c>
      <c r="B23" s="4" t="inlineStr">
        <is>
          <t xml:space="preserve"> </t>
        </is>
      </c>
      <c r="C23" s="4" t="inlineStr">
        <is>
          <t xml:space="preserve"> </t>
        </is>
      </c>
      <c r="D23" s="4" t="inlineStr">
        <is>
          <t xml:space="preserve"> </t>
        </is>
      </c>
    </row>
    <row r="24">
      <c r="A24" s="4" t="inlineStr">
        <is>
          <t>Total</t>
        </is>
      </c>
      <c r="B24" s="4" t="inlineStr">
        <is>
          <t xml:space="preserve"> </t>
        </is>
      </c>
      <c r="C24" s="6" t="n">
        <v>351038</v>
      </c>
      <c r="D24" s="4" t="inlineStr">
        <is>
          <t xml:space="preserve"> </t>
        </is>
      </c>
    </row>
    <row r="25">
      <c r="A25" s="4" t="inlineStr">
        <is>
          <t>Quoted Prices In Active Markets (Level 1) [Member] | Cash and Marketable Securities Held in Trust [Member]</t>
        </is>
      </c>
      <c r="B25" s="4" t="inlineStr">
        <is>
          <t xml:space="preserve"> </t>
        </is>
      </c>
      <c r="C25" s="4" t="inlineStr">
        <is>
          <t xml:space="preserve"> </t>
        </is>
      </c>
      <c r="D25" s="4" t="inlineStr">
        <is>
          <t xml:space="preserve"> </t>
        </is>
      </c>
    </row>
    <row r="26">
      <c r="A26" s="3" t="inlineStr">
        <is>
          <t>Schedule of Company's Liabilities that are Measured at Fair Value [Abstract]</t>
        </is>
      </c>
      <c r="B26" s="4" t="inlineStr">
        <is>
          <t xml:space="preserve"> </t>
        </is>
      </c>
      <c r="C26" s="4" t="inlineStr">
        <is>
          <t xml:space="preserve"> </t>
        </is>
      </c>
      <c r="D26" s="4" t="inlineStr">
        <is>
          <t xml:space="preserve"> </t>
        </is>
      </c>
    </row>
    <row r="27">
      <c r="A27" s="4" t="inlineStr">
        <is>
          <t>Assets</t>
        </is>
      </c>
      <c r="B27" s="4" t="inlineStr">
        <is>
          <t xml:space="preserve"> </t>
        </is>
      </c>
      <c r="C27" s="6" t="n">
        <v>10651566</v>
      </c>
      <c r="D27" s="4" t="inlineStr">
        <is>
          <t xml:space="preserve"> </t>
        </is>
      </c>
    </row>
    <row r="28">
      <c r="A28" s="4" t="inlineStr">
        <is>
          <t>Quoted Prices In Active Markets (Level 1) [Member] | Warrant liabilities - Public Warrants [Member]</t>
        </is>
      </c>
      <c r="B28" s="4" t="inlineStr">
        <is>
          <t xml:space="preserve"> </t>
        </is>
      </c>
      <c r="C28" s="4" t="inlineStr">
        <is>
          <t xml:space="preserve"> </t>
        </is>
      </c>
      <c r="D28" s="4" t="inlineStr">
        <is>
          <t xml:space="preserve"> </t>
        </is>
      </c>
    </row>
    <row r="29">
      <c r="A29" s="3" t="inlineStr">
        <is>
          <t>Schedule of Company's Liabilities that are Measured at Fair Value [Abstract]</t>
        </is>
      </c>
      <c r="B29" s="4" t="inlineStr">
        <is>
          <t xml:space="preserve"> </t>
        </is>
      </c>
      <c r="C29" s="4" t="inlineStr">
        <is>
          <t xml:space="preserve"> </t>
        </is>
      </c>
      <c r="D29" s="4" t="inlineStr">
        <is>
          <t xml:space="preserve"> </t>
        </is>
      </c>
    </row>
    <row r="30">
      <c r="A30" s="4" t="inlineStr">
        <is>
          <t>Liabilities</t>
        </is>
      </c>
      <c r="B30" s="4" t="inlineStr">
        <is>
          <t xml:space="preserve"> </t>
        </is>
      </c>
      <c r="C30" s="6" t="n">
        <v>351038</v>
      </c>
      <c r="D30" s="6" t="n">
        <v>450656</v>
      </c>
    </row>
    <row r="31">
      <c r="A31" s="4" t="inlineStr">
        <is>
          <t>Quoted Prices In Active Markets (Level 1) [Member] | Warrant liabilities - Private Placement Warrants [Member]</t>
        </is>
      </c>
      <c r="B31" s="4" t="inlineStr">
        <is>
          <t xml:space="preserve"> </t>
        </is>
      </c>
      <c r="C31" s="4" t="inlineStr">
        <is>
          <t xml:space="preserve"> </t>
        </is>
      </c>
      <c r="D31" s="4" t="inlineStr">
        <is>
          <t xml:space="preserve"> </t>
        </is>
      </c>
    </row>
    <row r="32">
      <c r="A32" s="3" t="inlineStr">
        <is>
          <t>Schedule of Company's Liabilities that are Measured at Fair Value [Abstract]</t>
        </is>
      </c>
      <c r="B32" s="4" t="inlineStr">
        <is>
          <t xml:space="preserve"> </t>
        </is>
      </c>
      <c r="C32" s="4" t="inlineStr">
        <is>
          <t xml:space="preserve"> </t>
        </is>
      </c>
      <c r="D32" s="4" t="inlineStr">
        <is>
          <t xml:space="preserve"> </t>
        </is>
      </c>
    </row>
    <row r="33">
      <c r="A33" s="4" t="inlineStr">
        <is>
          <t>Liabilities</t>
        </is>
      </c>
      <c r="B33" s="4" t="inlineStr">
        <is>
          <t xml:space="preserve"> </t>
        </is>
      </c>
      <c r="C33" s="4" t="inlineStr">
        <is>
          <t xml:space="preserve"> </t>
        </is>
      </c>
      <c r="D33" s="4" t="inlineStr">
        <is>
          <t xml:space="preserve"> </t>
        </is>
      </c>
    </row>
    <row r="34">
      <c r="A34" s="4" t="inlineStr">
        <is>
          <t>Quoted Prices In Active Markets (Level 1) [Member] | Warrant liabilities - Representative's Warrants [Member]</t>
        </is>
      </c>
      <c r="B34" s="4" t="inlineStr">
        <is>
          <t xml:space="preserve"> </t>
        </is>
      </c>
      <c r="C34" s="4" t="inlineStr">
        <is>
          <t xml:space="preserve"> </t>
        </is>
      </c>
      <c r="D34" s="4" t="inlineStr">
        <is>
          <t xml:space="preserve"> </t>
        </is>
      </c>
    </row>
    <row r="35">
      <c r="A35" s="3" t="inlineStr">
        <is>
          <t>Schedule of Company's Liabilities that are Measured at Fair Value [Abstract]</t>
        </is>
      </c>
      <c r="B35" s="4" t="inlineStr">
        <is>
          <t xml:space="preserve"> </t>
        </is>
      </c>
      <c r="C35" s="4" t="inlineStr">
        <is>
          <t xml:space="preserve"> </t>
        </is>
      </c>
      <c r="D35" s="4" t="inlineStr">
        <is>
          <t xml:space="preserve"> </t>
        </is>
      </c>
    </row>
    <row r="36">
      <c r="A36" s="4" t="inlineStr">
        <is>
          <t>Liabilities</t>
        </is>
      </c>
      <c r="B36" s="4" t="inlineStr">
        <is>
          <t xml:space="preserve"> </t>
        </is>
      </c>
      <c r="C36" s="4" t="inlineStr">
        <is>
          <t xml:space="preserve"> </t>
        </is>
      </c>
      <c r="D36" s="4" t="inlineStr">
        <is>
          <t xml:space="preserve"> </t>
        </is>
      </c>
    </row>
    <row r="37">
      <c r="A37" s="4" t="inlineStr">
        <is>
          <t>Total</t>
        </is>
      </c>
      <c r="B37" s="4" t="inlineStr">
        <is>
          <t xml:space="preserve"> </t>
        </is>
      </c>
      <c r="C37" s="4" t="inlineStr">
        <is>
          <t xml:space="preserve"> </t>
        </is>
      </c>
      <c r="D37" s="6" t="n">
        <v>450656</v>
      </c>
    </row>
    <row r="38">
      <c r="A38" s="4" t="inlineStr">
        <is>
          <t>Significant Other Observable Inputs (Level 2) [Member]</t>
        </is>
      </c>
      <c r="B38" s="4" t="inlineStr">
        <is>
          <t xml:space="preserve"> </t>
        </is>
      </c>
      <c r="C38" s="4" t="inlineStr">
        <is>
          <t xml:space="preserve"> </t>
        </is>
      </c>
      <c r="D38" s="4" t="inlineStr">
        <is>
          <t xml:space="preserve"> </t>
        </is>
      </c>
    </row>
    <row r="39">
      <c r="A39" s="3" t="inlineStr">
        <is>
          <t>Schedule of Company's Liabilities that are Measured at Fair Value [Abstract]</t>
        </is>
      </c>
      <c r="B39" s="4" t="inlineStr">
        <is>
          <t xml:space="preserve"> </t>
        </is>
      </c>
      <c r="C39" s="4" t="inlineStr">
        <is>
          <t xml:space="preserve"> </t>
        </is>
      </c>
      <c r="D39" s="4" t="inlineStr">
        <is>
          <t xml:space="preserve"> </t>
        </is>
      </c>
    </row>
    <row r="40">
      <c r="A40" s="4" t="inlineStr">
        <is>
          <t>Liabilities</t>
        </is>
      </c>
      <c r="B40" s="4" t="inlineStr">
        <is>
          <t xml:space="preserve"> </t>
        </is>
      </c>
      <c r="C40" s="4" t="inlineStr">
        <is>
          <t xml:space="preserve"> </t>
        </is>
      </c>
      <c r="D40" s="4" t="inlineStr">
        <is>
          <t xml:space="preserve"> </t>
        </is>
      </c>
    </row>
    <row r="41">
      <c r="A41" s="4" t="inlineStr">
        <is>
          <t>Convertible promissory note</t>
        </is>
      </c>
      <c r="B41" s="4" t="inlineStr">
        <is>
          <t xml:space="preserve"> </t>
        </is>
      </c>
      <c r="C41" s="4" t="inlineStr">
        <is>
          <t xml:space="preserve"> </t>
        </is>
      </c>
      <c r="D41" s="4" t="inlineStr">
        <is>
          <t xml:space="preserve"> </t>
        </is>
      </c>
    </row>
    <row r="42">
      <c r="A42" s="4" t="inlineStr">
        <is>
          <t>Total</t>
        </is>
      </c>
      <c r="B42" s="4" t="inlineStr">
        <is>
          <t xml:space="preserve"> </t>
        </is>
      </c>
      <c r="C42" s="4" t="inlineStr">
        <is>
          <t xml:space="preserve"> </t>
        </is>
      </c>
      <c r="D42" s="4" t="inlineStr">
        <is>
          <t xml:space="preserve"> </t>
        </is>
      </c>
    </row>
    <row r="43">
      <c r="A43" s="4" t="inlineStr">
        <is>
          <t>Significant Other Observable Inputs (Level 2) [Member] | Cash and Marketable Securities Held in Trust [Member]</t>
        </is>
      </c>
      <c r="B43" s="4" t="inlineStr">
        <is>
          <t xml:space="preserve"> </t>
        </is>
      </c>
      <c r="C43" s="4" t="inlineStr">
        <is>
          <t xml:space="preserve"> </t>
        </is>
      </c>
      <c r="D43" s="4" t="inlineStr">
        <is>
          <t xml:space="preserve"> </t>
        </is>
      </c>
    </row>
    <row r="44">
      <c r="A44" s="3" t="inlineStr">
        <is>
          <t>Schedule of Company's Liabilities that are Measured at Fair Value [Abstract]</t>
        </is>
      </c>
      <c r="B44" s="4" t="inlineStr">
        <is>
          <t xml:space="preserve"> </t>
        </is>
      </c>
      <c r="C44" s="4" t="inlineStr">
        <is>
          <t xml:space="preserve"> </t>
        </is>
      </c>
      <c r="D44" s="4" t="inlineStr">
        <is>
          <t xml:space="preserve"> </t>
        </is>
      </c>
    </row>
    <row r="45">
      <c r="A45" s="4" t="inlineStr">
        <is>
          <t>Assets</t>
        </is>
      </c>
      <c r="B45" s="4" t="inlineStr">
        <is>
          <t xml:space="preserve"> </t>
        </is>
      </c>
      <c r="C45" s="4" t="inlineStr">
        <is>
          <t xml:space="preserve"> </t>
        </is>
      </c>
      <c r="D45" s="4" t="inlineStr">
        <is>
          <t xml:space="preserve"> </t>
        </is>
      </c>
    </row>
    <row r="46">
      <c r="A46" s="4" t="inlineStr">
        <is>
          <t>Significant Other Observable Inputs (Level 2) [Member] | Warrant liabilities - Public Warrants [Member]</t>
        </is>
      </c>
      <c r="B46" s="4" t="inlineStr">
        <is>
          <t xml:space="preserve"> </t>
        </is>
      </c>
      <c r="C46" s="4" t="inlineStr">
        <is>
          <t xml:space="preserve"> </t>
        </is>
      </c>
      <c r="D46" s="4" t="inlineStr">
        <is>
          <t xml:space="preserve"> </t>
        </is>
      </c>
    </row>
    <row r="47">
      <c r="A47" s="3" t="inlineStr">
        <is>
          <t>Schedule of Company's Liabilities that are Measured at Fair Value [Abstract]</t>
        </is>
      </c>
      <c r="B47" s="4" t="inlineStr">
        <is>
          <t xml:space="preserve"> </t>
        </is>
      </c>
      <c r="C47" s="4" t="inlineStr">
        <is>
          <t xml:space="preserve"> </t>
        </is>
      </c>
      <c r="D47" s="4" t="inlineStr">
        <is>
          <t xml:space="preserve"> </t>
        </is>
      </c>
    </row>
    <row r="48">
      <c r="A48" s="4" t="inlineStr">
        <is>
          <t>Liabilities</t>
        </is>
      </c>
      <c r="B48" s="4" t="inlineStr">
        <is>
          <t xml:space="preserve"> </t>
        </is>
      </c>
      <c r="C48" s="4" t="inlineStr">
        <is>
          <t xml:space="preserve"> </t>
        </is>
      </c>
      <c r="D48" s="4" t="inlineStr">
        <is>
          <t xml:space="preserve"> </t>
        </is>
      </c>
    </row>
    <row r="49">
      <c r="A49" s="4" t="inlineStr">
        <is>
          <t>Significant Other Observable Inputs (Level 2) [Member] | Warrant liabilities - Private Placement Warrants [Member]</t>
        </is>
      </c>
      <c r="B49" s="4" t="inlineStr">
        <is>
          <t xml:space="preserve"> </t>
        </is>
      </c>
      <c r="C49" s="4" t="inlineStr">
        <is>
          <t xml:space="preserve"> </t>
        </is>
      </c>
      <c r="D49" s="4" t="inlineStr">
        <is>
          <t xml:space="preserve"> </t>
        </is>
      </c>
    </row>
    <row r="50">
      <c r="A50" s="3" t="inlineStr">
        <is>
          <t>Schedule of Company's Liabilities that are Measured at Fair Value [Abstract]</t>
        </is>
      </c>
      <c r="B50" s="4" t="inlineStr">
        <is>
          <t xml:space="preserve"> </t>
        </is>
      </c>
      <c r="C50" s="4" t="inlineStr">
        <is>
          <t xml:space="preserve"> </t>
        </is>
      </c>
      <c r="D50" s="4" t="inlineStr">
        <is>
          <t xml:space="preserve"> </t>
        </is>
      </c>
    </row>
    <row r="51">
      <c r="A51" s="4" t="inlineStr">
        <is>
          <t>Liabilities</t>
        </is>
      </c>
      <c r="B51" s="4" t="inlineStr">
        <is>
          <t xml:space="preserve"> </t>
        </is>
      </c>
      <c r="C51" s="4" t="inlineStr">
        <is>
          <t xml:space="preserve"> </t>
        </is>
      </c>
      <c r="D51" s="4" t="inlineStr">
        <is>
          <t xml:space="preserve"> </t>
        </is>
      </c>
    </row>
    <row r="52">
      <c r="A52" s="4" t="inlineStr">
        <is>
          <t>Significant Other Observable Inputs (Level 2) [Member] | Warrant liabilities - Representative's Warrants [Member]</t>
        </is>
      </c>
      <c r="B52" s="4" t="inlineStr">
        <is>
          <t xml:space="preserve"> </t>
        </is>
      </c>
      <c r="C52" s="4" t="inlineStr">
        <is>
          <t xml:space="preserve"> </t>
        </is>
      </c>
      <c r="D52" s="4" t="inlineStr">
        <is>
          <t xml:space="preserve"> </t>
        </is>
      </c>
    </row>
    <row r="53">
      <c r="A53" s="3" t="inlineStr">
        <is>
          <t>Schedule of Company's Liabilities that are Measured at Fair Value [Abstract]</t>
        </is>
      </c>
      <c r="B53" s="4" t="inlineStr">
        <is>
          <t xml:space="preserve"> </t>
        </is>
      </c>
      <c r="C53" s="4" t="inlineStr">
        <is>
          <t xml:space="preserve"> </t>
        </is>
      </c>
      <c r="D53" s="4" t="inlineStr">
        <is>
          <t xml:space="preserve"> </t>
        </is>
      </c>
    </row>
    <row r="54">
      <c r="A54" s="4" t="inlineStr">
        <is>
          <t>Liabilities</t>
        </is>
      </c>
      <c r="B54" s="4" t="inlineStr">
        <is>
          <t xml:space="preserve"> </t>
        </is>
      </c>
      <c r="C54" s="4" t="inlineStr">
        <is>
          <t xml:space="preserve"> </t>
        </is>
      </c>
      <c r="D54" s="4" t="inlineStr">
        <is>
          <t xml:space="preserve"> </t>
        </is>
      </c>
    </row>
    <row r="55">
      <c r="A55" s="4" t="inlineStr">
        <is>
          <t>Total</t>
        </is>
      </c>
      <c r="B55" s="4" t="inlineStr">
        <is>
          <t xml:space="preserve"> </t>
        </is>
      </c>
      <c r="C55" s="4" t="inlineStr">
        <is>
          <t xml:space="preserve"> </t>
        </is>
      </c>
      <c r="D55" s="4" t="inlineStr">
        <is>
          <t xml:space="preserve"> </t>
        </is>
      </c>
    </row>
    <row r="56">
      <c r="A56" s="4" t="inlineStr">
        <is>
          <t>Significant Other Unobservable Inputs (Level 3) [Member]</t>
        </is>
      </c>
      <c r="B56" s="4" t="inlineStr">
        <is>
          <t xml:space="preserve"> </t>
        </is>
      </c>
      <c r="C56" s="4" t="inlineStr">
        <is>
          <t xml:space="preserve"> </t>
        </is>
      </c>
      <c r="D56" s="4" t="inlineStr">
        <is>
          <t xml:space="preserve"> </t>
        </is>
      </c>
    </row>
    <row r="57">
      <c r="A57" s="3" t="inlineStr">
        <is>
          <t>Schedule of Company's Liabilities that are Measured at Fair Value [Abstract]</t>
        </is>
      </c>
      <c r="B57" s="4" t="inlineStr">
        <is>
          <t xml:space="preserve"> </t>
        </is>
      </c>
      <c r="C57" s="4" t="inlineStr">
        <is>
          <t xml:space="preserve"> </t>
        </is>
      </c>
      <c r="D57" s="4" t="inlineStr">
        <is>
          <t xml:space="preserve"> </t>
        </is>
      </c>
    </row>
    <row r="58">
      <c r="A58" s="4" t="inlineStr">
        <is>
          <t>Liabilities</t>
        </is>
      </c>
      <c r="B58" s="6" t="n">
        <v>7216022</v>
      </c>
      <c r="C58" s="4" t="inlineStr">
        <is>
          <t xml:space="preserve"> </t>
        </is>
      </c>
      <c r="D58" s="6" t="n">
        <v>407131</v>
      </c>
    </row>
    <row r="59">
      <c r="A59" s="4" t="inlineStr">
        <is>
          <t>Convertible promissory note</t>
        </is>
      </c>
      <c r="B59" s="4" t="inlineStr">
        <is>
          <t xml:space="preserve"> </t>
        </is>
      </c>
      <c r="C59" s="6" t="n">
        <v>601239</v>
      </c>
      <c r="D59" s="4" t="inlineStr">
        <is>
          <t xml:space="preserve"> </t>
        </is>
      </c>
    </row>
    <row r="60">
      <c r="A60" s="4" t="inlineStr">
        <is>
          <t>Total</t>
        </is>
      </c>
      <c r="B60" s="4" t="inlineStr">
        <is>
          <t xml:space="preserve"> </t>
        </is>
      </c>
      <c r="C60" s="6" t="n">
        <v>917909</v>
      </c>
      <c r="D60" s="4" t="inlineStr">
        <is>
          <t xml:space="preserve"> </t>
        </is>
      </c>
    </row>
    <row r="61">
      <c r="A61" s="4" t="inlineStr">
        <is>
          <t>Significant Other Unobservable Inputs (Level 3) [Member] | Cash and Marketable Securities Held in Trust [Member]</t>
        </is>
      </c>
      <c r="B61" s="4" t="inlineStr">
        <is>
          <t xml:space="preserve"> </t>
        </is>
      </c>
      <c r="C61" s="4" t="inlineStr">
        <is>
          <t xml:space="preserve"> </t>
        </is>
      </c>
      <c r="D61" s="4" t="inlineStr">
        <is>
          <t xml:space="preserve"> </t>
        </is>
      </c>
    </row>
    <row r="62">
      <c r="A62" s="3" t="inlineStr">
        <is>
          <t>Schedule of Company's Liabilities that are Measured at Fair Value [Abstract]</t>
        </is>
      </c>
      <c r="B62" s="4" t="inlineStr">
        <is>
          <t xml:space="preserve"> </t>
        </is>
      </c>
      <c r="C62" s="4" t="inlineStr">
        <is>
          <t xml:space="preserve"> </t>
        </is>
      </c>
      <c r="D62" s="4" t="inlineStr">
        <is>
          <t xml:space="preserve"> </t>
        </is>
      </c>
    </row>
    <row r="63">
      <c r="A63" s="4" t="inlineStr">
        <is>
          <t>Assets</t>
        </is>
      </c>
      <c r="B63" s="4" t="inlineStr">
        <is>
          <t xml:space="preserve"> </t>
        </is>
      </c>
      <c r="C63" s="4" t="inlineStr">
        <is>
          <t xml:space="preserve"> </t>
        </is>
      </c>
      <c r="D63" s="4" t="inlineStr">
        <is>
          <t xml:space="preserve"> </t>
        </is>
      </c>
    </row>
    <row r="64">
      <c r="A64" s="4" t="inlineStr">
        <is>
          <t>Significant Other Unobservable Inputs (Level 3) [Member] | Warrant liabilities - Public Warrants [Member]</t>
        </is>
      </c>
      <c r="B64" s="4" t="inlineStr">
        <is>
          <t xml:space="preserve"> </t>
        </is>
      </c>
      <c r="C64" s="4" t="inlineStr">
        <is>
          <t xml:space="preserve"> </t>
        </is>
      </c>
      <c r="D64" s="4" t="inlineStr">
        <is>
          <t xml:space="preserve"> </t>
        </is>
      </c>
    </row>
    <row r="65">
      <c r="A65" s="3" t="inlineStr">
        <is>
          <t>Schedule of Company's Liabilities that are Measured at Fair Value [Abstract]</t>
        </is>
      </c>
      <c r="B65" s="4" t="inlineStr">
        <is>
          <t xml:space="preserve"> </t>
        </is>
      </c>
      <c r="C65" s="4" t="inlineStr">
        <is>
          <t xml:space="preserve"> </t>
        </is>
      </c>
      <c r="D65" s="4" t="inlineStr">
        <is>
          <t xml:space="preserve"> </t>
        </is>
      </c>
    </row>
    <row r="66">
      <c r="A66" s="4" t="inlineStr">
        <is>
          <t>Liabilities</t>
        </is>
      </c>
      <c r="B66" s="6" t="n">
        <v>3890177</v>
      </c>
      <c r="C66" s="4" t="inlineStr">
        <is>
          <t xml:space="preserve"> </t>
        </is>
      </c>
      <c r="D66" s="4" t="inlineStr">
        <is>
          <t xml:space="preserve"> </t>
        </is>
      </c>
    </row>
    <row r="67">
      <c r="A67" s="4" t="inlineStr">
        <is>
          <t>Significant Other Unobservable Inputs (Level 3) [Member] | Warrant liabilities - Private Placement Warrants [Member]</t>
        </is>
      </c>
      <c r="B67" s="4" t="inlineStr">
        <is>
          <t xml:space="preserve"> </t>
        </is>
      </c>
      <c r="C67" s="4" t="inlineStr">
        <is>
          <t xml:space="preserve"> </t>
        </is>
      </c>
      <c r="D67" s="4" t="inlineStr">
        <is>
          <t xml:space="preserve"> </t>
        </is>
      </c>
    </row>
    <row r="68">
      <c r="A68" s="3" t="inlineStr">
        <is>
          <t>Schedule of Company's Liabilities that are Measured at Fair Value [Abstract]</t>
        </is>
      </c>
      <c r="B68" s="4" t="inlineStr">
        <is>
          <t xml:space="preserve"> </t>
        </is>
      </c>
      <c r="C68" s="4" t="inlineStr">
        <is>
          <t xml:space="preserve"> </t>
        </is>
      </c>
      <c r="D68" s="4" t="inlineStr">
        <is>
          <t xml:space="preserve"> </t>
        </is>
      </c>
    </row>
    <row r="69">
      <c r="A69" s="4" t="inlineStr">
        <is>
          <t>Liabilities</t>
        </is>
      </c>
      <c r="B69" s="6" t="n">
        <v>3086701</v>
      </c>
      <c r="C69" s="6" t="n">
        <v>293900</v>
      </c>
      <c r="D69" s="6" t="n">
        <v>377857</v>
      </c>
    </row>
    <row r="70">
      <c r="A70" s="4" t="inlineStr">
        <is>
          <t>Significant Other Unobservable Inputs (Level 3) [Member] | Warrant liabilities - Representative's Warrants [Member]</t>
        </is>
      </c>
      <c r="B70" s="4" t="inlineStr">
        <is>
          <t xml:space="preserve"> </t>
        </is>
      </c>
      <c r="C70" s="4" t="inlineStr">
        <is>
          <t xml:space="preserve"> </t>
        </is>
      </c>
      <c r="D70" s="4" t="inlineStr">
        <is>
          <t xml:space="preserve"> </t>
        </is>
      </c>
    </row>
    <row r="71">
      <c r="A71" s="3" t="inlineStr">
        <is>
          <t>Schedule of Company's Liabilities that are Measured at Fair Value [Abstract]</t>
        </is>
      </c>
      <c r="B71" s="4" t="inlineStr">
        <is>
          <t xml:space="preserve"> </t>
        </is>
      </c>
      <c r="C71" s="4" t="inlineStr">
        <is>
          <t xml:space="preserve"> </t>
        </is>
      </c>
      <c r="D71" s="4" t="inlineStr">
        <is>
          <t xml:space="preserve"> </t>
        </is>
      </c>
    </row>
    <row r="72">
      <c r="A72" s="4" t="inlineStr">
        <is>
          <t>Liabilities</t>
        </is>
      </c>
      <c r="B72" s="5" t="n">
        <v>239144</v>
      </c>
      <c r="C72" s="5" t="n">
        <v>22770</v>
      </c>
      <c r="D72" s="6" t="n">
        <v>29274</v>
      </c>
    </row>
    <row r="73">
      <c r="A73" s="4" t="inlineStr">
        <is>
          <t>Total</t>
        </is>
      </c>
      <c r="B73" s="4" t="inlineStr">
        <is>
          <t xml:space="preserve"> </t>
        </is>
      </c>
      <c r="C73" s="4" t="inlineStr">
        <is>
          <t xml:space="preserve"> </t>
        </is>
      </c>
      <c r="D73" s="5" t="n">
        <v>40713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5" customWidth="1" min="3" max="3"/>
    <col width="18" customWidth="1" min="4" max="4"/>
  </cols>
  <sheetData>
    <row r="1">
      <c r="A1" s="1" t="inlineStr">
        <is>
          <t>Fair Value Measurements - Schedule of Inputs into the Monte Carlo Simulation (Q3) (Details) - USD ($)</t>
        </is>
      </c>
      <c r="B1" s="2" t="inlineStr">
        <is>
          <t>8 Months Ended</t>
        </is>
      </c>
      <c r="C1" s="2" t="inlineStr">
        <is>
          <t>9 Months Ended</t>
        </is>
      </c>
      <c r="D1" s="2" t="inlineStr">
        <is>
          <t>12 Months Ended</t>
        </is>
      </c>
    </row>
    <row r="2">
      <c r="B2" s="2" t="inlineStr">
        <is>
          <t>Dec. 31, 2021</t>
        </is>
      </c>
      <c r="C2" s="2" t="inlineStr">
        <is>
          <t>Sep. 30, 2023</t>
        </is>
      </c>
      <c r="D2" s="2" t="inlineStr">
        <is>
          <t>Dec. 31, 2022</t>
        </is>
      </c>
    </row>
    <row r="3">
      <c r="A3" s="3" t="inlineStr">
        <is>
          <t>Input</t>
        </is>
      </c>
      <c r="B3" s="4" t="inlineStr">
        <is>
          <t xml:space="preserve"> </t>
        </is>
      </c>
      <c r="C3" s="4" t="inlineStr">
        <is>
          <t xml:space="preserve"> </t>
        </is>
      </c>
      <c r="D3" s="4" t="inlineStr">
        <is>
          <t xml:space="preserve"> </t>
        </is>
      </c>
    </row>
    <row r="4">
      <c r="A4" s="4" t="inlineStr">
        <is>
          <t>Risk-free interest rate</t>
        </is>
      </c>
      <c r="B4" s="12" t="n">
        <v>0.0137</v>
      </c>
      <c r="C4" s="12" t="n">
        <v>0.055</v>
      </c>
      <c r="D4" s="12" t="n">
        <v>0.0474</v>
      </c>
    </row>
    <row r="5">
      <c r="A5" s="4" t="inlineStr">
        <is>
          <t>Expected term (years)</t>
        </is>
      </c>
      <c r="B5" s="4" t="inlineStr">
        <is>
          <t>6 years 3 months</t>
        </is>
      </c>
      <c r="C5" s="4" t="inlineStr">
        <is>
          <t>9 months</t>
        </is>
      </c>
      <c r="D5" s="4" t="inlineStr">
        <is>
          <t>10 months 24 days</t>
        </is>
      </c>
    </row>
    <row r="6">
      <c r="A6" s="4" t="inlineStr">
        <is>
          <t>Expected volatility</t>
        </is>
      </c>
      <c r="B6" s="12" t="n">
        <v>0.108</v>
      </c>
      <c r="C6" s="12" t="n">
        <v>0.033</v>
      </c>
      <c r="D6" s="12" t="n">
        <v>0.077</v>
      </c>
    </row>
    <row r="7">
      <c r="A7" s="4" t="inlineStr">
        <is>
          <t>Exercise price (in Dollars per share)</t>
        </is>
      </c>
      <c r="B7" s="7" t="n">
        <v>11.5</v>
      </c>
      <c r="C7" s="7" t="n">
        <v>11.5</v>
      </c>
      <c r="D7" s="7" t="n">
        <v>11.5</v>
      </c>
    </row>
    <row r="8">
      <c r="A8" s="4" t="inlineStr">
        <is>
          <t>Fair value of Common stock (in Dollars)</t>
        </is>
      </c>
      <c r="B8" s="9" t="n">
        <v>9.07</v>
      </c>
      <c r="C8" s="9" t="n">
        <v>10.79</v>
      </c>
      <c r="D8" s="9" t="n">
        <v>10.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s>
  <sheetData>
    <row r="1">
      <c r="A1" s="1" t="inlineStr">
        <is>
          <t>Fair Value Measurements - Schedule of the Changes in the Fair Value of Financial Instruments (Q3) (Details) - USD ($)</t>
        </is>
      </c>
      <c r="B1" s="2" t="inlineStr">
        <is>
          <t>3 Months Ended</t>
        </is>
      </c>
      <c r="H1" s="2" t="inlineStr">
        <is>
          <t>8 Months Ended</t>
        </is>
      </c>
      <c r="I1" s="2" t="inlineStr">
        <is>
          <t>9 Months Ended</t>
        </is>
      </c>
      <c r="K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Dec. 31, 2021</t>
        </is>
      </c>
      <c r="I2" s="2" t="inlineStr">
        <is>
          <t>Sep. 30, 2023</t>
        </is>
      </c>
      <c r="J2" s="2" t="inlineStr">
        <is>
          <t>Sep. 30, 2022</t>
        </is>
      </c>
      <c r="K2" s="2" t="inlineStr">
        <is>
          <t>Dec. 31, 2022</t>
        </is>
      </c>
    </row>
    <row r="3">
      <c r="A3" s="3" t="inlineStr">
        <is>
          <t>Schedule of the Changes in the Fair Valu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nge in fair value of warrant liabilities</t>
        </is>
      </c>
      <c r="B4" s="5" t="n">
        <v>243659</v>
      </c>
      <c r="C4" s="4" t="inlineStr">
        <is>
          <t xml:space="preserve"> </t>
        </is>
      </c>
      <c r="D4" s="4" t="inlineStr">
        <is>
          <t xml:space="preserve"> </t>
        </is>
      </c>
      <c r="E4" s="5" t="n">
        <v>-1074374</v>
      </c>
      <c r="F4" s="4" t="inlineStr">
        <is>
          <t xml:space="preserve"> </t>
        </is>
      </c>
      <c r="G4" s="4" t="inlineStr">
        <is>
          <t xml:space="preserve"> </t>
        </is>
      </c>
      <c r="H4" s="5" t="n">
        <v>-597567</v>
      </c>
      <c r="I4" s="5" t="n">
        <v>-190079</v>
      </c>
      <c r="J4" s="5" t="n">
        <v>-6246897</v>
      </c>
      <c r="K4" s="5" t="n">
        <v>-6358235</v>
      </c>
    </row>
    <row r="5">
      <c r="A5" s="4" t="inlineStr">
        <is>
          <t>Private Placement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chedule of the Changes in the Fair Value of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air value, Beginning balance</t>
        </is>
      </c>
      <c r="B7" s="6" t="n">
        <v>191035</v>
      </c>
      <c r="C7" s="5" t="n">
        <v>624538</v>
      </c>
      <c r="D7" s="5" t="n">
        <v>377857</v>
      </c>
      <c r="E7" s="6" t="n">
        <v>883952</v>
      </c>
      <c r="F7" s="5" t="n">
        <v>1425942</v>
      </c>
      <c r="G7" s="5" t="n">
        <v>3086701</v>
      </c>
      <c r="H7" s="4" t="inlineStr">
        <is>
          <t xml:space="preserve"> </t>
        </is>
      </c>
      <c r="I7" s="6" t="n">
        <v>377857</v>
      </c>
      <c r="J7" s="6" t="n">
        <v>3086701</v>
      </c>
      <c r="K7" s="6" t="n">
        <v>3086701</v>
      </c>
    </row>
    <row r="8">
      <c r="A8" s="4" t="inlineStr">
        <is>
          <t>Change in fair value of warrant liabilities</t>
        </is>
      </c>
      <c r="B8" s="6" t="n">
        <v>102865</v>
      </c>
      <c r="C8" s="6" t="n">
        <v>-433503</v>
      </c>
      <c r="D8" s="6" t="n">
        <v>246681</v>
      </c>
      <c r="E8" s="6" t="n">
        <v>-468803</v>
      </c>
      <c r="F8" s="6" t="n">
        <v>-541990</v>
      </c>
      <c r="G8" s="6" t="n">
        <v>-1660759</v>
      </c>
      <c r="H8" s="4" t="inlineStr">
        <is>
          <t xml:space="preserve"> </t>
        </is>
      </c>
      <c r="I8" s="4" t="inlineStr">
        <is>
          <t xml:space="preserve"> </t>
        </is>
      </c>
      <c r="J8" s="4" t="inlineStr">
        <is>
          <t xml:space="preserve"> </t>
        </is>
      </c>
      <c r="K8" s="4" t="inlineStr">
        <is>
          <t xml:space="preserve"> </t>
        </is>
      </c>
    </row>
    <row r="9">
      <c r="A9" s="4" t="inlineStr">
        <is>
          <t>Transfer out of Level 3 to Level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Ending balance</t>
        </is>
      </c>
      <c r="B10" s="6" t="n">
        <v>293900</v>
      </c>
      <c r="C10" s="6" t="n">
        <v>191035</v>
      </c>
      <c r="D10" s="6" t="n">
        <v>624538</v>
      </c>
      <c r="E10" s="6" t="n">
        <v>415149</v>
      </c>
      <c r="F10" s="6" t="n">
        <v>883952</v>
      </c>
      <c r="G10" s="6" t="n">
        <v>1425942</v>
      </c>
      <c r="H10" s="6" t="n">
        <v>3086701</v>
      </c>
      <c r="I10" s="6" t="n">
        <v>293900</v>
      </c>
      <c r="J10" s="6" t="n">
        <v>415149</v>
      </c>
      <c r="K10" s="6" t="n">
        <v>377857</v>
      </c>
    </row>
    <row r="11">
      <c r="A11" s="4" t="inlineStr">
        <is>
          <t>Public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the Changes in the Fair Value of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value, Beginning balance</t>
        </is>
      </c>
      <c r="B13" s="4" t="inlineStr">
        <is>
          <t xml:space="preserve"> </t>
        </is>
      </c>
      <c r="C13" s="4" t="inlineStr">
        <is>
          <t xml:space="preserve"> </t>
        </is>
      </c>
      <c r="D13" s="4" t="inlineStr">
        <is>
          <t xml:space="preserve"> </t>
        </is>
      </c>
      <c r="E13" s="4" t="inlineStr">
        <is>
          <t xml:space="preserve"> </t>
        </is>
      </c>
      <c r="F13" s="4" t="inlineStr">
        <is>
          <t xml:space="preserve"> </t>
        </is>
      </c>
      <c r="G13" s="6" t="n">
        <v>3890177</v>
      </c>
      <c r="H13" s="4" t="inlineStr">
        <is>
          <t xml:space="preserve"> </t>
        </is>
      </c>
      <c r="I13" s="4" t="inlineStr">
        <is>
          <t xml:space="preserve"> </t>
        </is>
      </c>
      <c r="J13" s="6" t="n">
        <v>3890177</v>
      </c>
      <c r="K13" s="6" t="n">
        <v>3890177</v>
      </c>
    </row>
    <row r="14">
      <c r="A14" s="4" t="inlineStr">
        <is>
          <t>Change in fair value of warrant liabilities</t>
        </is>
      </c>
      <c r="B14" s="4" t="inlineStr">
        <is>
          <t xml:space="preserve"> </t>
        </is>
      </c>
      <c r="C14" s="4" t="inlineStr">
        <is>
          <t xml:space="preserve"> </t>
        </is>
      </c>
      <c r="D14" s="4" t="inlineStr">
        <is>
          <t xml:space="preserve"> </t>
        </is>
      </c>
      <c r="E14" s="4" t="inlineStr">
        <is>
          <t xml:space="preserve"> </t>
        </is>
      </c>
      <c r="F14" s="4" t="inlineStr">
        <is>
          <t xml:space="preserve"> </t>
        </is>
      </c>
      <c r="G14" s="6" t="n">
        <v>-2088501</v>
      </c>
      <c r="H14" s="4" t="inlineStr">
        <is>
          <t xml:space="preserve"> </t>
        </is>
      </c>
      <c r="I14" s="4" t="inlineStr">
        <is>
          <t xml:space="preserve"> </t>
        </is>
      </c>
      <c r="J14" s="4" t="inlineStr">
        <is>
          <t xml:space="preserve"> </t>
        </is>
      </c>
      <c r="K14" s="4" t="inlineStr">
        <is>
          <t xml:space="preserve"> </t>
        </is>
      </c>
    </row>
    <row r="15">
      <c r="A15" s="4" t="inlineStr">
        <is>
          <t>Transfer out of Level 3 to Level 1</t>
        </is>
      </c>
      <c r="B15" s="4" t="inlineStr">
        <is>
          <t xml:space="preserve"> </t>
        </is>
      </c>
      <c r="C15" s="4" t="inlineStr">
        <is>
          <t xml:space="preserve"> </t>
        </is>
      </c>
      <c r="D15" s="4" t="inlineStr">
        <is>
          <t xml:space="preserve"> </t>
        </is>
      </c>
      <c r="E15" s="4" t="inlineStr">
        <is>
          <t xml:space="preserve"> </t>
        </is>
      </c>
      <c r="F15" s="4" t="inlineStr">
        <is>
          <t xml:space="preserve"> </t>
        </is>
      </c>
      <c r="G15" s="6" t="n">
        <v>-1801676</v>
      </c>
      <c r="H15" s="4" t="inlineStr">
        <is>
          <t xml:space="preserve"> </t>
        </is>
      </c>
      <c r="I15" s="4" t="inlineStr">
        <is>
          <t xml:space="preserve"> </t>
        </is>
      </c>
      <c r="J15" s="4" t="inlineStr">
        <is>
          <t xml:space="preserve"> </t>
        </is>
      </c>
      <c r="K15" s="6" t="n">
        <v>-1801676</v>
      </c>
    </row>
    <row r="16">
      <c r="A16" s="4" t="inlineStr">
        <is>
          <t>Fair value, Ending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890177</v>
      </c>
      <c r="I16" s="4" t="inlineStr">
        <is>
          <t xml:space="preserve"> </t>
        </is>
      </c>
      <c r="J16" s="4" t="inlineStr">
        <is>
          <t xml:space="preserve"> </t>
        </is>
      </c>
      <c r="K16" s="4" t="inlineStr">
        <is>
          <t xml:space="preserve"> </t>
        </is>
      </c>
    </row>
    <row r="17">
      <c r="A17" s="4" t="inlineStr">
        <is>
          <t>Representative's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chedule of the Changes in the Fair Value of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ir value, Beginning balance</t>
        </is>
      </c>
      <c r="B19" s="6" t="n">
        <v>14801</v>
      </c>
      <c r="C19" s="6" t="n">
        <v>48386</v>
      </c>
      <c r="D19" s="6" t="n">
        <v>29274</v>
      </c>
      <c r="E19" s="6" t="n">
        <v>68484</v>
      </c>
      <c r="F19" s="6" t="n">
        <v>110475</v>
      </c>
      <c r="G19" s="6" t="n">
        <v>239144</v>
      </c>
      <c r="H19" s="4" t="inlineStr">
        <is>
          <t xml:space="preserve"> </t>
        </is>
      </c>
      <c r="I19" s="6" t="n">
        <v>29274</v>
      </c>
      <c r="J19" s="6" t="n">
        <v>239144</v>
      </c>
      <c r="K19" s="6" t="n">
        <v>239144</v>
      </c>
    </row>
    <row r="20">
      <c r="A20" s="4" t="inlineStr">
        <is>
          <t>Change in fair value of warrant liabilities</t>
        </is>
      </c>
      <c r="B20" s="6" t="n">
        <v>7969</v>
      </c>
      <c r="C20" s="6" t="n">
        <v>-33585</v>
      </c>
      <c r="D20" s="6" t="n">
        <v>19112</v>
      </c>
      <c r="E20" s="6" t="n">
        <v>-36321</v>
      </c>
      <c r="F20" s="6" t="n">
        <v>-41991</v>
      </c>
      <c r="G20" s="6" t="n">
        <v>-128669</v>
      </c>
      <c r="H20" s="4" t="inlineStr">
        <is>
          <t xml:space="preserve"> </t>
        </is>
      </c>
      <c r="I20" s="4" t="inlineStr">
        <is>
          <t xml:space="preserve"> </t>
        </is>
      </c>
      <c r="J20" s="4" t="inlineStr">
        <is>
          <t xml:space="preserve"> </t>
        </is>
      </c>
      <c r="K20" s="4" t="inlineStr">
        <is>
          <t xml:space="preserve"> </t>
        </is>
      </c>
    </row>
    <row r="21">
      <c r="A21" s="4" t="inlineStr">
        <is>
          <t>Transfer out of Level 3 to Level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ir value, Ending balance</t>
        </is>
      </c>
      <c r="B22" s="6" t="n">
        <v>22770</v>
      </c>
      <c r="C22" s="6" t="n">
        <v>14801</v>
      </c>
      <c r="D22" s="6" t="n">
        <v>48386</v>
      </c>
      <c r="E22" s="6" t="n">
        <v>32163</v>
      </c>
      <c r="F22" s="6" t="n">
        <v>68484</v>
      </c>
      <c r="G22" s="6" t="n">
        <v>110475</v>
      </c>
      <c r="H22" s="6" t="n">
        <v>239144</v>
      </c>
      <c r="I22" s="6" t="n">
        <v>22770</v>
      </c>
      <c r="J22" s="6" t="n">
        <v>32163</v>
      </c>
      <c r="K22" s="6" t="n">
        <v>29274</v>
      </c>
    </row>
    <row r="23">
      <c r="A23" s="4" t="inlineStr">
        <is>
          <t>Warrant Liab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chedule of the Changes in the Fair Value of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ir value, Beginning balance</t>
        </is>
      </c>
      <c r="B25" s="6" t="n">
        <v>205836</v>
      </c>
      <c r="C25" s="6" t="n">
        <v>672924</v>
      </c>
      <c r="D25" s="6" t="n">
        <v>407131</v>
      </c>
      <c r="E25" s="6" t="n">
        <v>952436</v>
      </c>
      <c r="F25" s="6" t="n">
        <v>1536417</v>
      </c>
      <c r="G25" s="6" t="n">
        <v>7216022</v>
      </c>
      <c r="H25" s="4" t="inlineStr">
        <is>
          <t xml:space="preserve"> </t>
        </is>
      </c>
      <c r="I25" s="6" t="n">
        <v>407131</v>
      </c>
      <c r="J25" s="6" t="n">
        <v>7216022</v>
      </c>
      <c r="K25" s="6" t="n">
        <v>7216022</v>
      </c>
    </row>
    <row r="26">
      <c r="A26" s="4" t="inlineStr">
        <is>
          <t>Change in fair value of warrant liabilities</t>
        </is>
      </c>
      <c r="B26" s="6" t="n">
        <v>110834</v>
      </c>
      <c r="C26" s="6" t="n">
        <v>-467088</v>
      </c>
      <c r="D26" s="6" t="n">
        <v>265793</v>
      </c>
      <c r="E26" s="6" t="n">
        <v>-505124</v>
      </c>
      <c r="F26" s="6" t="n">
        <v>-583981</v>
      </c>
      <c r="G26" s="6" t="n">
        <v>-3877929</v>
      </c>
      <c r="H26" s="4" t="inlineStr">
        <is>
          <t xml:space="preserve"> </t>
        </is>
      </c>
      <c r="I26" s="4" t="inlineStr">
        <is>
          <t xml:space="preserve"> </t>
        </is>
      </c>
      <c r="J26" s="4" t="inlineStr">
        <is>
          <t xml:space="preserve"> </t>
        </is>
      </c>
      <c r="K26" s="4" t="inlineStr">
        <is>
          <t xml:space="preserve"> </t>
        </is>
      </c>
    </row>
    <row r="27">
      <c r="A27" s="4" t="inlineStr">
        <is>
          <t>Transfer out of Level 3 to Level 1</t>
        </is>
      </c>
      <c r="B27" s="4" t="inlineStr">
        <is>
          <t xml:space="preserve"> </t>
        </is>
      </c>
      <c r="C27" s="4" t="inlineStr">
        <is>
          <t xml:space="preserve"> </t>
        </is>
      </c>
      <c r="D27" s="4" t="inlineStr">
        <is>
          <t xml:space="preserve"> </t>
        </is>
      </c>
      <c r="E27" s="4" t="inlineStr">
        <is>
          <t xml:space="preserve"> </t>
        </is>
      </c>
      <c r="F27" s="4" t="inlineStr">
        <is>
          <t xml:space="preserve"> </t>
        </is>
      </c>
      <c r="G27" s="6" t="n">
        <v>-1801676</v>
      </c>
      <c r="H27" s="4" t="inlineStr">
        <is>
          <t xml:space="preserve"> </t>
        </is>
      </c>
      <c r="I27" s="4" t="inlineStr">
        <is>
          <t xml:space="preserve"> </t>
        </is>
      </c>
      <c r="J27" s="4" t="inlineStr">
        <is>
          <t xml:space="preserve"> </t>
        </is>
      </c>
      <c r="K27" s="6" t="n">
        <v>-1801676</v>
      </c>
    </row>
    <row r="28">
      <c r="A28" s="4" t="inlineStr">
        <is>
          <t>Fair value, Ending balance</t>
        </is>
      </c>
      <c r="B28" s="5" t="n">
        <v>316670</v>
      </c>
      <c r="C28" s="5" t="n">
        <v>205836</v>
      </c>
      <c r="D28" s="5" t="n">
        <v>672924</v>
      </c>
      <c r="E28" s="5" t="n">
        <v>447312</v>
      </c>
      <c r="F28" s="5" t="n">
        <v>952436</v>
      </c>
      <c r="G28" s="5" t="n">
        <v>1536417</v>
      </c>
      <c r="H28" s="5" t="n">
        <v>7216022</v>
      </c>
      <c r="I28" s="5" t="n">
        <v>316670</v>
      </c>
      <c r="J28" s="5" t="n">
        <v>447312</v>
      </c>
      <c r="K28" s="5" t="n">
        <v>407131</v>
      </c>
    </row>
  </sheetData>
  <mergeCells count="3">
    <mergeCell ref="A1:A2"/>
    <mergeCell ref="B1:G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onvertible Promissory Note (Q3) (Details)</t>
        </is>
      </c>
      <c r="B1" s="2" t="inlineStr">
        <is>
          <t>9 Months Ended</t>
        </is>
      </c>
    </row>
    <row r="2">
      <c r="B2" s="2" t="inlineStr">
        <is>
          <t>Sep. 30, 2023 USD ($)</t>
        </is>
      </c>
    </row>
    <row r="3">
      <c r="A3" s="3" t="inlineStr">
        <is>
          <t>Fair Value Measurements [Abstract]</t>
        </is>
      </c>
      <c r="B3" s="4" t="inlineStr">
        <is>
          <t xml:space="preserve"> </t>
        </is>
      </c>
    </row>
    <row r="4">
      <c r="A4" s="4" t="inlineStr">
        <is>
          <t>Fair value at December 31, 2022</t>
        </is>
      </c>
      <c r="B4" s="4" t="inlineStr">
        <is>
          <t xml:space="preserve"> </t>
        </is>
      </c>
    </row>
    <row r="5">
      <c r="A5" s="4" t="inlineStr">
        <is>
          <t>Principal borrowing</t>
        </is>
      </c>
      <c r="B5" s="6" t="n">
        <v>713015</v>
      </c>
    </row>
    <row r="6">
      <c r="A6" s="4" t="inlineStr">
        <is>
          <t>Change in fair value of convertible promissory note</t>
        </is>
      </c>
      <c r="B6" s="6" t="n">
        <v>-111776</v>
      </c>
    </row>
    <row r="7">
      <c r="A7" s="4" t="inlineStr">
        <is>
          <t>Fair value at September 30, 2023</t>
        </is>
      </c>
      <c r="B7" s="5" t="n">
        <v>6012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Q3) (Details) - USD ($)</t>
        </is>
      </c>
      <c r="B1" s="2" t="inlineStr">
        <is>
          <t>Jan. 02, 2024</t>
        </is>
      </c>
      <c r="C1" s="2" t="inlineStr">
        <is>
          <t>Mar. 22, 2023</t>
        </is>
      </c>
      <c r="D1" s="2" t="inlineStr">
        <is>
          <t>Jan. 31, 2024</t>
        </is>
      </c>
      <c r="E1" s="2" t="inlineStr">
        <is>
          <t>Sep. 30, 2023</t>
        </is>
      </c>
      <c r="F1" s="2" t="inlineStr">
        <is>
          <t>Dec. 31, 2022</t>
        </is>
      </c>
      <c r="G1" s="2" t="inlineStr">
        <is>
          <t>Dec. 31, 2021</t>
        </is>
      </c>
      <c r="H1" s="2" t="inlineStr">
        <is>
          <t>Nov. 05, 2021</t>
        </is>
      </c>
      <c r="I1" s="2" t="inlineStr">
        <is>
          <t>Apr. 18, 2021</t>
        </is>
      </c>
    </row>
    <row r="2">
      <c r="A2" s="3" t="inlineStr">
        <is>
          <t>Stockholders' Equity Not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redeemed shares (in Shares)</t>
        </is>
      </c>
      <c r="B3" s="4" t="inlineStr">
        <is>
          <t xml:space="preserve"> </t>
        </is>
      </c>
      <c r="C3" s="6" t="n">
        <v>1800086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ust account balance</t>
        </is>
      </c>
      <c r="B4" s="4" t="inlineStr">
        <is>
          <t xml:space="preserve"> </t>
        </is>
      </c>
      <c r="C4" s="4" t="inlineStr">
        <is>
          <t xml:space="preserve"> </t>
        </is>
      </c>
      <c r="D4" s="4" t="inlineStr">
        <is>
          <t xml:space="preserve"> </t>
        </is>
      </c>
      <c r="E4" s="5" t="n">
        <v>10651566</v>
      </c>
      <c r="F4" s="5" t="n">
        <v>194224782</v>
      </c>
      <c r="G4" s="5" t="n">
        <v>191653961</v>
      </c>
      <c r="H4" s="4" t="inlineStr">
        <is>
          <t xml:space="preserve"> </t>
        </is>
      </c>
      <c r="I4" s="4" t="inlineStr">
        <is>
          <t xml:space="preserve"> </t>
        </is>
      </c>
    </row>
    <row r="5">
      <c r="A5" s="4" t="inlineStr">
        <is>
          <t>Principal amount of working capital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00</v>
      </c>
      <c r="I5" s="5" t="n">
        <v>150000</v>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ockholders' Equity Not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redeemed shares (in Shares)</t>
        </is>
      </c>
      <c r="B8" s="6" t="n">
        <v>14066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amount of working capital promissory note</t>
        </is>
      </c>
      <c r="B9" s="4" t="inlineStr">
        <is>
          <t xml:space="preserve"> </t>
        </is>
      </c>
      <c r="C9" s="4" t="inlineStr">
        <is>
          <t xml:space="preserve"> </t>
        </is>
      </c>
      <c r="D9" s="5" t="n">
        <v>1500000</v>
      </c>
      <c r="E9" s="4" t="inlineStr">
        <is>
          <t xml:space="preserve"> </t>
        </is>
      </c>
      <c r="F9" s="4" t="inlineStr">
        <is>
          <t xml:space="preserve"> </t>
        </is>
      </c>
      <c r="G9" s="4" t="inlineStr">
        <is>
          <t xml:space="preserve"> </t>
        </is>
      </c>
      <c r="H9" s="4" t="inlineStr">
        <is>
          <t xml:space="preserve"> </t>
        </is>
      </c>
      <c r="I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3" customWidth="1" min="5" max="5"/>
  </cols>
  <sheetData>
    <row r="1">
      <c r="A1" s="1" t="inlineStr">
        <is>
          <t>Consolidated Statements of Changes in Stockholders' Deficit (FY) - USD ($)</t>
        </is>
      </c>
      <c r="B1" s="2" t="inlineStr">
        <is>
          <t>Common stock</t>
        </is>
      </c>
      <c r="C1" s="2" t="inlineStr">
        <is>
          <t>Additional Paid In Capital</t>
        </is>
      </c>
      <c r="D1" s="2" t="inlineStr">
        <is>
          <t>Accumulated Deficit</t>
        </is>
      </c>
      <c r="E1" s="2" t="inlineStr">
        <is>
          <t>Total</t>
        </is>
      </c>
    </row>
    <row r="2">
      <c r="A2" s="4" t="inlineStr">
        <is>
          <t>Balance at Apr. 18, 2021</t>
        </is>
      </c>
      <c r="B2" s="4" t="inlineStr">
        <is>
          <t xml:space="preserve"> </t>
        </is>
      </c>
      <c r="C2" s="4" t="inlineStr">
        <is>
          <t xml:space="preserve"> </t>
        </is>
      </c>
      <c r="D2" s="4" t="inlineStr">
        <is>
          <t xml:space="preserve"> </t>
        </is>
      </c>
      <c r="E2" s="4" t="inlineStr">
        <is>
          <t xml:space="preserve"> </t>
        </is>
      </c>
    </row>
    <row r="3">
      <c r="A3" s="4" t="inlineStr">
        <is>
          <t>Balance (in Shares) at Apr. 18, 2021</t>
        </is>
      </c>
      <c r="B3" s="4" t="inlineStr">
        <is>
          <t xml:space="preserve"> </t>
        </is>
      </c>
      <c r="C3" s="4" t="inlineStr">
        <is>
          <t xml:space="preserve"> </t>
        </is>
      </c>
      <c r="D3" s="4" t="inlineStr">
        <is>
          <t xml:space="preserve"> </t>
        </is>
      </c>
      <c r="E3" s="4" t="inlineStr">
        <is>
          <t xml:space="preserve"> </t>
        </is>
      </c>
    </row>
    <row r="4">
      <c r="A4" s="4" t="inlineStr">
        <is>
          <t>Issuance of founder shares</t>
        </is>
      </c>
      <c r="B4" s="5" t="n">
        <v>474</v>
      </c>
      <c r="C4" s="6" t="n">
        <v>24526</v>
      </c>
      <c r="D4" s="4" t="inlineStr">
        <is>
          <t xml:space="preserve"> </t>
        </is>
      </c>
      <c r="E4" s="6" t="n">
        <v>25000</v>
      </c>
    </row>
    <row r="5">
      <c r="A5" s="4" t="inlineStr">
        <is>
          <t>Issuance of founder shares (in Shares)</t>
        </is>
      </c>
      <c r="B5" s="6" t="n">
        <v>4743750</v>
      </c>
      <c r="C5" s="4" t="inlineStr">
        <is>
          <t xml:space="preserve"> </t>
        </is>
      </c>
      <c r="D5" s="4" t="inlineStr">
        <is>
          <t xml:space="preserve"> </t>
        </is>
      </c>
      <c r="E5" s="4" t="inlineStr">
        <is>
          <t xml:space="preserve"> </t>
        </is>
      </c>
    </row>
    <row r="6">
      <c r="A6" s="4" t="inlineStr">
        <is>
          <t>Issuance of representative shares</t>
        </is>
      </c>
      <c r="B6" s="5" t="n">
        <v>45</v>
      </c>
      <c r="C6" s="6" t="n">
        <v>3570531</v>
      </c>
      <c r="D6" s="4" t="inlineStr">
        <is>
          <t xml:space="preserve"> </t>
        </is>
      </c>
      <c r="E6" s="6" t="n">
        <v>3570576</v>
      </c>
    </row>
    <row r="7">
      <c r="A7" s="4" t="inlineStr">
        <is>
          <t>Issuance of representative shares (in Shares)</t>
        </is>
      </c>
      <c r="B7" s="6" t="n">
        <v>450000</v>
      </c>
      <c r="C7" s="4" t="inlineStr">
        <is>
          <t xml:space="preserve"> </t>
        </is>
      </c>
      <c r="D7" s="4" t="inlineStr">
        <is>
          <t xml:space="preserve"> </t>
        </is>
      </c>
      <c r="E7" s="4" t="inlineStr">
        <is>
          <t xml:space="preserve"> </t>
        </is>
      </c>
    </row>
    <row r="8">
      <c r="A8" s="4" t="inlineStr">
        <is>
          <t>Excess of proceeds above fair value of Private Placement Warrants</t>
        </is>
      </c>
      <c r="B8" s="4" t="inlineStr">
        <is>
          <t xml:space="preserve"> </t>
        </is>
      </c>
      <c r="C8" s="6" t="n">
        <v>3997687</v>
      </c>
      <c r="D8" s="4" t="inlineStr">
        <is>
          <t xml:space="preserve"> </t>
        </is>
      </c>
      <c r="E8" s="6" t="n">
        <v>3997687</v>
      </c>
    </row>
    <row r="9">
      <c r="A9" s="4" t="inlineStr">
        <is>
          <t>Excess of proceeds above fair value of Private Placement Warrants (in Shares)</t>
        </is>
      </c>
      <c r="B9" s="4" t="inlineStr">
        <is>
          <t xml:space="preserve"> </t>
        </is>
      </c>
      <c r="C9" s="4" t="inlineStr">
        <is>
          <t xml:space="preserve"> </t>
        </is>
      </c>
      <c r="D9" s="4" t="inlineStr">
        <is>
          <t xml:space="preserve"> </t>
        </is>
      </c>
      <c r="E9" s="4" t="inlineStr">
        <is>
          <t xml:space="preserve"> </t>
        </is>
      </c>
    </row>
    <row r="10">
      <c r="A10" s="4" t="inlineStr">
        <is>
          <t>Accretion of common stock to redemption amount</t>
        </is>
      </c>
      <c r="B10" s="4" t="inlineStr">
        <is>
          <t xml:space="preserve"> </t>
        </is>
      </c>
      <c r="C10" s="6" t="n">
        <v>-7592744</v>
      </c>
      <c r="D10" s="6" t="n">
        <v>-6210182</v>
      </c>
      <c r="E10" s="6" t="n">
        <v>-13802926</v>
      </c>
    </row>
    <row r="11">
      <c r="A11" s="4" t="inlineStr">
        <is>
          <t>Net income</t>
        </is>
      </c>
      <c r="B11" s="4" t="inlineStr">
        <is>
          <t xml:space="preserve"> </t>
        </is>
      </c>
      <c r="C11" s="4" t="inlineStr">
        <is>
          <t xml:space="preserve"> </t>
        </is>
      </c>
      <c r="D11" s="6" t="n">
        <v>300433</v>
      </c>
      <c r="E11" s="6" t="n">
        <v>300433</v>
      </c>
    </row>
    <row r="12">
      <c r="A12" s="4" t="inlineStr">
        <is>
          <t>Balance at Dec. 31, 2021</t>
        </is>
      </c>
      <c r="B12" s="5" t="n">
        <v>519</v>
      </c>
      <c r="C12" s="4" t="inlineStr">
        <is>
          <t xml:space="preserve"> </t>
        </is>
      </c>
      <c r="D12" s="6" t="n">
        <v>-5909749</v>
      </c>
      <c r="E12" s="6" t="n">
        <v>-5909230</v>
      </c>
    </row>
    <row r="13">
      <c r="A13" s="4" t="inlineStr">
        <is>
          <t>Balance (in Shares) at Dec. 31, 2021</t>
        </is>
      </c>
      <c r="B13" s="6" t="n">
        <v>5193750</v>
      </c>
      <c r="C13" s="4" t="inlineStr">
        <is>
          <t xml:space="preserve"> </t>
        </is>
      </c>
      <c r="D13" s="4" t="inlineStr">
        <is>
          <t xml:space="preserve"> </t>
        </is>
      </c>
      <c r="E13" s="4" t="inlineStr">
        <is>
          <t xml:space="preserve"> </t>
        </is>
      </c>
    </row>
    <row r="14">
      <c r="A14" s="4" t="inlineStr">
        <is>
          <t>Net income</t>
        </is>
      </c>
      <c r="B14" s="4" t="inlineStr">
        <is>
          <t xml:space="preserve"> </t>
        </is>
      </c>
      <c r="C14" s="4" t="inlineStr">
        <is>
          <t xml:space="preserve"> </t>
        </is>
      </c>
      <c r="D14" s="6" t="n">
        <v>3709017</v>
      </c>
      <c r="E14" s="6" t="n">
        <v>3709017</v>
      </c>
    </row>
    <row r="15">
      <c r="A15" s="4" t="inlineStr">
        <is>
          <t>Balance at Mar. 31, 2022</t>
        </is>
      </c>
      <c r="B15" s="5" t="n">
        <v>519</v>
      </c>
      <c r="C15" s="4" t="inlineStr">
        <is>
          <t xml:space="preserve"> </t>
        </is>
      </c>
      <c r="D15" s="6" t="n">
        <v>-2200732</v>
      </c>
      <c r="E15" s="6" t="n">
        <v>-2200213</v>
      </c>
    </row>
    <row r="16">
      <c r="A16" s="4" t="inlineStr">
        <is>
          <t>Balance (in Shares) at Mar. 31, 2022</t>
        </is>
      </c>
      <c r="B16" s="6" t="n">
        <v>5193750</v>
      </c>
      <c r="C16" s="4" t="inlineStr">
        <is>
          <t xml:space="preserve"> </t>
        </is>
      </c>
      <c r="D16" s="4" t="inlineStr">
        <is>
          <t xml:space="preserve"> </t>
        </is>
      </c>
      <c r="E16" s="4" t="inlineStr">
        <is>
          <t xml:space="preserve"> </t>
        </is>
      </c>
    </row>
    <row r="17">
      <c r="A17" s="4" t="inlineStr">
        <is>
          <t>Balance at Dec. 31, 2021</t>
        </is>
      </c>
      <c r="B17" s="5" t="n">
        <v>519</v>
      </c>
      <c r="C17" s="4" t="inlineStr">
        <is>
          <t xml:space="preserve"> </t>
        </is>
      </c>
      <c r="D17" s="6" t="n">
        <v>-5909749</v>
      </c>
      <c r="E17" s="6" t="n">
        <v>-5909230</v>
      </c>
    </row>
    <row r="18">
      <c r="A18" s="4" t="inlineStr">
        <is>
          <t>Balance (in Shares) at Dec. 31, 2021</t>
        </is>
      </c>
      <c r="B18" s="6" t="n">
        <v>5193750</v>
      </c>
      <c r="C18" s="4" t="inlineStr">
        <is>
          <t xml:space="preserve"> </t>
        </is>
      </c>
      <c r="D18" s="4" t="inlineStr">
        <is>
          <t xml:space="preserve"> </t>
        </is>
      </c>
      <c r="E18" s="4" t="inlineStr">
        <is>
          <t xml:space="preserve"> </t>
        </is>
      </c>
    </row>
    <row r="19">
      <c r="A19" s="4" t="inlineStr">
        <is>
          <t>Net income</t>
        </is>
      </c>
      <c r="B19" s="4" t="inlineStr">
        <is>
          <t xml:space="preserve"> </t>
        </is>
      </c>
      <c r="C19" s="4" t="inlineStr">
        <is>
          <t xml:space="preserve"> </t>
        </is>
      </c>
      <c r="D19" s="4" t="inlineStr">
        <is>
          <t xml:space="preserve"> </t>
        </is>
      </c>
      <c r="E19" s="6" t="n">
        <v>6685193</v>
      </c>
    </row>
    <row r="20">
      <c r="A20" s="4" t="inlineStr">
        <is>
          <t>Balance at Sep. 30, 2022</t>
        </is>
      </c>
      <c r="B20" s="5" t="n">
        <v>519</v>
      </c>
      <c r="C20" s="4" t="inlineStr">
        <is>
          <t xml:space="preserve"> </t>
        </is>
      </c>
      <c r="D20" s="6" t="n">
        <v>-374375</v>
      </c>
      <c r="E20" s="6" t="n">
        <v>-373856</v>
      </c>
    </row>
    <row r="21">
      <c r="A21" s="4" t="inlineStr">
        <is>
          <t>Balance (in Shares) at Sep. 30, 2022</t>
        </is>
      </c>
      <c r="B21" s="6" t="n">
        <v>5193750</v>
      </c>
      <c r="C21" s="4" t="inlineStr">
        <is>
          <t xml:space="preserve"> </t>
        </is>
      </c>
      <c r="D21" s="4" t="inlineStr">
        <is>
          <t xml:space="preserve"> </t>
        </is>
      </c>
      <c r="E21" s="4" t="inlineStr">
        <is>
          <t xml:space="preserve"> </t>
        </is>
      </c>
    </row>
    <row r="22">
      <c r="A22" s="4" t="inlineStr">
        <is>
          <t>Balance at Dec. 31, 2021</t>
        </is>
      </c>
      <c r="B22" s="5" t="n">
        <v>519</v>
      </c>
      <c r="C22" s="4" t="inlineStr">
        <is>
          <t xml:space="preserve"> </t>
        </is>
      </c>
      <c r="D22" s="6" t="n">
        <v>-5909749</v>
      </c>
      <c r="E22" s="5" t="n">
        <v>-5909230</v>
      </c>
    </row>
    <row r="23">
      <c r="A23" s="4" t="inlineStr">
        <is>
          <t>Balance (in Shares) at Dec. 31, 2021</t>
        </is>
      </c>
      <c r="B23" s="6" t="n">
        <v>5193750</v>
      </c>
      <c r="C23" s="4" t="inlineStr">
        <is>
          <t xml:space="preserve"> </t>
        </is>
      </c>
      <c r="D23" s="4" t="inlineStr">
        <is>
          <t xml:space="preserve"> </t>
        </is>
      </c>
      <c r="E23" s="4" t="inlineStr">
        <is>
          <t xml:space="preserve"> </t>
        </is>
      </c>
    </row>
    <row r="24">
      <c r="A24" s="4" t="inlineStr">
        <is>
          <t>Issuance of representative shares (in Shares)</t>
        </is>
      </c>
      <c r="B24" s="4" t="inlineStr">
        <is>
          <t xml:space="preserve"> </t>
        </is>
      </c>
      <c r="C24" s="4" t="inlineStr">
        <is>
          <t xml:space="preserve"> </t>
        </is>
      </c>
      <c r="D24" s="4" t="inlineStr">
        <is>
          <t xml:space="preserve"> </t>
        </is>
      </c>
      <c r="E24" s="6" t="n">
        <v>618750</v>
      </c>
    </row>
    <row r="25">
      <c r="A25" s="4" t="inlineStr">
        <is>
          <t>Accretion of common stock to redemption amount</t>
        </is>
      </c>
      <c r="B25" s="4" t="inlineStr">
        <is>
          <t xml:space="preserve"> </t>
        </is>
      </c>
      <c r="C25" s="4" t="inlineStr">
        <is>
          <t xml:space="preserve"> </t>
        </is>
      </c>
      <c r="D25" s="6" t="n">
        <v>-1877984</v>
      </c>
      <c r="E25" s="5" t="n">
        <v>-1877984</v>
      </c>
    </row>
    <row r="26">
      <c r="A26" s="4" t="inlineStr">
        <is>
          <t>Accretion of common stock to redemption amount (in Shares)</t>
        </is>
      </c>
      <c r="B26" s="4" t="inlineStr">
        <is>
          <t xml:space="preserve"> </t>
        </is>
      </c>
      <c r="C26" s="4" t="inlineStr">
        <is>
          <t xml:space="preserve"> </t>
        </is>
      </c>
      <c r="D26" s="4" t="inlineStr">
        <is>
          <t xml:space="preserve"> </t>
        </is>
      </c>
      <c r="E26" s="4" t="inlineStr">
        <is>
          <t xml:space="preserve"> </t>
        </is>
      </c>
    </row>
    <row r="27">
      <c r="A27" s="4" t="inlineStr">
        <is>
          <t>Net income</t>
        </is>
      </c>
      <c r="B27" s="4" t="inlineStr">
        <is>
          <t xml:space="preserve"> </t>
        </is>
      </c>
      <c r="C27" s="4" t="inlineStr">
        <is>
          <t xml:space="preserve"> </t>
        </is>
      </c>
      <c r="D27" s="6" t="n">
        <v>7167738</v>
      </c>
      <c r="E27" s="6" t="n">
        <v>7167738</v>
      </c>
    </row>
    <row r="28">
      <c r="A28" s="4" t="inlineStr">
        <is>
          <t>Balance at Dec. 31, 2022</t>
        </is>
      </c>
      <c r="B28" s="5" t="n">
        <v>519</v>
      </c>
      <c r="C28" s="4" t="inlineStr">
        <is>
          <t xml:space="preserve"> </t>
        </is>
      </c>
      <c r="D28" s="6" t="n">
        <v>-619995</v>
      </c>
      <c r="E28" s="6" t="n">
        <v>-619476</v>
      </c>
    </row>
    <row r="29">
      <c r="A29" s="4" t="inlineStr">
        <is>
          <t>Balance (in Shares) at Dec. 31, 2022</t>
        </is>
      </c>
      <c r="B29" s="6" t="n">
        <v>5193750</v>
      </c>
      <c r="C29" s="4" t="inlineStr">
        <is>
          <t xml:space="preserve"> </t>
        </is>
      </c>
      <c r="D29" s="4" t="inlineStr">
        <is>
          <t xml:space="preserve"> </t>
        </is>
      </c>
      <c r="E29" s="4" t="inlineStr">
        <is>
          <t xml:space="preserve"> </t>
        </is>
      </c>
    </row>
    <row r="30">
      <c r="A30" s="4" t="inlineStr">
        <is>
          <t>Balance at Mar. 31, 2022</t>
        </is>
      </c>
      <c r="B30" s="5" t="n">
        <v>519</v>
      </c>
      <c r="C30" s="4" t="inlineStr">
        <is>
          <t xml:space="preserve"> </t>
        </is>
      </c>
      <c r="D30" s="6" t="n">
        <v>-2200732</v>
      </c>
      <c r="E30" s="6" t="n">
        <v>-2200213</v>
      </c>
    </row>
    <row r="31">
      <c r="A31" s="4" t="inlineStr">
        <is>
          <t>Balance (in Shares) at Mar. 31, 2022</t>
        </is>
      </c>
      <c r="B31" s="6" t="n">
        <v>5193750</v>
      </c>
      <c r="C31" s="4" t="inlineStr">
        <is>
          <t xml:space="preserve"> </t>
        </is>
      </c>
      <c r="D31" s="4" t="inlineStr">
        <is>
          <t xml:space="preserve"> </t>
        </is>
      </c>
      <c r="E31" s="4" t="inlineStr">
        <is>
          <t xml:space="preserve"> </t>
        </is>
      </c>
    </row>
    <row r="32">
      <c r="A32" s="4" t="inlineStr">
        <is>
          <t>Accretion of common stock to redemption amount</t>
        </is>
      </c>
      <c r="B32" s="4" t="inlineStr">
        <is>
          <t xml:space="preserve"> </t>
        </is>
      </c>
      <c r="C32" s="4" t="inlineStr">
        <is>
          <t xml:space="preserve"> </t>
        </is>
      </c>
      <c r="D32" s="6" t="n">
        <v>-132478</v>
      </c>
      <c r="E32" s="6" t="n">
        <v>-132478</v>
      </c>
    </row>
    <row r="33">
      <c r="A33" s="4" t="inlineStr">
        <is>
          <t>Net income</t>
        </is>
      </c>
      <c r="B33" s="4" t="inlineStr">
        <is>
          <t xml:space="preserve"> </t>
        </is>
      </c>
      <c r="C33" s="4" t="inlineStr">
        <is>
          <t xml:space="preserve"> </t>
        </is>
      </c>
      <c r="D33" s="6" t="n">
        <v>1212363</v>
      </c>
      <c r="E33" s="6" t="n">
        <v>1212363</v>
      </c>
    </row>
    <row r="34">
      <c r="A34" s="4" t="inlineStr">
        <is>
          <t>Balance at Jun. 30, 2022</t>
        </is>
      </c>
      <c r="B34" s="5" t="n">
        <v>519</v>
      </c>
      <c r="C34" s="4" t="inlineStr">
        <is>
          <t xml:space="preserve"> </t>
        </is>
      </c>
      <c r="D34" s="6" t="n">
        <v>-1120847</v>
      </c>
      <c r="E34" s="6" t="n">
        <v>-1120328</v>
      </c>
    </row>
    <row r="35">
      <c r="A35" s="4" t="inlineStr">
        <is>
          <t>Balance (in Shares) at Jun. 30, 2022</t>
        </is>
      </c>
      <c r="B35" s="6" t="n">
        <v>5193750</v>
      </c>
      <c r="C35" s="4" t="inlineStr">
        <is>
          <t xml:space="preserve"> </t>
        </is>
      </c>
      <c r="D35" s="4" t="inlineStr">
        <is>
          <t xml:space="preserve"> </t>
        </is>
      </c>
      <c r="E35" s="4" t="inlineStr">
        <is>
          <t xml:space="preserve"> </t>
        </is>
      </c>
    </row>
    <row r="36">
      <c r="A36" s="4" t="inlineStr">
        <is>
          <t>Accretion of common stock to redemption amount</t>
        </is>
      </c>
      <c r="B36" s="4" t="inlineStr">
        <is>
          <t xml:space="preserve"> </t>
        </is>
      </c>
      <c r="C36" s="4" t="inlineStr">
        <is>
          <t xml:space="preserve"> </t>
        </is>
      </c>
      <c r="D36" s="6" t="n">
        <v>-1017341</v>
      </c>
      <c r="E36" s="6" t="n">
        <v>-1017341</v>
      </c>
    </row>
    <row r="37">
      <c r="A37" s="4" t="inlineStr">
        <is>
          <t>Net income</t>
        </is>
      </c>
      <c r="B37" s="4" t="inlineStr">
        <is>
          <t xml:space="preserve"> </t>
        </is>
      </c>
      <c r="C37" s="4" t="inlineStr">
        <is>
          <t xml:space="preserve"> </t>
        </is>
      </c>
      <c r="D37" s="6" t="n">
        <v>1763813</v>
      </c>
      <c r="E37" s="6" t="n">
        <v>1763813</v>
      </c>
    </row>
    <row r="38">
      <c r="A38" s="4" t="inlineStr">
        <is>
          <t>Balance at Sep. 30, 2022</t>
        </is>
      </c>
      <c r="B38" s="5" t="n">
        <v>519</v>
      </c>
      <c r="C38" s="4" t="inlineStr">
        <is>
          <t xml:space="preserve"> </t>
        </is>
      </c>
      <c r="D38" s="6" t="n">
        <v>-374375</v>
      </c>
      <c r="E38" s="6" t="n">
        <v>-373856</v>
      </c>
    </row>
    <row r="39">
      <c r="A39" s="4" t="inlineStr">
        <is>
          <t>Balance (in Shares) at Sep. 30, 2022</t>
        </is>
      </c>
      <c r="B39" s="6" t="n">
        <v>5193750</v>
      </c>
      <c r="C39" s="4" t="inlineStr">
        <is>
          <t xml:space="preserve"> </t>
        </is>
      </c>
      <c r="D39" s="4" t="inlineStr">
        <is>
          <t xml:space="preserve"> </t>
        </is>
      </c>
      <c r="E39" s="4" t="inlineStr">
        <is>
          <t xml:space="preserve"> </t>
        </is>
      </c>
    </row>
    <row r="40">
      <c r="A40" s="4" t="inlineStr">
        <is>
          <t>Balance at Dec. 31, 2022</t>
        </is>
      </c>
      <c r="B40" s="5" t="n">
        <v>519</v>
      </c>
      <c r="C40" s="4" t="inlineStr">
        <is>
          <t xml:space="preserve"> </t>
        </is>
      </c>
      <c r="D40" s="6" t="n">
        <v>-619995</v>
      </c>
      <c r="E40" s="6" t="n">
        <v>-619476</v>
      </c>
    </row>
    <row r="41">
      <c r="A41" s="4" t="inlineStr">
        <is>
          <t>Balance (in Shares) at Dec. 31, 2022</t>
        </is>
      </c>
      <c r="B41" s="6" t="n">
        <v>5193750</v>
      </c>
      <c r="C41" s="4" t="inlineStr">
        <is>
          <t xml:space="preserve"> </t>
        </is>
      </c>
      <c r="D41" s="4" t="inlineStr">
        <is>
          <t xml:space="preserve"> </t>
        </is>
      </c>
      <c r="E41" s="4" t="inlineStr">
        <is>
          <t xml:space="preserve"> </t>
        </is>
      </c>
    </row>
    <row r="42">
      <c r="A42" s="4" t="inlineStr">
        <is>
          <t>Accretion of common stock to redemption amount</t>
        </is>
      </c>
      <c r="B42" s="4" t="inlineStr">
        <is>
          <t xml:space="preserve"> </t>
        </is>
      </c>
      <c r="C42" s="4" t="inlineStr">
        <is>
          <t xml:space="preserve"> </t>
        </is>
      </c>
      <c r="D42" s="6" t="n">
        <v>-1279617</v>
      </c>
      <c r="E42" s="6" t="n">
        <v>-1279617</v>
      </c>
    </row>
    <row r="43">
      <c r="A43" s="4" t="inlineStr">
        <is>
          <t>Net income</t>
        </is>
      </c>
      <c r="B43" s="4" t="inlineStr">
        <is>
          <t xml:space="preserve"> </t>
        </is>
      </c>
      <c r="C43" s="4" t="inlineStr">
        <is>
          <t xml:space="preserve"> </t>
        </is>
      </c>
      <c r="D43" s="6" t="n">
        <v>440895</v>
      </c>
      <c r="E43" s="6" t="n">
        <v>440895</v>
      </c>
    </row>
    <row r="44">
      <c r="A44" s="4" t="inlineStr">
        <is>
          <t>Balance at Mar. 31, 2023</t>
        </is>
      </c>
      <c r="B44" s="5" t="n">
        <v>519</v>
      </c>
      <c r="C44" s="4" t="inlineStr">
        <is>
          <t xml:space="preserve"> </t>
        </is>
      </c>
      <c r="D44" s="6" t="n">
        <v>-3307172</v>
      </c>
      <c r="E44" s="6" t="n">
        <v>-3306653</v>
      </c>
    </row>
    <row r="45">
      <c r="A45" s="4" t="inlineStr">
        <is>
          <t>Balance (in Shares) at Mar. 31, 2023</t>
        </is>
      </c>
      <c r="B45" s="6" t="n">
        <v>5193750</v>
      </c>
      <c r="C45" s="4" t="inlineStr">
        <is>
          <t xml:space="preserve"> </t>
        </is>
      </c>
      <c r="D45" s="4" t="inlineStr">
        <is>
          <t xml:space="preserve"> </t>
        </is>
      </c>
      <c r="E45" s="4" t="inlineStr">
        <is>
          <t xml:space="preserve"> </t>
        </is>
      </c>
    </row>
    <row r="46">
      <c r="A46" s="4" t="inlineStr">
        <is>
          <t>Balance at Dec. 31, 2022</t>
        </is>
      </c>
      <c r="B46" s="5" t="n">
        <v>519</v>
      </c>
      <c r="C46" s="4" t="inlineStr">
        <is>
          <t xml:space="preserve"> </t>
        </is>
      </c>
      <c r="D46" s="6" t="n">
        <v>-619995</v>
      </c>
      <c r="E46" s="6" t="n">
        <v>-619476</v>
      </c>
    </row>
    <row r="47">
      <c r="A47" s="4" t="inlineStr">
        <is>
          <t>Balance (in Shares) at Dec. 31, 2022</t>
        </is>
      </c>
      <c r="B47" s="6" t="n">
        <v>5193750</v>
      </c>
      <c r="C47" s="4" t="inlineStr">
        <is>
          <t xml:space="preserve"> </t>
        </is>
      </c>
      <c r="D47" s="4" t="inlineStr">
        <is>
          <t xml:space="preserve"> </t>
        </is>
      </c>
      <c r="E47" s="4" t="inlineStr">
        <is>
          <t xml:space="preserve"> </t>
        </is>
      </c>
    </row>
    <row r="48">
      <c r="A48" s="4" t="inlineStr">
        <is>
          <t>Net income</t>
        </is>
      </c>
      <c r="B48" s="4" t="inlineStr">
        <is>
          <t xml:space="preserve"> </t>
        </is>
      </c>
      <c r="C48" s="4" t="inlineStr">
        <is>
          <t xml:space="preserve"> </t>
        </is>
      </c>
      <c r="D48" s="4" t="inlineStr">
        <is>
          <t xml:space="preserve"> </t>
        </is>
      </c>
      <c r="E48" s="6" t="n">
        <v>925939</v>
      </c>
    </row>
    <row r="49">
      <c r="A49" s="4" t="inlineStr">
        <is>
          <t>Balance at Sep. 30, 2023</t>
        </is>
      </c>
      <c r="B49" s="5" t="n">
        <v>519</v>
      </c>
      <c r="C49" s="4" t="inlineStr">
        <is>
          <t xml:space="preserve"> </t>
        </is>
      </c>
      <c r="D49" s="6" t="n">
        <v>-3483845</v>
      </c>
      <c r="E49" s="6" t="n">
        <v>-3483326</v>
      </c>
    </row>
    <row r="50">
      <c r="A50" s="4" t="inlineStr">
        <is>
          <t>Balance (in Shares) at Sep. 30, 2023</t>
        </is>
      </c>
      <c r="B50" s="6" t="n">
        <v>5193750</v>
      </c>
      <c r="C50" s="4" t="inlineStr">
        <is>
          <t xml:space="preserve"> </t>
        </is>
      </c>
      <c r="D50" s="4" t="inlineStr">
        <is>
          <t xml:space="preserve"> </t>
        </is>
      </c>
      <c r="E50" s="4" t="inlineStr">
        <is>
          <t xml:space="preserve"> </t>
        </is>
      </c>
    </row>
    <row r="51">
      <c r="A51" s="4" t="inlineStr">
        <is>
          <t>Balance at Mar. 31, 2023</t>
        </is>
      </c>
      <c r="B51" s="5" t="n">
        <v>519</v>
      </c>
      <c r="C51" s="4" t="inlineStr">
        <is>
          <t xml:space="preserve"> </t>
        </is>
      </c>
      <c r="D51" s="6" t="n">
        <v>-3307172</v>
      </c>
      <c r="E51" s="6" t="n">
        <v>-3306653</v>
      </c>
    </row>
    <row r="52">
      <c r="A52" s="4" t="inlineStr">
        <is>
          <t>Balance (in Shares) at Mar. 31, 2023</t>
        </is>
      </c>
      <c r="B52" s="6" t="n">
        <v>5193750</v>
      </c>
      <c r="C52" s="4" t="inlineStr">
        <is>
          <t xml:space="preserve"> </t>
        </is>
      </c>
      <c r="D52" s="4" t="inlineStr">
        <is>
          <t xml:space="preserve"> </t>
        </is>
      </c>
      <c r="E52" s="4" t="inlineStr">
        <is>
          <t xml:space="preserve"> </t>
        </is>
      </c>
    </row>
    <row r="53">
      <c r="A53" s="4" t="inlineStr">
        <is>
          <t>Accretion of common stock to redemption amount</t>
        </is>
      </c>
      <c r="B53" s="4" t="inlineStr">
        <is>
          <t xml:space="preserve"> </t>
        </is>
      </c>
      <c r="C53" s="4" t="inlineStr">
        <is>
          <t xml:space="preserve"> </t>
        </is>
      </c>
      <c r="D53" s="6" t="n">
        <v>-419670</v>
      </c>
      <c r="E53" s="6" t="n">
        <v>-419670</v>
      </c>
    </row>
    <row r="54">
      <c r="A54" s="4" t="inlineStr">
        <is>
          <t>Net income</t>
        </is>
      </c>
      <c r="B54" s="4" t="inlineStr">
        <is>
          <t xml:space="preserve"> </t>
        </is>
      </c>
      <c r="C54" s="4" t="inlineStr">
        <is>
          <t xml:space="preserve"> </t>
        </is>
      </c>
      <c r="D54" s="6" t="n">
        <v>852389</v>
      </c>
      <c r="E54" s="6" t="n">
        <v>852389</v>
      </c>
    </row>
    <row r="55">
      <c r="A55" s="4" t="inlineStr">
        <is>
          <t>Balance at Jun. 30, 2023</t>
        </is>
      </c>
      <c r="B55" s="5" t="n">
        <v>519</v>
      </c>
      <c r="C55" s="4" t="inlineStr">
        <is>
          <t xml:space="preserve"> </t>
        </is>
      </c>
      <c r="D55" s="6" t="n">
        <v>-2874453</v>
      </c>
      <c r="E55" s="6" t="n">
        <v>-2873934</v>
      </c>
    </row>
    <row r="56">
      <c r="A56" s="4" t="inlineStr">
        <is>
          <t>Balance (in Shares) at Jun. 30, 2023</t>
        </is>
      </c>
      <c r="B56" s="6" t="n">
        <v>5193750</v>
      </c>
      <c r="C56" s="4" t="inlineStr">
        <is>
          <t xml:space="preserve"> </t>
        </is>
      </c>
      <c r="D56" s="4" t="inlineStr">
        <is>
          <t xml:space="preserve"> </t>
        </is>
      </c>
      <c r="E56" s="4" t="inlineStr">
        <is>
          <t xml:space="preserve"> </t>
        </is>
      </c>
    </row>
    <row r="57">
      <c r="A57" s="4" t="inlineStr">
        <is>
          <t>Accretion of common stock to redemption amount</t>
        </is>
      </c>
      <c r="B57" s="4" t="inlineStr">
        <is>
          <t xml:space="preserve"> </t>
        </is>
      </c>
      <c r="C57" s="4" t="inlineStr">
        <is>
          <t xml:space="preserve"> </t>
        </is>
      </c>
      <c r="D57" s="6" t="n">
        <v>-242047</v>
      </c>
      <c r="E57" s="6" t="n">
        <v>-242047</v>
      </c>
    </row>
    <row r="58">
      <c r="A58" s="4" t="inlineStr">
        <is>
          <t>Net income</t>
        </is>
      </c>
      <c r="B58" s="4" t="inlineStr">
        <is>
          <t xml:space="preserve"> </t>
        </is>
      </c>
      <c r="C58" s="4" t="inlineStr">
        <is>
          <t xml:space="preserve"> </t>
        </is>
      </c>
      <c r="D58" s="6" t="n">
        <v>-367345</v>
      </c>
      <c r="E58" s="6" t="n">
        <v>-367345</v>
      </c>
    </row>
    <row r="59">
      <c r="A59" s="4" t="inlineStr">
        <is>
          <t>Balance at Sep. 30, 2023</t>
        </is>
      </c>
      <c r="B59" s="5" t="n">
        <v>519</v>
      </c>
      <c r="C59" s="4" t="inlineStr">
        <is>
          <t xml:space="preserve"> </t>
        </is>
      </c>
      <c r="D59" s="5" t="n">
        <v>-3483845</v>
      </c>
      <c r="E59" s="5" t="n">
        <v>-3483326</v>
      </c>
    </row>
    <row r="60">
      <c r="A60" s="4" t="inlineStr">
        <is>
          <t>Balance (in Shares) at Sep. 30, 2023</t>
        </is>
      </c>
      <c r="B60" s="6" t="n">
        <v>5193750</v>
      </c>
      <c r="C60" s="4" t="inlineStr">
        <is>
          <t xml:space="preserve"> </t>
        </is>
      </c>
      <c r="D60" s="4" t="inlineStr">
        <is>
          <t xml:space="preserve"> </t>
        </is>
      </c>
      <c r="E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5" customWidth="1" min="10" max="10"/>
    <col width="15" customWidth="1" min="11" max="11"/>
    <col width="14" customWidth="1" min="12" max="12"/>
    <col width="16" customWidth="1" min="13" max="13"/>
  </cols>
  <sheetData>
    <row r="1">
      <c r="A1" s="1" t="inlineStr">
        <is>
          <t>Description of Organization and Business Operations (FY) (Details) - USD ($)</t>
        </is>
      </c>
      <c r="G1" s="2" t="inlineStr">
        <is>
          <t>1 Months Ended</t>
        </is>
      </c>
      <c r="I1" s="2" t="inlineStr">
        <is>
          <t>2 Months Ended</t>
        </is>
      </c>
      <c r="J1" s="2" t="inlineStr">
        <is>
          <t>8 Months Ended</t>
        </is>
      </c>
      <c r="K1" s="2" t="inlineStr">
        <is>
          <t>9 Months Ended</t>
        </is>
      </c>
      <c r="M1" s="2" t="inlineStr">
        <is>
          <t>12 Months Ended</t>
        </is>
      </c>
    </row>
    <row r="2">
      <c r="B2" s="2" t="inlineStr">
        <is>
          <t>Apr. 27, 2023</t>
        </is>
      </c>
      <c r="C2" s="2" t="inlineStr">
        <is>
          <t>Mar. 10, 2023</t>
        </is>
      </c>
      <c r="D2" s="2" t="inlineStr">
        <is>
          <t>Aug. 16, 2022</t>
        </is>
      </c>
      <c r="E2" s="2" t="inlineStr">
        <is>
          <t>Dec. 31, 2021</t>
        </is>
      </c>
      <c r="F2" s="2" t="inlineStr">
        <is>
          <t>Dec. 22, 2021</t>
        </is>
      </c>
      <c r="G2" s="2" t="inlineStr">
        <is>
          <t>Aug. 16, 2022</t>
        </is>
      </c>
      <c r="H2" s="2" t="inlineStr">
        <is>
          <t>Dec. 22, 2021</t>
        </is>
      </c>
      <c r="I2" s="2" t="inlineStr">
        <is>
          <t>Mar. 10, 2023</t>
        </is>
      </c>
      <c r="J2" s="2" t="inlineStr">
        <is>
          <t>Dec. 31, 2021</t>
        </is>
      </c>
      <c r="K2" s="2" t="inlineStr">
        <is>
          <t>Sep. 30, 2023</t>
        </is>
      </c>
      <c r="L2" s="2" t="inlineStr">
        <is>
          <t>Sep. 30, 2022</t>
        </is>
      </c>
      <c r="M2" s="2" t="inlineStr">
        <is>
          <t>Dec. 31, 2022</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uni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75000</v>
      </c>
      <c r="I4" s="4" t="inlineStr">
        <is>
          <t xml:space="preserve"> </t>
        </is>
      </c>
      <c r="J4" s="4" t="inlineStr">
        <is>
          <t xml:space="preserve"> </t>
        </is>
      </c>
      <c r="K4" s="5" t="n">
        <v>1941334</v>
      </c>
      <c r="L4" s="5" t="n">
        <v>1149819</v>
      </c>
      <c r="M4" s="4" t="inlineStr">
        <is>
          <t xml:space="preserve"> </t>
        </is>
      </c>
    </row>
    <row r="5">
      <c r="A5" s="4" t="inlineStr">
        <is>
          <t>Purchase share of common stock per share (in Dollars per share)</t>
        </is>
      </c>
      <c r="B5" s="4" t="inlineStr">
        <is>
          <t xml:space="preserve"> </t>
        </is>
      </c>
      <c r="C5" s="4" t="inlineStr">
        <is>
          <t xml:space="preserve"> </t>
        </is>
      </c>
      <c r="D5" s="4" t="inlineStr">
        <is>
          <t xml:space="preserve"> </t>
        </is>
      </c>
      <c r="E5" s="4" t="inlineStr">
        <is>
          <t xml:space="preserve"> </t>
        </is>
      </c>
      <c r="F5" s="7" t="n">
        <v>11.5</v>
      </c>
      <c r="G5" s="4" t="inlineStr">
        <is>
          <t xml:space="preserve"> </t>
        </is>
      </c>
      <c r="H5" s="7" t="n">
        <v>11.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old price per unit (in Dollars per share)</t>
        </is>
      </c>
      <c r="B6" s="4" t="inlineStr">
        <is>
          <t xml:space="preserve"> </t>
        </is>
      </c>
      <c r="C6" s="4" t="inlineStr">
        <is>
          <t xml:space="preserve"> </t>
        </is>
      </c>
      <c r="D6" s="4" t="inlineStr">
        <is>
          <t xml:space="preserve"> </t>
        </is>
      </c>
      <c r="E6" s="4" t="inlineStr">
        <is>
          <t xml:space="preserve"> </t>
        </is>
      </c>
      <c r="F6" s="5" t="n">
        <v>10</v>
      </c>
      <c r="G6" s="4" t="inlineStr">
        <is>
          <t xml:space="preserve"> </t>
        </is>
      </c>
      <c r="H6" s="5" t="n">
        <v>1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Generating gross proceeds</t>
        </is>
      </c>
      <c r="B7" s="4" t="inlineStr">
        <is>
          <t xml:space="preserve"> </t>
        </is>
      </c>
      <c r="C7" s="4" t="inlineStr">
        <is>
          <t xml:space="preserve"> </t>
        </is>
      </c>
      <c r="D7" s="4" t="inlineStr">
        <is>
          <t xml:space="preserve"> </t>
        </is>
      </c>
      <c r="E7" s="4" t="inlineStr">
        <is>
          <t xml:space="preserve"> </t>
        </is>
      </c>
      <c r="F7" s="5" t="n">
        <v>189750000</v>
      </c>
      <c r="G7" s="4" t="inlineStr">
        <is>
          <t xml:space="preserve"> </t>
        </is>
      </c>
      <c r="H7" s="5" t="n">
        <v>189750000</v>
      </c>
      <c r="I7" s="4" t="inlineStr">
        <is>
          <t xml:space="preserve"> </t>
        </is>
      </c>
      <c r="J7" s="5" t="n">
        <v>7347500</v>
      </c>
      <c r="K7" s="4" t="inlineStr">
        <is>
          <t xml:space="preserve"> </t>
        </is>
      </c>
      <c r="L7" s="4" t="inlineStr">
        <is>
          <t xml:space="preserve"> </t>
        </is>
      </c>
      <c r="M7" s="4" t="inlineStr">
        <is>
          <t xml:space="preserve"> </t>
        </is>
      </c>
    </row>
    <row r="8">
      <c r="A8" s="4" t="inlineStr">
        <is>
          <t>Warran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7347500</v>
      </c>
    </row>
    <row r="9">
      <c r="A9" s="4" t="inlineStr">
        <is>
          <t>Issued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97500</v>
      </c>
    </row>
    <row r="10">
      <c r="A10" s="4" t="inlineStr">
        <is>
          <t>Warrants per share (in Dollars per share)</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v>
      </c>
      <c r="L10" s="4" t="inlineStr">
        <is>
          <t xml:space="preserve"> </t>
        </is>
      </c>
      <c r="M10" s="5" t="n">
        <v>1</v>
      </c>
    </row>
    <row r="11">
      <c r="A11" s="4" t="inlineStr">
        <is>
          <t>Transaction costs amou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959726</v>
      </c>
      <c r="L11" s="4" t="inlineStr">
        <is>
          <t xml:space="preserve"> </t>
        </is>
      </c>
      <c r="M11" s="5" t="n">
        <v>7959726</v>
      </c>
    </row>
    <row r="12">
      <c r="A12" s="4" t="inlineStr">
        <is>
          <t>Underwriting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450000</v>
      </c>
      <c r="L12" s="4" t="inlineStr">
        <is>
          <t xml:space="preserve"> </t>
        </is>
      </c>
      <c r="M12" s="6" t="n">
        <v>3450000</v>
      </c>
    </row>
    <row r="13">
      <c r="A13" s="4" t="inlineStr">
        <is>
          <t>Shares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3570576</v>
      </c>
    </row>
    <row r="14">
      <c r="A14" s="4" t="inlineStr">
        <is>
          <t>Warrants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59527</v>
      </c>
    </row>
    <row r="15">
      <c r="A15" s="4" t="inlineStr">
        <is>
          <t>Other offer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679623</v>
      </c>
    </row>
    <row r="16">
      <c r="A16" s="4" t="inlineStr">
        <is>
          <t>Fair market valu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0.8</v>
      </c>
      <c r="L16" s="4" t="inlineStr">
        <is>
          <t xml:space="preserve"> </t>
        </is>
      </c>
      <c r="M16" s="11" t="n">
        <v>0.8</v>
      </c>
    </row>
    <row r="17">
      <c r="A17" s="4" t="inlineStr">
        <is>
          <t>Business combination of post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1" t="n">
        <v>0.5</v>
      </c>
    </row>
    <row r="18">
      <c r="A18" s="4" t="inlineStr">
        <is>
          <t>Public offer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916475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price per share (in Dollars per share)</t>
        </is>
      </c>
      <c r="B19" s="4" t="inlineStr">
        <is>
          <t xml:space="preserve"> </t>
        </is>
      </c>
      <c r="C19" s="4" t="inlineStr">
        <is>
          <t xml:space="preserve"> </t>
        </is>
      </c>
      <c r="D19" s="4" t="inlineStr">
        <is>
          <t xml:space="preserve"> </t>
        </is>
      </c>
      <c r="E19" s="4" t="inlineStr">
        <is>
          <t xml:space="preserve"> </t>
        </is>
      </c>
      <c r="F19" s="7" t="n">
        <v>10.1</v>
      </c>
      <c r="G19" s="4" t="inlineStr">
        <is>
          <t xml:space="preserve"> </t>
        </is>
      </c>
      <c r="H19" s="7" t="n">
        <v>10.1</v>
      </c>
      <c r="I19" s="4" t="inlineStr">
        <is>
          <t xml:space="preserve"> </t>
        </is>
      </c>
      <c r="J19" s="4" t="inlineStr">
        <is>
          <t xml:space="preserve"> </t>
        </is>
      </c>
      <c r="K19" s="4" t="inlineStr">
        <is>
          <t xml:space="preserve"> </t>
        </is>
      </c>
      <c r="L19" s="4" t="inlineStr">
        <is>
          <t xml:space="preserve"> </t>
        </is>
      </c>
      <c r="M19" s="7" t="n">
        <v>11.5</v>
      </c>
    </row>
    <row r="20">
      <c r="A20" s="4" t="inlineStr">
        <is>
          <t>Operating bank ac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41228</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turity days</t>
        </is>
      </c>
      <c r="B21" s="4" t="inlineStr">
        <is>
          <t xml:space="preserve"> </t>
        </is>
      </c>
      <c r="C21" s="4" t="inlineStr">
        <is>
          <t xml:space="preserve"> </t>
        </is>
      </c>
      <c r="D21" s="4" t="inlineStr">
        <is>
          <t xml:space="preserve"> </t>
        </is>
      </c>
      <c r="E21" s="4" t="inlineStr">
        <is>
          <t xml:space="preserve"> </t>
        </is>
      </c>
      <c r="F21" s="4" t="inlineStr">
        <is>
          <t>185 days</t>
        </is>
      </c>
      <c r="G21" s="4" t="inlineStr">
        <is>
          <t xml:space="preserve"> </t>
        </is>
      </c>
      <c r="H21" s="4" t="inlineStr">
        <is>
          <t>185 days</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pany obligation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1</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rust account per public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10.2</v>
      </c>
    </row>
    <row r="24">
      <c r="A24" s="4" t="inlineStr">
        <is>
          <t>Dissolution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00000</v>
      </c>
    </row>
    <row r="25">
      <c r="A25" s="4" t="inlineStr">
        <is>
          <t>Deposi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897500</v>
      </c>
    </row>
    <row r="26">
      <c r="A26" s="4" t="inlineStr">
        <is>
          <t>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0.1</v>
      </c>
    </row>
    <row r="27">
      <c r="A27" s="4" t="inlineStr">
        <is>
          <t>Aggregat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3795000</v>
      </c>
    </row>
    <row r="28">
      <c r="A28" s="4" t="inlineStr">
        <is>
          <t>Aggregate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0.2</v>
      </c>
    </row>
    <row r="29">
      <c r="A29" s="4" t="inlineStr">
        <is>
          <t>Net 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5000001</v>
      </c>
      <c r="L29" s="4" t="inlineStr">
        <is>
          <t xml:space="preserve"> </t>
        </is>
      </c>
      <c r="M29" s="5" t="n">
        <v>5000001</v>
      </c>
    </row>
    <row r="30">
      <c r="A30" s="4" t="inlineStr">
        <is>
          <t>Public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10.1</v>
      </c>
    </row>
    <row r="31">
      <c r="A31" s="4" t="inlineStr">
        <is>
          <t>Working capital</t>
        </is>
      </c>
      <c r="B31" s="5" t="n">
        <v>12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00000</v>
      </c>
    </row>
    <row r="32">
      <c r="A32" s="4" t="inlineStr">
        <is>
          <t>Capital contribu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5000</v>
      </c>
      <c r="L32" s="4" t="inlineStr">
        <is>
          <t xml:space="preserve"> </t>
        </is>
      </c>
      <c r="M32" s="6" t="n">
        <v>25000</v>
      </c>
    </row>
    <row r="33">
      <c r="A33" s="4" t="inlineStr">
        <is>
          <t>Unsecured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04841</v>
      </c>
      <c r="L33" s="4" t="inlineStr">
        <is>
          <t xml:space="preserve"> </t>
        </is>
      </c>
      <c r="M33" s="5" t="n">
        <v>204841</v>
      </c>
    </row>
    <row r="34">
      <c r="A34" s="4" t="inlineStr">
        <is>
          <t>Repurchase, percentage</t>
        </is>
      </c>
      <c r="B34" s="4" t="inlineStr">
        <is>
          <t xml:space="preserve"> </t>
        </is>
      </c>
      <c r="C34" s="11"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centage of excise tax</t>
        </is>
      </c>
      <c r="B35" s="4" t="inlineStr">
        <is>
          <t xml:space="preserve"> </t>
        </is>
      </c>
      <c r="C35" s="4" t="inlineStr">
        <is>
          <t xml:space="preserve"> </t>
        </is>
      </c>
      <c r="D35" s="11" t="n">
        <v>0.01</v>
      </c>
      <c r="E35" s="4" t="inlineStr">
        <is>
          <t xml:space="preserve"> </t>
        </is>
      </c>
      <c r="F35" s="4" t="inlineStr">
        <is>
          <t xml:space="preserve"> </t>
        </is>
      </c>
      <c r="G35" s="11" t="n">
        <v>0.01</v>
      </c>
      <c r="H35" s="4" t="inlineStr">
        <is>
          <t xml:space="preserve"> </t>
        </is>
      </c>
      <c r="I35" s="4" t="inlineStr">
        <is>
          <t xml:space="preserve"> </t>
        </is>
      </c>
      <c r="J35" s="4" t="inlineStr">
        <is>
          <t xml:space="preserve"> </t>
        </is>
      </c>
      <c r="K35" s="4" t="inlineStr">
        <is>
          <t xml:space="preserve"> </t>
        </is>
      </c>
      <c r="L35" s="4" t="inlineStr">
        <is>
          <t xml:space="preserve"> </t>
        </is>
      </c>
      <c r="M35" s="11" t="n">
        <v>0.01</v>
      </c>
    </row>
    <row r="36">
      <c r="A36" s="4" t="inlineStr">
        <is>
          <t>IP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unit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8975000</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Warran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185000</v>
      </c>
    </row>
    <row r="40">
      <c r="A40" s="4" t="inlineStr">
        <is>
          <t>Shares issued price per share (in Dollars per share)</t>
        </is>
      </c>
      <c r="B40" s="4" t="inlineStr">
        <is>
          <t xml:space="preserve"> </t>
        </is>
      </c>
      <c r="C40" s="4" t="inlineStr">
        <is>
          <t xml:space="preserve"> </t>
        </is>
      </c>
      <c r="D40" s="4" t="inlineStr">
        <is>
          <t xml:space="preserve"> </t>
        </is>
      </c>
      <c r="E40" s="4" t="inlineStr">
        <is>
          <t xml:space="preserve"> </t>
        </is>
      </c>
      <c r="F40" s="7" t="n">
        <v>10.1</v>
      </c>
      <c r="G40" s="4" t="inlineStr">
        <is>
          <t xml:space="preserve"> </t>
        </is>
      </c>
      <c r="H40" s="7" t="n">
        <v>10.1</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perating bank account</t>
        </is>
      </c>
      <c r="B41" s="4" t="inlineStr">
        <is>
          <t xml:space="preserve"> </t>
        </is>
      </c>
      <c r="C41" s="4" t="inlineStr">
        <is>
          <t xml:space="preserve"> </t>
        </is>
      </c>
      <c r="D41" s="4" t="inlineStr">
        <is>
          <t xml:space="preserve"> </t>
        </is>
      </c>
      <c r="E41" s="5" t="n">
        <v>74122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ggregate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00000</v>
      </c>
    </row>
    <row r="43">
      <c r="A43" s="4" t="inlineStr">
        <is>
          <t>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scription of Organization and Business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enerating gross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7347500</v>
      </c>
      <c r="L45" s="4" t="inlineStr">
        <is>
          <t xml:space="preserve"> </t>
        </is>
      </c>
      <c r="M45" s="5" t="n">
        <v>7347500</v>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scription of Organization and Business Opera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per share (in Dollars per share)</t>
        </is>
      </c>
      <c r="B48" s="4" t="inlineStr">
        <is>
          <t xml:space="preserve"> </t>
        </is>
      </c>
      <c r="C48" s="4" t="inlineStr">
        <is>
          <t xml:space="preserve"> </t>
        </is>
      </c>
      <c r="D48" s="4" t="inlineStr">
        <is>
          <t xml:space="preserve"> </t>
        </is>
      </c>
      <c r="E48" s="4" t="inlineStr">
        <is>
          <t xml:space="preserve"> </t>
        </is>
      </c>
      <c r="F48" s="8" t="n">
        <v>0.0001</v>
      </c>
      <c r="G48" s="4" t="inlineStr">
        <is>
          <t xml:space="preserve"> </t>
        </is>
      </c>
      <c r="H48" s="8" t="n">
        <v>0.0001</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scription of Organization and Business Opera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purchase,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1</v>
      </c>
      <c r="J51" s="4" t="inlineStr">
        <is>
          <t xml:space="preserve"> </t>
        </is>
      </c>
      <c r="K51" s="4" t="inlineStr">
        <is>
          <t xml:space="preserve"> </t>
        </is>
      </c>
      <c r="L51" s="4" t="inlineStr">
        <is>
          <t xml:space="preserve"> </t>
        </is>
      </c>
      <c r="M51" s="4" t="inlineStr">
        <is>
          <t xml:space="preserve"> </t>
        </is>
      </c>
    </row>
  </sheetData>
  <mergeCells count="3">
    <mergeCell ref="A1:A2"/>
    <mergeCell ref="G1:H1"/>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 width="15" customWidth="1" min="6" max="6"/>
    <col width="15" customWidth="1" min="7" max="7"/>
    <col width="14" customWidth="1" min="8" max="8"/>
    <col width="16" customWidth="1" min="9" max="9"/>
  </cols>
  <sheetData>
    <row r="1">
      <c r="A1" s="1" t="inlineStr">
        <is>
          <t>Summary of Significant Accounting Policies (FY) (Details) - USD ($)</t>
        </is>
      </c>
      <c r="C1" s="2" t="inlineStr">
        <is>
          <t>1 Months Ended</t>
        </is>
      </c>
      <c r="D1" s="2" t="inlineStr">
        <is>
          <t>3 Months Ended</t>
        </is>
      </c>
      <c r="F1" s="2" t="inlineStr">
        <is>
          <t>8 Months Ended</t>
        </is>
      </c>
      <c r="G1" s="2" t="inlineStr">
        <is>
          <t>9 Months Ended</t>
        </is>
      </c>
      <c r="I1" s="2" t="inlineStr">
        <is>
          <t>12 Months Ended</t>
        </is>
      </c>
    </row>
    <row r="2">
      <c r="B2" s="2" t="inlineStr">
        <is>
          <t>Jun. 29, 2022</t>
        </is>
      </c>
      <c r="C2" s="2" t="inlineStr">
        <is>
          <t>Jun. 29, 2022</t>
        </is>
      </c>
      <c r="D2" s="2" t="inlineStr">
        <is>
          <t>Sep. 30, 2023</t>
        </is>
      </c>
      <c r="E2" s="2" t="inlineStr">
        <is>
          <t>Sep. 30, 2022</t>
        </is>
      </c>
      <c r="F2" s="2" t="inlineStr">
        <is>
          <t>Dec. 31, 2021</t>
        </is>
      </c>
      <c r="G2" s="2" t="inlineStr">
        <is>
          <t>Sep. 30, 2023</t>
        </is>
      </c>
      <c r="H2" s="2" t="inlineStr">
        <is>
          <t>Sep. 30, 2022</t>
        </is>
      </c>
      <c r="I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 depository insurance coverage</t>
        </is>
      </c>
      <c r="B4" s="4" t="inlineStr">
        <is>
          <t xml:space="preserve"> </t>
        </is>
      </c>
      <c r="C4" s="4" t="inlineStr">
        <is>
          <t xml:space="preserve"> </t>
        </is>
      </c>
      <c r="D4" s="5" t="n">
        <v>250000</v>
      </c>
      <c r="E4" s="4" t="inlineStr">
        <is>
          <t xml:space="preserve"> </t>
        </is>
      </c>
      <c r="F4" s="4" t="inlineStr">
        <is>
          <t xml:space="preserve"> </t>
        </is>
      </c>
      <c r="G4" s="5" t="n">
        <v>250000</v>
      </c>
      <c r="H4" s="4" t="inlineStr">
        <is>
          <t xml:space="preserve"> </t>
        </is>
      </c>
      <c r="I4" s="5" t="n">
        <v>250000</v>
      </c>
    </row>
    <row r="5">
      <c r="A5" s="4" t="inlineStr">
        <is>
          <t>Maturity days</t>
        </is>
      </c>
      <c r="B5" s="4" t="inlineStr">
        <is>
          <t xml:space="preserve"> </t>
        </is>
      </c>
      <c r="C5" s="4" t="inlineStr">
        <is>
          <t xml:space="preserve"> </t>
        </is>
      </c>
      <c r="D5" s="4" t="inlineStr">
        <is>
          <t xml:space="preserve"> </t>
        </is>
      </c>
      <c r="E5" s="4" t="inlineStr">
        <is>
          <t xml:space="preserve"> </t>
        </is>
      </c>
      <c r="F5" s="4" t="inlineStr">
        <is>
          <t>185 days</t>
        </is>
      </c>
      <c r="G5" s="4" t="inlineStr">
        <is>
          <t xml:space="preserve"> </t>
        </is>
      </c>
      <c r="H5" s="4" t="inlineStr">
        <is>
          <t xml:space="preserve"> </t>
        </is>
      </c>
      <c r="I5" s="4" t="inlineStr">
        <is>
          <t>185 days</t>
        </is>
      </c>
    </row>
    <row r="6">
      <c r="A6" s="4" t="inlineStr">
        <is>
          <t>Effective tax rate</t>
        </is>
      </c>
      <c r="B6" s="4" t="inlineStr">
        <is>
          <t xml:space="preserve"> </t>
        </is>
      </c>
      <c r="C6" s="4" t="inlineStr">
        <is>
          <t xml:space="preserve"> </t>
        </is>
      </c>
      <c r="D6" s="12" t="n">
        <v>0.0746</v>
      </c>
      <c r="E6" s="12" t="n">
        <v>0.0238</v>
      </c>
      <c r="F6" s="11" t="n">
        <v>0</v>
      </c>
      <c r="G6" s="12" t="n">
        <v>0.3174</v>
      </c>
      <c r="H6" s="12" t="n">
        <v>0.0103</v>
      </c>
      <c r="I6" s="12" t="n">
        <v>0.065</v>
      </c>
    </row>
    <row r="7">
      <c r="A7" s="4" t="inlineStr">
        <is>
          <t>Statutory tax rate</t>
        </is>
      </c>
      <c r="B7" s="4" t="inlineStr">
        <is>
          <t xml:space="preserve"> </t>
        </is>
      </c>
      <c r="C7" s="4" t="inlineStr">
        <is>
          <t xml:space="preserve"> </t>
        </is>
      </c>
      <c r="D7" s="4" t="inlineStr">
        <is>
          <t xml:space="preserve"> </t>
        </is>
      </c>
      <c r="E7" s="4" t="inlineStr">
        <is>
          <t xml:space="preserve"> </t>
        </is>
      </c>
      <c r="F7" s="5" t="n">
        <v>21</v>
      </c>
      <c r="G7" s="5" t="n">
        <v>21</v>
      </c>
      <c r="H7" s="4" t="inlineStr">
        <is>
          <t xml:space="preserve"> </t>
        </is>
      </c>
      <c r="I7" s="5" t="n">
        <v>21</v>
      </c>
    </row>
    <row r="8">
      <c r="A8" s="4" t="inlineStr">
        <is>
          <t>Warrant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404250</v>
      </c>
    </row>
    <row r="9">
      <c r="A9" s="4" t="inlineStr">
        <is>
          <t>Offering costs</t>
        </is>
      </c>
      <c r="B9" s="4" t="inlineStr">
        <is>
          <t xml:space="preserve"> </t>
        </is>
      </c>
      <c r="C9" s="4" t="inlineStr">
        <is>
          <t xml:space="preserve"> </t>
        </is>
      </c>
      <c r="D9" s="4" t="inlineStr">
        <is>
          <t xml:space="preserve"> </t>
        </is>
      </c>
      <c r="E9" s="4" t="inlineStr">
        <is>
          <t xml:space="preserve"> </t>
        </is>
      </c>
      <c r="F9" s="4" t="inlineStr">
        <is>
          <t xml:space="preserve"> </t>
        </is>
      </c>
      <c r="G9" s="6" t="n">
        <v>7701178</v>
      </c>
      <c r="H9" s="4" t="inlineStr">
        <is>
          <t xml:space="preserve"> </t>
        </is>
      </c>
      <c r="I9" s="5" t="n">
        <v>7701178</v>
      </c>
    </row>
    <row r="10">
      <c r="A10" s="4" t="inlineStr">
        <is>
          <t>Representative's warrants cost</t>
        </is>
      </c>
      <c r="B10" s="4" t="inlineStr">
        <is>
          <t xml:space="preserve"> </t>
        </is>
      </c>
      <c r="C10" s="4" t="inlineStr">
        <is>
          <t xml:space="preserve"> </t>
        </is>
      </c>
      <c r="D10" s="4" t="inlineStr">
        <is>
          <t xml:space="preserve"> </t>
        </is>
      </c>
      <c r="E10" s="4" t="inlineStr">
        <is>
          <t xml:space="preserve"> </t>
        </is>
      </c>
      <c r="F10" s="4" t="inlineStr">
        <is>
          <t xml:space="preserve"> </t>
        </is>
      </c>
      <c r="G10" s="6" t="n">
        <v>259527</v>
      </c>
      <c r="H10" s="4" t="inlineStr">
        <is>
          <t xml:space="preserve"> </t>
        </is>
      </c>
      <c r="I10" s="4" t="inlineStr">
        <is>
          <t xml:space="preserve"> </t>
        </is>
      </c>
    </row>
    <row r="11">
      <c r="A11" s="4" t="inlineStr">
        <is>
          <t>Other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6" t="n">
        <v>3570576</v>
      </c>
      <c r="H11" s="4" t="inlineStr">
        <is>
          <t xml:space="preserve"> </t>
        </is>
      </c>
      <c r="I11" s="4" t="inlineStr">
        <is>
          <t xml:space="preserve"> </t>
        </is>
      </c>
    </row>
    <row r="12">
      <c r="A12" s="4" t="inlineStr">
        <is>
          <t>Offering costs expenses</t>
        </is>
      </c>
      <c r="B12" s="4" t="inlineStr">
        <is>
          <t xml:space="preserve"> </t>
        </is>
      </c>
      <c r="C12" s="4" t="inlineStr">
        <is>
          <t xml:space="preserve"> </t>
        </is>
      </c>
      <c r="D12" s="5" t="n">
        <v>679623</v>
      </c>
      <c r="E12" s="4" t="inlineStr">
        <is>
          <t xml:space="preserve"> </t>
        </is>
      </c>
      <c r="F12" s="4" t="inlineStr">
        <is>
          <t xml:space="preserve"> </t>
        </is>
      </c>
      <c r="G12" s="5" t="n">
        <v>679623</v>
      </c>
      <c r="H12" s="4" t="inlineStr">
        <is>
          <t xml:space="preserve"> </t>
        </is>
      </c>
      <c r="I12" s="5" t="n">
        <v>258548</v>
      </c>
    </row>
    <row r="13">
      <c r="A13" s="4" t="inlineStr">
        <is>
          <t>Potential shares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404250</v>
      </c>
    </row>
    <row r="14">
      <c r="A14" s="4" t="inlineStr">
        <is>
          <t>Trust Accou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income</t>
        </is>
      </c>
      <c r="B16" s="5" t="n">
        <v>1171438</v>
      </c>
      <c r="C16" s="5" t="n">
        <v>844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blic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ed 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9487500</v>
      </c>
      <c r="H19" s="4" t="inlineStr">
        <is>
          <t xml:space="preserve"> </t>
        </is>
      </c>
      <c r="I19" s="6" t="n">
        <v>9487500</v>
      </c>
    </row>
    <row r="20">
      <c r="A20" s="4" t="inlineStr">
        <is>
          <t>Offering costs</t>
        </is>
      </c>
      <c r="B20" s="4" t="inlineStr">
        <is>
          <t xml:space="preserve"> </t>
        </is>
      </c>
      <c r="C20" s="4" t="inlineStr">
        <is>
          <t xml:space="preserve"> </t>
        </is>
      </c>
      <c r="D20" s="4" t="inlineStr">
        <is>
          <t xml:space="preserve"> </t>
        </is>
      </c>
      <c r="E20" s="4" t="inlineStr">
        <is>
          <t xml:space="preserve"> </t>
        </is>
      </c>
      <c r="F20" s="4" t="inlineStr">
        <is>
          <t xml:space="preserve"> </t>
        </is>
      </c>
      <c r="G20" s="5" t="n">
        <v>258548</v>
      </c>
      <c r="H20" s="4" t="inlineStr">
        <is>
          <t xml:space="preserve"> </t>
        </is>
      </c>
      <c r="I20" s="4" t="inlineStr">
        <is>
          <t xml:space="preserve"> </t>
        </is>
      </c>
    </row>
    <row r="21">
      <c r="A21" s="4" t="inlineStr">
        <is>
          <t>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ed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347500</v>
      </c>
    </row>
    <row r="24">
      <c r="A24" s="4" t="inlineStr">
        <is>
          <t>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issued (in Shares)</t>
        </is>
      </c>
      <c r="B26" s="4" t="inlineStr">
        <is>
          <t xml:space="preserve"> </t>
        </is>
      </c>
      <c r="C26" s="4" t="inlineStr">
        <is>
          <t xml:space="preserve"> </t>
        </is>
      </c>
      <c r="D26" s="6" t="n">
        <v>697500</v>
      </c>
      <c r="E26" s="4" t="inlineStr">
        <is>
          <t xml:space="preserve"> </t>
        </is>
      </c>
      <c r="F26" s="4" t="inlineStr">
        <is>
          <t xml:space="preserve"> </t>
        </is>
      </c>
      <c r="G26" s="6" t="n">
        <v>697500</v>
      </c>
      <c r="H26" s="4" t="inlineStr">
        <is>
          <t xml:space="preserve"> </t>
        </is>
      </c>
      <c r="I26" s="4" t="inlineStr">
        <is>
          <t xml:space="preserve"> </t>
        </is>
      </c>
    </row>
    <row r="27">
      <c r="A27" s="4" t="inlineStr">
        <is>
          <t>Underwriters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569250</v>
      </c>
      <c r="H27" s="4" t="inlineStr">
        <is>
          <t xml:space="preserve"> </t>
        </is>
      </c>
      <c r="I27" s="6" t="n">
        <v>569250</v>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ffer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959726</v>
      </c>
    </row>
    <row r="31">
      <c r="A31" s="4" t="inlineStr">
        <is>
          <t>Underwriting fe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450000</v>
      </c>
    </row>
    <row r="32">
      <c r="A32" s="4" t="inlineStr">
        <is>
          <t>Representative's shares co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570576</v>
      </c>
    </row>
    <row r="33">
      <c r="A33" s="4" t="inlineStr">
        <is>
          <t>Representative's warrants co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59527</v>
      </c>
    </row>
    <row r="34">
      <c r="A34" s="4" t="inlineStr">
        <is>
          <t>Other offering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79623</v>
      </c>
    </row>
  </sheetData>
  <mergeCells count="3">
    <mergeCell ref="A1:A2"/>
    <mergeCell ref="D1:E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arrying value (FY) (Details) - USD ($)</t>
        </is>
      </c>
      <c r="B1" s="2" t="inlineStr">
        <is>
          <t>8 Months Ended</t>
        </is>
      </c>
      <c r="C1" s="2" t="inlineStr">
        <is>
          <t>12 Months Ended</t>
        </is>
      </c>
    </row>
    <row r="2">
      <c r="B2" s="2" t="inlineStr">
        <is>
          <t>Dec. 31, 2021</t>
        </is>
      </c>
      <c r="C2" s="2" t="inlineStr">
        <is>
          <t>Dec. 31, 2022</t>
        </is>
      </c>
    </row>
    <row r="3">
      <c r="A3" s="3" t="inlineStr">
        <is>
          <t>Marketable Securities [Line Items]</t>
        </is>
      </c>
      <c r="B3" s="4" t="inlineStr">
        <is>
          <t xml:space="preserve"> </t>
        </is>
      </c>
      <c r="C3" s="4" t="inlineStr">
        <is>
          <t xml:space="preserve"> </t>
        </is>
      </c>
    </row>
    <row r="4">
      <c r="A4" s="4" t="inlineStr">
        <is>
          <t>Carrying Value</t>
        </is>
      </c>
      <c r="B4" s="5" t="n">
        <v>191653961</v>
      </c>
      <c r="C4" s="5" t="n">
        <v>194224782</v>
      </c>
    </row>
    <row r="5">
      <c r="A5" s="4" t="inlineStr">
        <is>
          <t>Gross Unrealized Gains</t>
        </is>
      </c>
      <c r="B5" s="4" t="inlineStr">
        <is>
          <t xml:space="preserve"> </t>
        </is>
      </c>
      <c r="C5" s="6" t="n">
        <v>43626</v>
      </c>
    </row>
    <row r="6">
      <c r="A6" s="4" t="inlineStr">
        <is>
          <t>Gross Unrealized Losses</t>
        </is>
      </c>
      <c r="B6" s="6" t="n">
        <v>-12912</v>
      </c>
      <c r="C6" s="4" t="inlineStr">
        <is>
          <t xml:space="preserve"> </t>
        </is>
      </c>
    </row>
    <row r="7">
      <c r="A7" s="4" t="inlineStr">
        <is>
          <t>Fair Value</t>
        </is>
      </c>
      <c r="B7" s="6" t="n">
        <v>191641049</v>
      </c>
      <c r="C7" s="6" t="n">
        <v>194268408</v>
      </c>
    </row>
    <row r="8">
      <c r="A8" s="4" t="inlineStr">
        <is>
          <t>Cash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Carrying Value</t>
        </is>
      </c>
      <c r="B10" s="6" t="n">
        <v>1483</v>
      </c>
      <c r="C10" s="6" t="n">
        <v>1034</v>
      </c>
    </row>
    <row r="11">
      <c r="A11" s="4" t="inlineStr">
        <is>
          <t>Gross Unrealized Gains</t>
        </is>
      </c>
      <c r="B11" s="4" t="inlineStr">
        <is>
          <t xml:space="preserve"> </t>
        </is>
      </c>
      <c r="C11" s="4" t="inlineStr">
        <is>
          <t xml:space="preserve"> </t>
        </is>
      </c>
    </row>
    <row r="12">
      <c r="A12" s="4" t="inlineStr">
        <is>
          <t>Gross Unrealized Losses</t>
        </is>
      </c>
      <c r="B12" s="4" t="inlineStr">
        <is>
          <t xml:space="preserve"> </t>
        </is>
      </c>
      <c r="C12" s="4" t="inlineStr">
        <is>
          <t xml:space="preserve"> </t>
        </is>
      </c>
    </row>
    <row r="13">
      <c r="A13" s="4" t="inlineStr">
        <is>
          <t>Fair Value</t>
        </is>
      </c>
      <c r="B13" s="6" t="n">
        <v>1483</v>
      </c>
      <c r="C13" s="6" t="n">
        <v>1034</v>
      </c>
    </row>
    <row r="14">
      <c r="A14" s="4" t="inlineStr">
        <is>
          <t>U.S. Treasury Bill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Carrying Value</t>
        </is>
      </c>
      <c r="B16" s="6" t="n">
        <v>191652478</v>
      </c>
      <c r="C16" s="6" t="n">
        <v>194223748</v>
      </c>
    </row>
    <row r="17">
      <c r="A17" s="4" t="inlineStr">
        <is>
          <t>Gross Unrealized Gains</t>
        </is>
      </c>
      <c r="B17" s="4" t="inlineStr">
        <is>
          <t xml:space="preserve"> </t>
        </is>
      </c>
      <c r="C17" s="6" t="n">
        <v>43626</v>
      </c>
    </row>
    <row r="18">
      <c r="A18" s="4" t="inlineStr">
        <is>
          <t>Gross Unrealized Losses</t>
        </is>
      </c>
      <c r="B18" s="6" t="n">
        <v>-12912</v>
      </c>
      <c r="C18" s="4" t="inlineStr">
        <is>
          <t xml:space="preserve"> </t>
        </is>
      </c>
    </row>
    <row r="19">
      <c r="A19" s="4" t="inlineStr">
        <is>
          <t>Fair Value</t>
        </is>
      </c>
      <c r="B19" s="5" t="n">
        <v>191639566</v>
      </c>
      <c r="C19" s="5" t="n">
        <v>1942673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ummary of Significant Accounting Policies - Schedule of basic and diluted net income per share (FY) (Details) - USD ($)</t>
        </is>
      </c>
      <c r="B1" s="2" t="inlineStr">
        <is>
          <t>3 Months Ended</t>
        </is>
      </c>
      <c r="D1" s="2" t="inlineStr">
        <is>
          <t>8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3" t="inlineStr">
        <is>
          <t>Denomin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shares outstanding</t>
        </is>
      </c>
      <c r="B4" s="6" t="n">
        <v>5193750</v>
      </c>
      <c r="C4" s="6" t="n">
        <v>5193750</v>
      </c>
      <c r="D4" s="6" t="n">
        <v>4166586</v>
      </c>
      <c r="E4" s="6" t="n">
        <v>5193750</v>
      </c>
      <c r="F4" s="6" t="n">
        <v>5193750</v>
      </c>
      <c r="G4" s="6" t="n">
        <v>5193750</v>
      </c>
    </row>
    <row r="5">
      <c r="A5" s="4" t="inlineStr">
        <is>
          <t>Weighted-average shares outstanding</t>
        </is>
      </c>
      <c r="B5" s="6" t="n">
        <v>5193750</v>
      </c>
      <c r="C5" s="6" t="n">
        <v>5193750</v>
      </c>
      <c r="D5" s="6" t="n">
        <v>4166586</v>
      </c>
      <c r="E5" s="6" t="n">
        <v>5193750</v>
      </c>
      <c r="F5" s="6" t="n">
        <v>5193750</v>
      </c>
      <c r="G5" s="6" t="n">
        <v>5193750</v>
      </c>
    </row>
    <row r="6">
      <c r="A6" s="4" t="inlineStr">
        <is>
          <t>Basic and diluted net (loss) income per share</t>
        </is>
      </c>
      <c r="B6" s="9" t="n">
        <v>-0.06</v>
      </c>
      <c r="C6" s="9" t="n">
        <v>0.07000000000000001</v>
      </c>
      <c r="D6" s="9" t="n">
        <v>0.06</v>
      </c>
      <c r="E6" s="9" t="n">
        <v>0.08</v>
      </c>
      <c r="F6" s="9" t="n">
        <v>0.28</v>
      </c>
      <c r="G6" s="7" t="n">
        <v>0.3</v>
      </c>
    </row>
    <row r="7">
      <c r="A7" s="4" t="inlineStr">
        <is>
          <t>Common stock subject to possible redem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cation of net income</t>
        </is>
      </c>
      <c r="B9" s="5" t="n">
        <v>-58017</v>
      </c>
      <c r="C9" s="5" t="n">
        <v>1384778</v>
      </c>
      <c r="D9" s="5" t="n">
        <v>45224</v>
      </c>
      <c r="E9" s="5" t="n">
        <v>503233</v>
      </c>
      <c r="F9" s="5" t="n">
        <v>5248577</v>
      </c>
      <c r="G9" s="5" t="n">
        <v>5627425</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average shares outstanding</t>
        </is>
      </c>
      <c r="B11" s="6" t="n">
        <v>974132</v>
      </c>
      <c r="C11" s="6" t="n">
        <v>18975000</v>
      </c>
      <c r="D11" s="6" t="n">
        <v>738327</v>
      </c>
      <c r="E11" s="6" t="n">
        <v>6183174</v>
      </c>
      <c r="F11" s="6" t="n">
        <v>18975000</v>
      </c>
      <c r="G11" s="6" t="n">
        <v>18975000</v>
      </c>
    </row>
    <row r="12">
      <c r="A12" s="4" t="inlineStr">
        <is>
          <t>Weighted-average shares outstanding</t>
        </is>
      </c>
      <c r="B12" s="6" t="n">
        <v>974132</v>
      </c>
      <c r="C12" s="6" t="n">
        <v>18975000</v>
      </c>
      <c r="D12" s="6" t="n">
        <v>738327</v>
      </c>
      <c r="E12" s="6" t="n">
        <v>6183174</v>
      </c>
      <c r="F12" s="6" t="n">
        <v>18975000</v>
      </c>
      <c r="G12" s="6" t="n">
        <v>18975000</v>
      </c>
    </row>
    <row r="13">
      <c r="A13" s="4" t="inlineStr">
        <is>
          <t>Basic and diluted net (loss) income per share</t>
        </is>
      </c>
      <c r="B13" s="9" t="n">
        <v>-0.06</v>
      </c>
      <c r="C13" s="9" t="n">
        <v>0.07000000000000001</v>
      </c>
      <c r="D13" s="9" t="n">
        <v>0.06</v>
      </c>
      <c r="E13" s="9" t="n">
        <v>0.08</v>
      </c>
      <c r="F13" s="9" t="n">
        <v>0.28</v>
      </c>
      <c r="G13" s="7" t="n">
        <v>0.3</v>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cation of net income</t>
        </is>
      </c>
      <c r="B16" s="5" t="n">
        <v>-309328</v>
      </c>
      <c r="C16" s="5" t="n">
        <v>379035</v>
      </c>
      <c r="D16" s="5" t="n">
        <v>255209</v>
      </c>
      <c r="E16" s="5" t="n">
        <v>422706</v>
      </c>
      <c r="F16" s="5" t="n">
        <v>1436616</v>
      </c>
      <c r="G16" s="5" t="n">
        <v>1540313</v>
      </c>
    </row>
    <row r="17">
      <c r="A17" s="3" t="inlineStr">
        <is>
          <t>Denomin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average shares outstanding</t>
        </is>
      </c>
      <c r="B18" s="6" t="n">
        <v>5193750</v>
      </c>
      <c r="C18" s="6" t="n">
        <v>5193750</v>
      </c>
      <c r="D18" s="6" t="n">
        <v>4166586</v>
      </c>
      <c r="E18" s="6" t="n">
        <v>5193750</v>
      </c>
      <c r="F18" s="6" t="n">
        <v>5193750</v>
      </c>
      <c r="G18" s="6" t="n">
        <v>5193750</v>
      </c>
    </row>
    <row r="19">
      <c r="A19" s="4" t="inlineStr">
        <is>
          <t>Weighted-average shares outstanding</t>
        </is>
      </c>
      <c r="B19" s="4" t="inlineStr">
        <is>
          <t xml:space="preserve"> </t>
        </is>
      </c>
      <c r="C19" s="4" t="inlineStr">
        <is>
          <t xml:space="preserve"> </t>
        </is>
      </c>
      <c r="D19" s="6" t="n">
        <v>4166586</v>
      </c>
      <c r="E19" s="4" t="inlineStr">
        <is>
          <t xml:space="preserve"> </t>
        </is>
      </c>
      <c r="F19" s="4" t="inlineStr">
        <is>
          <t xml:space="preserve"> </t>
        </is>
      </c>
      <c r="G19" s="6" t="n">
        <v>5193750</v>
      </c>
    </row>
    <row r="20">
      <c r="A20" s="4" t="inlineStr">
        <is>
          <t>Basic and diluted net (loss) income per share</t>
        </is>
      </c>
      <c r="B20" s="9" t="n">
        <v>-0.06</v>
      </c>
      <c r="C20" s="9" t="n">
        <v>0.07000000000000001</v>
      </c>
      <c r="D20" s="9" t="n">
        <v>0.06</v>
      </c>
      <c r="E20" s="9" t="n">
        <v>0.08</v>
      </c>
      <c r="F20" s="9" t="n">
        <v>0.28</v>
      </c>
      <c r="G20" s="4" t="inlineStr">
        <is>
          <t xml:space="preserve"> </t>
        </is>
      </c>
    </row>
  </sheetData>
  <mergeCells count="3">
    <mergeCell ref="A1:A2"/>
    <mergeCell ref="B1:C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ummary of Significant Accounting Policies - Schedule of basic and diluted net income per share (Parentheticals) (FY) (Details) - $ / shares</t>
        </is>
      </c>
      <c r="B1" s="2" t="inlineStr">
        <is>
          <t>3 Months Ended</t>
        </is>
      </c>
      <c r="D1" s="2" t="inlineStr">
        <is>
          <t>8 Months Ended</t>
        </is>
      </c>
      <c r="E1" s="2" t="inlineStr">
        <is>
          <t>9 Months Ended</t>
        </is>
      </c>
      <c r="G1" s="2" t="inlineStr">
        <is>
          <t>12 Months Ended</t>
        </is>
      </c>
    </row>
    <row r="2">
      <c r="B2" s="2" t="inlineStr">
        <is>
          <t>Sep. 30, 2023</t>
        </is>
      </c>
      <c r="C2" s="2" t="inlineStr">
        <is>
          <t>Sep. 30, 2022</t>
        </is>
      </c>
      <c r="D2" s="2" t="inlineStr">
        <is>
          <t>Dec. 31, 2021</t>
        </is>
      </c>
      <c r="E2" s="2" t="inlineStr">
        <is>
          <t>Sep. 30, 2023</t>
        </is>
      </c>
      <c r="F2" s="2" t="inlineStr">
        <is>
          <t>Sep. 30, 2022</t>
        </is>
      </c>
      <c r="G2" s="2" t="inlineStr">
        <is>
          <t>Dec. 31, 2022</t>
        </is>
      </c>
    </row>
    <row r="3">
      <c r="A3" s="3" t="inlineStr">
        <is>
          <t>Summary of Significant Accounting Policies (Details) - Schedule of basic and diluted net income per share (Parenthetic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net income per share</t>
        </is>
      </c>
      <c r="B4" s="9" t="n">
        <v>-0.06</v>
      </c>
      <c r="C4" s="9" t="n">
        <v>0.07000000000000001</v>
      </c>
      <c r="D4" s="9" t="n">
        <v>0.06</v>
      </c>
      <c r="E4" s="9" t="n">
        <v>0.08</v>
      </c>
      <c r="F4" s="9" t="n">
        <v>0.28</v>
      </c>
      <c r="G4" s="7" t="n">
        <v>0.3</v>
      </c>
    </row>
    <row r="5">
      <c r="A5" s="4" t="inlineStr">
        <is>
          <t>Common stock subject to possible redem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Significant Accounting Policies (Details) - Schedule of basic and diluted net income per share (Parenthetica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luted net income per share</t>
        </is>
      </c>
      <c r="B7" s="13" t="n">
        <v>-0.06</v>
      </c>
      <c r="C7" s="13" t="n">
        <v>0.07000000000000001</v>
      </c>
      <c r="D7" s="13" t="n">
        <v>0.06</v>
      </c>
      <c r="E7" s="13" t="n">
        <v>0.08</v>
      </c>
      <c r="F7" s="13" t="n">
        <v>0.28</v>
      </c>
      <c r="G7" s="14" t="n">
        <v>0.3</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Details) - Schedule of basic and diluted net income per share (Parenthetica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luted net income per share</t>
        </is>
      </c>
      <c r="B10" s="9" t="n">
        <v>-0.06</v>
      </c>
      <c r="C10" s="9" t="n">
        <v>0.07000000000000001</v>
      </c>
      <c r="D10" s="9" t="n">
        <v>0.06</v>
      </c>
      <c r="E10" s="9" t="n">
        <v>0.08</v>
      </c>
      <c r="F10" s="9" t="n">
        <v>0.28</v>
      </c>
      <c r="G10" s="7" t="n">
        <v>0.3</v>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balance sheet are reconcile (FY)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chedule of Balance Sheet are Reconcile [Abstract]</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5" t="n">
        <v>189750000</v>
      </c>
      <c r="E4" s="4" t="inlineStr">
        <is>
          <t xml:space="preserve"> </t>
        </is>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roceeds allocated to Public Warrants</t>
        </is>
      </c>
      <c r="B6" s="4" t="inlineStr">
        <is>
          <t xml:space="preserve"> </t>
        </is>
      </c>
      <c r="C6" s="4" t="inlineStr">
        <is>
          <t xml:space="preserve"> </t>
        </is>
      </c>
      <c r="D6" s="6" t="n">
        <v>-4204248</v>
      </c>
      <c r="E6" s="4" t="inlineStr">
        <is>
          <t xml:space="preserve"> </t>
        </is>
      </c>
    </row>
    <row r="7">
      <c r="A7" s="4" t="inlineStr">
        <is>
          <t>Common stock issuance costs</t>
        </is>
      </c>
      <c r="B7" s="5" t="n">
        <v>-184845836</v>
      </c>
      <c r="C7" s="4" t="inlineStr">
        <is>
          <t xml:space="preserve"> </t>
        </is>
      </c>
      <c r="D7" s="6" t="n">
        <v>-7701178</v>
      </c>
      <c r="E7" s="4" t="inlineStr">
        <is>
          <t xml:space="preserve"> </t>
        </is>
      </c>
    </row>
    <row r="8">
      <c r="A8" s="3" t="inlineStr">
        <is>
          <t>Plus:</t>
        </is>
      </c>
      <c r="B8" s="4" t="inlineStr">
        <is>
          <t xml:space="preserve"> </t>
        </is>
      </c>
      <c r="C8" s="4" t="inlineStr">
        <is>
          <t xml:space="preserve"> </t>
        </is>
      </c>
      <c r="D8" s="4" t="inlineStr">
        <is>
          <t xml:space="preserve"> </t>
        </is>
      </c>
      <c r="E8" s="4" t="inlineStr">
        <is>
          <t xml:space="preserve"> </t>
        </is>
      </c>
    </row>
    <row r="9">
      <c r="A9" s="4" t="inlineStr">
        <is>
          <t>Accretion of redeemable common stock</t>
        </is>
      </c>
      <c r="B9" s="4" t="inlineStr">
        <is>
          <t xml:space="preserve"> </t>
        </is>
      </c>
      <c r="C9" s="4" t="inlineStr">
        <is>
          <t xml:space="preserve"> </t>
        </is>
      </c>
      <c r="D9" s="6" t="n">
        <v>1877984</v>
      </c>
      <c r="E9" s="5" t="n">
        <v>13802926</v>
      </c>
    </row>
    <row r="10">
      <c r="A10" s="4" t="inlineStr">
        <is>
          <t>Contingently redeemable common stock</t>
        </is>
      </c>
      <c r="B10" s="5" t="n">
        <v>10620981</v>
      </c>
      <c r="C10" s="4" t="inlineStr">
        <is>
          <t xml:space="preserve"> </t>
        </is>
      </c>
      <c r="D10" s="5" t="n">
        <v>193525484</v>
      </c>
      <c r="E10" s="5" t="n">
        <v>1916475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80" customWidth="1" min="2" max="2"/>
    <col width="80" customWidth="1" min="3" max="3"/>
    <col width="80" customWidth="1" min="4" max="4"/>
  </cols>
  <sheetData>
    <row r="1">
      <c r="A1" s="1" t="inlineStr">
        <is>
          <t>Public Offering (FY) (Details) - $ / shares</t>
        </is>
      </c>
      <c r="B1" s="2" t="inlineStr">
        <is>
          <t>1 Months Ended</t>
        </is>
      </c>
      <c r="C1" s="2" t="inlineStr">
        <is>
          <t>9 Months Ended</t>
        </is>
      </c>
      <c r="D1" s="2" t="inlineStr">
        <is>
          <t>12 Months Ended</t>
        </is>
      </c>
    </row>
    <row r="2">
      <c r="B2" s="2" t="inlineStr">
        <is>
          <t>Dec. 22, 2021</t>
        </is>
      </c>
      <c r="C2" s="2" t="inlineStr">
        <is>
          <t>Sep. 30, 2023</t>
        </is>
      </c>
      <c r="D2" s="2" t="inlineStr">
        <is>
          <t>Dec. 31, 2022</t>
        </is>
      </c>
    </row>
    <row r="3">
      <c r="A3" s="3" t="inlineStr">
        <is>
          <t>Public Offering (Details) [Line Items]</t>
        </is>
      </c>
      <c r="B3" s="4" t="inlineStr">
        <is>
          <t xml:space="preserve"> </t>
        </is>
      </c>
      <c r="C3" s="4" t="inlineStr">
        <is>
          <t xml:space="preserve"> </t>
        </is>
      </c>
      <c r="D3" s="4" t="inlineStr">
        <is>
          <t xml:space="preserve"> </t>
        </is>
      </c>
    </row>
    <row r="4">
      <c r="A4" s="4" t="inlineStr">
        <is>
          <t>Proposed public offering description</t>
        </is>
      </c>
      <c r="B4" s="4" t="inlineStr">
        <is>
          <t>the Company sold 18,975,000 Units, (which included 2,475,000 Units issued pursuant to the full exercise of the over-allotment
option) at a purchase price of $10.00 per Unit. Each unit that the Company is offering has a price of $10.00 and consists of one share
of common stock, one right, and one-half of one redeemable warrant. Each right entitles the holder thereof to receive one-tenth (1/10)
of one share of common stock upon the consummation of an initial business combination. Each whole warrant entitles the holder thereof
to purchase one share of common stock at a price of $11.50 per share, subject to adjustment as described herein.</t>
        </is>
      </c>
      <c r="C4" s="4" t="inlineStr">
        <is>
          <t xml:space="preserve"> </t>
        </is>
      </c>
      <c r="D4" s="4" t="inlineStr">
        <is>
          <t xml:space="preserve"> </t>
        </is>
      </c>
    </row>
    <row r="5">
      <c r="A5" s="4" t="inlineStr">
        <is>
          <t>Price per share (in Dollars per share)</t>
        </is>
      </c>
      <c r="B5" s="7" t="n">
        <v>10.1</v>
      </c>
      <c r="C5" s="4" t="inlineStr">
        <is>
          <t xml:space="preserve"> </t>
        </is>
      </c>
      <c r="D5" s="7" t="n">
        <v>11.5</v>
      </c>
    </row>
    <row r="6">
      <c r="A6" s="4" t="inlineStr">
        <is>
          <t>Market price per share</t>
        </is>
      </c>
      <c r="B6" s="4" t="inlineStr">
        <is>
          <t xml:space="preserve"> </t>
        </is>
      </c>
      <c r="C6" s="4" t="inlineStr">
        <is>
          <t xml:space="preserve"> </t>
        </is>
      </c>
      <c r="D6" s="7" t="n">
        <v>9.199999999999999</v>
      </c>
    </row>
    <row r="7">
      <c r="A7" s="4" t="inlineStr">
        <is>
          <t>Equity Proceed Ownership Percentage</t>
        </is>
      </c>
      <c r="B7" s="4" t="inlineStr">
        <is>
          <t xml:space="preserve"> </t>
        </is>
      </c>
      <c r="C7" s="11" t="n">
        <v>0.6</v>
      </c>
      <c r="D7" s="11" t="n">
        <v>0.6</v>
      </c>
    </row>
    <row r="8">
      <c r="A8" s="4" t="inlineStr">
        <is>
          <t>Stock price</t>
        </is>
      </c>
      <c r="B8" s="4" t="inlineStr">
        <is>
          <t xml:space="preserve"> </t>
        </is>
      </c>
      <c r="C8" s="5" t="n">
        <v>18</v>
      </c>
      <c r="D8" s="5" t="n">
        <v>18</v>
      </c>
    </row>
    <row r="9">
      <c r="A9" s="4" t="inlineStr">
        <is>
          <t>Redemption of warrants description</t>
        </is>
      </c>
      <c r="B9" s="4" t="inlineStr">
        <is>
          <t xml:space="preserve"> </t>
        </is>
      </c>
      <c r="C9" s="4" t="inlineStr">
        <is>
          <t>●in
whole and not in part;
●at
a price of $0.01 per warrant;
●upon
a minimum of 30 days’ prior written notice of redemption (the “30-day redemption period”);
●if,
and only if, the last sale price of the common stock equals or exceeds $18.00 per share for any 20 trading days within a 30-trading day
period ending on the third trading day prior to the date on which the Company sends the notice of redemption to the warrant holders.</t>
        </is>
      </c>
      <c r="D9" s="4" t="inlineStr">
        <is>
          <t>●in
whole and not in part;
●at
a price of $0.01 per warrant;
●upon
a minimum of 30 days’ prior written notice of redemption (the “30-day redemption period”);
●if,
and only if, the last sale price of the common stock equals or exceeds $18.00 per share for any 20 trading days within a 30-trading day
period ending on the third trading day prior to the date on which the Company sends the notice of redemption to the warrant holders.</t>
        </is>
      </c>
    </row>
    <row r="10">
      <c r="A10" s="4" t="inlineStr">
        <is>
          <t>Warrant liabilities - Public Warrants [Member]</t>
        </is>
      </c>
      <c r="B10" s="4" t="inlineStr">
        <is>
          <t xml:space="preserve"> </t>
        </is>
      </c>
      <c r="C10" s="4" t="inlineStr">
        <is>
          <t xml:space="preserve"> </t>
        </is>
      </c>
      <c r="D10" s="4" t="inlineStr">
        <is>
          <t xml:space="preserve"> </t>
        </is>
      </c>
    </row>
    <row r="11">
      <c r="A11" s="3" t="inlineStr">
        <is>
          <t>Public Offering (Details) [Line Items]</t>
        </is>
      </c>
      <c r="B11" s="4" t="inlineStr">
        <is>
          <t xml:space="preserve"> </t>
        </is>
      </c>
      <c r="C11" s="4" t="inlineStr">
        <is>
          <t xml:space="preserve"> </t>
        </is>
      </c>
      <c r="D11" s="4" t="inlineStr">
        <is>
          <t xml:space="preserve"> </t>
        </is>
      </c>
    </row>
    <row r="12">
      <c r="A12" s="4" t="inlineStr">
        <is>
          <t>Market price per share</t>
        </is>
      </c>
      <c r="B12" s="4" t="inlineStr">
        <is>
          <t xml:space="preserve"> </t>
        </is>
      </c>
      <c r="C12" s="4" t="inlineStr">
        <is>
          <t xml:space="preserve"> </t>
        </is>
      </c>
      <c r="D12" s="7" t="n">
        <v>9.199999999999999</v>
      </c>
    </row>
    <row r="13">
      <c r="A13" s="4" t="inlineStr">
        <is>
          <t>Minimum [Member]</t>
        </is>
      </c>
      <c r="B13" s="4" t="inlineStr">
        <is>
          <t xml:space="preserve"> </t>
        </is>
      </c>
      <c r="C13" s="4" t="inlineStr">
        <is>
          <t xml:space="preserve"> </t>
        </is>
      </c>
      <c r="D13" s="4" t="inlineStr">
        <is>
          <t xml:space="preserve"> </t>
        </is>
      </c>
    </row>
    <row r="14">
      <c r="A14" s="3" t="inlineStr">
        <is>
          <t>Public Offering (Details) [Line Items]</t>
        </is>
      </c>
      <c r="B14" s="4" t="inlineStr">
        <is>
          <t xml:space="preserve"> </t>
        </is>
      </c>
      <c r="C14" s="4" t="inlineStr">
        <is>
          <t xml:space="preserve"> </t>
        </is>
      </c>
      <c r="D14" s="4" t="inlineStr">
        <is>
          <t xml:space="preserve"> </t>
        </is>
      </c>
    </row>
    <row r="15">
      <c r="A15" s="4" t="inlineStr">
        <is>
          <t>Market value percentage</t>
        </is>
      </c>
      <c r="B15" s="4" t="inlineStr">
        <is>
          <t xml:space="preserve"> </t>
        </is>
      </c>
      <c r="C15" s="11" t="n">
        <v>1.15</v>
      </c>
      <c r="D15" s="4" t="inlineStr">
        <is>
          <t xml:space="preserve"> </t>
        </is>
      </c>
    </row>
    <row r="16">
      <c r="A16" s="4" t="inlineStr">
        <is>
          <t>Minimum [Member] | Warrant liabilities - Public Warrants [Member]</t>
        </is>
      </c>
      <c r="B16" s="4" t="inlineStr">
        <is>
          <t xml:space="preserve"> </t>
        </is>
      </c>
      <c r="C16" s="4" t="inlineStr">
        <is>
          <t xml:space="preserve"> </t>
        </is>
      </c>
      <c r="D16" s="4" t="inlineStr">
        <is>
          <t xml:space="preserve"> </t>
        </is>
      </c>
    </row>
    <row r="17">
      <c r="A17" s="3" t="inlineStr">
        <is>
          <t>Public Offering (Details) [Line Items]</t>
        </is>
      </c>
      <c r="B17" s="4" t="inlineStr">
        <is>
          <t xml:space="preserve"> </t>
        </is>
      </c>
      <c r="C17" s="4" t="inlineStr">
        <is>
          <t xml:space="preserve"> </t>
        </is>
      </c>
      <c r="D17" s="4" t="inlineStr">
        <is>
          <t xml:space="preserve"> </t>
        </is>
      </c>
    </row>
    <row r="18">
      <c r="A18" s="4" t="inlineStr">
        <is>
          <t>Market value percentage</t>
        </is>
      </c>
      <c r="B18" s="4" t="inlineStr">
        <is>
          <t xml:space="preserve"> </t>
        </is>
      </c>
      <c r="C18" s="4" t="inlineStr">
        <is>
          <t xml:space="preserve"> </t>
        </is>
      </c>
      <c r="D18" s="11" t="n">
        <v>1.15</v>
      </c>
    </row>
    <row r="19">
      <c r="A19" s="4" t="inlineStr">
        <is>
          <t>Maximum [Member]</t>
        </is>
      </c>
      <c r="B19" s="4" t="inlineStr">
        <is>
          <t xml:space="preserve"> </t>
        </is>
      </c>
      <c r="C19" s="4" t="inlineStr">
        <is>
          <t xml:space="preserve"> </t>
        </is>
      </c>
      <c r="D19" s="4" t="inlineStr">
        <is>
          <t xml:space="preserve"> </t>
        </is>
      </c>
    </row>
    <row r="20">
      <c r="A20" s="3" t="inlineStr">
        <is>
          <t>Public Offering (Details) [Line Items]</t>
        </is>
      </c>
      <c r="B20" s="4" t="inlineStr">
        <is>
          <t xml:space="preserve"> </t>
        </is>
      </c>
      <c r="C20" s="4" t="inlineStr">
        <is>
          <t xml:space="preserve"> </t>
        </is>
      </c>
      <c r="D20" s="4" t="inlineStr">
        <is>
          <t xml:space="preserve"> </t>
        </is>
      </c>
    </row>
    <row r="21">
      <c r="A21" s="4" t="inlineStr">
        <is>
          <t>Market value percentage</t>
        </is>
      </c>
      <c r="B21" s="4" t="inlineStr">
        <is>
          <t xml:space="preserve"> </t>
        </is>
      </c>
      <c r="C21" s="11" t="n">
        <v>1.8</v>
      </c>
      <c r="D21" s="4" t="inlineStr">
        <is>
          <t xml:space="preserve"> </t>
        </is>
      </c>
    </row>
    <row r="22">
      <c r="A22" s="4" t="inlineStr">
        <is>
          <t>Maximum [Member] | Warrant liabilities - Public Warrants [Member]</t>
        </is>
      </c>
      <c r="B22" s="4" t="inlineStr">
        <is>
          <t xml:space="preserve"> </t>
        </is>
      </c>
      <c r="C22" s="4" t="inlineStr">
        <is>
          <t xml:space="preserve"> </t>
        </is>
      </c>
      <c r="D22" s="4" t="inlineStr">
        <is>
          <t xml:space="preserve"> </t>
        </is>
      </c>
    </row>
    <row r="23">
      <c r="A23" s="3" t="inlineStr">
        <is>
          <t>Public Offering (Details) [Line Items]</t>
        </is>
      </c>
      <c r="B23" s="4" t="inlineStr">
        <is>
          <t xml:space="preserve"> </t>
        </is>
      </c>
      <c r="C23" s="4" t="inlineStr">
        <is>
          <t xml:space="preserve"> </t>
        </is>
      </c>
      <c r="D23" s="4" t="inlineStr">
        <is>
          <t xml:space="preserve"> </t>
        </is>
      </c>
    </row>
    <row r="24">
      <c r="A24" s="4" t="inlineStr">
        <is>
          <t>Market value percentage</t>
        </is>
      </c>
      <c r="B24" s="4" t="inlineStr">
        <is>
          <t xml:space="preserve"> </t>
        </is>
      </c>
      <c r="C24" s="4" t="inlineStr">
        <is>
          <t xml:space="preserve"> </t>
        </is>
      </c>
      <c r="D24" s="11" t="n">
        <v>1.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Private Placement (FY) (Details) - USD ($)</t>
        </is>
      </c>
      <c r="B1" s="2" t="inlineStr">
        <is>
          <t>9 Months Ended</t>
        </is>
      </c>
      <c r="C1" s="2" t="inlineStr">
        <is>
          <t>12 Months Ended</t>
        </is>
      </c>
    </row>
    <row r="2">
      <c r="B2" s="2" t="inlineStr">
        <is>
          <t>Sep. 30, 2023</t>
        </is>
      </c>
      <c r="C2" s="2" t="inlineStr">
        <is>
          <t>Dec. 31, 2022</t>
        </is>
      </c>
    </row>
    <row r="3">
      <c r="A3" s="3" t="inlineStr">
        <is>
          <t>Private Placement (Details) [Line Items]</t>
        </is>
      </c>
      <c r="B3" s="4" t="inlineStr">
        <is>
          <t xml:space="preserve"> </t>
        </is>
      </c>
      <c r="C3" s="4" t="inlineStr">
        <is>
          <t xml:space="preserve"> </t>
        </is>
      </c>
    </row>
    <row r="4">
      <c r="A4" s="4" t="inlineStr">
        <is>
          <t>Warrants (in Shares)</t>
        </is>
      </c>
      <c r="B4" s="4" t="inlineStr">
        <is>
          <t xml:space="preserve"> </t>
        </is>
      </c>
      <c r="C4" s="6" t="n">
        <v>7347500</v>
      </c>
    </row>
    <row r="5">
      <c r="A5" s="4" t="inlineStr">
        <is>
          <t>Private Placement [Member]</t>
        </is>
      </c>
      <c r="B5" s="4" t="inlineStr">
        <is>
          <t xml:space="preserve"> </t>
        </is>
      </c>
      <c r="C5" s="4" t="inlineStr">
        <is>
          <t xml:space="preserve"> </t>
        </is>
      </c>
    </row>
    <row r="6">
      <c r="A6" s="3" t="inlineStr">
        <is>
          <t>Private Placement (Details) [Line Items]</t>
        </is>
      </c>
      <c r="B6" s="4" t="inlineStr">
        <is>
          <t xml:space="preserve"> </t>
        </is>
      </c>
      <c r="C6" s="4" t="inlineStr">
        <is>
          <t xml:space="preserve"> </t>
        </is>
      </c>
    </row>
    <row r="7">
      <c r="A7" s="4" t="inlineStr">
        <is>
          <t>Price per warrants (in Dollars per share)</t>
        </is>
      </c>
      <c r="B7" s="5" t="n">
        <v>1</v>
      </c>
      <c r="C7" s="4" t="inlineStr">
        <is>
          <t xml:space="preserve"> </t>
        </is>
      </c>
    </row>
    <row r="8">
      <c r="A8" s="4" t="inlineStr">
        <is>
          <t>Aggregate price</t>
        </is>
      </c>
      <c r="B8" s="5" t="n">
        <v>7347500</v>
      </c>
      <c r="C8" s="5" t="n">
        <v>7347500</v>
      </c>
    </row>
    <row r="9">
      <c r="A9" s="4" t="inlineStr">
        <is>
          <t>Over-Allotment Option [Member]</t>
        </is>
      </c>
      <c r="B9" s="4" t="inlineStr">
        <is>
          <t xml:space="preserve"> </t>
        </is>
      </c>
      <c r="C9" s="4" t="inlineStr">
        <is>
          <t xml:space="preserve"> </t>
        </is>
      </c>
    </row>
    <row r="10">
      <c r="A10" s="3" t="inlineStr">
        <is>
          <t>Private Placement (Details) [Line Items]</t>
        </is>
      </c>
      <c r="B10" s="4" t="inlineStr">
        <is>
          <t xml:space="preserve"> </t>
        </is>
      </c>
      <c r="C10" s="4" t="inlineStr">
        <is>
          <t xml:space="preserve"> </t>
        </is>
      </c>
    </row>
    <row r="11">
      <c r="A11" s="4" t="inlineStr">
        <is>
          <t>Price per warrants (in Dollars per share)</t>
        </is>
      </c>
      <c r="B11" s="4" t="inlineStr">
        <is>
          <t xml:space="preserve"> </t>
        </is>
      </c>
      <c r="C11" s="5" t="n">
        <v>1</v>
      </c>
    </row>
    <row r="12">
      <c r="A12" s="4" t="inlineStr">
        <is>
          <t>IPO [Member]</t>
        </is>
      </c>
      <c r="B12" s="4" t="inlineStr">
        <is>
          <t xml:space="preserve"> </t>
        </is>
      </c>
      <c r="C12" s="4" t="inlineStr">
        <is>
          <t xml:space="preserve"> </t>
        </is>
      </c>
    </row>
    <row r="13">
      <c r="A13" s="3" t="inlineStr">
        <is>
          <t>Private Placement (Details) [Line Items]</t>
        </is>
      </c>
      <c r="B13" s="4" t="inlineStr">
        <is>
          <t xml:space="preserve"> </t>
        </is>
      </c>
      <c r="C13" s="4" t="inlineStr">
        <is>
          <t xml:space="preserve"> </t>
        </is>
      </c>
    </row>
    <row r="14">
      <c r="A14" s="4" t="inlineStr">
        <is>
          <t>Warrants (in Shares)</t>
        </is>
      </c>
      <c r="B14" s="4" t="inlineStr">
        <is>
          <t xml:space="preserve"> </t>
        </is>
      </c>
      <c r="C14" s="6" t="n">
        <v>2185000</v>
      </c>
    </row>
    <row r="15">
      <c r="A15" s="4" t="inlineStr">
        <is>
          <t>Over-Allotment Option [Member] | Private Placement [Member]</t>
        </is>
      </c>
      <c r="B15" s="4" t="inlineStr">
        <is>
          <t xml:space="preserve"> </t>
        </is>
      </c>
      <c r="C15" s="4" t="inlineStr">
        <is>
          <t xml:space="preserve"> </t>
        </is>
      </c>
    </row>
    <row r="16">
      <c r="A16" s="3" t="inlineStr">
        <is>
          <t>Private Placement (Details) [Line Items]</t>
        </is>
      </c>
      <c r="B16" s="4" t="inlineStr">
        <is>
          <t xml:space="preserve"> </t>
        </is>
      </c>
      <c r="C16" s="4" t="inlineStr">
        <is>
          <t xml:space="preserve"> </t>
        </is>
      </c>
    </row>
    <row r="17">
      <c r="A17" s="4" t="inlineStr">
        <is>
          <t>Warrants (in Shares)</t>
        </is>
      </c>
      <c r="B17" s="4" t="inlineStr">
        <is>
          <t xml:space="preserve"> </t>
        </is>
      </c>
      <c r="C17" s="6" t="n">
        <v>697500</v>
      </c>
    </row>
    <row r="18">
      <c r="A18" s="4" t="inlineStr">
        <is>
          <t>I-Bankers and Dawson James [Member]</t>
        </is>
      </c>
      <c r="B18" s="4" t="inlineStr">
        <is>
          <t xml:space="preserve"> </t>
        </is>
      </c>
      <c r="C18" s="4" t="inlineStr">
        <is>
          <t xml:space="preserve"> </t>
        </is>
      </c>
    </row>
    <row r="19">
      <c r="A19" s="3" t="inlineStr">
        <is>
          <t>Private Placement (Details) [Line Items]</t>
        </is>
      </c>
      <c r="B19" s="4" t="inlineStr">
        <is>
          <t xml:space="preserve"> </t>
        </is>
      </c>
      <c r="C19" s="4" t="inlineStr">
        <is>
          <t xml:space="preserve"> </t>
        </is>
      </c>
    </row>
    <row r="20">
      <c r="A20" s="4" t="inlineStr">
        <is>
          <t>Warrants (in Shares)</t>
        </is>
      </c>
      <c r="B20" s="4" t="inlineStr">
        <is>
          <t xml:space="preserve"> </t>
        </is>
      </c>
      <c r="C20" s="6" t="n">
        <v>51625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54" customWidth="1" min="1" max="1"/>
    <col width="14" customWidth="1" min="2" max="2"/>
    <col width="15" customWidth="1" min="3" max="3"/>
    <col width="69" customWidth="1" min="4" max="4"/>
    <col width="14" customWidth="1" min="5" max="5"/>
    <col width="14" customWidth="1" min="6" max="6"/>
    <col width="15" customWidth="1" min="7" max="7"/>
    <col width="15" customWidth="1" min="8" max="8"/>
    <col width="80" customWidth="1" min="9" max="9"/>
    <col width="16" customWidth="1" min="10" max="10"/>
    <col width="14" customWidth="1" min="11" max="11"/>
    <col width="14" customWidth="1" min="12" max="12"/>
    <col width="14" customWidth="1" min="13" max="13"/>
  </cols>
  <sheetData>
    <row r="1">
      <c r="A1" s="1" t="inlineStr">
        <is>
          <t>Related Party Transactions (FY) (Details) - USD ($)</t>
        </is>
      </c>
      <c r="C1" s="2" t="inlineStr">
        <is>
          <t>1 Months Ended</t>
        </is>
      </c>
      <c r="G1" s="2" t="inlineStr">
        <is>
          <t>3 Months Ended</t>
        </is>
      </c>
      <c r="H1" s="2" t="inlineStr">
        <is>
          <t>8 Months Ended</t>
        </is>
      </c>
      <c r="I1" s="2" t="inlineStr">
        <is>
          <t>9 Months Ended</t>
        </is>
      </c>
      <c r="J1" s="2" t="inlineStr">
        <is>
          <t>12 Months Ended</t>
        </is>
      </c>
    </row>
    <row r="2">
      <c r="B2" s="2" t="inlineStr">
        <is>
          <t>Jun. 15, 2022</t>
        </is>
      </c>
      <c r="C2" s="2" t="inlineStr">
        <is>
          <t>Jun. 15, 2022</t>
        </is>
      </c>
      <c r="D2" s="2" t="inlineStr">
        <is>
          <t>Dec. 20, 2021</t>
        </is>
      </c>
      <c r="E2" s="2" t="inlineStr">
        <is>
          <t>Oct. 31, 2021</t>
        </is>
      </c>
      <c r="F2" s="2" t="inlineStr">
        <is>
          <t>Apr. 30, 2021</t>
        </is>
      </c>
      <c r="G2" s="2" t="inlineStr">
        <is>
          <t>Sep. 30, 2023</t>
        </is>
      </c>
      <c r="H2" s="2" t="inlineStr">
        <is>
          <t>Dec. 31, 2021</t>
        </is>
      </c>
      <c r="I2" s="2" t="inlineStr">
        <is>
          <t>Sep. 30, 2023</t>
        </is>
      </c>
      <c r="J2" s="2" t="inlineStr">
        <is>
          <t>Dec. 31, 2022</t>
        </is>
      </c>
      <c r="K2" s="2" t="inlineStr">
        <is>
          <t>Dec. 22, 2021</t>
        </is>
      </c>
      <c r="L2" s="2" t="inlineStr">
        <is>
          <t>Nov. 05, 2021</t>
        </is>
      </c>
      <c r="M2" s="2" t="inlineStr">
        <is>
          <t>Apr. 18,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ponsor paid</t>
        </is>
      </c>
      <c r="B4" s="4" t="inlineStr">
        <is>
          <t xml:space="preserve"> </t>
        </is>
      </c>
      <c r="C4" s="4" t="inlineStr">
        <is>
          <t xml:space="preserve"> </t>
        </is>
      </c>
      <c r="D4" s="4" t="inlineStr">
        <is>
          <t xml:space="preserve"> </t>
        </is>
      </c>
      <c r="E4" s="4" t="inlineStr">
        <is>
          <t xml:space="preserve"> </t>
        </is>
      </c>
      <c r="F4" s="5" t="n">
        <v>25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ice per share (in Dollars per share)</t>
        </is>
      </c>
      <c r="B5" s="4" t="inlineStr">
        <is>
          <t xml:space="preserve"> </t>
        </is>
      </c>
      <c r="C5" s="4" t="inlineStr">
        <is>
          <t xml:space="preserve"> </t>
        </is>
      </c>
      <c r="D5" s="4" t="inlineStr">
        <is>
          <t xml:space="preserve"> </t>
        </is>
      </c>
      <c r="E5" s="4" t="inlineStr">
        <is>
          <t xml:space="preserve"> </t>
        </is>
      </c>
      <c r="F5" s="10" t="n">
        <v>0.005</v>
      </c>
      <c r="G5" s="4" t="inlineStr">
        <is>
          <t xml:space="preserve"> </t>
        </is>
      </c>
      <c r="H5" s="4" t="inlineStr">
        <is>
          <t xml:space="preserve"> </t>
        </is>
      </c>
      <c r="I5" s="4" t="inlineStr">
        <is>
          <t xml:space="preserve"> </t>
        </is>
      </c>
      <c r="J5" s="4" t="inlineStr">
        <is>
          <t xml:space="preserve"> </t>
        </is>
      </c>
      <c r="K5" s="5" t="n">
        <v>10</v>
      </c>
      <c r="L5" s="4" t="inlineStr">
        <is>
          <t xml:space="preserve"> </t>
        </is>
      </c>
      <c r="M5" s="4" t="inlineStr">
        <is>
          <t xml:space="preserve"> </t>
        </is>
      </c>
    </row>
    <row r="6">
      <c r="A6" s="4" t="inlineStr">
        <is>
          <t>Shares of common stock (in Shares)</t>
        </is>
      </c>
      <c r="B6" s="4" t="inlineStr">
        <is>
          <t xml:space="preserve"> </t>
        </is>
      </c>
      <c r="C6" s="4" t="inlineStr">
        <is>
          <t xml:space="preserve"> </t>
        </is>
      </c>
      <c r="D6" s="6" t="n">
        <v>4743750</v>
      </c>
      <c r="E6" s="6" t="n">
        <v>862500</v>
      </c>
      <c r="F6" s="6" t="n">
        <v>5175000</v>
      </c>
      <c r="G6" s="4" t="inlineStr">
        <is>
          <t xml:space="preserve"> </t>
        </is>
      </c>
      <c r="H6" s="4" t="inlineStr">
        <is>
          <t xml:space="preserve"> </t>
        </is>
      </c>
      <c r="I6" s="6" t="n">
        <v>17404250</v>
      </c>
      <c r="J6" s="4" t="inlineStr">
        <is>
          <t xml:space="preserve"> </t>
        </is>
      </c>
      <c r="K6" s="4" t="inlineStr">
        <is>
          <t xml:space="preserve"> </t>
        </is>
      </c>
      <c r="L6" s="4" t="inlineStr">
        <is>
          <t xml:space="preserve"> </t>
        </is>
      </c>
      <c r="M6" s="4" t="inlineStr">
        <is>
          <t xml:space="preserve"> </t>
        </is>
      </c>
    </row>
    <row r="7">
      <c r="A7" s="4" t="inlineStr">
        <is>
          <t>Shares of common stock (in Dollars per share)</t>
        </is>
      </c>
      <c r="B7" s="4" t="inlineStr">
        <is>
          <t xml:space="preserve"> </t>
        </is>
      </c>
      <c r="C7" s="4" t="inlineStr">
        <is>
          <t xml:space="preserve"> </t>
        </is>
      </c>
      <c r="D7" s="4" t="inlineStr">
        <is>
          <t xml:space="preserve"> </t>
        </is>
      </c>
      <c r="E7" s="4" t="inlineStr">
        <is>
          <t xml:space="preserve"> </t>
        </is>
      </c>
      <c r="F7" s="8" t="n">
        <v>0.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dividend, description</t>
        </is>
      </c>
      <c r="B8" s="4" t="inlineStr">
        <is>
          <t xml:space="preserve"> </t>
        </is>
      </c>
      <c r="C8" s="4" t="inlineStr">
        <is>
          <t xml:space="preserve"> </t>
        </is>
      </c>
      <c r="D8" s="4" t="inlineStr">
        <is>
          <t>the Company
effected a 1.1- for-1 stock dividend of its common stock</t>
        </is>
      </c>
      <c r="E8" s="4" t="inlineStr">
        <is>
          <t xml:space="preserve"> </t>
        </is>
      </c>
      <c r="F8" s="4" t="inlineStr">
        <is>
          <t xml:space="preserve"> </t>
        </is>
      </c>
      <c r="G8" s="4" t="inlineStr">
        <is>
          <t xml:space="preserve"> </t>
        </is>
      </c>
      <c r="H8" s="4" t="inlineStr">
        <is>
          <t xml:space="preserve"> </t>
        </is>
      </c>
      <c r="I8" s="4" t="inlineStr">
        <is>
          <t>On December 20, 2021, the Company effected a 1.1- for-1 stock dividend of its
common stock, resulting in the Sponsor holding an aggregate of 4,743,750 shares of common stock. The Founder Shares include an aggregate
of up to 618,750 shares subject to forfeiture if the over-allotment option is not exercised by the underwriters in full.</t>
        </is>
      </c>
      <c r="J8" s="4" t="inlineStr">
        <is>
          <t xml:space="preserve"> </t>
        </is>
      </c>
      <c r="K8" s="4" t="inlineStr">
        <is>
          <t xml:space="preserve"> </t>
        </is>
      </c>
      <c r="L8" s="4" t="inlineStr">
        <is>
          <t xml:space="preserve"> </t>
        </is>
      </c>
      <c r="M8" s="4" t="inlineStr">
        <is>
          <t xml:space="preserve"> </t>
        </is>
      </c>
    </row>
    <row r="9">
      <c r="A9" s="4" t="inlineStr">
        <is>
          <t>Shares subject to forfeitur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18750</v>
      </c>
      <c r="K9" s="4" t="inlineStr">
        <is>
          <t xml:space="preserve"> </t>
        </is>
      </c>
      <c r="L9" s="4" t="inlineStr">
        <is>
          <t xml:space="preserve"> </t>
        </is>
      </c>
      <c r="M9" s="4" t="inlineStr">
        <is>
          <t xml:space="preserve"> </t>
        </is>
      </c>
    </row>
    <row r="10">
      <c r="A10" s="4" t="inlineStr">
        <is>
          <t>Common stock exceeds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v>
      </c>
      <c r="J10" s="5" t="n">
        <v>12</v>
      </c>
      <c r="K10" s="4" t="inlineStr">
        <is>
          <t xml:space="preserve"> </t>
        </is>
      </c>
      <c r="L10" s="4" t="inlineStr">
        <is>
          <t xml:space="preserve"> </t>
        </is>
      </c>
      <c r="M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00000</v>
      </c>
      <c r="M11" s="5" t="n">
        <v>150000</v>
      </c>
    </row>
    <row r="12">
      <c r="A12" s="4" t="inlineStr">
        <is>
          <t>Borrowed</t>
        </is>
      </c>
      <c r="B12" s="4" t="inlineStr">
        <is>
          <t xml:space="preserve"> </t>
        </is>
      </c>
      <c r="C12" s="4" t="inlineStr">
        <is>
          <t xml:space="preserve"> </t>
        </is>
      </c>
      <c r="D12" s="4" t="inlineStr">
        <is>
          <t xml:space="preserve"> </t>
        </is>
      </c>
      <c r="E12" s="4" t="inlineStr">
        <is>
          <t xml:space="preserve"> </t>
        </is>
      </c>
      <c r="F12" s="4" t="inlineStr">
        <is>
          <t xml:space="preserve"> </t>
        </is>
      </c>
      <c r="G12" s="5" t="n">
        <v>200000</v>
      </c>
      <c r="H12" s="4" t="inlineStr">
        <is>
          <t xml:space="preserve"> </t>
        </is>
      </c>
      <c r="I12" s="5" t="n">
        <v>200000</v>
      </c>
      <c r="J12" s="4" t="inlineStr">
        <is>
          <t xml:space="preserve"> </t>
        </is>
      </c>
      <c r="K12" s="4" t="inlineStr">
        <is>
          <t xml:space="preserve"> </t>
        </is>
      </c>
      <c r="L12" s="4" t="inlineStr">
        <is>
          <t xml:space="preserve"> </t>
        </is>
      </c>
      <c r="M12" s="4" t="inlineStr">
        <is>
          <t xml:space="preserve"> </t>
        </is>
      </c>
    </row>
    <row r="13">
      <c r="A13" s="4" t="inlineStr">
        <is>
          <t>Additional advanced from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841</v>
      </c>
      <c r="J13" s="5" t="n">
        <v>4841</v>
      </c>
      <c r="K13" s="4" t="inlineStr">
        <is>
          <t xml:space="preserve"> </t>
        </is>
      </c>
      <c r="L13" s="4" t="inlineStr">
        <is>
          <t xml:space="preserve"> </t>
        </is>
      </c>
      <c r="M13" s="4" t="inlineStr">
        <is>
          <t xml:space="preserve"> </t>
        </is>
      </c>
    </row>
    <row r="14">
      <c r="A14" s="4" t="inlineStr">
        <is>
          <t>Related party amount</t>
        </is>
      </c>
      <c r="B14" s="5" t="n">
        <v>25000</v>
      </c>
      <c r="C14" s="5" t="n">
        <v>2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tible loans</t>
        </is>
      </c>
      <c r="B15" s="4" t="inlineStr">
        <is>
          <t xml:space="preserve"> </t>
        </is>
      </c>
      <c r="C15" s="4" t="inlineStr">
        <is>
          <t xml:space="preserve"> </t>
        </is>
      </c>
      <c r="D15" s="4" t="inlineStr">
        <is>
          <t xml:space="preserve"> </t>
        </is>
      </c>
      <c r="E15" s="4" t="inlineStr">
        <is>
          <t xml:space="preserve"> </t>
        </is>
      </c>
      <c r="F15" s="4" t="inlineStr">
        <is>
          <t xml:space="preserve"> </t>
        </is>
      </c>
      <c r="G15" s="6" t="n">
        <v>1500000</v>
      </c>
      <c r="H15" s="4" t="inlineStr">
        <is>
          <t xml:space="preserve"> </t>
        </is>
      </c>
      <c r="I15" s="5" t="n">
        <v>1500000</v>
      </c>
      <c r="J15" s="5" t="n">
        <v>1500000</v>
      </c>
      <c r="K15" s="4" t="inlineStr">
        <is>
          <t xml:space="preserve"> </t>
        </is>
      </c>
      <c r="L15" s="4" t="inlineStr">
        <is>
          <t xml:space="preserve"> </t>
        </is>
      </c>
      <c r="M15" s="4" t="inlineStr">
        <is>
          <t xml:space="preserve"> </t>
        </is>
      </c>
    </row>
    <row r="16">
      <c r="A16" s="4" t="inlineStr">
        <is>
          <t>Warrants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v>
      </c>
      <c r="J16" s="5" t="n">
        <v>1</v>
      </c>
      <c r="K16" s="4" t="inlineStr">
        <is>
          <t xml:space="preserve"> </t>
        </is>
      </c>
      <c r="L16" s="4" t="inlineStr">
        <is>
          <t xml:space="preserve"> </t>
        </is>
      </c>
      <c r="M16" s="4" t="inlineStr">
        <is>
          <t xml:space="preserve"> </t>
        </is>
      </c>
    </row>
    <row r="17">
      <c r="A17" s="4" t="inlineStr">
        <is>
          <t>Rental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000</v>
      </c>
      <c r="J17" s="4" t="inlineStr">
        <is>
          <t xml:space="preserve"> </t>
        </is>
      </c>
      <c r="K17" s="4" t="inlineStr">
        <is>
          <t xml:space="preserve"> </t>
        </is>
      </c>
      <c r="L17" s="4" t="inlineStr">
        <is>
          <t xml:space="preserve"> </t>
        </is>
      </c>
      <c r="M17" s="4" t="inlineStr">
        <is>
          <t xml:space="preserve"> </t>
        </is>
      </c>
    </row>
    <row r="18">
      <c r="A18" s="4" t="inlineStr">
        <is>
          <t>Administrative service fee</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6" t="n">
        <v>30000</v>
      </c>
      <c r="J18" s="5" t="n">
        <v>25000</v>
      </c>
      <c r="K18" s="4" t="inlineStr">
        <is>
          <t xml:space="preserve"> </t>
        </is>
      </c>
      <c r="L18" s="4" t="inlineStr">
        <is>
          <t xml:space="preserve"> </t>
        </is>
      </c>
      <c r="M18" s="4" t="inlineStr">
        <is>
          <t xml:space="preserve"> </t>
        </is>
      </c>
    </row>
    <row r="19">
      <c r="A19" s="4" t="inlineStr">
        <is>
          <t>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613</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795000</v>
      </c>
      <c r="K22" s="4" t="inlineStr">
        <is>
          <t xml:space="preserve"> </t>
        </is>
      </c>
      <c r="L22" s="4" t="inlineStr">
        <is>
          <t xml:space="preserve"> </t>
        </is>
      </c>
      <c r="M22" s="4" t="inlineStr">
        <is>
          <t xml:space="preserve"> </t>
        </is>
      </c>
    </row>
    <row r="23">
      <c r="A23" s="4" t="inlineStr">
        <is>
          <t>Borrow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0000</v>
      </c>
      <c r="K23" s="4" t="inlineStr">
        <is>
          <t xml:space="preserve"> </t>
        </is>
      </c>
      <c r="L23" s="4" t="inlineStr">
        <is>
          <t xml:space="preserve"> </t>
        </is>
      </c>
      <c r="M23" s="4" t="inlineStr">
        <is>
          <t xml:space="preserve"> </t>
        </is>
      </c>
    </row>
    <row r="24">
      <c r="A24" s="4" t="inlineStr">
        <is>
          <t>Administrative service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5000</v>
      </c>
      <c r="J24" s="6" t="n">
        <v>25000</v>
      </c>
      <c r="K24" s="4" t="inlineStr">
        <is>
          <t xml:space="preserve"> </t>
        </is>
      </c>
      <c r="L24" s="4" t="inlineStr">
        <is>
          <t xml:space="preserve"> </t>
        </is>
      </c>
      <c r="M24" s="4" t="inlineStr">
        <is>
          <t xml:space="preserve"> </t>
        </is>
      </c>
    </row>
    <row r="25">
      <c r="A25" s="4" t="inlineStr">
        <is>
          <t>Trust account deposi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897500</v>
      </c>
      <c r="K25" s="4" t="inlineStr">
        <is>
          <t xml:space="preserve"> </t>
        </is>
      </c>
      <c r="L25" s="4" t="inlineStr">
        <is>
          <t xml:space="preserve"> </t>
        </is>
      </c>
      <c r="M25" s="4" t="inlineStr">
        <is>
          <t xml:space="preserve"> </t>
        </is>
      </c>
    </row>
    <row r="26">
      <c r="A26" s="4" t="inlineStr">
        <is>
          <t>Trust account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0.1</v>
      </c>
      <c r="K26" s="4" t="inlineStr">
        <is>
          <t xml:space="preserve"> </t>
        </is>
      </c>
      <c r="L26" s="4" t="inlineStr">
        <is>
          <t xml:space="preserve"> </t>
        </is>
      </c>
      <c r="M26" s="4" t="inlineStr">
        <is>
          <t xml:space="preserve"> </t>
        </is>
      </c>
    </row>
    <row r="27">
      <c r="A27" s="4" t="inlineStr">
        <is>
          <t>Aggregate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0.2</v>
      </c>
      <c r="K27" s="4" t="inlineStr">
        <is>
          <t xml:space="preserve"> </t>
        </is>
      </c>
      <c r="L27" s="4" t="inlineStr">
        <is>
          <t xml:space="preserve"> </t>
        </is>
      </c>
      <c r="M27" s="4" t="inlineStr">
        <is>
          <t xml:space="preserve"> </t>
        </is>
      </c>
    </row>
    <row r="28">
      <c r="A28" s="4" t="inlineStr">
        <is>
          <t>Administrative Service F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ntal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000</v>
      </c>
      <c r="K30" s="4" t="inlineStr">
        <is>
          <t xml:space="preserve"> </t>
        </is>
      </c>
      <c r="L30" s="4" t="inlineStr">
        <is>
          <t xml:space="preserve"> </t>
        </is>
      </c>
      <c r="M30" s="4" t="inlineStr">
        <is>
          <t xml:space="preserve"> </t>
        </is>
      </c>
    </row>
  </sheetData>
  <mergeCells count="2">
    <mergeCell ref="A1:A2"/>
    <mergeCell ref="C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5" customWidth="1" min="5" max="5"/>
    <col width="16" customWidth="1" min="6" max="6"/>
  </cols>
  <sheetData>
    <row r="1">
      <c r="A1" s="1" t="inlineStr">
        <is>
          <t>Commitments and Contingencies (FY) (Details) - USD ($)</t>
        </is>
      </c>
      <c r="C1" s="2" t="inlineStr">
        <is>
          <t>1 Months Ended</t>
        </is>
      </c>
      <c r="D1" s="2" t="inlineStr">
        <is>
          <t>8 Months Ended</t>
        </is>
      </c>
      <c r="E1" s="2" t="inlineStr">
        <is>
          <t>9 Months Ended</t>
        </is>
      </c>
      <c r="F1" s="2" t="inlineStr">
        <is>
          <t>12 Months Ended</t>
        </is>
      </c>
    </row>
    <row r="2">
      <c r="B2" s="2" t="inlineStr">
        <is>
          <t>Dec. 22, 2021</t>
        </is>
      </c>
      <c r="C2" s="2" t="inlineStr">
        <is>
          <t>Dec. 22, 2021</t>
        </is>
      </c>
      <c r="D2" s="2" t="inlineStr">
        <is>
          <t>Dec. 31, 2021</t>
        </is>
      </c>
      <c r="E2" s="2" t="inlineStr">
        <is>
          <t>Sep. 30, 2023</t>
        </is>
      </c>
      <c r="F2" s="2" t="inlineStr">
        <is>
          <t>Dec. 3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4" t="inlineStr">
        <is>
          <t xml:space="preserve"> </t>
        </is>
      </c>
      <c r="D4" s="4" t="inlineStr">
        <is>
          <t xml:space="preserve"> </t>
        </is>
      </c>
      <c r="E4" s="5" t="n">
        <v>6986250</v>
      </c>
      <c r="F4" s="5" t="n">
        <v>6986250</v>
      </c>
    </row>
    <row r="5">
      <c r="A5" s="4" t="inlineStr">
        <is>
          <t>Business combination, percentage</t>
        </is>
      </c>
      <c r="B5" s="4" t="inlineStr">
        <is>
          <t xml:space="preserve"> </t>
        </is>
      </c>
      <c r="C5" s="4" t="inlineStr">
        <is>
          <t xml:space="preserve"> </t>
        </is>
      </c>
      <c r="D5" s="4" t="inlineStr">
        <is>
          <t xml:space="preserve"> </t>
        </is>
      </c>
      <c r="E5" s="12" t="n">
        <v>0.0368</v>
      </c>
      <c r="F5" s="12" t="n">
        <v>0.0368</v>
      </c>
    </row>
    <row r="6">
      <c r="A6" s="4" t="inlineStr">
        <is>
          <t>Business combination percentage</t>
        </is>
      </c>
      <c r="B6" s="4" t="inlineStr">
        <is>
          <t xml:space="preserve"> </t>
        </is>
      </c>
      <c r="C6" s="4" t="inlineStr">
        <is>
          <t xml:space="preserve"> </t>
        </is>
      </c>
      <c r="D6" s="4" t="inlineStr">
        <is>
          <t xml:space="preserve"> </t>
        </is>
      </c>
      <c r="E6" s="12" t="n">
        <v>0.0368</v>
      </c>
      <c r="F6" s="12" t="n">
        <v>0.0368</v>
      </c>
    </row>
    <row r="7">
      <c r="A7" s="4" t="inlineStr">
        <is>
          <t>Cash percentage</t>
        </is>
      </c>
      <c r="B7" s="4" t="inlineStr">
        <is>
          <t xml:space="preserve"> </t>
        </is>
      </c>
      <c r="C7" s="4" t="inlineStr">
        <is>
          <t xml:space="preserve"> </t>
        </is>
      </c>
      <c r="D7" s="4" t="inlineStr">
        <is>
          <t xml:space="preserve"> </t>
        </is>
      </c>
      <c r="E7" s="12" t="n">
        <v>0.275</v>
      </c>
      <c r="F7" s="12" t="n">
        <v>0.275</v>
      </c>
    </row>
    <row r="8">
      <c r="A8" s="4" t="inlineStr">
        <is>
          <t>Equity percentage</t>
        </is>
      </c>
      <c r="B8" s="4" t="inlineStr">
        <is>
          <t xml:space="preserve"> </t>
        </is>
      </c>
      <c r="C8" s="4" t="inlineStr">
        <is>
          <t xml:space="preserve"> </t>
        </is>
      </c>
      <c r="D8" s="4" t="inlineStr">
        <is>
          <t xml:space="preserve"> </t>
        </is>
      </c>
      <c r="E8" s="12" t="n">
        <v>0.725</v>
      </c>
      <c r="F8" s="12" t="n">
        <v>0.725</v>
      </c>
    </row>
    <row r="9">
      <c r="A9" s="4" t="inlineStr">
        <is>
          <t>Fair value</t>
        </is>
      </c>
      <c r="B9" s="5" t="n">
        <v>3570576</v>
      </c>
      <c r="C9" s="5" t="n">
        <v>3570576</v>
      </c>
      <c r="D9" s="4" t="inlineStr">
        <is>
          <t xml:space="preserve"> </t>
        </is>
      </c>
      <c r="E9" s="4" t="inlineStr">
        <is>
          <t xml:space="preserve"> </t>
        </is>
      </c>
      <c r="F9" s="4" t="inlineStr">
        <is>
          <t xml:space="preserve"> </t>
        </is>
      </c>
    </row>
    <row r="10">
      <c r="A10" s="4" t="inlineStr">
        <is>
          <t>Exercisable per share</t>
        </is>
      </c>
      <c r="B10" s="4" t="inlineStr">
        <is>
          <t xml:space="preserve"> </t>
        </is>
      </c>
      <c r="C10" s="4" t="inlineStr">
        <is>
          <t xml:space="preserve"> </t>
        </is>
      </c>
      <c r="D10" s="4" t="inlineStr">
        <is>
          <t xml:space="preserve"> </t>
        </is>
      </c>
      <c r="E10" s="7" t="n">
        <v>11.5</v>
      </c>
      <c r="F10" s="7" t="n">
        <v>11.5</v>
      </c>
    </row>
    <row r="11">
      <c r="A11" s="4" t="inlineStr">
        <is>
          <t>Warrants term</t>
        </is>
      </c>
      <c r="B11" s="4" t="inlineStr">
        <is>
          <t xml:space="preserve"> </t>
        </is>
      </c>
      <c r="C11" s="4" t="inlineStr">
        <is>
          <t xml:space="preserve"> </t>
        </is>
      </c>
      <c r="D11" s="4" t="inlineStr">
        <is>
          <t xml:space="preserve"> </t>
        </is>
      </c>
      <c r="E11" s="4" t="inlineStr">
        <is>
          <t>5 years</t>
        </is>
      </c>
      <c r="F11" s="4" t="inlineStr">
        <is>
          <t>5 years</t>
        </is>
      </c>
    </row>
    <row r="12">
      <c r="A12" s="4" t="inlineStr">
        <is>
          <t>Pre transaction equity value</t>
        </is>
      </c>
      <c r="B12" s="4" t="inlineStr">
        <is>
          <t xml:space="preserve"> </t>
        </is>
      </c>
      <c r="C12" s="4" t="inlineStr">
        <is>
          <t xml:space="preserve"> </t>
        </is>
      </c>
      <c r="D12" s="4" t="inlineStr">
        <is>
          <t xml:space="preserve"> </t>
        </is>
      </c>
      <c r="E12" s="5" t="n">
        <v>155000000</v>
      </c>
      <c r="F12" s="5" t="n">
        <v>155000000</v>
      </c>
    </row>
    <row r="13">
      <c r="A13" s="4" t="inlineStr">
        <is>
          <t>Exchange ratio</t>
        </is>
      </c>
      <c r="B13" s="4" t="inlineStr">
        <is>
          <t xml:space="preserve"> </t>
        </is>
      </c>
      <c r="C13" s="4" t="inlineStr">
        <is>
          <t xml:space="preserve"> </t>
        </is>
      </c>
      <c r="D13" s="4" t="inlineStr">
        <is>
          <t xml:space="preserve"> </t>
        </is>
      </c>
      <c r="E13" s="6" t="n">
        <v>155000000</v>
      </c>
      <c r="F13" s="6" t="n">
        <v>155000000</v>
      </c>
    </row>
    <row r="14">
      <c r="A14" s="4" t="inlineStr">
        <is>
          <t>Price per share (in Dollars per share)</t>
        </is>
      </c>
      <c r="B14" s="7" t="n">
        <v>10.1</v>
      </c>
      <c r="C14" s="7" t="n">
        <v>10.1</v>
      </c>
      <c r="D14" s="4" t="inlineStr">
        <is>
          <t xml:space="preserve"> </t>
        </is>
      </c>
      <c r="E14" s="4" t="inlineStr">
        <is>
          <t xml:space="preserve"> </t>
        </is>
      </c>
      <c r="F14" s="7" t="n">
        <v>11.5</v>
      </c>
    </row>
    <row r="15">
      <c r="A15" s="4" t="inlineStr">
        <is>
          <t>Aggregate additional</t>
        </is>
      </c>
      <c r="B15" s="4" t="inlineStr">
        <is>
          <t xml:space="preserve"> </t>
        </is>
      </c>
      <c r="C15" s="4" t="inlineStr">
        <is>
          <t xml:space="preserve"> </t>
        </is>
      </c>
      <c r="D15" s="4" t="inlineStr">
        <is>
          <t xml:space="preserve"> </t>
        </is>
      </c>
      <c r="E15" s="5" t="n">
        <v>3875000</v>
      </c>
      <c r="F15" s="5" t="n">
        <v>3875000</v>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ditional shares units</t>
        </is>
      </c>
      <c r="B18" s="4" t="inlineStr">
        <is>
          <t xml:space="preserve"> </t>
        </is>
      </c>
      <c r="C18" s="4" t="inlineStr">
        <is>
          <t xml:space="preserve"> </t>
        </is>
      </c>
      <c r="D18" s="6" t="n">
        <v>4743750</v>
      </c>
      <c r="E18" s="4" t="inlineStr">
        <is>
          <t xml:space="preserve"> </t>
        </is>
      </c>
      <c r="F18" s="4" t="inlineStr">
        <is>
          <t xml:space="preserve"> </t>
        </is>
      </c>
    </row>
    <row r="19">
      <c r="A19" s="4" t="inlineStr">
        <is>
          <t>Price per share (in Dollars per share)</t>
        </is>
      </c>
      <c r="B19" s="14" t="n">
        <v>11.5</v>
      </c>
      <c r="C19" s="14" t="n">
        <v>11.5</v>
      </c>
      <c r="D19" s="4" t="inlineStr">
        <is>
          <t xml:space="preserve"> </t>
        </is>
      </c>
      <c r="E19" s="5" t="n">
        <v>10</v>
      </c>
      <c r="F19" s="5" t="n">
        <v>10</v>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al shares units</t>
        </is>
      </c>
      <c r="B22" s="4" t="inlineStr">
        <is>
          <t xml:space="preserve"> </t>
        </is>
      </c>
      <c r="C22" s="4" t="inlineStr">
        <is>
          <t xml:space="preserve"> </t>
        </is>
      </c>
      <c r="D22" s="4" t="inlineStr">
        <is>
          <t xml:space="preserve"> </t>
        </is>
      </c>
      <c r="E22" s="6" t="n">
        <v>2475000</v>
      </c>
      <c r="F22" s="6" t="n">
        <v>2475000</v>
      </c>
    </row>
    <row r="23">
      <c r="A23" s="4" t="inlineStr">
        <is>
          <t>Underwriting discount</t>
        </is>
      </c>
      <c r="B23" s="4" t="inlineStr">
        <is>
          <t xml:space="preserve"> </t>
        </is>
      </c>
      <c r="C23" s="4" t="inlineStr">
        <is>
          <t xml:space="preserve"> </t>
        </is>
      </c>
      <c r="D23" s="4" t="inlineStr">
        <is>
          <t xml:space="preserve"> </t>
        </is>
      </c>
      <c r="E23" s="12" t="n">
        <v>0.0182</v>
      </c>
      <c r="F23" s="12" t="n">
        <v>0.0182</v>
      </c>
    </row>
    <row r="24">
      <c r="A24" s="4" t="inlineStr">
        <is>
          <t>Gross proceeds</t>
        </is>
      </c>
      <c r="B24" s="4" t="inlineStr">
        <is>
          <t xml:space="preserve"> </t>
        </is>
      </c>
      <c r="C24" s="4" t="inlineStr">
        <is>
          <t xml:space="preserve"> </t>
        </is>
      </c>
      <c r="D24" s="4" t="inlineStr">
        <is>
          <t xml:space="preserve"> </t>
        </is>
      </c>
      <c r="E24" s="5" t="n">
        <v>3450000</v>
      </c>
      <c r="F24" s="5" t="n">
        <v>3450000</v>
      </c>
    </row>
    <row r="25">
      <c r="A25" s="4" t="inlineStr">
        <is>
          <t>Price per share (in Dollars per share)</t>
        </is>
      </c>
      <c r="B25" s="7" t="n">
        <v>10.1</v>
      </c>
      <c r="C25" s="7" t="n">
        <v>10.1</v>
      </c>
      <c r="D25" s="4" t="inlineStr">
        <is>
          <t xml:space="preserve"> </t>
        </is>
      </c>
      <c r="E25" s="4" t="inlineStr">
        <is>
          <t xml:space="preserve"> </t>
        </is>
      </c>
      <c r="F25" s="4" t="inlineStr">
        <is>
          <t xml:space="preserve"> </t>
        </is>
      </c>
    </row>
    <row r="26">
      <c r="A26" s="4" t="inlineStr">
        <is>
          <t>Over-Allotment Op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derwriters</t>
        </is>
      </c>
      <c r="B28" s="6" t="n">
        <v>450000</v>
      </c>
      <c r="C28" s="6" t="n">
        <v>450000</v>
      </c>
      <c r="D28" s="4" t="inlineStr">
        <is>
          <t xml:space="preserve"> </t>
        </is>
      </c>
      <c r="E28" s="4" t="inlineStr">
        <is>
          <t xml:space="preserve"> </t>
        </is>
      </c>
      <c r="F28" s="4" t="inlineStr">
        <is>
          <t xml:space="preserve"> </t>
        </is>
      </c>
    </row>
    <row r="29">
      <c r="A29" s="4" t="inlineStr">
        <is>
          <t>Warrants</t>
        </is>
      </c>
      <c r="B29" s="4" t="inlineStr">
        <is>
          <t xml:space="preserve"> </t>
        </is>
      </c>
      <c r="C29" s="4" t="inlineStr">
        <is>
          <t xml:space="preserve"> </t>
        </is>
      </c>
      <c r="D29" s="4" t="inlineStr">
        <is>
          <t xml:space="preserve"> </t>
        </is>
      </c>
      <c r="E29" s="6" t="n">
        <v>74250</v>
      </c>
      <c r="F29" s="6" t="n">
        <v>74250</v>
      </c>
    </row>
    <row r="30">
      <c r="A30" s="4" t="inlineStr">
        <is>
          <t>Aggregate exercise price</t>
        </is>
      </c>
      <c r="B30" s="4" t="inlineStr">
        <is>
          <t xml:space="preserve"> </t>
        </is>
      </c>
      <c r="C30" s="4" t="inlineStr">
        <is>
          <t xml:space="preserve"> </t>
        </is>
      </c>
      <c r="D30" s="4" t="inlineStr">
        <is>
          <t xml:space="preserve"> </t>
        </is>
      </c>
      <c r="E30" s="5" t="n">
        <v>6546375</v>
      </c>
      <c r="F30" s="5" t="n">
        <v>6546375</v>
      </c>
    </row>
    <row r="31">
      <c r="A31" s="4" t="inlineStr">
        <is>
          <t>I-Bankers and Dawson Jam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of common stock</t>
        </is>
      </c>
      <c r="B33" s="6" t="n">
        <v>37500</v>
      </c>
      <c r="C33" s="6" t="n">
        <v>37500</v>
      </c>
      <c r="D33" s="4" t="inlineStr">
        <is>
          <t xml:space="preserve"> </t>
        </is>
      </c>
      <c r="E33" s="4" t="inlineStr">
        <is>
          <t xml:space="preserve"> </t>
        </is>
      </c>
      <c r="F33" s="4" t="inlineStr">
        <is>
          <t xml:space="preserve"> </t>
        </is>
      </c>
    </row>
    <row r="34">
      <c r="A34" s="4" t="inlineStr">
        <is>
          <t>Warrants underwriters</t>
        </is>
      </c>
      <c r="B34" s="4" t="inlineStr">
        <is>
          <t xml:space="preserve"> </t>
        </is>
      </c>
      <c r="C34" s="4" t="inlineStr">
        <is>
          <t xml:space="preserve"> </t>
        </is>
      </c>
      <c r="D34" s="4" t="inlineStr">
        <is>
          <t xml:space="preserve"> </t>
        </is>
      </c>
      <c r="E34" s="6" t="n">
        <v>569250</v>
      </c>
      <c r="F34" s="6" t="n">
        <v>5692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solidated Statements of Cash Flows (FY) - USD ($)</t>
        </is>
      </c>
      <c r="B1" s="2" t="inlineStr">
        <is>
          <t>8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300433</v>
      </c>
      <c r="C4" s="5" t="n">
        <v>7167738</v>
      </c>
    </row>
    <row r="5">
      <c r="A5" s="3" t="inlineStr">
        <is>
          <t>Adjustments to reconcile net income to net cash used in operating activities:</t>
        </is>
      </c>
      <c r="B5" s="4" t="inlineStr">
        <is>
          <t xml:space="preserve"> </t>
        </is>
      </c>
      <c r="C5" s="4" t="inlineStr">
        <is>
          <t xml:space="preserve"> </t>
        </is>
      </c>
    </row>
    <row r="6">
      <c r="A6" s="4" t="inlineStr">
        <is>
          <t>Interest income on cash and marketable securities held in Trust Account</t>
        </is>
      </c>
      <c r="B6" s="6" t="n">
        <v>-6461</v>
      </c>
      <c r="C6" s="6" t="n">
        <v>-2579268</v>
      </c>
    </row>
    <row r="7">
      <c r="A7" s="4" t="inlineStr">
        <is>
          <t>Offering costs allocated to warrant liabilities</t>
        </is>
      </c>
      <c r="B7" s="6" t="n">
        <v>258548</v>
      </c>
      <c r="C7" s="4" t="inlineStr">
        <is>
          <t xml:space="preserve"> </t>
        </is>
      </c>
    </row>
    <row r="8">
      <c r="A8" s="4" t="inlineStr">
        <is>
          <t>Change in fair value of warrant liabilities</t>
        </is>
      </c>
      <c r="B8" s="6" t="n">
        <v>597567</v>
      </c>
      <c r="C8" s="6" t="n">
        <v>6358235</v>
      </c>
    </row>
    <row r="9">
      <c r="A9" s="4" t="inlineStr">
        <is>
          <t>Change in fair value of warrant liabilities</t>
        </is>
      </c>
      <c r="B9" s="6" t="n">
        <v>-597567</v>
      </c>
      <c r="C9" s="6" t="n">
        <v>-6358235</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640614</v>
      </c>
      <c r="C11" s="6" t="n">
        <v>322396</v>
      </c>
    </row>
    <row r="12">
      <c r="A12" s="4" t="inlineStr">
        <is>
          <t>Accrued offering costs and expenses</t>
        </is>
      </c>
      <c r="B12" s="6" t="n">
        <v>21655</v>
      </c>
      <c r="C12" s="6" t="n">
        <v>343582</v>
      </c>
    </row>
    <row r="13">
      <c r="A13" s="4" t="inlineStr">
        <is>
          <t>Income tax payable</t>
        </is>
      </c>
      <c r="B13" s="4" t="inlineStr">
        <is>
          <t xml:space="preserve"> </t>
        </is>
      </c>
      <c r="C13" s="6" t="n">
        <v>462271</v>
      </c>
    </row>
    <row r="14">
      <c r="A14" s="4" t="inlineStr">
        <is>
          <t>Deferred tax liability</t>
        </is>
      </c>
      <c r="B14" s="4" t="inlineStr">
        <is>
          <t xml:space="preserve"> </t>
        </is>
      </c>
      <c r="C14" s="6" t="n">
        <v>36940</v>
      </c>
    </row>
    <row r="15">
      <c r="A15" s="4" t="inlineStr">
        <is>
          <t>Due to related party</t>
        </is>
      </c>
      <c r="B15" s="6" t="n">
        <v>1613</v>
      </c>
      <c r="C15" s="6" t="n">
        <v>23387</v>
      </c>
    </row>
    <row r="16">
      <c r="A16" s="4" t="inlineStr">
        <is>
          <t>Net cash used in operating activities</t>
        </is>
      </c>
      <c r="B16" s="6" t="n">
        <v>-662393</v>
      </c>
      <c r="C16" s="6" t="n">
        <v>-581189</v>
      </c>
    </row>
    <row r="17">
      <c r="A17" s="3" t="inlineStr">
        <is>
          <t>Cash Flows from Investing Activities:</t>
        </is>
      </c>
      <c r="B17" s="4" t="inlineStr">
        <is>
          <t xml:space="preserve"> </t>
        </is>
      </c>
      <c r="C17" s="4" t="inlineStr">
        <is>
          <t xml:space="preserve"> </t>
        </is>
      </c>
    </row>
    <row r="18">
      <c r="A18" s="4" t="inlineStr">
        <is>
          <t>Investment of cash in Trust Account</t>
        </is>
      </c>
      <c r="B18" s="6" t="n">
        <v>-191647500</v>
      </c>
      <c r="C18" s="4" t="inlineStr">
        <is>
          <t xml:space="preserve"> </t>
        </is>
      </c>
    </row>
    <row r="19">
      <c r="A19" s="4" t="inlineStr">
        <is>
          <t>Overpayment of amount due to related party</t>
        </is>
      </c>
      <c r="B19" s="6" t="n">
        <v>-25000</v>
      </c>
      <c r="C19" s="4" t="inlineStr">
        <is>
          <t xml:space="preserve"> </t>
        </is>
      </c>
    </row>
    <row r="20">
      <c r="A20" s="4" t="inlineStr">
        <is>
          <t>Reimbursement of franchise tax payment from trust account</t>
        </is>
      </c>
      <c r="B20" s="4" t="inlineStr">
        <is>
          <t xml:space="preserve"> </t>
        </is>
      </c>
      <c r="C20" s="6" t="n">
        <v>8447</v>
      </c>
    </row>
    <row r="21">
      <c r="A21" s="4" t="inlineStr">
        <is>
          <t>Reimbursement by related party-</t>
        </is>
      </c>
      <c r="B21" s="4" t="inlineStr">
        <is>
          <t xml:space="preserve"> </t>
        </is>
      </c>
      <c r="C21" s="6" t="n">
        <v>25000</v>
      </c>
    </row>
    <row r="22">
      <c r="A22" s="4" t="inlineStr">
        <is>
          <t>Net cash provided by (used in) investing activities</t>
        </is>
      </c>
      <c r="B22" s="6" t="n">
        <v>-191672500</v>
      </c>
      <c r="C22" s="6" t="n">
        <v>33447</v>
      </c>
    </row>
    <row r="23">
      <c r="A23" s="3" t="inlineStr">
        <is>
          <t>Cash flows from financing activities:</t>
        </is>
      </c>
      <c r="B23" s="4" t="inlineStr">
        <is>
          <t xml:space="preserve"> </t>
        </is>
      </c>
      <c r="C23" s="4" t="inlineStr">
        <is>
          <t xml:space="preserve"> </t>
        </is>
      </c>
    </row>
    <row r="24">
      <c r="A24" s="4" t="inlineStr">
        <is>
          <t>Proceeds from initial public offering, net of underwriters' discount</t>
        </is>
      </c>
      <c r="B24" s="6" t="n">
        <v>186300000</v>
      </c>
      <c r="C24" s="4" t="inlineStr">
        <is>
          <t xml:space="preserve"> </t>
        </is>
      </c>
    </row>
    <row r="25">
      <c r="A25" s="4" t="inlineStr">
        <is>
          <t>Proceeds from private placement</t>
        </is>
      </c>
      <c r="B25" s="6" t="n">
        <v>7347500</v>
      </c>
      <c r="C25" s="4" t="inlineStr">
        <is>
          <t xml:space="preserve"> </t>
        </is>
      </c>
    </row>
    <row r="26">
      <c r="A26" s="4" t="inlineStr">
        <is>
          <t>Payment of promissory notes to related party</t>
        </is>
      </c>
      <c r="B26" s="6" t="n">
        <v>-204841</v>
      </c>
      <c r="C26" s="4" t="inlineStr">
        <is>
          <t xml:space="preserve"> </t>
        </is>
      </c>
    </row>
    <row r="27">
      <c r="A27" s="4" t="inlineStr">
        <is>
          <t>Payment of offering costs</t>
        </is>
      </c>
      <c r="B27" s="6" t="n">
        <v>-366538</v>
      </c>
      <c r="C27" s="4" t="inlineStr">
        <is>
          <t xml:space="preserve"> </t>
        </is>
      </c>
    </row>
    <row r="28">
      <c r="A28" s="4" t="inlineStr">
        <is>
          <t>Redemption of common stock</t>
        </is>
      </c>
      <c r="B28" s="4" t="inlineStr">
        <is>
          <t xml:space="preserve"> </t>
        </is>
      </c>
      <c r="C28" s="6" t="n">
        <v>-7701178</v>
      </c>
    </row>
    <row r="29">
      <c r="A29" s="4" t="inlineStr">
        <is>
          <t>Net cash provided by (used in) financing activities</t>
        </is>
      </c>
      <c r="B29" s="6" t="n">
        <v>193076121</v>
      </c>
      <c r="C29" s="4" t="inlineStr">
        <is>
          <t xml:space="preserve"> </t>
        </is>
      </c>
    </row>
    <row r="30">
      <c r="A30" s="4" t="inlineStr">
        <is>
          <t>Net change in cash</t>
        </is>
      </c>
      <c r="B30" s="6" t="n">
        <v>741228</v>
      </c>
      <c r="C30" s="6" t="n">
        <v>-547742</v>
      </c>
    </row>
    <row r="31">
      <c r="A31" s="4" t="inlineStr">
        <is>
          <t>Cash, beginning of the period</t>
        </is>
      </c>
      <c r="B31" s="4" t="inlineStr">
        <is>
          <t xml:space="preserve"> </t>
        </is>
      </c>
      <c r="C31" s="6" t="n">
        <v>741228</v>
      </c>
    </row>
    <row r="32">
      <c r="A32" s="4" t="inlineStr">
        <is>
          <t>Cash, end of the period</t>
        </is>
      </c>
      <c r="B32" s="6" t="n">
        <v>741228</v>
      </c>
      <c r="C32" s="6" t="n">
        <v>193486</v>
      </c>
    </row>
    <row r="33">
      <c r="A33" s="3" t="inlineStr">
        <is>
          <t>Supplemental disclosure of cash flow information:</t>
        </is>
      </c>
      <c r="B33" s="4" t="inlineStr">
        <is>
          <t xml:space="preserve"> </t>
        </is>
      </c>
      <c r="C33" s="4" t="inlineStr">
        <is>
          <t xml:space="preserve"> </t>
        </is>
      </c>
    </row>
    <row r="34">
      <c r="A34" s="4" t="inlineStr">
        <is>
          <t>Initial classification of warrant liabilities</t>
        </is>
      </c>
      <c r="B34" s="6" t="n">
        <v>7813589</v>
      </c>
      <c r="C34" s="4" t="inlineStr">
        <is>
          <t xml:space="preserve"> </t>
        </is>
      </c>
    </row>
    <row r="35">
      <c r="A35" s="4" t="inlineStr">
        <is>
          <t>Accretion of common stock to redemption value</t>
        </is>
      </c>
      <c r="B35" s="6" t="n">
        <v>13802926</v>
      </c>
      <c r="C35" s="6" t="n">
        <v>1877984</v>
      </c>
    </row>
    <row r="36">
      <c r="A36" s="4" t="inlineStr">
        <is>
          <t>Deferred offering costs paid through issuance of founder shares</t>
        </is>
      </c>
      <c r="B36" s="6" t="n">
        <v>25000</v>
      </c>
      <c r="C36" s="4" t="inlineStr">
        <is>
          <t xml:space="preserve"> </t>
        </is>
      </c>
    </row>
    <row r="37">
      <c r="A37" s="4" t="inlineStr">
        <is>
          <t>Deferred offering costs paid through issuance of promissory note</t>
        </is>
      </c>
      <c r="B37" s="6" t="n">
        <v>204841</v>
      </c>
      <c r="C37" s="4" t="inlineStr">
        <is>
          <t xml:space="preserve"> </t>
        </is>
      </c>
    </row>
    <row r="38">
      <c r="A38" s="4" t="inlineStr">
        <is>
          <t>Deferred offering costs included in accrued offering costs and expenses</t>
        </is>
      </c>
      <c r="B38" s="5" t="n">
        <v>13243</v>
      </c>
      <c r="C38"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 width="14" customWidth="1" min="5" max="5"/>
  </cols>
  <sheetData>
    <row r="1">
      <c r="A1" s="1" t="inlineStr">
        <is>
          <t>Commitments and Contingencies - Schedule of fair value of monte carlo simulation (FY) (Details) - $ / shares</t>
        </is>
      </c>
      <c r="B1" s="2" t="inlineStr">
        <is>
          <t>8 Months Ended</t>
        </is>
      </c>
      <c r="C1" s="2" t="inlineStr">
        <is>
          <t>9 Months Ended</t>
        </is>
      </c>
      <c r="D1" s="2" t="inlineStr">
        <is>
          <t>12 Months Ended</t>
        </is>
      </c>
    </row>
    <row r="2">
      <c r="B2" s="2" t="inlineStr">
        <is>
          <t>Dec. 31, 2021</t>
        </is>
      </c>
      <c r="C2" s="2" t="inlineStr">
        <is>
          <t>Sep. 30, 2023</t>
        </is>
      </c>
      <c r="D2" s="2" t="inlineStr">
        <is>
          <t>Dec. 31, 2022</t>
        </is>
      </c>
      <c r="E2" s="2" t="inlineStr">
        <is>
          <t>Dec. 22, 2021</t>
        </is>
      </c>
    </row>
    <row r="3">
      <c r="A3" s="3" t="inlineStr">
        <is>
          <t>Input</t>
        </is>
      </c>
      <c r="B3" s="4" t="inlineStr">
        <is>
          <t xml:space="preserve"> </t>
        </is>
      </c>
      <c r="C3" s="4" t="inlineStr">
        <is>
          <t xml:space="preserve"> </t>
        </is>
      </c>
      <c r="D3" s="4" t="inlineStr">
        <is>
          <t xml:space="preserve"> </t>
        </is>
      </c>
      <c r="E3" s="4" t="inlineStr">
        <is>
          <t xml:space="preserve"> </t>
        </is>
      </c>
    </row>
    <row r="4">
      <c r="A4" s="4" t="inlineStr">
        <is>
          <t>Risk-free interest rate</t>
        </is>
      </c>
      <c r="B4" s="12" t="n">
        <v>0.0137</v>
      </c>
      <c r="C4" s="12" t="n">
        <v>0.055</v>
      </c>
      <c r="D4" s="12" t="n">
        <v>0.0474</v>
      </c>
      <c r="E4" s="4" t="inlineStr">
        <is>
          <t xml:space="preserve"> </t>
        </is>
      </c>
    </row>
    <row r="5">
      <c r="A5" s="4" t="inlineStr">
        <is>
          <t>Expected term (years)</t>
        </is>
      </c>
      <c r="B5" s="4" t="inlineStr">
        <is>
          <t>6 years 3 months</t>
        </is>
      </c>
      <c r="C5" s="4" t="inlineStr">
        <is>
          <t>9 months</t>
        </is>
      </c>
      <c r="D5" s="4" t="inlineStr">
        <is>
          <t>10 months 24 days</t>
        </is>
      </c>
      <c r="E5" s="4" t="inlineStr">
        <is>
          <t xml:space="preserve"> </t>
        </is>
      </c>
    </row>
    <row r="6">
      <c r="A6" s="4" t="inlineStr">
        <is>
          <t>Expected volatility</t>
        </is>
      </c>
      <c r="B6" s="12" t="n">
        <v>0.108</v>
      </c>
      <c r="C6" s="12" t="n">
        <v>0.033</v>
      </c>
      <c r="D6" s="12" t="n">
        <v>0.077</v>
      </c>
      <c r="E6" s="4" t="inlineStr">
        <is>
          <t xml:space="preserve"> </t>
        </is>
      </c>
    </row>
    <row r="7">
      <c r="A7" s="4" t="inlineStr">
        <is>
          <t>Stock price</t>
        </is>
      </c>
      <c r="B7" s="4" t="inlineStr">
        <is>
          <t xml:space="preserve"> </t>
        </is>
      </c>
      <c r="C7" s="5" t="n">
        <v>18</v>
      </c>
      <c r="D7" s="5" t="n">
        <v>18</v>
      </c>
      <c r="E7" s="4" t="inlineStr">
        <is>
          <t xml:space="preserve"> </t>
        </is>
      </c>
    </row>
    <row r="8">
      <c r="A8" s="4" t="inlineStr">
        <is>
          <t>Fair value of Representative's Shares</t>
        </is>
      </c>
      <c r="B8" s="4" t="inlineStr">
        <is>
          <t xml:space="preserve"> </t>
        </is>
      </c>
      <c r="C8" s="4" t="inlineStr">
        <is>
          <t xml:space="preserve"> </t>
        </is>
      </c>
      <c r="D8" s="7" t="n">
        <v>11.5</v>
      </c>
      <c r="E8" s="7" t="n">
        <v>10.1</v>
      </c>
    </row>
    <row r="9">
      <c r="A9" s="4" t="inlineStr">
        <is>
          <t>Monte Carlo simulation [Member]</t>
        </is>
      </c>
      <c r="B9" s="4" t="inlineStr">
        <is>
          <t xml:space="preserve"> </t>
        </is>
      </c>
      <c r="C9" s="4" t="inlineStr">
        <is>
          <t xml:space="preserve"> </t>
        </is>
      </c>
      <c r="D9" s="4" t="inlineStr">
        <is>
          <t xml:space="preserve"> </t>
        </is>
      </c>
      <c r="E9" s="4" t="inlineStr">
        <is>
          <t xml:space="preserve"> </t>
        </is>
      </c>
    </row>
    <row r="10">
      <c r="A10" s="3" t="inlineStr">
        <is>
          <t>Input</t>
        </is>
      </c>
      <c r="B10" s="4" t="inlineStr">
        <is>
          <t xml:space="preserve"> </t>
        </is>
      </c>
      <c r="C10" s="4" t="inlineStr">
        <is>
          <t xml:space="preserve"> </t>
        </is>
      </c>
      <c r="D10" s="4" t="inlineStr">
        <is>
          <t xml:space="preserve"> </t>
        </is>
      </c>
      <c r="E10" s="4" t="inlineStr">
        <is>
          <t xml:space="preserve"> </t>
        </is>
      </c>
    </row>
    <row r="11">
      <c r="A11" s="4" t="inlineStr">
        <is>
          <t>Risk-free interest rate</t>
        </is>
      </c>
      <c r="B11" s="4" t="inlineStr">
        <is>
          <t xml:space="preserve"> </t>
        </is>
      </c>
      <c r="C11" s="12" t="n">
        <v>0.0076</v>
      </c>
      <c r="D11" s="12" t="n">
        <v>0.0076</v>
      </c>
      <c r="E11" s="4" t="inlineStr">
        <is>
          <t xml:space="preserve"> </t>
        </is>
      </c>
    </row>
    <row r="12">
      <c r="A12" s="4" t="inlineStr">
        <is>
          <t>Expected term (years)</t>
        </is>
      </c>
      <c r="B12" s="4" t="inlineStr">
        <is>
          <t xml:space="preserve"> </t>
        </is>
      </c>
      <c r="C12" s="4" t="inlineStr">
        <is>
          <t>2 years 3 months 7 days</t>
        </is>
      </c>
      <c r="D12" s="4" t="inlineStr">
        <is>
          <t>2 years 3 months 7 days</t>
        </is>
      </c>
      <c r="E12" s="4" t="inlineStr">
        <is>
          <t xml:space="preserve"> </t>
        </is>
      </c>
    </row>
    <row r="13">
      <c r="A13" s="4" t="inlineStr">
        <is>
          <t>Expected volatility</t>
        </is>
      </c>
      <c r="B13" s="4" t="inlineStr">
        <is>
          <t xml:space="preserve"> </t>
        </is>
      </c>
      <c r="C13" s="12" t="n">
        <v>0.114</v>
      </c>
      <c r="D13" s="12" t="n">
        <v>0.114</v>
      </c>
      <c r="E13" s="4" t="inlineStr">
        <is>
          <t xml:space="preserve"> </t>
        </is>
      </c>
    </row>
    <row r="14">
      <c r="A14" s="4" t="inlineStr">
        <is>
          <t>Stock price</t>
        </is>
      </c>
      <c r="B14" s="4" t="inlineStr">
        <is>
          <t xml:space="preserve"> </t>
        </is>
      </c>
      <c r="C14" s="5" t="n">
        <v>10</v>
      </c>
      <c r="D14" s="5" t="n">
        <v>10</v>
      </c>
      <c r="E14" s="4" t="inlineStr">
        <is>
          <t xml:space="preserve"> </t>
        </is>
      </c>
    </row>
    <row r="15">
      <c r="A15" s="4" t="inlineStr">
        <is>
          <t>Fair value of Representative's Shares</t>
        </is>
      </c>
      <c r="B15" s="4" t="inlineStr">
        <is>
          <t xml:space="preserve"> </t>
        </is>
      </c>
      <c r="C15" s="9" t="n">
        <v>7.93</v>
      </c>
      <c r="D15" s="9" t="n">
        <v>7.93</v>
      </c>
      <c r="E1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0"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Deficit (FY) (Details) - $ / shares</t>
        </is>
      </c>
      <c r="C1" s="2" t="inlineStr">
        <is>
          <t>1 Months Ended</t>
        </is>
      </c>
    </row>
    <row r="2">
      <c r="B2" s="2" t="inlineStr">
        <is>
          <t>Dec. 20, 2021</t>
        </is>
      </c>
      <c r="C2" s="2" t="inlineStr">
        <is>
          <t>Dec. 20, 2021</t>
        </is>
      </c>
      <c r="D2" s="2" t="inlineStr">
        <is>
          <t>Oct. 31, 2021</t>
        </is>
      </c>
      <c r="E2" s="2" t="inlineStr">
        <is>
          <t>Sep. 30, 2023</t>
        </is>
      </c>
      <c r="F2" s="2" t="inlineStr">
        <is>
          <t>Mar. 22, 2023</t>
        </is>
      </c>
      <c r="G2" s="2" t="inlineStr">
        <is>
          <t>Dec. 31, 2022</t>
        </is>
      </c>
      <c r="H2" s="2" t="inlineStr">
        <is>
          <t>Dec. 31, 2021</t>
        </is>
      </c>
      <c r="I2" s="2" t="inlineStr">
        <is>
          <t>Dec. 22, 2021</t>
        </is>
      </c>
      <c r="J2" s="2" t="inlineStr">
        <is>
          <t>Apr. 30,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1000000</v>
      </c>
      <c r="F4" s="4" t="inlineStr">
        <is>
          <t xml:space="preserve"> </t>
        </is>
      </c>
      <c r="G4" s="6" t="n">
        <v>1000000</v>
      </c>
      <c r="H4" s="6" t="n">
        <v>1000000</v>
      </c>
      <c r="I4" s="4" t="inlineStr">
        <is>
          <t xml:space="preserve"> </t>
        </is>
      </c>
      <c r="J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8" t="n">
        <v>0.0001</v>
      </c>
      <c r="F5" s="4" t="inlineStr">
        <is>
          <t xml:space="preserve"> </t>
        </is>
      </c>
      <c r="G5" s="8" t="n">
        <v>0.0001</v>
      </c>
      <c r="H5" s="8" t="n">
        <v>0.0001</v>
      </c>
      <c r="I5" s="4" t="inlineStr">
        <is>
          <t xml:space="preserve"> </t>
        </is>
      </c>
      <c r="J5" s="4" t="inlineStr">
        <is>
          <t xml:space="preserve"> </t>
        </is>
      </c>
    </row>
    <row r="6">
      <c r="A6" s="4" t="inlineStr">
        <is>
          <t>Common stock, shares authorized</t>
        </is>
      </c>
      <c r="B6" s="4" t="inlineStr">
        <is>
          <t xml:space="preserve"> </t>
        </is>
      </c>
      <c r="C6" s="4" t="inlineStr">
        <is>
          <t xml:space="preserve"> </t>
        </is>
      </c>
      <c r="D6" s="4" t="inlineStr">
        <is>
          <t xml:space="preserve"> </t>
        </is>
      </c>
      <c r="E6" s="6" t="n">
        <v>100000000</v>
      </c>
      <c r="F6" s="4" t="inlineStr">
        <is>
          <t xml:space="preserve"> </t>
        </is>
      </c>
      <c r="G6" s="6" t="n">
        <v>100000000</v>
      </c>
      <c r="H6" s="6" t="n">
        <v>100000000</v>
      </c>
      <c r="I6" s="4" t="inlineStr">
        <is>
          <t xml:space="preserve"> </t>
        </is>
      </c>
      <c r="J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8" t="n">
        <v>0.0001</v>
      </c>
      <c r="F7" s="4" t="inlineStr">
        <is>
          <t xml:space="preserve"> </t>
        </is>
      </c>
      <c r="G7" s="8" t="n">
        <v>0.0001</v>
      </c>
      <c r="H7" s="8" t="n">
        <v>0.0001</v>
      </c>
      <c r="I7" s="4" t="inlineStr">
        <is>
          <t xml:space="preserve"> </t>
        </is>
      </c>
      <c r="J7" s="8" t="n">
        <v>0.0001</v>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175000</v>
      </c>
    </row>
    <row r="9">
      <c r="A9" s="4" t="inlineStr">
        <is>
          <t>Price per share (in Dollars per share)</t>
        </is>
      </c>
      <c r="B9" s="4" t="inlineStr">
        <is>
          <t xml:space="preserve"> </t>
        </is>
      </c>
      <c r="C9" s="4" t="inlineStr">
        <is>
          <t xml:space="preserve"> </t>
        </is>
      </c>
      <c r="D9" s="4" t="inlineStr">
        <is>
          <t xml:space="preserve"> </t>
        </is>
      </c>
      <c r="E9" s="5" t="n">
        <v>18</v>
      </c>
      <c r="F9" s="4" t="inlineStr">
        <is>
          <t xml:space="preserve"> </t>
        </is>
      </c>
      <c r="G9" s="5" t="n">
        <v>18</v>
      </c>
      <c r="H9" s="4" t="inlineStr">
        <is>
          <t xml:space="preserve"> </t>
        </is>
      </c>
      <c r="I9" s="4" t="inlineStr">
        <is>
          <t xml:space="preserve"> </t>
        </is>
      </c>
      <c r="J9" s="4" t="inlineStr">
        <is>
          <t xml:space="preserve"> </t>
        </is>
      </c>
    </row>
    <row r="10">
      <c r="A10" s="4" t="inlineStr">
        <is>
          <t>Cancellation, common stock</t>
        </is>
      </c>
      <c r="B10" s="4" t="inlineStr">
        <is>
          <t xml:space="preserve"> </t>
        </is>
      </c>
      <c r="C10" s="4" t="inlineStr">
        <is>
          <t xml:space="preserve"> </t>
        </is>
      </c>
      <c r="D10" s="6" t="n">
        <v>862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 description</t>
        </is>
      </c>
      <c r="B11" s="4" t="inlineStr">
        <is>
          <t>the Company effected a 1.1- for-1 stock dividend of its common stock, resulting in an
aggregate of 4,743,750 Founder Shares issued and outstanding. On December 22, 2021, the Company has also issued 450,000 shares
(Representative’s Shares) of common stock (which included 37,500 Representative Shares issued pursuant to the full exercise
of the over-allotment option) at the consummation of the IPO to I-Bankers and Dawson James (and/or their designe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common stock</t>
        </is>
      </c>
      <c r="B12" s="4" t="inlineStr">
        <is>
          <t xml:space="preserve"> </t>
        </is>
      </c>
      <c r="C12" s="4" t="inlineStr">
        <is>
          <t xml:space="preserve"> </t>
        </is>
      </c>
      <c r="D12" s="4" t="inlineStr">
        <is>
          <t xml:space="preserve"> </t>
        </is>
      </c>
      <c r="E12" s="6" t="n">
        <v>974132</v>
      </c>
      <c r="F12" s="4" t="inlineStr">
        <is>
          <t xml:space="preserve"> </t>
        </is>
      </c>
      <c r="G12" s="6" t="n">
        <v>18975000</v>
      </c>
      <c r="H12" s="4" t="inlineStr">
        <is>
          <t xml:space="preserve"> </t>
        </is>
      </c>
      <c r="I12" s="6" t="n">
        <v>450000</v>
      </c>
      <c r="J12" s="4" t="inlineStr">
        <is>
          <t xml:space="preserve"> </t>
        </is>
      </c>
    </row>
    <row r="13">
      <c r="A13" s="4" t="inlineStr">
        <is>
          <t>Common stock shares, outstanding</t>
        </is>
      </c>
      <c r="B13" s="4" t="inlineStr">
        <is>
          <t xml:space="preserve"> </t>
        </is>
      </c>
      <c r="C13" s="4" t="inlineStr">
        <is>
          <t xml:space="preserve"> </t>
        </is>
      </c>
      <c r="D13" s="4" t="inlineStr">
        <is>
          <t xml:space="preserve"> </t>
        </is>
      </c>
      <c r="E13" s="6" t="n">
        <v>5193750</v>
      </c>
      <c r="F13" s="4" t="inlineStr">
        <is>
          <t xml:space="preserve"> </t>
        </is>
      </c>
      <c r="G13" s="6" t="n">
        <v>5193750</v>
      </c>
      <c r="H13" s="6" t="n">
        <v>5193750</v>
      </c>
      <c r="I13" s="4" t="inlineStr">
        <is>
          <t xml:space="preserve"> </t>
        </is>
      </c>
      <c r="J13" s="4" t="inlineStr">
        <is>
          <t xml:space="preserve"> </t>
        </is>
      </c>
    </row>
    <row r="14">
      <c r="A14" s="4" t="inlineStr">
        <is>
          <t>Common stock shares, issued</t>
        </is>
      </c>
      <c r="B14" s="4" t="inlineStr">
        <is>
          <t xml:space="preserve"> </t>
        </is>
      </c>
      <c r="C14" s="4" t="inlineStr">
        <is>
          <t xml:space="preserve"> </t>
        </is>
      </c>
      <c r="D14" s="4" t="inlineStr">
        <is>
          <t xml:space="preserve"> </t>
        </is>
      </c>
      <c r="E14" s="6" t="n">
        <v>5193750</v>
      </c>
      <c r="F14" s="4" t="inlineStr">
        <is>
          <t xml:space="preserve"> </t>
        </is>
      </c>
      <c r="G14" s="6" t="n">
        <v>5193750</v>
      </c>
      <c r="H14" s="6" t="n">
        <v>5193750</v>
      </c>
      <c r="I14" s="4" t="inlineStr">
        <is>
          <t xml:space="preserve"> </t>
        </is>
      </c>
      <c r="J14" s="4" t="inlineStr">
        <is>
          <t xml:space="preserve"> </t>
        </is>
      </c>
    </row>
    <row r="15">
      <c r="A15" s="4" t="inlineStr">
        <is>
          <t>Common stock subject to redemption</t>
        </is>
      </c>
      <c r="B15" s="4" t="inlineStr">
        <is>
          <t xml:space="preserve"> </t>
        </is>
      </c>
      <c r="C15" s="4" t="inlineStr">
        <is>
          <t xml:space="preserve"> </t>
        </is>
      </c>
      <c r="D15" s="4" t="inlineStr">
        <is>
          <t xml:space="preserve"> </t>
        </is>
      </c>
      <c r="E15" s="4" t="inlineStr">
        <is>
          <t xml:space="preserve"> </t>
        </is>
      </c>
      <c r="F15" s="4" t="inlineStr">
        <is>
          <t xml:space="preserve"> </t>
        </is>
      </c>
      <c r="G15" s="6" t="n">
        <v>18975000</v>
      </c>
      <c r="H15" s="6" t="n">
        <v>18975000</v>
      </c>
      <c r="I15" s="4" t="inlineStr">
        <is>
          <t xml:space="preserve"> </t>
        </is>
      </c>
      <c r="J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holders' Defici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pa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0001</v>
      </c>
      <c r="J18" s="4" t="inlineStr">
        <is>
          <t xml:space="preserve"> </t>
        </is>
      </c>
    </row>
    <row r="19">
      <c r="A19" s="4" t="inlineStr">
        <is>
          <t>Shares issued</t>
        </is>
      </c>
      <c r="B19" s="4" t="inlineStr">
        <is>
          <t xml:space="preserve"> </t>
        </is>
      </c>
      <c r="C19" s="4" t="inlineStr">
        <is>
          <t xml:space="preserve"> </t>
        </is>
      </c>
      <c r="D19" s="4" t="inlineStr">
        <is>
          <t xml:space="preserve"> </t>
        </is>
      </c>
      <c r="E19" s="4" t="inlineStr">
        <is>
          <t xml:space="preserve"> </t>
        </is>
      </c>
      <c r="F19" s="6" t="n">
        <v>18000868</v>
      </c>
      <c r="G19" s="4" t="inlineStr">
        <is>
          <t xml:space="preserve"> </t>
        </is>
      </c>
      <c r="H19" s="4" t="inlineStr">
        <is>
          <t xml:space="preserve"> </t>
        </is>
      </c>
      <c r="I19" s="4" t="inlineStr">
        <is>
          <t xml:space="preserve"> </t>
        </is>
      </c>
      <c r="J19" s="4" t="inlineStr">
        <is>
          <t xml:space="preserve"> </t>
        </is>
      </c>
    </row>
    <row r="20">
      <c r="A20" s="4" t="inlineStr">
        <is>
          <t>Dividend description</t>
        </is>
      </c>
      <c r="B20" s="4" t="inlineStr">
        <is>
          <t xml:space="preserve"> </t>
        </is>
      </c>
      <c r="C20" s="4" t="inlineStr">
        <is>
          <t>Company effected a 1.1- for-1 stock dividend of its common stock, resulting in an aggregate of 4,743,750 Founder Shares issued and outstanding.</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holders' Defici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475000</v>
      </c>
      <c r="J23" s="4" t="inlineStr">
        <is>
          <t xml:space="preserve"> </t>
        </is>
      </c>
    </row>
    <row r="24">
      <c r="A24" s="4" t="inlineStr">
        <is>
          <t>Issued of full exercise of over-allo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7500</v>
      </c>
      <c r="J24" s="4" t="inlineStr">
        <is>
          <t xml:space="preserve"> </t>
        </is>
      </c>
    </row>
    <row r="25">
      <c r="A25" s="4" t="inlineStr">
        <is>
          <t>Business Combin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Defici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itial business combination percentage</t>
        </is>
      </c>
      <c r="B27" s="4" t="inlineStr">
        <is>
          <t xml:space="preserve"> </t>
        </is>
      </c>
      <c r="C27" s="4" t="inlineStr">
        <is>
          <t xml:space="preserve"> </t>
        </is>
      </c>
      <c r="D27" s="4" t="inlineStr">
        <is>
          <t xml:space="preserve"> </t>
        </is>
      </c>
      <c r="E27" s="11" t="n">
        <v>0.5</v>
      </c>
      <c r="F27" s="4" t="inlineStr">
        <is>
          <t xml:space="preserve"> </t>
        </is>
      </c>
      <c r="G27" s="11" t="n">
        <v>0.5</v>
      </c>
      <c r="H27" s="4" t="inlineStr">
        <is>
          <t xml:space="preserve"> </t>
        </is>
      </c>
      <c r="I27" s="4" t="inlineStr">
        <is>
          <t xml:space="preserve"> </t>
        </is>
      </c>
      <c r="J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holders' Defici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5000</v>
      </c>
    </row>
    <row r="31">
      <c r="A31" s="4" t="inlineStr">
        <is>
          <t>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005</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5" customWidth="1" min="2" max="2"/>
    <col width="15" customWidth="1" min="3" max="3"/>
    <col width="16" customWidth="1" min="4" max="4"/>
  </cols>
  <sheetData>
    <row r="1">
      <c r="A1" s="1" t="inlineStr">
        <is>
          <t>Fair Value Measurements (FY) (Details) - USD ($)</t>
        </is>
      </c>
      <c r="B1" s="2" t="inlineStr">
        <is>
          <t>8 Months Ended</t>
        </is>
      </c>
      <c r="C1" s="2" t="inlineStr">
        <is>
          <t>9 Months Ended</t>
        </is>
      </c>
      <c r="D1" s="2" t="inlineStr">
        <is>
          <t>12 Months Ended</t>
        </is>
      </c>
    </row>
    <row r="2">
      <c r="B2" s="2" t="inlineStr">
        <is>
          <t>Dec. 31, 2021</t>
        </is>
      </c>
      <c r="C2" s="2" t="inlineStr">
        <is>
          <t>Sep. 30, 2023</t>
        </is>
      </c>
      <c r="D2" s="2" t="inlineStr">
        <is>
          <t>Dec. 31, 2022</t>
        </is>
      </c>
    </row>
    <row r="3">
      <c r="A3" s="3" t="inlineStr">
        <is>
          <t>Fair Value Measurements [Abstract]</t>
        </is>
      </c>
      <c r="B3" s="4" t="inlineStr">
        <is>
          <t xml:space="preserve"> </t>
        </is>
      </c>
      <c r="C3" s="4" t="inlineStr">
        <is>
          <t xml:space="preserve"> </t>
        </is>
      </c>
      <c r="D3" s="4" t="inlineStr">
        <is>
          <t xml:space="preserve"> </t>
        </is>
      </c>
    </row>
    <row r="4">
      <c r="A4" s="4" t="inlineStr">
        <is>
          <t>Aggregate value of public warrants</t>
        </is>
      </c>
      <c r="B4" s="5" t="n">
        <v>3890177</v>
      </c>
      <c r="C4" s="5" t="n">
        <v>351038</v>
      </c>
      <c r="D4" s="5" t="n">
        <v>45065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Schedule of company's liabilities that are measured at fair value (FY) (Details) - USD ($)</t>
        </is>
      </c>
      <c r="B1" s="2" t="inlineStr">
        <is>
          <t>8 Months Ended</t>
        </is>
      </c>
      <c r="C1" s="2" t="inlineStr">
        <is>
          <t>9 Months Ended</t>
        </is>
      </c>
      <c r="D1" s="2" t="inlineStr">
        <is>
          <t>12 Months Ended</t>
        </is>
      </c>
    </row>
    <row r="2">
      <c r="B2" s="2" t="inlineStr">
        <is>
          <t>Dec. 31, 2021</t>
        </is>
      </c>
      <c r="C2" s="2" t="inlineStr">
        <is>
          <t>Sep. 30, 2023</t>
        </is>
      </c>
      <c r="D2" s="2" t="inlineStr">
        <is>
          <t>Dec. 31, 2022</t>
        </is>
      </c>
    </row>
    <row r="3">
      <c r="A3" s="3" t="inlineStr">
        <is>
          <t>Schedule of Company's Liabilities that are Measured at Fair Value [Line Items]</t>
        </is>
      </c>
      <c r="B3" s="4" t="inlineStr">
        <is>
          <t xml:space="preserve"> </t>
        </is>
      </c>
      <c r="C3" s="4" t="inlineStr">
        <is>
          <t xml:space="preserve"> </t>
        </is>
      </c>
      <c r="D3" s="4" t="inlineStr">
        <is>
          <t xml:space="preserve"> </t>
        </is>
      </c>
    </row>
    <row r="4">
      <c r="A4" s="4" t="inlineStr">
        <is>
          <t>Liabilities</t>
        </is>
      </c>
      <c r="B4" s="5" t="n">
        <v>7216022</v>
      </c>
      <c r="C4" s="4" t="inlineStr">
        <is>
          <t xml:space="preserve"> </t>
        </is>
      </c>
      <c r="D4" s="5" t="n">
        <v>857787</v>
      </c>
    </row>
    <row r="5">
      <c r="A5" s="4" t="inlineStr">
        <is>
          <t>Warrant liabilities - Public Warrants [Member]</t>
        </is>
      </c>
      <c r="B5" s="4" t="inlineStr">
        <is>
          <t xml:space="preserve"> </t>
        </is>
      </c>
      <c r="C5" s="4" t="inlineStr">
        <is>
          <t xml:space="preserve"> </t>
        </is>
      </c>
      <c r="D5" s="4" t="inlineStr">
        <is>
          <t xml:space="preserve"> </t>
        </is>
      </c>
    </row>
    <row r="6">
      <c r="A6" s="3" t="inlineStr">
        <is>
          <t>Schedule of Company's Liabilities that are Measured at Fair Value [Line Items]</t>
        </is>
      </c>
      <c r="B6" s="4" t="inlineStr">
        <is>
          <t xml:space="preserve"> </t>
        </is>
      </c>
      <c r="C6" s="4" t="inlineStr">
        <is>
          <t xml:space="preserve"> </t>
        </is>
      </c>
      <c r="D6" s="4" t="inlineStr">
        <is>
          <t xml:space="preserve"> </t>
        </is>
      </c>
    </row>
    <row r="7">
      <c r="A7" s="4" t="inlineStr">
        <is>
          <t>Liabilities</t>
        </is>
      </c>
      <c r="B7" s="6" t="n">
        <v>3890177</v>
      </c>
      <c r="C7" s="5" t="n">
        <v>351038</v>
      </c>
      <c r="D7" s="6" t="n">
        <v>450656</v>
      </c>
    </row>
    <row r="8">
      <c r="A8" s="4" t="inlineStr">
        <is>
          <t>Private Placement Warrants [Member]</t>
        </is>
      </c>
      <c r="B8" s="4" t="inlineStr">
        <is>
          <t xml:space="preserve"> </t>
        </is>
      </c>
      <c r="C8" s="4" t="inlineStr">
        <is>
          <t xml:space="preserve"> </t>
        </is>
      </c>
      <c r="D8" s="4" t="inlineStr">
        <is>
          <t xml:space="preserve"> </t>
        </is>
      </c>
    </row>
    <row r="9">
      <c r="A9" s="3" t="inlineStr">
        <is>
          <t>Schedule of Company's Liabilities that are Measured at Fair Value [Line Items]</t>
        </is>
      </c>
      <c r="B9" s="4" t="inlineStr">
        <is>
          <t xml:space="preserve"> </t>
        </is>
      </c>
      <c r="C9" s="4" t="inlineStr">
        <is>
          <t xml:space="preserve"> </t>
        </is>
      </c>
      <c r="D9" s="4" t="inlineStr">
        <is>
          <t xml:space="preserve"> </t>
        </is>
      </c>
    </row>
    <row r="10">
      <c r="A10" s="4" t="inlineStr">
        <is>
          <t>Liabilities</t>
        </is>
      </c>
      <c r="B10" s="6" t="n">
        <v>3086701</v>
      </c>
      <c r="C10" s="6" t="n">
        <v>293900</v>
      </c>
      <c r="D10" s="6" t="n">
        <v>377857</v>
      </c>
    </row>
    <row r="11">
      <c r="A11" s="4" t="inlineStr">
        <is>
          <t>Representative's Warrants [Member]</t>
        </is>
      </c>
      <c r="B11" s="4" t="inlineStr">
        <is>
          <t xml:space="preserve"> </t>
        </is>
      </c>
      <c r="C11" s="4" t="inlineStr">
        <is>
          <t xml:space="preserve"> </t>
        </is>
      </c>
      <c r="D11" s="4" t="inlineStr">
        <is>
          <t xml:space="preserve"> </t>
        </is>
      </c>
    </row>
    <row r="12">
      <c r="A12" s="3" t="inlineStr">
        <is>
          <t>Schedule of Company's Liabilities that are Measured at Fair Value [Line Items]</t>
        </is>
      </c>
      <c r="B12" s="4" t="inlineStr">
        <is>
          <t xml:space="preserve"> </t>
        </is>
      </c>
      <c r="C12" s="4" t="inlineStr">
        <is>
          <t xml:space="preserve"> </t>
        </is>
      </c>
      <c r="D12" s="4" t="inlineStr">
        <is>
          <t xml:space="preserve"> </t>
        </is>
      </c>
    </row>
    <row r="13">
      <c r="A13" s="4" t="inlineStr">
        <is>
          <t>Liabilities</t>
        </is>
      </c>
      <c r="B13" s="6" t="n">
        <v>239144</v>
      </c>
      <c r="C13" s="6" t="n">
        <v>22770</v>
      </c>
      <c r="D13" s="6" t="n">
        <v>29274</v>
      </c>
    </row>
    <row r="14">
      <c r="A14" s="4" t="inlineStr">
        <is>
          <t>Quoted Prices In Active Markets (Level 1) [Member]</t>
        </is>
      </c>
      <c r="B14" s="4" t="inlineStr">
        <is>
          <t xml:space="preserve"> </t>
        </is>
      </c>
      <c r="C14" s="4" t="inlineStr">
        <is>
          <t xml:space="preserve"> </t>
        </is>
      </c>
      <c r="D14" s="4" t="inlineStr">
        <is>
          <t xml:space="preserve"> </t>
        </is>
      </c>
    </row>
    <row r="15">
      <c r="A15" s="3" t="inlineStr">
        <is>
          <t>Schedule of Company's Liabilities that are Measured at Fair Value [Line Items]</t>
        </is>
      </c>
      <c r="B15" s="4" t="inlineStr">
        <is>
          <t xml:space="preserve"> </t>
        </is>
      </c>
      <c r="C15" s="4" t="inlineStr">
        <is>
          <t xml:space="preserve"> </t>
        </is>
      </c>
      <c r="D15" s="4" t="inlineStr">
        <is>
          <t xml:space="preserve"> </t>
        </is>
      </c>
    </row>
    <row r="16">
      <c r="A16" s="4" t="inlineStr">
        <is>
          <t>Liabilities</t>
        </is>
      </c>
      <c r="B16" s="4" t="inlineStr">
        <is>
          <t xml:space="preserve"> </t>
        </is>
      </c>
      <c r="C16" s="4" t="inlineStr">
        <is>
          <t xml:space="preserve"> </t>
        </is>
      </c>
      <c r="D16" s="6" t="n">
        <v>450656</v>
      </c>
    </row>
    <row r="17">
      <c r="A17" s="4" t="inlineStr">
        <is>
          <t>Quoted Prices In Active Markets (Level 1) [Member] | Warrant liabilities - Public Warrants [Member]</t>
        </is>
      </c>
      <c r="B17" s="4" t="inlineStr">
        <is>
          <t xml:space="preserve"> </t>
        </is>
      </c>
      <c r="C17" s="4" t="inlineStr">
        <is>
          <t xml:space="preserve"> </t>
        </is>
      </c>
      <c r="D17" s="4" t="inlineStr">
        <is>
          <t xml:space="preserve"> </t>
        </is>
      </c>
    </row>
    <row r="18">
      <c r="A18" s="3" t="inlineStr">
        <is>
          <t>Schedule of Company's Liabilities that are Measured at Fair Value [Line Items]</t>
        </is>
      </c>
      <c r="B18" s="4" t="inlineStr">
        <is>
          <t xml:space="preserve"> </t>
        </is>
      </c>
      <c r="C18" s="4" t="inlineStr">
        <is>
          <t xml:space="preserve"> </t>
        </is>
      </c>
      <c r="D18" s="4" t="inlineStr">
        <is>
          <t xml:space="preserve"> </t>
        </is>
      </c>
    </row>
    <row r="19">
      <c r="A19" s="4" t="inlineStr">
        <is>
          <t>Liabilities</t>
        </is>
      </c>
      <c r="B19" s="4" t="inlineStr">
        <is>
          <t xml:space="preserve"> </t>
        </is>
      </c>
      <c r="C19" s="6" t="n">
        <v>351038</v>
      </c>
      <c r="D19" s="6" t="n">
        <v>450656</v>
      </c>
    </row>
    <row r="20">
      <c r="A20" s="4" t="inlineStr">
        <is>
          <t>Quoted Prices In Active Markets (Level 1) [Member] | Private Placement Warrants [Member]</t>
        </is>
      </c>
      <c r="B20" s="4" t="inlineStr">
        <is>
          <t xml:space="preserve"> </t>
        </is>
      </c>
      <c r="C20" s="4" t="inlineStr">
        <is>
          <t xml:space="preserve"> </t>
        </is>
      </c>
      <c r="D20" s="4" t="inlineStr">
        <is>
          <t xml:space="preserve"> </t>
        </is>
      </c>
    </row>
    <row r="21">
      <c r="A21" s="3" t="inlineStr">
        <is>
          <t>Schedule of Company's Liabilities that are Measured at Fair Value [Line Items]</t>
        </is>
      </c>
      <c r="B21" s="4" t="inlineStr">
        <is>
          <t xml:space="preserve"> </t>
        </is>
      </c>
      <c r="C21" s="4" t="inlineStr">
        <is>
          <t xml:space="preserve"> </t>
        </is>
      </c>
      <c r="D21" s="4" t="inlineStr">
        <is>
          <t xml:space="preserve"> </t>
        </is>
      </c>
    </row>
    <row r="22">
      <c r="A22" s="4" t="inlineStr">
        <is>
          <t>Liabilities</t>
        </is>
      </c>
      <c r="B22" s="4" t="inlineStr">
        <is>
          <t xml:space="preserve"> </t>
        </is>
      </c>
      <c r="C22" s="4" t="inlineStr">
        <is>
          <t xml:space="preserve"> </t>
        </is>
      </c>
      <c r="D22" s="4" t="inlineStr">
        <is>
          <t xml:space="preserve"> </t>
        </is>
      </c>
    </row>
    <row r="23">
      <c r="A23" s="4" t="inlineStr">
        <is>
          <t>Quoted Prices In Active Markets (Level 1) [Member] | Representative's Warrants [Member]</t>
        </is>
      </c>
      <c r="B23" s="4" t="inlineStr">
        <is>
          <t xml:space="preserve"> </t>
        </is>
      </c>
      <c r="C23" s="4" t="inlineStr">
        <is>
          <t xml:space="preserve"> </t>
        </is>
      </c>
      <c r="D23" s="4" t="inlineStr">
        <is>
          <t xml:space="preserve"> </t>
        </is>
      </c>
    </row>
    <row r="24">
      <c r="A24" s="3" t="inlineStr">
        <is>
          <t>Schedule of Company's Liabilities that are Measured at Fair Value [Line Items]</t>
        </is>
      </c>
      <c r="B24" s="4" t="inlineStr">
        <is>
          <t xml:space="preserve"> </t>
        </is>
      </c>
      <c r="C24" s="4" t="inlineStr">
        <is>
          <t xml:space="preserve"> </t>
        </is>
      </c>
      <c r="D24" s="4" t="inlineStr">
        <is>
          <t xml:space="preserve"> </t>
        </is>
      </c>
    </row>
    <row r="25">
      <c r="A25" s="4" t="inlineStr">
        <is>
          <t>Liabilities</t>
        </is>
      </c>
      <c r="B25" s="4" t="inlineStr">
        <is>
          <t xml:space="preserve"> </t>
        </is>
      </c>
      <c r="C25" s="4" t="inlineStr">
        <is>
          <t xml:space="preserve"> </t>
        </is>
      </c>
      <c r="D25" s="4" t="inlineStr">
        <is>
          <t xml:space="preserve"> </t>
        </is>
      </c>
    </row>
    <row r="26">
      <c r="A26" s="4" t="inlineStr">
        <is>
          <t>Significant Other Observable Inputs (Level 2) [Member]</t>
        </is>
      </c>
      <c r="B26" s="4" t="inlineStr">
        <is>
          <t xml:space="preserve"> </t>
        </is>
      </c>
      <c r="C26" s="4" t="inlineStr">
        <is>
          <t xml:space="preserve"> </t>
        </is>
      </c>
      <c r="D26" s="4" t="inlineStr">
        <is>
          <t xml:space="preserve"> </t>
        </is>
      </c>
    </row>
    <row r="27">
      <c r="A27" s="3" t="inlineStr">
        <is>
          <t>Schedule of Company's Liabilities that are Measured at Fair Value [Line Items]</t>
        </is>
      </c>
      <c r="B27" s="4" t="inlineStr">
        <is>
          <t xml:space="preserve"> </t>
        </is>
      </c>
      <c r="C27" s="4" t="inlineStr">
        <is>
          <t xml:space="preserve"> </t>
        </is>
      </c>
      <c r="D27" s="4" t="inlineStr">
        <is>
          <t xml:space="preserve"> </t>
        </is>
      </c>
    </row>
    <row r="28">
      <c r="A28" s="4" t="inlineStr">
        <is>
          <t>Liabilities</t>
        </is>
      </c>
      <c r="B28" s="4" t="inlineStr">
        <is>
          <t xml:space="preserve"> </t>
        </is>
      </c>
      <c r="C28" s="4" t="inlineStr">
        <is>
          <t xml:space="preserve"> </t>
        </is>
      </c>
      <c r="D28" s="4" t="inlineStr">
        <is>
          <t xml:space="preserve"> </t>
        </is>
      </c>
    </row>
    <row r="29">
      <c r="A29" s="4" t="inlineStr">
        <is>
          <t>Significant Other Observable Inputs (Level 2) [Member] | Warrant liabilities - Public Warrants [Member]</t>
        </is>
      </c>
      <c r="B29" s="4" t="inlineStr">
        <is>
          <t xml:space="preserve"> </t>
        </is>
      </c>
      <c r="C29" s="4" t="inlineStr">
        <is>
          <t xml:space="preserve"> </t>
        </is>
      </c>
      <c r="D29" s="4" t="inlineStr">
        <is>
          <t xml:space="preserve"> </t>
        </is>
      </c>
    </row>
    <row r="30">
      <c r="A30" s="3" t="inlineStr">
        <is>
          <t>Schedule of Company's Liabilities that are Measured at Fair Value [Line Items]</t>
        </is>
      </c>
      <c r="B30" s="4" t="inlineStr">
        <is>
          <t xml:space="preserve"> </t>
        </is>
      </c>
      <c r="C30" s="4" t="inlineStr">
        <is>
          <t xml:space="preserve"> </t>
        </is>
      </c>
      <c r="D30" s="4" t="inlineStr">
        <is>
          <t xml:space="preserve"> </t>
        </is>
      </c>
    </row>
    <row r="31">
      <c r="A31" s="4" t="inlineStr">
        <is>
          <t>Liabilities</t>
        </is>
      </c>
      <c r="B31" s="4" t="inlineStr">
        <is>
          <t xml:space="preserve"> </t>
        </is>
      </c>
      <c r="C31" s="4" t="inlineStr">
        <is>
          <t xml:space="preserve"> </t>
        </is>
      </c>
      <c r="D31" s="4" t="inlineStr">
        <is>
          <t xml:space="preserve"> </t>
        </is>
      </c>
    </row>
    <row r="32">
      <c r="A32" s="4" t="inlineStr">
        <is>
          <t>Significant Other Observable Inputs (Level 2) [Member] | Private Placement Warrants [Member]</t>
        </is>
      </c>
      <c r="B32" s="4" t="inlineStr">
        <is>
          <t xml:space="preserve"> </t>
        </is>
      </c>
      <c r="C32" s="4" t="inlineStr">
        <is>
          <t xml:space="preserve"> </t>
        </is>
      </c>
      <c r="D32" s="4" t="inlineStr">
        <is>
          <t xml:space="preserve"> </t>
        </is>
      </c>
    </row>
    <row r="33">
      <c r="A33" s="3" t="inlineStr">
        <is>
          <t>Schedule of Company's Liabilities that are Measured at Fair Value [Line Items]</t>
        </is>
      </c>
      <c r="B33" s="4" t="inlineStr">
        <is>
          <t xml:space="preserve"> </t>
        </is>
      </c>
      <c r="C33" s="4" t="inlineStr">
        <is>
          <t xml:space="preserve"> </t>
        </is>
      </c>
      <c r="D33" s="4" t="inlineStr">
        <is>
          <t xml:space="preserve"> </t>
        </is>
      </c>
    </row>
    <row r="34">
      <c r="A34" s="4" t="inlineStr">
        <is>
          <t>Liabilities</t>
        </is>
      </c>
      <c r="B34" s="4" t="inlineStr">
        <is>
          <t xml:space="preserve"> </t>
        </is>
      </c>
      <c r="C34" s="4" t="inlineStr">
        <is>
          <t xml:space="preserve"> </t>
        </is>
      </c>
      <c r="D34" s="4" t="inlineStr">
        <is>
          <t xml:space="preserve"> </t>
        </is>
      </c>
    </row>
    <row r="35">
      <c r="A35" s="4" t="inlineStr">
        <is>
          <t>Significant Other Observable Inputs (Level 2) [Member] | Representative's Warrants [Member]</t>
        </is>
      </c>
      <c r="B35" s="4" t="inlineStr">
        <is>
          <t xml:space="preserve"> </t>
        </is>
      </c>
      <c r="C35" s="4" t="inlineStr">
        <is>
          <t xml:space="preserve"> </t>
        </is>
      </c>
      <c r="D35" s="4" t="inlineStr">
        <is>
          <t xml:space="preserve"> </t>
        </is>
      </c>
    </row>
    <row r="36">
      <c r="A36" s="3" t="inlineStr">
        <is>
          <t>Schedule of Company's Liabilities that are Measured at Fair Value [Line Items]</t>
        </is>
      </c>
      <c r="B36" s="4" t="inlineStr">
        <is>
          <t xml:space="preserve"> </t>
        </is>
      </c>
      <c r="C36" s="4" t="inlineStr">
        <is>
          <t xml:space="preserve"> </t>
        </is>
      </c>
      <c r="D36" s="4" t="inlineStr">
        <is>
          <t xml:space="preserve"> </t>
        </is>
      </c>
    </row>
    <row r="37">
      <c r="A37" s="4" t="inlineStr">
        <is>
          <t>Liabilities</t>
        </is>
      </c>
      <c r="B37" s="4" t="inlineStr">
        <is>
          <t xml:space="preserve"> </t>
        </is>
      </c>
      <c r="C37" s="4" t="inlineStr">
        <is>
          <t xml:space="preserve"> </t>
        </is>
      </c>
      <c r="D37" s="4" t="inlineStr">
        <is>
          <t xml:space="preserve"> </t>
        </is>
      </c>
    </row>
    <row r="38">
      <c r="A38" s="4" t="inlineStr">
        <is>
          <t>Significant Other Unobservable Inputs (Level 3) [Member]</t>
        </is>
      </c>
      <c r="B38" s="4" t="inlineStr">
        <is>
          <t xml:space="preserve"> </t>
        </is>
      </c>
      <c r="C38" s="4" t="inlineStr">
        <is>
          <t xml:space="preserve"> </t>
        </is>
      </c>
      <c r="D38" s="4" t="inlineStr">
        <is>
          <t xml:space="preserve"> </t>
        </is>
      </c>
    </row>
    <row r="39">
      <c r="A39" s="3" t="inlineStr">
        <is>
          <t>Schedule of Company's Liabilities that are Measured at Fair Value [Line Items]</t>
        </is>
      </c>
      <c r="B39" s="4" t="inlineStr">
        <is>
          <t xml:space="preserve"> </t>
        </is>
      </c>
      <c r="C39" s="4" t="inlineStr">
        <is>
          <t xml:space="preserve"> </t>
        </is>
      </c>
      <c r="D39" s="4" t="inlineStr">
        <is>
          <t xml:space="preserve"> </t>
        </is>
      </c>
    </row>
    <row r="40">
      <c r="A40" s="4" t="inlineStr">
        <is>
          <t>Liabilities</t>
        </is>
      </c>
      <c r="B40" s="6" t="n">
        <v>7216022</v>
      </c>
      <c r="C40" s="4" t="inlineStr">
        <is>
          <t xml:space="preserve"> </t>
        </is>
      </c>
      <c r="D40" s="6" t="n">
        <v>407131</v>
      </c>
    </row>
    <row r="41">
      <c r="A41" s="4" t="inlineStr">
        <is>
          <t>Significant Other Unobservable Inputs (Level 3) [Member] | Warrant liabilities - Public Warrants [Member]</t>
        </is>
      </c>
      <c r="B41" s="4" t="inlineStr">
        <is>
          <t xml:space="preserve"> </t>
        </is>
      </c>
      <c r="C41" s="4" t="inlineStr">
        <is>
          <t xml:space="preserve"> </t>
        </is>
      </c>
      <c r="D41" s="4" t="inlineStr">
        <is>
          <t xml:space="preserve"> </t>
        </is>
      </c>
    </row>
    <row r="42">
      <c r="A42" s="3" t="inlineStr">
        <is>
          <t>Schedule of Company's Liabilities that are Measured at Fair Value [Line Items]</t>
        </is>
      </c>
      <c r="B42" s="4" t="inlineStr">
        <is>
          <t xml:space="preserve"> </t>
        </is>
      </c>
      <c r="C42" s="4" t="inlineStr">
        <is>
          <t xml:space="preserve"> </t>
        </is>
      </c>
      <c r="D42" s="4" t="inlineStr">
        <is>
          <t xml:space="preserve"> </t>
        </is>
      </c>
    </row>
    <row r="43">
      <c r="A43" s="4" t="inlineStr">
        <is>
          <t>Liabilities</t>
        </is>
      </c>
      <c r="B43" s="6" t="n">
        <v>3890177</v>
      </c>
      <c r="C43" s="4" t="inlineStr">
        <is>
          <t xml:space="preserve"> </t>
        </is>
      </c>
      <c r="D43" s="4" t="inlineStr">
        <is>
          <t xml:space="preserve"> </t>
        </is>
      </c>
    </row>
    <row r="44">
      <c r="A44" s="4" t="inlineStr">
        <is>
          <t>Significant Other Unobservable Inputs (Level 3) [Member] | Private Placement Warrants [Member]</t>
        </is>
      </c>
      <c r="B44" s="4" t="inlineStr">
        <is>
          <t xml:space="preserve"> </t>
        </is>
      </c>
      <c r="C44" s="4" t="inlineStr">
        <is>
          <t xml:space="preserve"> </t>
        </is>
      </c>
      <c r="D44" s="4" t="inlineStr">
        <is>
          <t xml:space="preserve"> </t>
        </is>
      </c>
    </row>
    <row r="45">
      <c r="A45" s="3" t="inlineStr">
        <is>
          <t>Schedule of Company's Liabilities that are Measured at Fair Value [Line Items]</t>
        </is>
      </c>
      <c r="B45" s="4" t="inlineStr">
        <is>
          <t xml:space="preserve"> </t>
        </is>
      </c>
      <c r="C45" s="4" t="inlineStr">
        <is>
          <t xml:space="preserve"> </t>
        </is>
      </c>
      <c r="D45" s="4" t="inlineStr">
        <is>
          <t xml:space="preserve"> </t>
        </is>
      </c>
    </row>
    <row r="46">
      <c r="A46" s="4" t="inlineStr">
        <is>
          <t>Liabilities</t>
        </is>
      </c>
      <c r="B46" s="6" t="n">
        <v>3086701</v>
      </c>
      <c r="C46" s="6" t="n">
        <v>293900</v>
      </c>
      <c r="D46" s="6" t="n">
        <v>377857</v>
      </c>
    </row>
    <row r="47">
      <c r="A47" s="4" t="inlineStr">
        <is>
          <t>Significant Other Unobservable Inputs (Level 3) [Member] | Representative's Warrants [Member]</t>
        </is>
      </c>
      <c r="B47" s="4" t="inlineStr">
        <is>
          <t xml:space="preserve"> </t>
        </is>
      </c>
      <c r="C47" s="4" t="inlineStr">
        <is>
          <t xml:space="preserve"> </t>
        </is>
      </c>
      <c r="D47" s="4" t="inlineStr">
        <is>
          <t xml:space="preserve"> </t>
        </is>
      </c>
    </row>
    <row r="48">
      <c r="A48" s="3" t="inlineStr">
        <is>
          <t>Schedule of Company's Liabilities that are Measured at Fair Value [Line Items]</t>
        </is>
      </c>
      <c r="B48" s="4" t="inlineStr">
        <is>
          <t xml:space="preserve"> </t>
        </is>
      </c>
      <c r="C48" s="4" t="inlineStr">
        <is>
          <t xml:space="preserve"> </t>
        </is>
      </c>
      <c r="D48" s="4" t="inlineStr">
        <is>
          <t xml:space="preserve"> </t>
        </is>
      </c>
    </row>
    <row r="49">
      <c r="A49" s="4" t="inlineStr">
        <is>
          <t>Liabilities</t>
        </is>
      </c>
      <c r="B49" s="5" t="n">
        <v>239144</v>
      </c>
      <c r="C49" s="5" t="n">
        <v>22770</v>
      </c>
      <c r="D49" s="5" t="n">
        <v>2927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5" customWidth="1" min="3" max="3"/>
    <col width="18" customWidth="1" min="4" max="4"/>
  </cols>
  <sheetData>
    <row r="1">
      <c r="A1" s="1" t="inlineStr">
        <is>
          <t>Fair Value Measurements - Schedule of inputs into the monte carlo simulation (FY) (Details) - USD ($)</t>
        </is>
      </c>
      <c r="B1" s="2" t="inlineStr">
        <is>
          <t>8 Months Ended</t>
        </is>
      </c>
      <c r="C1" s="2" t="inlineStr">
        <is>
          <t>9 Months Ended</t>
        </is>
      </c>
      <c r="D1" s="2" t="inlineStr">
        <is>
          <t>12 Months Ended</t>
        </is>
      </c>
    </row>
    <row r="2">
      <c r="B2" s="2" t="inlineStr">
        <is>
          <t>Dec. 31, 2021</t>
        </is>
      </c>
      <c r="C2" s="2" t="inlineStr">
        <is>
          <t>Sep. 30, 2023</t>
        </is>
      </c>
      <c r="D2" s="2" t="inlineStr">
        <is>
          <t>Dec. 31, 2022</t>
        </is>
      </c>
    </row>
    <row r="3">
      <c r="A3" s="3" t="inlineStr">
        <is>
          <t>Input</t>
        </is>
      </c>
      <c r="B3" s="4" t="inlineStr">
        <is>
          <t xml:space="preserve"> </t>
        </is>
      </c>
      <c r="C3" s="4" t="inlineStr">
        <is>
          <t xml:space="preserve"> </t>
        </is>
      </c>
      <c r="D3" s="4" t="inlineStr">
        <is>
          <t xml:space="preserve"> </t>
        </is>
      </c>
    </row>
    <row r="4">
      <c r="A4" s="4" t="inlineStr">
        <is>
          <t>Risk-free interest rate</t>
        </is>
      </c>
      <c r="B4" s="12" t="n">
        <v>0.0137</v>
      </c>
      <c r="C4" s="12" t="n">
        <v>0.055</v>
      </c>
      <c r="D4" s="12" t="n">
        <v>0.0474</v>
      </c>
    </row>
    <row r="5">
      <c r="A5" s="4" t="inlineStr">
        <is>
          <t>Expected term (years)</t>
        </is>
      </c>
      <c r="B5" s="4" t="inlineStr">
        <is>
          <t>6 years 3 months</t>
        </is>
      </c>
      <c r="C5" s="4" t="inlineStr">
        <is>
          <t>9 months</t>
        </is>
      </c>
      <c r="D5" s="4" t="inlineStr">
        <is>
          <t>10 months 24 days</t>
        </is>
      </c>
    </row>
    <row r="6">
      <c r="A6" s="4" t="inlineStr">
        <is>
          <t>Expected volatility</t>
        </is>
      </c>
      <c r="B6" s="12" t="n">
        <v>0.108</v>
      </c>
      <c r="C6" s="12" t="n">
        <v>0.033</v>
      </c>
      <c r="D6" s="12" t="n">
        <v>0.077</v>
      </c>
    </row>
    <row r="7">
      <c r="A7" s="4" t="inlineStr">
        <is>
          <t>Exercise price (in Dollars per share)</t>
        </is>
      </c>
      <c r="B7" s="7" t="n">
        <v>11.5</v>
      </c>
      <c r="C7" s="7" t="n">
        <v>11.5</v>
      </c>
      <c r="D7" s="7" t="n">
        <v>11.5</v>
      </c>
    </row>
    <row r="8">
      <c r="A8" s="4" t="inlineStr">
        <is>
          <t>Fair value of Common stock (in Dollars)</t>
        </is>
      </c>
      <c r="B8" s="9" t="n">
        <v>9.07</v>
      </c>
      <c r="C8" s="9" t="n">
        <v>10.79</v>
      </c>
      <c r="D8" s="9" t="n">
        <v>10.1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the changes in the fair value of financial instruments (FY) (Details) - USD ($)</t>
        </is>
      </c>
      <c r="B1" s="2" t="inlineStr">
        <is>
          <t>3 Months Ended</t>
        </is>
      </c>
      <c r="C1" s="2" t="inlineStr">
        <is>
          <t>12 Months Ended</t>
        </is>
      </c>
    </row>
    <row r="2">
      <c r="B2" s="2" t="inlineStr">
        <is>
          <t>Mar. 31, 2022</t>
        </is>
      </c>
      <c r="C2" s="2" t="inlineStr">
        <is>
          <t>Dec. 31, 2022</t>
        </is>
      </c>
    </row>
    <row r="3">
      <c r="A3" s="4" t="inlineStr">
        <is>
          <t>Private Placement Warrants [Member]</t>
        </is>
      </c>
      <c r="B3" s="4" t="inlineStr">
        <is>
          <t xml:space="preserve"> </t>
        </is>
      </c>
      <c r="C3" s="4" t="inlineStr">
        <is>
          <t xml:space="preserve"> </t>
        </is>
      </c>
    </row>
    <row r="4">
      <c r="A4" s="3" t="inlineStr">
        <is>
          <t>Fair Value Measurements (Details) - Schedule of the changes in the fair value of financial instruments [Line Items]</t>
        </is>
      </c>
      <c r="B4" s="4" t="inlineStr">
        <is>
          <t xml:space="preserve"> </t>
        </is>
      </c>
      <c r="C4" s="4" t="inlineStr">
        <is>
          <t xml:space="preserve"> </t>
        </is>
      </c>
    </row>
    <row r="5">
      <c r="A5" s="4" t="inlineStr">
        <is>
          <t>Fair value, Beginning balance</t>
        </is>
      </c>
      <c r="B5" s="5" t="n">
        <v>3086701</v>
      </c>
      <c r="C5" s="5" t="n">
        <v>3086701</v>
      </c>
    </row>
    <row r="6">
      <c r="A6" s="4" t="inlineStr">
        <is>
          <t>Change in fair value of warrant liabilities</t>
        </is>
      </c>
      <c r="B6" s="4" t="inlineStr">
        <is>
          <t xml:space="preserve"> </t>
        </is>
      </c>
      <c r="C6" s="6" t="n">
        <v>-2708844</v>
      </c>
    </row>
    <row r="7">
      <c r="A7" s="4" t="inlineStr">
        <is>
          <t>Transfer out of Level 3 to Level 1</t>
        </is>
      </c>
      <c r="B7" s="4" t="inlineStr">
        <is>
          <t xml:space="preserve"> </t>
        </is>
      </c>
      <c r="C7" s="4" t="inlineStr">
        <is>
          <t xml:space="preserve"> </t>
        </is>
      </c>
    </row>
    <row r="8">
      <c r="A8" s="4" t="inlineStr">
        <is>
          <t>Fair value, Ending balance</t>
        </is>
      </c>
      <c r="B8" s="6" t="n">
        <v>1425942</v>
      </c>
      <c r="C8" s="6" t="n">
        <v>377857</v>
      </c>
    </row>
    <row r="9">
      <c r="A9" s="4" t="inlineStr">
        <is>
          <t>Warrant liabilities - Public Warrants [Member]</t>
        </is>
      </c>
      <c r="B9" s="4" t="inlineStr">
        <is>
          <t xml:space="preserve"> </t>
        </is>
      </c>
      <c r="C9" s="4" t="inlineStr">
        <is>
          <t xml:space="preserve"> </t>
        </is>
      </c>
    </row>
    <row r="10">
      <c r="A10" s="3" t="inlineStr">
        <is>
          <t>Fair Value Measurements (Details) - Schedule of the changes in the fair value of financial instruments [Line Items]</t>
        </is>
      </c>
      <c r="B10" s="4" t="inlineStr">
        <is>
          <t xml:space="preserve"> </t>
        </is>
      </c>
      <c r="C10" s="4" t="inlineStr">
        <is>
          <t xml:space="preserve"> </t>
        </is>
      </c>
    </row>
    <row r="11">
      <c r="A11" s="4" t="inlineStr">
        <is>
          <t>Fair value, Beginning balance</t>
        </is>
      </c>
      <c r="B11" s="6" t="n">
        <v>3890177</v>
      </c>
      <c r="C11" s="6" t="n">
        <v>3890177</v>
      </c>
    </row>
    <row r="12">
      <c r="A12" s="4" t="inlineStr">
        <is>
          <t>Change in fair value of warrant liabilities</t>
        </is>
      </c>
      <c r="B12" s="4" t="inlineStr">
        <is>
          <t xml:space="preserve"> </t>
        </is>
      </c>
      <c r="C12" s="6" t="n">
        <v>-2088501</v>
      </c>
    </row>
    <row r="13">
      <c r="A13" s="4" t="inlineStr">
        <is>
          <t>Transfer out of Level 3 to Level 1</t>
        </is>
      </c>
      <c r="B13" s="6" t="n">
        <v>-1801676</v>
      </c>
      <c r="C13" s="6" t="n">
        <v>-1801676</v>
      </c>
    </row>
    <row r="14">
      <c r="A14" s="4" t="inlineStr">
        <is>
          <t>Fair value, Ending balance</t>
        </is>
      </c>
      <c r="B14" s="4" t="inlineStr">
        <is>
          <t xml:space="preserve"> </t>
        </is>
      </c>
      <c r="C14" s="4" t="inlineStr">
        <is>
          <t xml:space="preserve"> </t>
        </is>
      </c>
    </row>
    <row r="15">
      <c r="A15" s="4" t="inlineStr">
        <is>
          <t>Representative's Warrants [Member]</t>
        </is>
      </c>
      <c r="B15" s="4" t="inlineStr">
        <is>
          <t xml:space="preserve"> </t>
        </is>
      </c>
      <c r="C15" s="4" t="inlineStr">
        <is>
          <t xml:space="preserve"> </t>
        </is>
      </c>
    </row>
    <row r="16">
      <c r="A16" s="3" t="inlineStr">
        <is>
          <t>Fair Value Measurements (Details) - Schedule of the changes in the fair value of financial instruments [Line Items]</t>
        </is>
      </c>
      <c r="B16" s="4" t="inlineStr">
        <is>
          <t xml:space="preserve"> </t>
        </is>
      </c>
      <c r="C16" s="4" t="inlineStr">
        <is>
          <t xml:space="preserve"> </t>
        </is>
      </c>
    </row>
    <row r="17">
      <c r="A17" s="4" t="inlineStr">
        <is>
          <t>Fair value, Beginning balance</t>
        </is>
      </c>
      <c r="B17" s="6" t="n">
        <v>239144</v>
      </c>
      <c r="C17" s="6" t="n">
        <v>239144</v>
      </c>
    </row>
    <row r="18">
      <c r="A18" s="4" t="inlineStr">
        <is>
          <t>Change in fair value of warrant liabilities</t>
        </is>
      </c>
      <c r="B18" s="4" t="inlineStr">
        <is>
          <t xml:space="preserve"> </t>
        </is>
      </c>
      <c r="C18" s="6" t="n">
        <v>-209870</v>
      </c>
    </row>
    <row r="19">
      <c r="A19" s="4" t="inlineStr">
        <is>
          <t>Transfer out of Level 3 to Level 1</t>
        </is>
      </c>
      <c r="B19" s="4" t="inlineStr">
        <is>
          <t xml:space="preserve"> </t>
        </is>
      </c>
      <c r="C19" s="4" t="inlineStr">
        <is>
          <t xml:space="preserve"> </t>
        </is>
      </c>
    </row>
    <row r="20">
      <c r="A20" s="4" t="inlineStr">
        <is>
          <t>Fair value, Ending balance</t>
        </is>
      </c>
      <c r="B20" s="6" t="n">
        <v>110475</v>
      </c>
      <c r="C20" s="6" t="n">
        <v>29274</v>
      </c>
    </row>
    <row r="21">
      <c r="A21" s="4" t="inlineStr">
        <is>
          <t>Warrant Liability [Member]</t>
        </is>
      </c>
      <c r="B21" s="4" t="inlineStr">
        <is>
          <t xml:space="preserve"> </t>
        </is>
      </c>
      <c r="C21" s="4" t="inlineStr">
        <is>
          <t xml:space="preserve"> </t>
        </is>
      </c>
    </row>
    <row r="22">
      <c r="A22" s="3" t="inlineStr">
        <is>
          <t>Fair Value Measurements (Details) - Schedule of the changes in the fair value of financial instruments [Line Items]</t>
        </is>
      </c>
      <c r="B22" s="4" t="inlineStr">
        <is>
          <t xml:space="preserve"> </t>
        </is>
      </c>
      <c r="C22" s="4" t="inlineStr">
        <is>
          <t xml:space="preserve"> </t>
        </is>
      </c>
    </row>
    <row r="23">
      <c r="A23" s="4" t="inlineStr">
        <is>
          <t>Fair value, Beginning balance</t>
        </is>
      </c>
      <c r="B23" s="6" t="n">
        <v>7216022</v>
      </c>
      <c r="C23" s="6" t="n">
        <v>7216022</v>
      </c>
    </row>
    <row r="24">
      <c r="A24" s="4" t="inlineStr">
        <is>
          <t>Change in fair value of warrant liabilities</t>
        </is>
      </c>
      <c r="B24" s="4" t="inlineStr">
        <is>
          <t xml:space="preserve"> </t>
        </is>
      </c>
      <c r="C24" s="6" t="n">
        <v>-5007215</v>
      </c>
    </row>
    <row r="25">
      <c r="A25" s="4" t="inlineStr">
        <is>
          <t>Transfer out of Level 3 to Level 1</t>
        </is>
      </c>
      <c r="B25" s="6" t="n">
        <v>-1801676</v>
      </c>
      <c r="C25" s="6" t="n">
        <v>-1801676</v>
      </c>
    </row>
    <row r="26">
      <c r="A26" s="4" t="inlineStr">
        <is>
          <t>Fair value, Ending balance</t>
        </is>
      </c>
      <c r="B26" s="5" t="n">
        <v>1536417</v>
      </c>
      <c r="C26" s="5" t="n">
        <v>40713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Income Taxes (FY) (Details) - USD ($)</t>
        </is>
      </c>
      <c r="B1" s="2" t="inlineStr">
        <is>
          <t>8 Months Ended</t>
        </is>
      </c>
      <c r="C1" s="2" t="inlineStr">
        <is>
          <t>12 Months Ended</t>
        </is>
      </c>
    </row>
    <row r="2">
      <c r="B2" s="2" t="inlineStr">
        <is>
          <t>Dec. 31, 2021</t>
        </is>
      </c>
      <c r="C2" s="2" t="inlineStr">
        <is>
          <t>Dec. 31, 2022</t>
        </is>
      </c>
    </row>
    <row r="3">
      <c r="A3" s="3" t="inlineStr">
        <is>
          <t>Income Taxes [Abstract]</t>
        </is>
      </c>
      <c r="B3" s="4" t="inlineStr">
        <is>
          <t xml:space="preserve"> </t>
        </is>
      </c>
      <c r="C3" s="4" t="inlineStr">
        <is>
          <t xml:space="preserve"> </t>
        </is>
      </c>
    </row>
    <row r="4">
      <c r="A4" s="4" t="inlineStr">
        <is>
          <t>Net operating loss</t>
        </is>
      </c>
      <c r="B4" s="5" t="n">
        <v>2023</v>
      </c>
      <c r="C4" s="5" t="n">
        <v>0</v>
      </c>
    </row>
    <row r="5">
      <c r="A5" s="4" t="inlineStr">
        <is>
          <t>Valuation allowance</t>
        </is>
      </c>
      <c r="B5" s="5" t="n">
        <v>8103</v>
      </c>
      <c r="C5" s="5" t="n">
        <v>22438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es - Schedule of deferred tax assets (FY) (Details) - USD ($)</t>
        </is>
      </c>
      <c r="B1" s="2" t="inlineStr">
        <is>
          <t>Sep. 30, 2023</t>
        </is>
      </c>
      <c r="C1" s="2" t="inlineStr">
        <is>
          <t>Dec. 31, 2022</t>
        </is>
      </c>
      <c r="D1" s="2" t="inlineStr">
        <is>
          <t>Dec. 31, 2021</t>
        </is>
      </c>
    </row>
    <row r="2">
      <c r="A2" s="3" t="inlineStr">
        <is>
          <t>Deferred tax asset/(liability)</t>
        </is>
      </c>
      <c r="B2" s="4" t="inlineStr">
        <is>
          <t xml:space="preserve"> </t>
        </is>
      </c>
      <c r="C2" s="4" t="inlineStr">
        <is>
          <t xml:space="preserve"> </t>
        </is>
      </c>
      <c r="D2" s="4" t="inlineStr">
        <is>
          <t xml:space="preserve"> </t>
        </is>
      </c>
    </row>
    <row r="3">
      <c r="A3" s="4" t="inlineStr">
        <is>
          <t>Organizational costs/Startup expenses</t>
        </is>
      </c>
      <c r="B3" s="4" t="inlineStr">
        <is>
          <t xml:space="preserve"> </t>
        </is>
      </c>
      <c r="C3" s="5" t="n">
        <v>232484</v>
      </c>
      <c r="D3" s="5" t="n">
        <v>7678</v>
      </c>
    </row>
    <row r="4">
      <c r="A4" s="4" t="inlineStr">
        <is>
          <t>Unrealized gain/loss - Trust</t>
        </is>
      </c>
      <c r="B4" s="4" t="inlineStr">
        <is>
          <t xml:space="preserve"> </t>
        </is>
      </c>
      <c r="C4" s="6" t="n">
        <v>-36940</v>
      </c>
      <c r="D4" s="4" t="inlineStr">
        <is>
          <t xml:space="preserve"> </t>
        </is>
      </c>
    </row>
    <row r="5">
      <c r="A5" s="4" t="inlineStr">
        <is>
          <t>Federal Net Operating loss</t>
        </is>
      </c>
      <c r="B5" s="4" t="inlineStr">
        <is>
          <t xml:space="preserve"> </t>
        </is>
      </c>
      <c r="C5" s="4" t="inlineStr">
        <is>
          <t xml:space="preserve"> </t>
        </is>
      </c>
      <c r="D5" s="6" t="n">
        <v>425</v>
      </c>
    </row>
    <row r="6">
      <c r="A6" s="4" t="inlineStr">
        <is>
          <t>Net deferred tax asset</t>
        </is>
      </c>
      <c r="B6" s="4" t="inlineStr">
        <is>
          <t xml:space="preserve"> </t>
        </is>
      </c>
      <c r="C6" s="6" t="n">
        <v>195544</v>
      </c>
      <c r="D6" s="6" t="n">
        <v>8103</v>
      </c>
    </row>
    <row r="7">
      <c r="A7" s="4" t="inlineStr">
        <is>
          <t>Valuation allowance</t>
        </is>
      </c>
      <c r="B7" s="4" t="inlineStr">
        <is>
          <t xml:space="preserve"> </t>
        </is>
      </c>
      <c r="C7" s="6" t="n">
        <v>-232484</v>
      </c>
      <c r="D7" s="6" t="n">
        <v>-8103</v>
      </c>
    </row>
    <row r="8">
      <c r="A8" s="4" t="inlineStr">
        <is>
          <t>Deferred tax (liability), net of allowance</t>
        </is>
      </c>
      <c r="B8" s="5" t="n">
        <v>-1268947</v>
      </c>
      <c r="C8" s="5" t="n">
        <v>-36940</v>
      </c>
      <c r="D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income tax provision consists (FY) (Details) - USD ($)</t>
        </is>
      </c>
      <c r="B1" s="2" t="inlineStr">
        <is>
          <t>8 Months Ended</t>
        </is>
      </c>
      <c r="C1" s="2" t="inlineStr">
        <is>
          <t>12 Months Ended</t>
        </is>
      </c>
    </row>
    <row r="2">
      <c r="B2" s="2" t="inlineStr">
        <is>
          <t>Dec. 31, 2021</t>
        </is>
      </c>
      <c r="C2" s="2" t="inlineStr">
        <is>
          <t>Dec. 31, 2022</t>
        </is>
      </c>
    </row>
    <row r="3">
      <c r="A3" s="3" t="inlineStr">
        <is>
          <t>Federal</t>
        </is>
      </c>
      <c r="B3" s="4" t="inlineStr">
        <is>
          <t xml:space="preserve"> </t>
        </is>
      </c>
      <c r="C3" s="4" t="inlineStr">
        <is>
          <t xml:space="preserve"> </t>
        </is>
      </c>
    </row>
    <row r="4">
      <c r="A4" s="4" t="inlineStr">
        <is>
          <t>Current</t>
        </is>
      </c>
      <c r="B4" s="4" t="inlineStr">
        <is>
          <t xml:space="preserve"> </t>
        </is>
      </c>
      <c r="C4" s="5" t="n">
        <v>462271</v>
      </c>
    </row>
    <row r="5">
      <c r="A5" s="4" t="inlineStr">
        <is>
          <t>Deferred</t>
        </is>
      </c>
      <c r="B5" s="6" t="n">
        <v>-8103</v>
      </c>
      <c r="C5" s="6" t="n">
        <v>-187441</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8103</v>
      </c>
      <c r="C9" s="6" t="n">
        <v>224381</v>
      </c>
    </row>
    <row r="10">
      <c r="A10" s="4" t="inlineStr">
        <is>
          <t>Income tax provision</t>
        </is>
      </c>
      <c r="B10" s="4" t="inlineStr">
        <is>
          <t xml:space="preserve"> </t>
        </is>
      </c>
      <c r="C10" s="5" t="n">
        <v>49921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statutory federal income tax rate (FY) (Details)</t>
        </is>
      </c>
      <c r="B1" s="2" t="inlineStr">
        <is>
          <t>12 Months Ended</t>
        </is>
      </c>
    </row>
    <row r="2">
      <c r="B2" s="2" t="inlineStr">
        <is>
          <t>Dec. 31, 2022</t>
        </is>
      </c>
      <c r="C2" s="2" t="inlineStr">
        <is>
          <t>Dec. 31, 2021</t>
        </is>
      </c>
    </row>
    <row r="3">
      <c r="A3" s="3" t="inlineStr">
        <is>
          <t>Schedule Of Statutory Federal Income Tax Rate Abstract</t>
        </is>
      </c>
      <c r="B3" s="4" t="inlineStr">
        <is>
          <t xml:space="preserve"> </t>
        </is>
      </c>
      <c r="C3" s="4" t="inlineStr">
        <is>
          <t xml:space="preserve"> </t>
        </is>
      </c>
    </row>
    <row r="4">
      <c r="A4" s="4" t="inlineStr">
        <is>
          <t>Statutory federal income tax rate</t>
        </is>
      </c>
      <c r="B4" s="11" t="n">
        <v>0.21</v>
      </c>
      <c r="C4" s="11" t="n">
        <v>0.21</v>
      </c>
    </row>
    <row r="5">
      <c r="A5" s="4" t="inlineStr">
        <is>
          <t>State taxes, net of federal tax benefit</t>
        </is>
      </c>
      <c r="B5" s="11" t="n">
        <v>0</v>
      </c>
      <c r="C5" s="11" t="n">
        <v>0</v>
      </c>
    </row>
    <row r="6">
      <c r="A6" s="4" t="inlineStr">
        <is>
          <t>Change in fair value of warrant liabilities</t>
        </is>
      </c>
      <c r="B6" s="4" t="inlineStr">
        <is>
          <t>(17.40%)</t>
        </is>
      </c>
      <c r="C6" s="4" t="inlineStr">
        <is>
          <t>(41.80%)</t>
        </is>
      </c>
    </row>
    <row r="7">
      <c r="A7" s="4" t="inlineStr">
        <is>
          <t>Warrant issuance costs</t>
        </is>
      </c>
      <c r="B7" s="11" t="n">
        <v>0</v>
      </c>
      <c r="C7" s="12" t="n">
        <v>0.181</v>
      </c>
    </row>
    <row r="8">
      <c r="A8" s="4" t="inlineStr">
        <is>
          <t>Change in valuation allowance</t>
        </is>
      </c>
      <c r="B8" s="12" t="n">
        <v>0.029</v>
      </c>
      <c r="C8" s="12" t="n">
        <v>0.027</v>
      </c>
    </row>
    <row r="9">
      <c r="A9" s="4" t="inlineStr">
        <is>
          <t>Income tax provision</t>
        </is>
      </c>
      <c r="B9" s="12" t="n">
        <v>0.065</v>
      </c>
      <c r="C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Q3)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5" t="n">
        <v>17342</v>
      </c>
      <c r="C3" s="5" t="n">
        <v>193486</v>
      </c>
    </row>
    <row r="4">
      <c r="A4" s="4" t="inlineStr">
        <is>
          <t>Prepaid expenses and other current assets</t>
        </is>
      </c>
      <c r="B4" s="6" t="n">
        <v>135625</v>
      </c>
      <c r="C4" s="6" t="n">
        <v>318218</v>
      </c>
    </row>
    <row r="5">
      <c r="A5" s="4" t="inlineStr">
        <is>
          <t>Total Current Assets</t>
        </is>
      </c>
      <c r="B5" s="6" t="n">
        <v>152967</v>
      </c>
      <c r="C5" s="6" t="n">
        <v>511704</v>
      </c>
    </row>
    <row r="6">
      <c r="A6" s="4" t="inlineStr">
        <is>
          <t>Cash and marketable securities held in Trust Account</t>
        </is>
      </c>
      <c r="B6" s="6" t="n">
        <v>10651566</v>
      </c>
      <c r="C6" s="6" t="n">
        <v>194224782</v>
      </c>
    </row>
    <row r="7">
      <c r="A7" s="4" t="inlineStr">
        <is>
          <t>Total Assets</t>
        </is>
      </c>
      <c r="B7" s="6" t="n">
        <v>10804533</v>
      </c>
      <c r="C7" s="6" t="n">
        <v>194736486</v>
      </c>
    </row>
    <row r="8">
      <c r="A8" s="3" t="inlineStr">
        <is>
          <t>Current Liabilities:</t>
        </is>
      </c>
      <c r="B8" s="4" t="inlineStr">
        <is>
          <t xml:space="preserve"> </t>
        </is>
      </c>
      <c r="C8" s="4" t="inlineStr">
        <is>
          <t xml:space="preserve"> </t>
        </is>
      </c>
    </row>
    <row r="9">
      <c r="A9" s="4" t="inlineStr">
        <is>
          <t>Accrued expenses</t>
        </is>
      </c>
      <c r="B9" s="6" t="n">
        <v>437042</v>
      </c>
      <c r="C9" s="6" t="n">
        <v>448480</v>
      </c>
    </row>
    <row r="10">
      <c r="A10" s="4" t="inlineStr">
        <is>
          <t>Excise tax payable</t>
        </is>
      </c>
      <c r="B10" s="6" t="n">
        <v>1848455</v>
      </c>
      <c r="C10" s="4" t="inlineStr">
        <is>
          <t xml:space="preserve"> </t>
        </is>
      </c>
    </row>
    <row r="11">
      <c r="A11" s="4" t="inlineStr">
        <is>
          <t>Income tax payable</t>
        </is>
      </c>
      <c r="B11" s="6" t="n">
        <v>57434</v>
      </c>
      <c r="C11" s="6" t="n">
        <v>462271</v>
      </c>
    </row>
    <row r="12">
      <c r="A12" s="4" t="inlineStr">
        <is>
          <t>Convertible promissory note</t>
        </is>
      </c>
      <c r="B12" s="6" t="n">
        <v>601239</v>
      </c>
      <c r="C12" s="4" t="inlineStr">
        <is>
          <t xml:space="preserve"> </t>
        </is>
      </c>
    </row>
    <row r="13">
      <c r="A13" s="4" t="inlineStr">
        <is>
          <t>Total Current Liabilities</t>
        </is>
      </c>
      <c r="B13" s="6" t="n">
        <v>2999170</v>
      </c>
      <c r="C13" s="6" t="n">
        <v>935751</v>
      </c>
    </row>
    <row r="14">
      <c r="A14" s="4" t="inlineStr">
        <is>
          <t>Deferred tax liability</t>
        </is>
      </c>
      <c r="B14" s="4" t="inlineStr">
        <is>
          <t xml:space="preserve"> </t>
        </is>
      </c>
      <c r="C14" s="6" t="n">
        <v>36940</v>
      </c>
    </row>
    <row r="15">
      <c r="A15" s="4" t="inlineStr">
        <is>
          <t>Warrant liabilities</t>
        </is>
      </c>
      <c r="B15" s="6" t="n">
        <v>667708</v>
      </c>
      <c r="C15" s="6" t="n">
        <v>857787</v>
      </c>
    </row>
    <row r="16">
      <c r="A16" s="4" t="inlineStr">
        <is>
          <t>Total Liabilities</t>
        </is>
      </c>
      <c r="B16" s="6" t="n">
        <v>3666878</v>
      </c>
      <c r="C16" s="6" t="n">
        <v>1830478</v>
      </c>
    </row>
    <row r="17">
      <c r="A17" s="4" t="inlineStr">
        <is>
          <t>Commitments and Contingencies</t>
        </is>
      </c>
      <c r="B17" s="4" t="inlineStr">
        <is>
          <t xml:space="preserve"> </t>
        </is>
      </c>
      <c r="C17" s="4" t="inlineStr">
        <is>
          <t xml:space="preserve"> </t>
        </is>
      </c>
    </row>
    <row r="18">
      <c r="A18" s="4" t="inlineStr">
        <is>
          <t>Common stock subject to possible redemption, 974,132 and 18,975,000 shares at redemption value of approximately $10.90 and $10.20 at September 30, 2023 and December 31, 2022, respectively</t>
        </is>
      </c>
      <c r="B18" s="6" t="n">
        <v>10620981</v>
      </c>
      <c r="C18" s="6" t="n">
        <v>193525484</v>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Common stock, $0.0001 par value; 100,000,000 shares authorized; 5,193,750 shares issued and outstanding at September 30, 2023 and December 31, 2022 (excluding 974,132 and 18,975,000 shares subject to possible redemption at September 30, 2023 and December 31, 2022, respectively)</t>
        </is>
      </c>
      <c r="B21" s="6" t="n">
        <v>519</v>
      </c>
      <c r="C21" s="6" t="n">
        <v>519</v>
      </c>
    </row>
    <row r="22">
      <c r="A22" s="4" t="inlineStr">
        <is>
          <t>Accumulated deficit</t>
        </is>
      </c>
      <c r="B22" s="6" t="n">
        <v>-3483845</v>
      </c>
      <c r="C22" s="6" t="n">
        <v>-619995</v>
      </c>
    </row>
    <row r="23">
      <c r="A23" s="4" t="inlineStr">
        <is>
          <t>Total Stockholders' Deficit</t>
        </is>
      </c>
      <c r="B23" s="6" t="n">
        <v>-3483326</v>
      </c>
      <c r="C23" s="6" t="n">
        <v>-619476</v>
      </c>
    </row>
    <row r="24">
      <c r="A24" s="4" t="inlineStr">
        <is>
          <t>Total Liabilities, Redeemable Common Stock and Stockholders' Deficit</t>
        </is>
      </c>
      <c r="B24" s="6" t="n">
        <v>10804533</v>
      </c>
      <c r="C24" s="6" t="n">
        <v>194736486</v>
      </c>
    </row>
    <row r="25">
      <c r="A25" s="4" t="inlineStr">
        <is>
          <t>Related party</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Due to related party</t>
        </is>
      </c>
      <c r="B27" s="5" t="n">
        <v>55000</v>
      </c>
      <c r="C27" s="5" t="n">
        <v>2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s) (Q3) - $ / shares</t>
        </is>
      </c>
      <c r="B1" s="2" t="inlineStr">
        <is>
          <t>Sep. 30, 2023</t>
        </is>
      </c>
      <c r="C1" s="2" t="inlineStr">
        <is>
          <t>Dec. 31, 2022</t>
        </is>
      </c>
      <c r="D1" s="2" t="inlineStr">
        <is>
          <t>Dec. 31, 2021</t>
        </is>
      </c>
      <c r="E1" s="2" t="inlineStr">
        <is>
          <t>Dec. 22, 2021</t>
        </is>
      </c>
      <c r="F1" s="2" t="inlineStr">
        <is>
          <t>Apr. 30,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ubject to possible redemption</t>
        </is>
      </c>
      <c r="B3" s="6" t="n">
        <v>974132</v>
      </c>
      <c r="C3" s="6" t="n">
        <v>18975000</v>
      </c>
      <c r="D3" s="4" t="inlineStr">
        <is>
          <t xml:space="preserve"> </t>
        </is>
      </c>
      <c r="E3" s="6" t="n">
        <v>450000</v>
      </c>
      <c r="F3" s="4" t="inlineStr">
        <is>
          <t xml:space="preserve"> </t>
        </is>
      </c>
    </row>
    <row r="4">
      <c r="A4" s="4" t="inlineStr">
        <is>
          <t>Common stock redemption value (in Dollars per share)</t>
        </is>
      </c>
      <c r="B4" s="7" t="n">
        <v>10.9</v>
      </c>
      <c r="C4" s="7" t="n">
        <v>10.2</v>
      </c>
      <c r="D4" s="7" t="n">
        <v>10.1</v>
      </c>
      <c r="E4" s="4" t="inlineStr">
        <is>
          <t xml:space="preserve"> </t>
        </is>
      </c>
      <c r="F4" s="4" t="inlineStr">
        <is>
          <t xml:space="preserve"> </t>
        </is>
      </c>
    </row>
    <row r="5">
      <c r="A5" s="4" t="inlineStr">
        <is>
          <t>Preferred stock par value (in Dollars per share)</t>
        </is>
      </c>
      <c r="B5" s="8" t="n">
        <v>0.0001</v>
      </c>
      <c r="C5" s="8" t="n">
        <v>0.0001</v>
      </c>
      <c r="D5" s="8" t="n">
        <v>0.0001</v>
      </c>
      <c r="E5" s="4" t="inlineStr">
        <is>
          <t xml:space="preserve"> </t>
        </is>
      </c>
      <c r="F5" s="4" t="inlineStr">
        <is>
          <t xml:space="preserve"> </t>
        </is>
      </c>
    </row>
    <row r="6">
      <c r="A6" s="4" t="inlineStr">
        <is>
          <t>Preferred stock, shares authorized</t>
        </is>
      </c>
      <c r="B6" s="6" t="n">
        <v>1000000</v>
      </c>
      <c r="C6" s="6" t="n">
        <v>1000000</v>
      </c>
      <c r="D6" s="6" t="n">
        <v>1000000</v>
      </c>
      <c r="E6" s="4" t="inlineStr">
        <is>
          <t xml:space="preserve"> </t>
        </is>
      </c>
      <c r="F6" s="4" t="inlineStr">
        <is>
          <t xml:space="preserve"> </t>
        </is>
      </c>
    </row>
    <row r="7">
      <c r="A7" s="4" t="inlineStr">
        <is>
          <t>Preferred stock, shares issued</t>
        </is>
      </c>
      <c r="B7" s="6" t="n">
        <v>0</v>
      </c>
      <c r="C7" s="6" t="n">
        <v>0</v>
      </c>
      <c r="D7" s="6" t="n">
        <v>0</v>
      </c>
      <c r="E7" s="4" t="inlineStr">
        <is>
          <t xml:space="preserve"> </t>
        </is>
      </c>
      <c r="F7" s="4" t="inlineStr">
        <is>
          <t xml:space="preserve"> </t>
        </is>
      </c>
    </row>
    <row r="8">
      <c r="A8" s="4" t="inlineStr">
        <is>
          <t>Preferred stock, shares outstanding</t>
        </is>
      </c>
      <c r="B8" s="6" t="n">
        <v>0</v>
      </c>
      <c r="C8" s="6" t="n">
        <v>0</v>
      </c>
      <c r="D8" s="6" t="n">
        <v>0</v>
      </c>
      <c r="E8" s="4" t="inlineStr">
        <is>
          <t xml:space="preserve"> </t>
        </is>
      </c>
      <c r="F8" s="4" t="inlineStr">
        <is>
          <t xml:space="preserve"> </t>
        </is>
      </c>
    </row>
    <row r="9">
      <c r="A9" s="4" t="inlineStr">
        <is>
          <t>Common stock, par value (in Dollars per share)</t>
        </is>
      </c>
      <c r="B9" s="8" t="n">
        <v>0.0001</v>
      </c>
      <c r="C9" s="8" t="n">
        <v>0.0001</v>
      </c>
      <c r="D9" s="8" t="n">
        <v>0.0001</v>
      </c>
      <c r="E9" s="4" t="inlineStr">
        <is>
          <t xml:space="preserve"> </t>
        </is>
      </c>
      <c r="F9" s="8" t="n">
        <v>0.0001</v>
      </c>
    </row>
    <row r="10">
      <c r="A10" s="4" t="inlineStr">
        <is>
          <t>Common stock, shares authorized</t>
        </is>
      </c>
      <c r="B10" s="6" t="n">
        <v>100000000</v>
      </c>
      <c r="C10" s="6" t="n">
        <v>100000000</v>
      </c>
      <c r="D10" s="6" t="n">
        <v>100000000</v>
      </c>
      <c r="E10" s="4" t="inlineStr">
        <is>
          <t xml:space="preserve"> </t>
        </is>
      </c>
      <c r="F10" s="4" t="inlineStr">
        <is>
          <t xml:space="preserve"> </t>
        </is>
      </c>
    </row>
    <row r="11">
      <c r="A11" s="4" t="inlineStr">
        <is>
          <t>Common stock, shares issued</t>
        </is>
      </c>
      <c r="B11" s="6" t="n">
        <v>5193750</v>
      </c>
      <c r="C11" s="6" t="n">
        <v>5193750</v>
      </c>
      <c r="D11" s="6" t="n">
        <v>5193750</v>
      </c>
      <c r="E11" s="4" t="inlineStr">
        <is>
          <t xml:space="preserve"> </t>
        </is>
      </c>
      <c r="F11" s="4" t="inlineStr">
        <is>
          <t xml:space="preserve"> </t>
        </is>
      </c>
    </row>
    <row r="12">
      <c r="A12" s="4" t="inlineStr">
        <is>
          <t>Common stock, shares outstanding</t>
        </is>
      </c>
      <c r="B12" s="6" t="n">
        <v>5193750</v>
      </c>
      <c r="C12" s="6" t="n">
        <v>5193750</v>
      </c>
      <c r="D12" s="6" t="n">
        <v>5193750</v>
      </c>
      <c r="E12" s="4" t="inlineStr">
        <is>
          <t xml:space="preserve"> </t>
        </is>
      </c>
      <c r="F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13:26:22Z</dcterms:created>
  <dcterms:modified xmlns:dcterms="http://purl.org/dc/terms/" xmlns:xsi="http://www.w3.org/2001/XMLSchema-instance" xsi:type="dcterms:W3CDTF">2024-01-16T13:26:22Z</dcterms:modified>
</cp:coreProperties>
</file>